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129" uniqueCount="525">
  <si>
    <t>CALVERT FUNDS ABCY | Calvert Small Cap Fund</t>
  </si>
  <si>
    <t>CALVERT SMALL CAP FUND Â ClassÂ (Ticker):A (CCVAX)B (CSCBX)C (CSCCX)Y (CSCYX)</t>
  </si>
  <si>
    <t>INVESTMENT OBJECTIVE</t>
  </si>
  <si>
    <t>The Fund seeks to provide long-term capital appreciation through investment primarily in small-cap common stocks of U.S. companies.</t>
  </si>
  <si>
    <t>FEES AND EXPENSES OF THE FUND</t>
  </si>
  <si>
    <t xml:space="preserve">This table describes the fees and expenses that you may pay if you buy and hold shares of the Fund. You may qualify for sales charge discounts if you and your family invest, or agree to invest in the future, at least $50,000 in Calvert mutual funds. More information about these and other discounts is available from your financial professional and under “Choosing a Share Class” on page 94 and “Reduced Sales Charges” on page 98 of this Prospectus, and under “Method of Distribution” on page 44 of the Fund’s Statement of Additional Information (“SAI”). </t>
  </si>
  <si>
    <t>Shareholder Fees (fees paid directly from your investment)</t>
  </si>
  <si>
    <t>Shareholder Fees CALVERT FUNDS ABCY Calvert Small Cap Fund</t>
  </si>
  <si>
    <t>Class A</t>
  </si>
  <si>
    <t>Class B</t>
  </si>
  <si>
    <t>Class C</t>
  </si>
  <si>
    <t>Class Y</t>
  </si>
  <si>
    <t>Maximum Sales Charge Imposed on Purchases (as a percentage of Offering Price)</t>
  </si>
  <si>
    <t xml:space="preserve">none </t>
  </si>
  <si>
    <t>Maximum Deferred Sales Charge (as a percentage of Offering Price)</t>
  </si>
  <si>
    <t>[1]</t>
  </si>
  <si>
    <t>[2]</t>
  </si>
  <si>
    <t>Purchases of Class A shares at net asset value for accounts with $1,000,000 or more on which a finderâ€™s fee has been paid by the Fundâ€™s distributor are subject to a one-year contingent deferred sales charge of 0.80%.</t>
  </si>
  <si>
    <t>The contingent deferred sales charge decreases over time.</t>
  </si>
  <si>
    <t>Annual Fund Operating Expenses (expenses that you pay each year as a % of the value of your investment)</t>
  </si>
  <si>
    <t>Annual Fund Operating Expenses CALVERT FUNDS ABCY Calvert Small Cap Fund</t>
  </si>
  <si>
    <t>Management Fees (as a percentage of Assets)</t>
  </si>
  <si>
    <t>Distribution and Service (12b-1) Fees</t>
  </si>
  <si>
    <t>  </t>
  </si>
  <si>
    <t>Other Expenses (as a percentage of Assets):</t>
  </si>
  <si>
    <t>Expenses (as a percentage of Assets)</t>
  </si>
  <si>
    <t>Fee Waiver or Reimbursement</t>
  </si>
  <si>
    <t>Net Expenses (as a percentage of Assets)</t>
  </si>
  <si>
    <t>The investment advisor has agreed to contractually limit direct net annual fund operating expenses through January 31, 2016. Direct net operating expenses will not exceed 1.37% for Class A, 3.19% for Class B, 2.12% for Class C, and 1.12% for Class Y. Only the Board of Directors of the Fund may terminate the Fundâ€™s expense limitation before the contractual period expires, upon 60 daysâ€™ prior notice to shareholders.</t>
  </si>
  <si>
    <t>Example</t>
  </si>
  <si>
    <t xml:space="preserve">This example is intended to help you compare the cost of investing in the Fund with the cost of investing in other mutual funds. The example assumes that: </t>
  </si>
  <si>
    <t>•</t>
  </si>
  <si>
    <t xml:space="preserve">you invest $10,000 in the Fund for the time periods indicated and then either redeem or hold your shares at the end of those periods; </t>
  </si>
  <si>
    <t xml:space="preserve">your investment has a 5% return each year; </t>
  </si>
  <si>
    <t xml:space="preserve">the Fund’s operating expenses remain the same; and </t>
  </si>
  <si>
    <t>any Calvert expense limitation is in effect for the period indicated in the fee table above.</t>
  </si>
  <si>
    <t>Although your actual costs may be higher or lower, under these assumptions your costs would be:</t>
  </si>
  <si>
    <t>Expense Example CALVERT FUNDS ABCY Calvert Small Cap Fund (USD $)</t>
  </si>
  <si>
    <t>Expense Example, with Redemption, 1 Year</t>
  </si>
  <si>
    <t>Expense Example, with Redemption, 3 Years</t>
  </si>
  <si>
    <t>Expense Example, with Redemption, 5 Years</t>
  </si>
  <si>
    <t>Expense Example, with Redemption, 10 Years</t>
  </si>
  <si>
    <t>Expense Example, No Redemption CALVERT FUNDS ABCY Calvert Small Cap Fund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of its portfolio’s average value.</t>
  </si>
  <si>
    <t>INVESTMENTS, RISKS AND PERFORMANCE Principal Investment Strategies</t>
  </si>
  <si>
    <t xml:space="preserve">The Fund offers opportunities for long-term capital appreciation with a moderate degree of risk through a mix of smaller company stocks that meet the Fund’s investment criteria, including financial, sustainability and social responsibility factors. The Fund’s investment process seeks to add value by using the Advisor’s fundamental, quantitative, and macro-economic research and analyses while integrating the Advisor’s proprietary views on material environmental, social and governance (“ESG”) information as part of its risk and opportunity assessment. The portfolio construction process seeks to maximize the benefit of these insights while managing the Fund’s risk profile relative to its benchmark, the Russell 2000 Index, and minimizing transaction costs. The Fund may sell a security when it no longer appears attractive under this process. </t>
  </si>
  <si>
    <t xml:space="preserve">The Fund normally invests at least 80% of its net assets, including borrowings for investment purposes, in common stocks of small companies. The Fund will provide shareholders with at least 60 days’ notice before changing this 80% policy. The Fund defines small companies as those whose market capitalization falls within the range of the Russell 2000 Index at the time of investment. As of December 31, 2014, the market capitalization of the Russell 2000 Index companies ranged from $19.0 million to $7.3 billion with a weighted average level of $1.9 billion. </t>
  </si>
  <si>
    <t xml:space="preserve">The Fund may also invest up to 25% of its net assets in foreign securities. </t>
  </si>
  <si>
    <r>
      <t>Sustainable and Socially Responsible Investing</t>
    </r>
    <r>
      <rPr>
        <sz val="10"/>
        <color theme="1"/>
        <rFont val="Inherit"/>
      </rPr>
      <t xml:space="preserve">. The Fund seeks to invest in companies and other enterprises that demonstrate positive environmental, social and governance performance as they address corporate responsibility and sustainability challenges. Calvert believes that there are long-term benefits in an investment philosophy that attaches material weight to the environment, workplace relations, human rights, Indigenous Peoples’ rights, community relations, product safety and impact, and corporate governance and business ethics. Calvert also believes that managing risks and opportunities related to these issues can contribute positively to company performance as well as to investment performance over time. The Fund has sustainable and socially responsible investment criteria that reflect specific types of companies in which the Fund seeks to invest and seeks to avoid investing. </t>
    </r>
  </si>
  <si>
    <t xml:space="preserve">Investments are first selected for financial soundness and then evaluated according to the Fund’s sustainable and socially responsible investment criteria. Investments must be consistent with the Fund’s current investment criteria, including financial, sustainability and social responsibility factors, the application of which is in the economic interest of the Fund and its shareholders. </t>
  </si>
  <si>
    <t>Principal Risks</t>
  </si>
  <si>
    <r>
      <t>Management Risk.</t>
    </r>
    <r>
      <rPr>
        <sz val="10"/>
        <color theme="1"/>
        <rFont val="Inherit"/>
      </rPr>
      <t xml:space="preserve"> Individual investments of the Fund may not perform as expected, and the Fund’s portfolio management practices may not achieve the desired result. </t>
    </r>
  </si>
  <si>
    <r>
      <t>Stock Market Risk.</t>
    </r>
    <r>
      <rPr>
        <sz val="10"/>
        <color theme="1"/>
        <rFont val="Inherit"/>
      </rPr>
      <t xml:space="preserve"> The market prices of stocks held by the Fund may fall. </t>
    </r>
  </si>
  <si>
    <r>
      <t xml:space="preserve">Common Stock Risk. </t>
    </r>
    <r>
      <rPr>
        <sz val="10"/>
        <color theme="1"/>
        <rFont val="Inherit"/>
      </rPr>
      <t>Although common stocks have a history of long-term growth in value, their prices fluctuate based on changes in a company’s financial condition, on overall market and economic conditions, and on investors’ perception of a company’s well-being.</t>
    </r>
    <r>
      <rPr>
        <i/>
        <sz val="10"/>
        <color theme="1"/>
        <rFont val="Inherit"/>
      </rPr>
      <t xml:space="preserve"> </t>
    </r>
  </si>
  <si>
    <r>
      <t>Small-Cap Company Risk.</t>
    </r>
    <r>
      <rPr>
        <sz val="10"/>
        <color theme="1"/>
        <rFont val="Inherit"/>
      </rPr>
      <t xml:space="preserve"> Prices of small-cap stocks can be more volatile than those of larger, more established companies. Small-cap companies are more likely to have more limited product lines, fewer capital resources and less depth of management than larger companies. </t>
    </r>
  </si>
  <si>
    <r>
      <t xml:space="preserve">Foreign Securities Risk. </t>
    </r>
    <r>
      <rPr>
        <sz val="10"/>
        <color theme="1"/>
        <rFont val="Inherit"/>
      </rPr>
      <t>Investing in foreign securities involves additional risks relating to political, social, and economic developments abroad. Other risks result from differences between regulations that apply to U.S. and foreign issuers and markets, and the potential for foreign markets to be less liquid and more volatile than U.S. markets.</t>
    </r>
    <r>
      <rPr>
        <i/>
        <sz val="10"/>
        <color theme="1"/>
        <rFont val="Inherit"/>
      </rPr>
      <t xml:space="preserve"> </t>
    </r>
  </si>
  <si>
    <r>
      <t xml:space="preserve">Foreign Currency Risk. </t>
    </r>
    <r>
      <rPr>
        <sz val="10"/>
        <color theme="1"/>
        <rFont val="Inherit"/>
      </rPr>
      <t>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t>
    </r>
  </si>
  <si>
    <r>
      <t>ESG Strategy Risk</t>
    </r>
    <r>
      <rPr>
        <sz val="10"/>
        <color theme="1"/>
        <rFont val="Inherit"/>
      </rPr>
      <t>. The ESG strategies used by an investment manager may fail to produce the intended result. In addition, information used to evaluate the ESG performance of issuers and industries may not be readily available, complete, or accurate, which could negatively impact both the investment manager's application of ESG standards and Fund performance.</t>
    </r>
  </si>
  <si>
    <r>
      <t>Sustainable and Socially Responsible Investing Risk</t>
    </r>
    <r>
      <rPr>
        <sz val="10"/>
        <color theme="1"/>
        <rFont val="Inherit"/>
      </rPr>
      <t>. The application of the Fund's sustainability and socially responsible investment criteria may affect the Fund's exposure to certain sectors or types of investments and may impact the Fund's relative investment performance – positively or negatively – depending on whether such sectors or investments are in or out of favor in the market.</t>
    </r>
  </si>
  <si>
    <t>Performance</t>
  </si>
  <si>
    <t xml:space="preserve">The following bar chart and table show the Fund’s annual returns and its long-term performance, which give some indication of the risks of investing in the Fund. The bar chart shows how the performance of the Class A shares has varied from year to year. The table compares the Fund’s performance over time with that of a benchmark and a peer average. The performance reflected in the bar chart and table assumes the reinvestment of dividends and capital gains distributions, if any. </t>
  </si>
  <si>
    <t xml:space="preserve">The Fund’s past performance (before and after taxes) does not necessarily indicate how the Fund will perform in the future. For updated performance information, visit www.calvert.com. </t>
  </si>
  <si>
    <t xml:space="preserve">Performance results for Class B shares prior to November 29, 2010 (the Class B shares’ inception date) reflect the performance of Class A shares at net asset value. Actual Class B share performance would have been lower than Class A share performance because Class B has higher class-specific expenses than Class A. Performance results for Class C shares prior to April 1, 2005 (the Class C shares’ inception date) reflect the performance of Class A shares at net asset value. Actual Class C share performance would have been lower than Class A share performance because Class C has higher class-specific expenses than Class A. Performance results for Class Y shares prior to October 18, 2013 (the Class Y shares’ inception date) reflect the performance of Class A shares at net asset value. Actual Class Y share performance would have been higher than Class A share performance because Class Y has lower class-specific expenses than Class A. </t>
  </si>
  <si>
    <t>The return for each of the Fund’s other Classes of shares will differ from the Class A returns shown in the bar chart, depending upon the expenses of that Class. The bar chart does not reflect any sales charge that you may be required to pay upon purchase or redemption of the Fund’s shares. Any sales charge will reduce your return.</t>
  </si>
  <si>
    <t>Calendar Year Total Returns for Class A at NAV</t>
  </si>
  <si>
    <t>Quarter</t>
  </si>
  <si>
    <t>Ended</t>
  </si>
  <si>
    <t>Total</t>
  </si>
  <si>
    <t>Return</t>
  </si>
  <si>
    <t>Best Quarter (of periods shown)</t>
  </si>
  <si>
    <t>Worst Quarter (of periods shown)</t>
  </si>
  <si>
    <t>Average Annual Total Returns (as of 12/31/14) (with maximum sales charge deducted, if any)</t>
  </si>
  <si>
    <t xml:space="preserve">The average total return table shows the Fund’s returns with the maximum sales charge deducted, and no sales charge has been applied to the indices used for comparison in the table. </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 After-tax returns are shown only for Class A shares; after-tax returns for other Classes will vary.</t>
  </si>
  <si>
    <t>Average Annual Total Returns CALVERT FUNDS ABCY Calvert Small Cap Fund</t>
  </si>
  <si>
    <t>1 Year</t>
  </si>
  <si>
    <t>5 Years</t>
  </si>
  <si>
    <t>10 Years</t>
  </si>
  <si>
    <t>Class A After Taxes on Distributions</t>
  </si>
  <si>
    <t>Class A After Taxes on Distributions and Sales</t>
  </si>
  <si>
    <t>Russell 2000 Index</t>
  </si>
  <si>
    <t>Lipper Small-Cap Core Funds Avg</t>
  </si>
  <si>
    <t>CALVERT FUNDS ABCY | Calvert Global Energy Solutions Fund</t>
  </si>
  <si>
    <t>CALVERT GLOBAL ENERGY SOLUTIONS FUND* ClassÂ (Ticker):A (CGAEX)C (CGACX)Y (CGAYX)Â </t>
  </si>
  <si>
    <t xml:space="preserve">The Fund seeks long-term growth of capital through investment in equity securities of companies active in the sustainable energy solutions sector. </t>
  </si>
  <si>
    <t>Shareholder Fees CALVERT FUNDS ABCY Calvert Global Energy Solutions Fund</t>
  </si>
  <si>
    <t>Maximum Cumulative Sales Charge (as a percentage of Offering Price)</t>
  </si>
  <si>
    <t>Annual Fund Operating Expenses CALVERT FUNDS ABCY Calvert Global Energy Solutions Fund</t>
  </si>
  <si>
    <t>The investment advisor has agreed to contractually limit direct net annual fund operating expenses through January 31, 2016. Direct net operating expenses will not exceed 1.85% for Class A, 2.85% for Class C, and 1.60% for Class Y. Only the Board of Directors of the Fund may terminate the Fundâ€™s expense limitation before the contractual period expires, upon 60 daysâ€™ prior notice to shareholders.</t>
  </si>
  <si>
    <t>Expense Example CALVERT FUNDS ABCY Calvert Global Energy Solutions Fund (USD $)</t>
  </si>
  <si>
    <t>Expense Example, No Redemption (USD $)</t>
  </si>
  <si>
    <t>CALVERT FUNDS ABCY Calvert Global Energy Solutions Fund Class C</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its portfolio’s average value.</t>
  </si>
  <si>
    <t xml:space="preserve">The Fund normally invests at least 80% of its net assets, including borrowings for investment purposes, in equity securities of U.S. and non-U.S. companies whose main business is sustainable energy solutions or that are significantly involved in the sustainable energy solutions sector. The Fund will provide shareholders with at least 60 days’ notice before changing this 80% policy. The Fund concentrates (invests more than 25% of its total assets) in the sustainable energy solutions industry. </t>
  </si>
  <si>
    <t xml:space="preserve">Sustainable energy solutions includes renewable energy (solar, wind, geothermal, biofuel, hydrogen, biomass and other renewable energy sources that may be developed in the future), technologies that enable these sources to be tapped, and services or technologies that conserve or enable more efficient use of energy. </t>
  </si>
  <si>
    <t xml:space="preserve">A company whose main business is sustainable energy solutions or that is significantly involved in the sustainable energy solutions sector will (1) derive at least 50% of its revenues or earnings from sustainable energy solutions activities; (2) devote at least 50% of its assets to such activities; or (3) be included in one of the following alternative energy indices: Ardour Global Alternative Energy Index (Composite); S&amp;P Global Alternative Energy Index; WilderHill New Energy Global Innovation Index; and WilderHill Clean Energy Index. For more information on these indices, see “Description of Alternative Energy Indices” in this Prospectus. </t>
  </si>
  <si>
    <t xml:space="preserve">The Fund invests primarily in common stocks. The Fund invests in securities of all market capitalizations, but it may contain more small- and mid-cap stocks than large-cap stocks because many sustainable energy solutions companies are relatively new. </t>
  </si>
  <si>
    <t xml:space="preserve">The Fund is “non-diversified,” which means it may hold securities of a smaller number of issuers and invest a greater percentage of its assets in a particular issuer than a “diversified” fund. </t>
  </si>
  <si>
    <t xml:space="preserve">The Fund may invest in several countries in different geographic regions of the world (at least three different countries), and the Subadvisor’s stock selection process does not utilize a predetermined geographic allocation. The Fund primarily invests in developed countries but may purchase securities in emerging markets. </t>
  </si>
  <si>
    <t xml:space="preserve">The Fund may invest in American Depositary Receipts (“ADRs”), which may be sponsored or unsponsored, and Global Depositary Receipts (“GDRs”). </t>
  </si>
  <si>
    <t xml:space="preserve">The Subadvisor uses a fundamental process to create a high conviction portfolio of equity securities. To develop the investible universe, the Subadvisor employs long-term strategic allocations for each sub-activity within the sustainable energy solutions sector. Fundamental and qualitative models evaluate stocks from the bottom up, focused on fundamental analysis of stocks of individual companies across all geographic regions. Top-down views on industries, sectors or regions act as risk controls in portfolio construction. </t>
  </si>
  <si>
    <r>
      <t>Sustainable and Socially Responsible Investing</t>
    </r>
    <r>
      <rPr>
        <sz val="10"/>
        <color theme="1"/>
        <rFont val="Inherit"/>
      </rPr>
      <t xml:space="preserve">. The Fund will invest in ways consistent with Calvert’s philosophy that long-term rewards to investors will come from companies and other entities whose products, services, and methods contribute to a more sustainable future. The Fund has sustainable and socially responsible investment criteria that reflect specific types of companies in which the Fund seeks to invest and seeks to avoid investing. </t>
    </r>
  </si>
  <si>
    <t xml:space="preserve">You could lose money on your investment in the Fund, or the Fund could underperform, because of the risks described below. An investment in the Fund is not a bank deposit and is not insured or guaranteed by the Federal Deposit Insurance Corporation or any other government agency. </t>
  </si>
  <si>
    <r>
      <t>Non-diversification Risk.</t>
    </r>
    <r>
      <rPr>
        <sz val="10"/>
        <color theme="1"/>
        <rFont val="Inherit"/>
      </rPr>
      <t xml:space="preserve"> Because the Fund may hold securities of a smaller number of issuers or invest a greater percentage of its assets in a particular issuer than a diversified fund, the gains or losses on a single stock may have greater impact on the Fund than on a diversified fund. </t>
    </r>
  </si>
  <si>
    <r>
      <t>Energy Sector and Energy Price Risks.</t>
    </r>
    <r>
      <rPr>
        <sz val="10"/>
        <color theme="1"/>
        <rFont val="Inherit"/>
      </rPr>
      <t xml:space="preserve"> Stocks that comprise the energy sector may fall in value. Prices of energy (including traditional sources of energy such as oil, gas, or electricity) or alternative energy may fall. </t>
    </r>
  </si>
  <si>
    <r>
      <t>Sustainable Energy Solutions Industry Risk.</t>
    </r>
    <r>
      <rPr>
        <sz val="10"/>
        <color theme="1"/>
        <rFont val="Inherit"/>
      </rPr>
      <t xml:space="preserve"> The sustainable energy solutions industry can be significantly affected by obsolescence of existing technology, short product lifecycles, falling prices and profits, competition from new market entrants and general economic conditions. The industry can also be significantly affected by fluctuations in energy prices and supply and demand of alternative energy fuels, energy conservation, the success of exploration projects and tax and other government regulations and policies. Companies in this industry could be adversely affected by commodity price volatility, imposition of import controls, increased competition, depletion of resources, technological developments and labor relations. Changes in U.S., European and other governments’ policies towards sustainable energy solutions also may adversely affect Fund performance. </t>
    </r>
  </si>
  <si>
    <r>
      <t>Concentration Risk.</t>
    </r>
    <r>
      <rPr>
        <sz val="10"/>
        <color theme="1"/>
        <rFont val="Inherit"/>
      </rPr>
      <t xml:space="preserve"> A downturn in the sustainable energy solutions industry would impact the Fund more than a fund that does not concentrate in this industry. By focusing on a specific sector or industry, the Fund may be more volatile than a typical mutual fund. </t>
    </r>
  </si>
  <si>
    <r>
      <t>Common Stock Risk.</t>
    </r>
    <r>
      <rPr>
        <sz val="10"/>
        <color theme="1"/>
        <rFont val="Inherit"/>
      </rPr>
      <t xml:space="preserve"> Although common stocks have a history of long-term growth in value, their prices fluctuate based on changes in a company’s financial condition, on overall market and economic conditions, and on investors’ perception of a company’s well-being. </t>
    </r>
  </si>
  <si>
    <r>
      <t>Foreign Securities Risk.</t>
    </r>
    <r>
      <rPr>
        <sz val="10"/>
        <color theme="1"/>
        <rFont val="Inherit"/>
      </rPr>
      <t xml:space="preserve"> Investing in foreign securities involves additional risks relating to political, social, and economic developments abroad. Other risks result from differences between regulations that apply to U.S. and foreign issuers and markets, and the potential for foreign markets to be less liquid and more volatile than U.S. markets. Foreign securities include ADRs and GDRs. Unsponsored ADRs involve additional risks because U.S. reporting requirements do not apply and the issuing bank will recover shareholder distribution costs from movement of share prices and payment of dividends. </t>
    </r>
  </si>
  <si>
    <r>
      <t>Foreign Currency Risk.</t>
    </r>
    <r>
      <rPr>
        <sz val="10"/>
        <color theme="1"/>
        <rFont val="Inherit"/>
      </rPr>
      <t xml:space="preserve">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GDRs can involve direct currency risk since, unlike ADRs, they may not be U.S. dollar-denominated. ADRs indirectly bear currency risk because they represent an interest in securities that are not denominated in U.S. dollars. </t>
    </r>
  </si>
  <si>
    <r>
      <t>Foreign Currency Transactions Risk.</t>
    </r>
    <r>
      <rPr>
        <sz val="10"/>
        <color theme="1"/>
        <rFont val="Inherit"/>
      </rPr>
      <t xml:space="preserve"> Transactions in foreign currency in connection with the purchase and sale of investments in foreign markets may result in foreign currency exposure and the potential for losses due to fluctuations in currency exchange rates. These losses may occur without regard to the quality or performance of the investment itself. Foreign currency transactions may also prevent the Fund from realizing profits on favorable movements in exchange rates. </t>
    </r>
  </si>
  <si>
    <r>
      <t>Emerging Markets Risk.</t>
    </r>
    <r>
      <rPr>
        <sz val="10"/>
        <color theme="1"/>
        <rFont val="Inherit"/>
      </rPr>
      <t xml:space="preserve"> The risks of investing in emerging market securities are greater than those of investing in securities of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 </t>
    </r>
  </si>
  <si>
    <r>
      <t xml:space="preserve">Market Capitalization Risks. </t>
    </r>
    <r>
      <rPr>
        <sz val="10"/>
        <color theme="1"/>
        <rFont val="Inherit"/>
      </rPr>
      <t>Large-cap companies may be unable to respond quickly to new competitive challenges such as changes in technology, and also may not be able to attain the high growth rate of successful smaller companies, especially during extended periods of economic expansion. Prices of small-cap and mid-cap stocks can be more volatile than those of larger, more established companies. Small-cap and mid-cap companies are more likely to have more limited product lines, fewer capital resources and less depth of management than larger companies. Prices of micro-cap securities are generally even more volatile and their markets are even less liquid relative to small-cap, mid-cap and large-cap securities.</t>
    </r>
  </si>
  <si>
    <t xml:space="preserve">Performance results for Class C shares prior to July 31, 2007 (the Class C shares’ inception date) reflect the performance of Class A shares at net asset value. Actual Class C share performance would have been lower than Class A share performance because Class C has higher class-specific expenses than Class A. Performance results for Class Y shares prior to July 29, 2011 (the Class Y shares’ inception date) reflect the performance of Class A shares at net asset value. Actual Class Y share performance would have been higher than Class A share performance because Class Y has lower class-specific expenses than Class A. </t>
  </si>
  <si>
    <t>Average Annual Total Returns CALVERT FUNDS ABCY Calvert Global Energy Solutions Fund</t>
  </si>
  <si>
    <t>Since Inception</t>
  </si>
  <si>
    <t>Inception Date</t>
  </si>
  <si>
    <t>Ardour Global Alternative Energy Index (Composite)</t>
  </si>
  <si>
    <t>Lipper Global Natural Resources Funds Avg</t>
  </si>
  <si>
    <t>CALVERT FUNDS ABCY | Calvert Global Water Fund</t>
  </si>
  <si>
    <t>CALVERT GLOBAL WATER FUND ClassÂ (Ticker):A (CFWAX)C (CFWCX)Y (CFWYX)</t>
  </si>
  <si>
    <t xml:space="preserve">The Fund seeks growth of capital through investment in equity securities of companies active in the water-related resource sector. </t>
  </si>
  <si>
    <t>Shareholder Fees CALVERT FUNDS ABCY Calvert Global Water Fund</t>
  </si>
  <si>
    <t>1 Purchases of Class A shares at net asset value for accounts with $1,000,000 or more on which a finderâ€™s fee has been paid by the Fundâ€™s distributor are subject to a one-year contingent deferred sales charge of 0.80%.</t>
  </si>
  <si>
    <t>Annual Fund Operating Expenses CALVERT FUNDS ABCY Calvert Global Water Fund</t>
  </si>
  <si>
    <t>Management fees are restated to reflect current contractual fees rather than the fees paid during the previous fiscal year.</t>
  </si>
  <si>
    <t>your investment has a 5% return each year; and</t>
  </si>
  <si>
    <t>the Fund’s operating expenses remain the same.</t>
  </si>
  <si>
    <t>Expense Example CALVERT FUNDS ABCY Calvert Global Water Fund (USD $)</t>
  </si>
  <si>
    <t>CALVERT FUNDS ABCY Calvert Global Water Fund Class C</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its portfolio’s average value.</t>
  </si>
  <si>
    <t xml:space="preserve">The Fund normally invests at least 80% of its net assets in equity securities of U.S. and non-U.S. companies whose main business is in the water sector or that are significantly involved in water-related services or technologies. The Fund will provide shareholders with at least 60 days’ notice before changing this 80% policy. The Fund concentrates (invests more than 25% of its total assets) in the water-related resource sector. </t>
  </si>
  <si>
    <t xml:space="preserve">Investments in water-related resource sectors and companies include: water treatment, engineering, filtration, environmental controls, water-related equipment, water and wastewater services, and water utilities. These companies may be involved in technologies, services and products including water distribution, water infrastructure and equipment, construction and engineering, environmental control and metering, and services or technologies that conserve or enable more efficient use of water. The Fund seeks to invest in companies directly involved in the management of water-related resources and not in packagers or resellers of bottled water. </t>
  </si>
  <si>
    <t xml:space="preserve">A company whose main business is in the water-related resource sector or that is significantly involved in the water-related resource sector will: (1) derive at least 50% of its revenues or earnings from water-related resource sector activities; (2) devote at least 50% of its assets to such activities; or (3) be included in one of the following water indices: S&amp;P Global Water Index, ISE Water Index and S-Network Global Water Index. For more information on these indices, see “Description of Water Indices” in this Prospectus. </t>
  </si>
  <si>
    <t xml:space="preserve">The Fund invests primarily in common stocks. The Fund invests in securities of all market capitalizations, but it may contain more small- and mid-cap stocks than large-cap stocks because many water-related resource companies are relatively new. </t>
  </si>
  <si>
    <t>The Fund is “non-diversified,” which means it may hold securities of a smaller number of issuers and invest a greater percentage of its assets in a particular issuer than a “diversified” fund.</t>
  </si>
  <si>
    <t xml:space="preserve">The Fund may invest in several countries in different geographic regions of the world (at least three different countries), and the Subadvisor’s stock selection process does not utilize a predetermined geographic allocation. The Fund primarily invests in developed countries but may purchase securities in any geographic region (including in emerging markets) if the Subadvisor deems the company attractive. </t>
  </si>
  <si>
    <t xml:space="preserve">The Subadvisor combines quantitative (initial screening and evaluation) and fundamental processes. The fundamental process focuses on company strength, growth, and cash flow measures, taking into account sustainable and socially responsible investing initiatives and policies. Top-down views on industries, sectors or regions act as risk controls in portfolio construction. </t>
  </si>
  <si>
    <r>
      <t>Sustainable and Socially Responsible Investing</t>
    </r>
    <r>
      <rPr>
        <sz val="10"/>
        <color theme="1"/>
        <rFont val="Inherit"/>
      </rPr>
      <t xml:space="preserve">. The Fund seeks to invest in a wide range of companies and other enterprises that demonstrate varying degrees of commitment and progress toward addressing key corporate responsibility and sustainability challenges. The Fund may invest in companies which already demonstrate leadership on environmental, social and governance issues relevant to their industries, as well as in companies which have yet to make significant progress on such issues but have the potential to do so. Engagement will encourage selected companies in the Fund’s portfolio to address issues where sufficient commitment is lacking, or reinforce progress that may be underway. The Fund has sustainable and socially responsible investment criteria that reflect threshold responsibility standards used in determining whether a security qualifies as an investment for the Fund, and specific types of companies in which the Fund seeks to invest. </t>
    </r>
  </si>
  <si>
    <t>Investments are first selected for financial soundness and then evaluated according to the Fund’s sustainable and socially responsible investment criteria. Investments must be consistent with the Fund’s current investment criteria, including financial, sustainability and social responsibility factors, as well as its threshold responsibility standards, the application of which is in the economic interest of the Fund and its shareholders.</t>
  </si>
  <si>
    <r>
      <t xml:space="preserve">Non-diversification Risk. </t>
    </r>
    <r>
      <rPr>
        <sz val="10"/>
        <color theme="1"/>
        <rFont val="Inherit"/>
      </rPr>
      <t>Because the Fund may hold securities of a smaller number of issuers or invest a greater percentage of its assets in a particular issuer than a diversified fund, the gains or losses on a single stock may have greater impact on the Fund than on a diversified fund.</t>
    </r>
    <r>
      <rPr>
        <i/>
        <sz val="10"/>
        <color theme="1"/>
        <rFont val="Inherit"/>
      </rPr>
      <t xml:space="preserve"> </t>
    </r>
  </si>
  <si>
    <r>
      <t xml:space="preserve">Water Sector Risk. </t>
    </r>
    <r>
      <rPr>
        <sz val="10"/>
        <color theme="1"/>
        <rFont val="Inherit"/>
      </rPr>
      <t>Stocks that comprise the water-related resource sector may fall in value.</t>
    </r>
    <r>
      <rPr>
        <i/>
        <sz val="10"/>
        <color theme="1"/>
        <rFont val="Inherit"/>
      </rPr>
      <t xml:space="preserve"> </t>
    </r>
  </si>
  <si>
    <r>
      <t>Water Industry Risks.</t>
    </r>
    <r>
      <rPr>
        <sz val="10"/>
        <color theme="1"/>
        <rFont val="Inherit"/>
      </rPr>
      <t xml:space="preserve"> The water industry can be significantly affected by economic trends or other conditions or developments, such as the availability of water, the level of rainfall and occurrence of other climatic events, changes in water consumption, new technologies relating to the supply of water, and water conservation. The industry can also be significantly affected by environmental considerations, taxation, government regulation (including the increased cost of compliance), inflation, increases in interest rates, price and supply fluctuations, increases in the cost of raw materials and other operating costs, technological advances, and competition from new market entrants. </t>
    </r>
  </si>
  <si>
    <r>
      <t>Concentration Risk.</t>
    </r>
    <r>
      <rPr>
        <sz val="10"/>
        <color theme="1"/>
        <rFont val="Inherit"/>
      </rPr>
      <t xml:space="preserve"> A downturn in the water-related resources sector would impact the Fund more than a fund that does not concentrate in this industry. By focusing on a specific sector or industry, the Fund may be more volatile than a typical mutual fund. </t>
    </r>
  </si>
  <si>
    <r>
      <t xml:space="preserve">Foreign Currency Transactions Risk. </t>
    </r>
    <r>
      <rPr>
        <sz val="10"/>
        <color theme="1"/>
        <rFont val="Inherit"/>
      </rPr>
      <t>Transactions in foreign currency in connection with the purchase and sale of investments in foreign markets may result in foreign currency exposure and the potential for losses due to fluctuations in currency exchange rates. These losses may occur without regard to the quality or performance of the investment itself. Foreign currency transactions may also prevent the Fund from realizing profits on favorable movements in exchange rates.</t>
    </r>
    <r>
      <rPr>
        <i/>
        <sz val="10"/>
        <color theme="1"/>
        <rFont val="Inherit"/>
      </rPr>
      <t xml:space="preserve"> </t>
    </r>
  </si>
  <si>
    <r>
      <t>Market Capitalization Risks.</t>
    </r>
    <r>
      <rPr>
        <sz val="10"/>
        <color theme="1"/>
        <rFont val="Inherit"/>
      </rPr>
      <t xml:space="preserve"> Large-cap companies may be unable to respond quickly to new competitive challenges such as changes in technology, and also may not be able to attain the high growth rate of successful smaller companies, especially during extended periods of economic expansion. Prices of small-cap and mid-cap stocks can be more volatile than those of larger, more established companies. Small-cap and mid-cap companies are more likely to have more limited product lines, fewer capital resources and less depth of management than larger companies. Prices of micro-cap securities are generally even more volatile and their markets are even less liquid relative to small-cap, mid-cap and large-cap securities.</t>
    </r>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 After-tax returns are shown only for Class A shares; after-tax returns for other Classes will vary. </t>
  </si>
  <si>
    <t>Average Annual Total Returns CALVERT FUNDS ABCY Calvert Global Water Fund</t>
  </si>
  <si>
    <t>S-Network Global Water Index</t>
  </si>
  <si>
    <t>CALVERT FUNDS ABCY | Calvert Green Bond Fund</t>
  </si>
  <si>
    <t>CALVERT GREEN BOND FUND ClassÂ (Ticker):A (CGAFX)Y (CGYFX)Â </t>
  </si>
  <si>
    <t xml:space="preserve">The Fund seeks to maximize income, to the extent consistent with preservation of capital, primarily through investment in bonds. </t>
  </si>
  <si>
    <t>This table describes the fees and expenses that you may pay if you buy and hold shares of the Fund. You may qualify for sales charge discounts if you and your family invest, or agree to invest in the future, at least $50,000 in Calvert mutual funds. More information about these and other discounts is available from your financial professional and under “Choosing a Share Class” on page 52 and “Reduced Sales Charges” on page 56 of this Prospectus, and under “Method of Distribution” on page 40 of the Fund’s Statement of Additional Information (“SAI”).</t>
  </si>
  <si>
    <t>Shareholder Fees CALVERT FUNDS ABCY Calvert Green Bond Fund</t>
  </si>
  <si>
    <t>Purchases of Class A shares at net asset value for accounts with $1,000,000 or more on which a finderâ€™s fee has been paid by the Fundâ€™s distributor are subject to a one-year contingent deferred sales charge of 0.80%</t>
  </si>
  <si>
    <t>Annual Fund Operating Expenses CALVERT FUNDS ABCY Calvert Green Bond Fund</t>
  </si>
  <si>
    <t>The investment advisor has agreed to contractually limit direct net annual fund operating expenses for Class A and Class Y through January 31, 2016. Direct net operating expenses will not exceed 0.88% for Class A and 0.63% for Class Y. Calvert has further agreed to contractually limit direct net annual fund operating expenses for Class Y to 3.00% through January 31, 2025. Only the Board of Directors of the Fund may terminate the Fundâ€™s expense cap before the contractual period expires, upon 60 daysâ€™ prior notice to shareholders.</t>
  </si>
  <si>
    <t>Expense Example CALVERT FUNDS ABCY Calvert Green Bond Fund (USD $)</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which was an eleven-month period), the Fund’s portfolio turnover rate was 545% of its portfolio’s average value.</t>
  </si>
  <si>
    <t>INVESTMENTS, RISKS AND PERFORMANCEPrincipal Investment Strategies</t>
  </si>
  <si>
    <t xml:space="preserve">Under normal circumstances, the Fund invests at least 80% of its net assets (including borrowings for investment purposes) in “green” bonds. Bonds include debt securities of any maturity. The Fund will provide shareholders with at least 60 days’ notice before changing this 80% policy. The Fund typically invests at least 65% of its net assets in investment grade, U.S. dollar-denominated debt securities, as assessed at the time of purchase. A debt security is investment grade when assigned a credit quality rating of BBB- or higher by Standard &amp; Poor’s Ratings Services (“Standard &amp; Poor’s”) or an equivalent rating by another nationally recognized statistical rating organization (‘‘NRSRO”), including Moody’s Investors Service or Fitch Ratings, or if unrated, considered to be of comparable credit quality by the Fund’s Advisor. </t>
  </si>
  <si>
    <t xml:space="preserve">The Fund primarily invests in a broad range of fixed-income securities, including, but not limited to, corporate bonds, project bonds, U.S. government securities, taxable municipal securities and mortgage-backed or other asset backed-securities (“ABS”), including commercial mortgage-backed securities. The Fund may also invest in below-investment grade, high-yield debt securities (commonly known as “junk bonds”), including distressed securities that are in default. The Fund may invest in securities that represent interests in pools of mortgage loans or other assets assembled for sale to investors by various U.S. governmental agencies, government-related organizations and private issuers. These investments may include derivative securities such as collateralized mortgage obligations (“CMOs”) and ABS. </t>
  </si>
  <si>
    <t xml:space="preserve">The Fund seeks to invest primarily in “green” investments. The Fund defines “green” investments to include securities of companies that develop or provide products or services that address environmental solutions and/or support efforts to reduce their own environmental footprint; bonds that support environmental projects; structured securities that are collateralized by assets supporting environmental themes; and securities that, in the opinion of the Fund’s Advisor, have no more than a negligible direct environmental impact, which may include securities issued by the U.S. government or its agencies, and U.S. government-sponsored entities. </t>
  </si>
  <si>
    <t xml:space="preserve">The Fund may also invest up to 25% of its net assets in foreign debt securities. Foreign debt securities include American Depositary Receipts (“ADRs”). </t>
  </si>
  <si>
    <t>The Fund is “non-diversified,” which means it may hold securities of a smaller number of issuers and invest a greater percentage of its assets in a particular issuer than a “diversified” fund..</t>
  </si>
  <si>
    <t xml:space="preserve">The Fund uses an active trading strategy, seeking relative value to earn incremental income. The Fund’s investment process is enhanced by the Advisor’s integrated investment research, which seeks to add value by complementing traditional fundamental security analysis with the Advisor’s proprietary assessment of critical environmental, social and governance (“ESG”) issues. The Fund seeks to apply ESG integration across sectors and holdings as part of its risk and opportunity assessment. </t>
  </si>
  <si>
    <t xml:space="preserve">The Fund uses a hedging technique that includes the purchase and sale of U.S. Treasury securities and related futures contracts to manage the duration of the Fund and hedge interest rate risk. </t>
  </si>
  <si>
    <r>
      <t>Tobacco Exclusion.</t>
    </r>
    <r>
      <rPr>
        <sz val="10"/>
        <color theme="1"/>
        <rFont val="Inherit"/>
      </rPr>
      <t xml:space="preserve"> The Fund seeks to avoid investing in companies classified under the tobacco industry sector of the Barclays Global Aggregate Index, the Barclays U.S. High Yield Index or the Barclays Global Emerging Market Index; or, in the opinion of the Fund’s Advisor, any similar securities in the Barclays Municipal Index. </t>
    </r>
  </si>
  <si>
    <r>
      <t>Non-Diversification Risk.</t>
    </r>
    <r>
      <rPr>
        <sz val="10"/>
        <color theme="1"/>
        <rFont val="Inherit"/>
      </rPr>
      <t xml:space="preserve"> Because the Fund may hold securities of a smaller number of issuers or invest a greater percentage of its assets in a particular issuer than a diversified fund, the gains or losses on a single bond may have greater impact on the Fund than on a diversified fund. </t>
    </r>
  </si>
  <si>
    <r>
      <t>“Green” Investing Risk.</t>
    </r>
    <r>
      <rPr>
        <sz val="10"/>
        <color theme="1"/>
        <rFont val="Inherit"/>
      </rPr>
      <t xml:space="preserve"> Investing primarily in green investments carries the risk that, under certain market conditions, the Fund may underperform funds that invest in a broader array of investments. In addition, some green investments may be dependent on government tax incentives and subsidies, and on political support for certain environmental technologies and companies. The green sector may also have challenges such as a limited number of issuers and liquidity in the market, including a robust secondary market. </t>
    </r>
  </si>
  <si>
    <r>
      <t>Bond Market Risk.</t>
    </r>
    <r>
      <rPr>
        <sz val="10"/>
        <color theme="1"/>
        <rFont val="Inherit"/>
      </rPr>
      <t xml:space="preserve"> The market prices of bonds held by the Fund may fall. </t>
    </r>
  </si>
  <si>
    <r>
      <t xml:space="preserve">Credit Risk. </t>
    </r>
    <r>
      <rPr>
        <sz val="10"/>
        <color theme="1"/>
        <rFont val="Inherit"/>
      </rPr>
      <t>The credit quality of fixed-income securities may deteriorate, which could lead to default or bankruptcy of the issuer where the issuer becomes unable to pay its obligations when due.</t>
    </r>
    <r>
      <rPr>
        <i/>
        <sz val="10"/>
        <color theme="1"/>
        <rFont val="Inherit"/>
      </rPr>
      <t xml:space="preserve"> </t>
    </r>
  </si>
  <si>
    <r>
      <t>Mortgage-Backed and Asset-Backed Securities Risk.</t>
    </r>
    <r>
      <rPr>
        <sz val="10"/>
        <color theme="1"/>
        <rFont val="Inherit"/>
      </rPr>
      <t xml:space="preserve"> The value of investments in mortgage-backed and asset-backed securities is subject to interest rate risk and credit risk. These securities are also subject to the risk that borrowers will prepay the principal on their loans more quickly than expected (prepayment risk) or more slowly than expected (extension risk), which will affect the yield, average life and price of the securities. In addition, faster than expected prepayments may cause the Fund to invest the prepaid principal in lower yielding securities and slower than expected prepayments may reduce the potential for the Fund to invest in higher yielding securities. </t>
    </r>
  </si>
  <si>
    <r>
      <t>Mortgage-Backed Security Risk (Government-Sponsored Enterprises). </t>
    </r>
    <r>
      <rPr>
        <sz val="10"/>
        <color theme="1"/>
        <rFont val="Inherit"/>
      </rPr>
      <t xml:space="preserve">  Debt and mortgage-backed securities issued by government-sponsored enterprises (“GSEs”) such as the Federal National Mortgage Association (“FNMA”) and the Federal Home Loan Mortgage Corporation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 </t>
    </r>
  </si>
  <si>
    <r>
      <t xml:space="preserve">Management Risk. </t>
    </r>
    <r>
      <rPr>
        <sz val="10"/>
        <color theme="1"/>
        <rFont val="Inherit"/>
      </rPr>
      <t>Individual investments of the Fund may not perform as expected, and the Fund’s portfolio management practices may not achieve the desired result.</t>
    </r>
    <r>
      <rPr>
        <i/>
        <sz val="10"/>
        <color theme="1"/>
        <rFont val="Inherit"/>
      </rPr>
      <t xml:space="preserve"> </t>
    </r>
  </si>
  <si>
    <r>
      <t xml:space="preserve">Interest Rate Risk. </t>
    </r>
    <r>
      <rPr>
        <sz val="10"/>
        <color theme="1"/>
        <rFont val="Inherit"/>
      </rPr>
      <t>A change in interest rates may adversely affect the value of fixed-income securities. When interest rates rise, the value of fixed-income securities will generally fall. Longer-term securities are subject to greater interest rate risk.</t>
    </r>
    <r>
      <rPr>
        <i/>
        <sz val="10"/>
        <color theme="1"/>
        <rFont val="Inherit"/>
      </rPr>
      <t xml:space="preserve"> </t>
    </r>
  </si>
  <si>
    <r>
      <t xml:space="preserve">Portfolio Duration Risk. </t>
    </r>
    <r>
      <rPr>
        <sz val="10"/>
        <color theme="1"/>
        <rFont val="Inherit"/>
      </rPr>
      <t>Duration is a measure of the expected life of a fixed-income security and its sensitivity to changes in interest rates. The longer a fund’s average portfolio duration, the more sensitive the fund will be to changes in interest rates.</t>
    </r>
  </si>
  <si>
    <r>
      <t>Junk Bond Risk.</t>
    </r>
    <r>
      <rPr>
        <sz val="10"/>
        <color theme="1"/>
        <rFont val="Inherit"/>
      </rPr>
      <t xml:space="preserve"> Investments in junk bonds can involve a substantial risk of loss. Junk bonds are considered to be speculative with respect to the issuer’s ability to pay interest and principal. These securities, which are rated below investment grade, have a higher risk of issuer default, are subject to greater price volatility than investment grade securities and may be illiquid. </t>
    </r>
  </si>
  <si>
    <r>
      <t>Defaulted Bonds Risk.</t>
    </r>
    <r>
      <rPr>
        <sz val="10"/>
        <color theme="1"/>
        <rFont val="Inherit"/>
      </rPr>
      <t xml:space="preserve"> For bonds in default (those rated “D” by Standard &amp; Poor’s or the equivalent by another NRSRO), there is a significant risk that these bonds will not achieve their original value. </t>
    </r>
  </si>
  <si>
    <r>
      <t xml:space="preserve">Unrated Security Risk. </t>
    </r>
    <r>
      <rPr>
        <sz val="10"/>
        <color theme="1"/>
        <rFont val="Inherit"/>
      </rPr>
      <t>Unrated securities may be less liquid than rated securities determined to be of comparable credit quality by the Advisor. When the Fund purchases unrated securities, it will depend on the Advisor’s analysis of credit risk without the assessment of an NRSRO.</t>
    </r>
    <r>
      <rPr>
        <i/>
        <sz val="10"/>
        <color theme="1"/>
        <rFont val="Inherit"/>
      </rPr>
      <t xml:space="preserve"> </t>
    </r>
  </si>
  <si>
    <r>
      <t>Taxable Municipal Bond Risk.</t>
    </r>
    <r>
      <rPr>
        <sz val="10"/>
        <color theme="1"/>
        <rFont val="Inherit"/>
      </rPr>
      <t xml:space="preserve"> Taxable municipal bonds are subject to credit risk, interest rate risk and certain additional risks. The Fund may be more sensitive to adverse economic, business or political developments if it invests a substantial portion of its assets in the bonds of similar projects or industrial development bonds. </t>
    </r>
  </si>
  <si>
    <r>
      <t xml:space="preserve">Collateralized Mortgage Obligation and Structured Asset-Backed Securities Risk. </t>
    </r>
    <r>
      <rPr>
        <sz val="10"/>
        <color theme="1"/>
        <rFont val="Inherit"/>
      </rPr>
      <t>A CMO is a multiclass bond that is backed by a pool of mortgage loans or mortgage-backed securities. A structured ABS is a multiclass bond that is typically backed by a pool of auto loans, credit card receivables, home equity loans or student loans. A CMO or structured ABS is subject to interest rate risk, credit risk, prepayment risk and extension risk. In addition, if the Fund holds a class of a CMO or a structured ABS that is subordinated to other classes backed by the same pool of collateral, the likelihood that the Fund will receive payments of principal may be substantially limited.</t>
    </r>
    <r>
      <rPr>
        <i/>
        <sz val="10"/>
        <color theme="1"/>
        <rFont val="Inherit"/>
      </rPr>
      <t xml:space="preserve"> </t>
    </r>
  </si>
  <si>
    <r>
      <t>Foreign Securities Risk.</t>
    </r>
    <r>
      <rPr>
        <sz val="10"/>
        <color theme="1"/>
        <rFont val="Inherit"/>
      </rPr>
      <t xml:space="preserve"> Investing in foreign securities involves additional risks relating to political, social, and economic developments abroad. Other risks result from the differences between the regulations to which U.S. and foreign issuers and markets are subject, and the potential for foreign markets to be less liquid and more volatile than U.S. markets. Foreign securities include ADRs. Unsponsored ADRs involve additional risks because U.S. reporting requirements do not apply and the issuing bank will recover shareholder distribution costs from movement of share prices and payment of dividends. </t>
    </r>
  </si>
  <si>
    <r>
      <t>Foreign Currency Risk.</t>
    </r>
    <r>
      <rPr>
        <sz val="10"/>
        <color theme="1"/>
        <rFont val="Inherit"/>
      </rPr>
      <t xml:space="preserve">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ADRs indirectly bear currency risk because they represent an interest in securities that are not denominated in U.S. dollars. </t>
    </r>
  </si>
  <si>
    <r>
      <t>Active Trading Strategy Risk.</t>
    </r>
    <r>
      <rPr>
        <sz val="10"/>
        <color theme="1"/>
        <rFont val="Inherit"/>
      </rPr>
      <t xml:space="preserve"> The Fund employs an active style that seeks to position the Fund with securities that offer the greatest price appreciation while minimizing risk. This style can result in higher turnover (exceeding 100%), may translate to higher transaction costs and may increase your tax liability. </t>
    </r>
  </si>
  <si>
    <r>
      <t xml:space="preserve">ESG Strategy Risk. </t>
    </r>
    <r>
      <rPr>
        <sz val="10"/>
        <color theme="1"/>
        <rFont val="Inherit"/>
      </rPr>
      <t>The ESG strategies used by an investment manager may fail to produce the intended result. In addition, information used to evaluate the ESG performance of issuers and industries may not be readily available, complete, or accurate, which could negatively impact both the investment manager's application of ESG standards and Fund performance.</t>
    </r>
  </si>
  <si>
    <r>
      <t xml:space="preserve">Tobacco Exclusion Risk. </t>
    </r>
    <r>
      <rPr>
        <sz val="10"/>
        <color theme="1"/>
        <rFont val="Inherit"/>
      </rPr>
      <t>Because the Fund avoids investing in certain tobacco-related securities, the Fund may forego a profitable investment opportunity and the associated return.</t>
    </r>
  </si>
  <si>
    <r>
      <t xml:space="preserve">Futures Contracts Risk. </t>
    </r>
    <r>
      <rPr>
        <sz val="10"/>
        <color theme="1"/>
        <rFont val="Inherit"/>
      </rPr>
      <t>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t>
    </r>
  </si>
  <si>
    <t>Average Annual Total Returns (as of 12-31-14) (with maximum sales charge deducted, if any)</t>
  </si>
  <si>
    <t>The average total return table shows the Fund’s returns with the maximum sales charge deducted, and no sales charge has been applied to the indices used for comparison in the table.</t>
  </si>
  <si>
    <t>Average Annual Total Returns CALVERT FUNDS ABCY Calvert Green Bond Fund</t>
  </si>
  <si>
    <t>Barclays U.S. Aggregate Index</t>
  </si>
  <si>
    <t>Lipper Corporate Debt Funds A Rated Avg</t>
  </si>
  <si>
    <t>CALVERT FUND I | Calvert Small Cap Fund</t>
  </si>
  <si>
    <t>CALVERT SMALL CAP FUND ClassÂ (Ticker):I (CSVIX)Â Â </t>
  </si>
  <si>
    <t xml:space="preserve">The Fund seeks to provide long-term capital appreciation through investment primarily in small-cap common stocks of U.S. companies. </t>
  </si>
  <si>
    <t xml:space="preserve">This table describes the fees and expenses that you may pay if you buy and hold shares of the Fund. </t>
  </si>
  <si>
    <t>Shareholder Fees (USD $)</t>
  </si>
  <si>
    <t>Shareholder Fee, Other CALVERT FUND I Calvert Small Cap Fund Class I</t>
  </si>
  <si>
    <t>Annual Fund Operating Expenses</t>
  </si>
  <si>
    <t>CALVERT FUND I</t>
  </si>
  <si>
    <t>Calvert Small Cap Fund</t>
  </si>
  <si>
    <t>Class I</t>
  </si>
  <si>
    <t>The investment advisor has agreed to contractually limit direct net annual fund operating expenses to 0.92% through January 31, 2016. Only the Board of Directors of the Fund may terminate the Fundâ€™s expense limitation before the contractual period expires, upon 60 daysâ€™ prior notice to shareholders.</t>
  </si>
  <si>
    <t xml:space="preserve">you invest $1,000,000 in the Fund for the time periods indicated; </t>
  </si>
  <si>
    <t>Expense Example (USD $)</t>
  </si>
  <si>
    <t>CALVERT FUND I Calvert Small Cap Fund Class I</t>
  </si>
  <si>
    <r>
      <t>Sustainable and Socially Responsible Investing.</t>
    </r>
    <r>
      <rPr>
        <sz val="10"/>
        <color theme="1"/>
        <rFont val="Inherit"/>
      </rPr>
      <t xml:space="preserve"> The Fund seeks to invest in companies and other enterprises that demonstrate positive environmental, social and governance performance as they address corporate responsibility and sustainability challenges. Calvert believes that there are long-term benefits in an investment philosophy that attaches material weight to the environment, workplace relations, human rights, Indigenous Peoples’ rights, community relations, product safety and impact, and corporate governance and business ethics. Calvert also believes that managing risks and opportunities related to these issues can contribute positively to company performance as well as to investment performance over time. The Fund has sustainable and socially responsible investment criteria that reflect specific types of companies in which the Fund seeks to invest and seeks to avoid investing. </t>
    </r>
  </si>
  <si>
    <r>
      <t xml:space="preserve">Stock Market Risk. </t>
    </r>
    <r>
      <rPr>
        <sz val="10"/>
        <color theme="1"/>
        <rFont val="Inherit"/>
      </rPr>
      <t xml:space="preserve">The market prices of stocks held by the Fund may fall. </t>
    </r>
  </si>
  <si>
    <r>
      <t xml:space="preserve">Small-Cap Company Risk. </t>
    </r>
    <r>
      <rPr>
        <sz val="10"/>
        <color theme="1"/>
        <rFont val="Inherit"/>
      </rPr>
      <t>Prices of small-cap stocks can be more volatile than those of larger, more established companies. Small-cap companies are more likely to have more limited product lines, fewer capital resources and less depth of management than larger companies.</t>
    </r>
    <r>
      <rPr>
        <i/>
        <sz val="10"/>
        <color theme="1"/>
        <rFont val="Inherit"/>
      </rPr>
      <t xml:space="preserve"> </t>
    </r>
  </si>
  <si>
    <r>
      <t xml:space="preserve">Foreign Securities Risk. </t>
    </r>
    <r>
      <rPr>
        <sz val="10"/>
        <color theme="1"/>
        <rFont val="Inherit"/>
      </rPr>
      <t xml:space="preserve">Investing in foreign securities involves additional risks relating to political, social, and economic developments abroad. Other risks result from differences between regulations that apply to U.S. and foreign issuers and markets, and the potential for foreign markets to be less liquid and more volatile than U.S. markets. </t>
    </r>
  </si>
  <si>
    <r>
      <t>Foreign Currency Risk.</t>
    </r>
    <r>
      <rPr>
        <sz val="10"/>
        <color theme="1"/>
        <rFont val="Inherit"/>
      </rPr>
      <t xml:space="preserve">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t>
    </r>
  </si>
  <si>
    <r>
      <t>ESG Strategy Risk.</t>
    </r>
    <r>
      <rPr>
        <sz val="10"/>
        <color theme="1"/>
        <rFont val="Inherit"/>
      </rPr>
      <t xml:space="preserve"> The ESG strategies used by an investment manager may fail to produce the intended result. In addition, information used to evaluate the ESG performance of issuers and industries may not be readily available, complete, or accurate, which could negatively impact both the investment manager's application of ESG standards and Fund performance. </t>
    </r>
  </si>
  <si>
    <r>
      <t xml:space="preserve">Sustainable and Socially Responsible Investing Risk. </t>
    </r>
    <r>
      <rPr>
        <sz val="10"/>
        <color theme="1"/>
        <rFont val="Inherit"/>
      </rPr>
      <t xml:space="preserve">The application of the Fund's sustainability and socially responsible investment criteria may affect the Fund's exposure to certain sectors or types of investments and may impact the Fund's relative investment performance – positively or negatively – depending on whether such sectors or investments are in or out of favor in the market. </t>
    </r>
  </si>
  <si>
    <t xml:space="preserve">The following bar chart and table show the Fund’s annual returns and its long-term performance, which give some indication of the risks of investing in the Fund. The bar chart shows how the performance of the Class I shares has varied from year to year. The table compares the Fund’s performance over time with that of a benchmark and a peer average. The performance reflected in the bar chart and table assumes the reinvestment of dividends and capital gains distributions, if any. </t>
  </si>
  <si>
    <t>Calendar Year Total Returns</t>
  </si>
  <si>
    <t>Average Annual Total Returns (as of 12/31/14)</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t>
  </si>
  <si>
    <t>Average Annual Total Returns CALVERT FUND I Calvert Small Cap Fund</t>
  </si>
  <si>
    <t>Class I After Taxes on Distributions</t>
  </si>
  <si>
    <t>Class I After Taxes on Distributions and Sales</t>
  </si>
  <si>
    <t>CALVERT FUND I | Calvert Global Energy Solutions Fund</t>
  </si>
  <si>
    <t>CALVERT GLOBAL ENERGY SOLUTIONS FUND* ClassÂ (Ticker):I (CAEIX)Â Â Â </t>
  </si>
  <si>
    <t>This table describes the fees and expenses that you may pay if you buy and hold shares of the Fund.</t>
  </si>
  <si>
    <t>Shareholder Fee, Other CALVERT FUND I Calvert Global Energy Solutions Fund Class I</t>
  </si>
  <si>
    <t>Calvert Global Energy Solutions Fund</t>
  </si>
  <si>
    <t>The investment advisor has agreed to contractually limit direct net annual fund operating expenses to 1.40% through January 31, 2016. Only the Board of Directors of the Fund may terminate the Fundâ€™s expense limitation before the contractual period expires, upon 60 daysâ€™ prior notice to shareholders.</t>
  </si>
  <si>
    <t>CALVERT FUND I Calvert Global Energy Solutions Fund Class I</t>
  </si>
  <si>
    <r>
      <t>Sustainable and Socially Responsible Investing.</t>
    </r>
    <r>
      <rPr>
        <sz val="10"/>
        <color theme="1"/>
        <rFont val="Inherit"/>
      </rPr>
      <t xml:space="preserve"> The Fund will invest in ways consistent with Calvert’s philosophy that long-term rewards to investors will come from companies and other entities whose products, services, and methods contribute to a more sustainable future. The Fund has sustainable and socially responsible investment criteria that reflect specific types of companies in which the Fund seeks to invest and seeks to avoid investing. </t>
    </r>
  </si>
  <si>
    <r>
      <t xml:space="preserve">Management Risk. </t>
    </r>
    <r>
      <rPr>
        <sz val="10"/>
        <color theme="1"/>
        <rFont val="Inherit"/>
      </rPr>
      <t xml:space="preserve">Individual investments of the Fund may not perform as expected, and the Fund’s portfolio management practices may not achieve the desired result. </t>
    </r>
  </si>
  <si>
    <r>
      <t xml:space="preserve">Foreign Currency Risk. </t>
    </r>
    <r>
      <rPr>
        <sz val="10"/>
        <color theme="1"/>
        <rFont val="Inherit"/>
      </rPr>
      <t xml:space="preserve">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GDRs can involve direct currency risk since, unlike ADRs, they may not be U.S. dollar-denominated. ADRs indirectly bear currency risk because they represent an interest in securities that are not denominated in U.S. dollars. </t>
    </r>
  </si>
  <si>
    <r>
      <t xml:space="preserve">Emerging Markets Risk. </t>
    </r>
    <r>
      <rPr>
        <sz val="10"/>
        <color theme="1"/>
        <rFont val="Inherit"/>
      </rPr>
      <t xml:space="preserve">The risks of investing in emerging market securities are greater than those of investing in securities of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 </t>
    </r>
  </si>
  <si>
    <r>
      <t>Market Capitalization Risks.</t>
    </r>
    <r>
      <rPr>
        <sz val="10"/>
        <color theme="1"/>
        <rFont val="Inherit"/>
      </rPr>
      <t xml:space="preserve"> Large-cap companies may be unable to respond quickly to new competitive challenges such as changes in technology, and also may not be able to attain the high growth rate of successful smaller companies, especially during extended periods of economic expansion. Prices of small-cap and mid-cap stocks can be more volatile than those of larger, more established companies. Small-cap and mid-cap companies are more likely to have more limited product lines, fewer capital resources and less depth of management than larger companies. Prices of micro-cap securities are generally even more volatile and their markets are even less liquid relative to small-cap, mid-cap and large-cap securities. </t>
    </r>
  </si>
  <si>
    <r>
      <t xml:space="preserve">Sustainable and Socially Responsible Investing Risk. </t>
    </r>
    <r>
      <rPr>
        <sz val="10"/>
        <color theme="1"/>
        <rFont val="Inherit"/>
      </rPr>
      <t>The application of the Fund's sustainability and socially responsible investment criteria may affect the Fund's exposure to certain sectors or types of investments and may impact the Fund's relative investment performance – positively or negatively – depending on whether such sectors or investments are in or out of favor in the market.</t>
    </r>
  </si>
  <si>
    <t xml:space="preserve">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 </t>
  </si>
  <si>
    <t>Average Annual Total Returns CALVERT FUND I Calvert Global Energy Solutions Fund</t>
  </si>
  <si>
    <t>CALVERT FUND I | Calvert Global Water Fund</t>
  </si>
  <si>
    <t>CALVERT GLOBAL WATER FUND ClassÂ (Ticker):I (CFWIX)Â Â </t>
  </si>
  <si>
    <t>Shareholder Fee, Other CALVERT FUND I Calvert Global Water Fund Class I</t>
  </si>
  <si>
    <t>Calvert Global Water Fund</t>
  </si>
  <si>
    <t>The investment advisor has agreed to contractually limit direct net annual fund operating expenses to 1.29% through January 31, 2016. Calvert has further agreed to contractually limit direct net annual fund operating expenses for Class I to 2.00% through January 31, 2025. Only the Board of Directors of the Fund may terminate the Fundâ€™s expense limitation before the contractual period expires, upon 60 daysâ€™ prior notice to shareholders.</t>
  </si>
  <si>
    <t>you invest $1,000,000 in the Fund for the time periods indicated;</t>
  </si>
  <si>
    <t>CALVERT FUND I Calvert Global Water Fund Class I</t>
  </si>
  <si>
    <r>
      <t xml:space="preserve">Sustainable and Socially Responsible Investing. </t>
    </r>
    <r>
      <rPr>
        <sz val="10"/>
        <color theme="1"/>
        <rFont val="Inherit"/>
      </rPr>
      <t xml:space="preserve">The Fund seeks to invest in a wide range of companies and other enterprises that demonstrate varying degrees of commitment and progress toward addressing key corporate responsibility and sustainability challenges. The Fund may invest in companies which already demonstrate leadership on environmental, social and governance issues relevant to their industries, as well as in companies which have yet to make significant progress on such issues but have the potential to do so. Engagement will encourage selected companies in the Fund’s portfolio to address issues where sufficient commitment is lacking, or reinforce progress that may be underway. The Fund has sustainable and socially responsible investment criteria that reflect threshold responsibility standards used in determining whether a security qualifies as an investment for the Fund, and specific types of companies in which the Fund seeks to invest. </t>
    </r>
  </si>
  <si>
    <r>
      <t xml:space="preserve">Non-diversification Risk. </t>
    </r>
    <r>
      <rPr>
        <sz val="10"/>
        <color theme="1"/>
        <rFont val="Inherit"/>
      </rPr>
      <t xml:space="preserve">Because the Fund may hold securities of a smaller number of issuers or invest a greater percentage of its assets in a particular issuer than a diversified fund, the gains or losses on a single stock may have greater impact on the Fund than on a diversified fund. </t>
    </r>
  </si>
  <si>
    <r>
      <t>Water Sector Risk.</t>
    </r>
    <r>
      <rPr>
        <sz val="10"/>
        <color theme="1"/>
        <rFont val="Inherit"/>
      </rPr>
      <t xml:space="preserve"> Stocks that comprise the water-related resource sector may fall in value. </t>
    </r>
  </si>
  <si>
    <r>
      <t xml:space="preserve">Water Industry Risks. </t>
    </r>
    <r>
      <rPr>
        <sz val="10"/>
        <color theme="1"/>
        <rFont val="Inherit"/>
      </rPr>
      <t xml:space="preserve">The water industry can be significantly affected by economic trends or other conditions or developments, such as the availability of water, the level of rainfall and occurrence of other climatic events, changes in water consumption, new technologies relating to the supply of water, and water conservation. The industry can also be significantly affected by environmental considerations, taxation, government regulation (including the increased cost of compliance), inflation, increases in interest rates, price and supply fluctuations, increases in the cost of raw materials and other operating costs, technological advances, and competition from new market entrants. </t>
    </r>
  </si>
  <si>
    <r>
      <t xml:space="preserve">Foreign Securities Risk. </t>
    </r>
    <r>
      <rPr>
        <sz val="10"/>
        <color theme="1"/>
        <rFont val="Inherit"/>
      </rPr>
      <t xml:space="preserve">Investing in foreign securities involves additional risks relating to political, social, and economic developments abroad. Other risks result from differences between regulations that apply to U.S. and foreign issuers and markets, and the potential for foreign markets to be less liquid and more volatile than U.S. markets. Foreign securities include ADRs and GDRs. Unsponsored ADRs involve additional risks because U.S. reporting requirements do not apply and the issuing bank will recover shareholder distribution costs from movement of share prices and payment of dividends. </t>
    </r>
  </si>
  <si>
    <r>
      <t>Sustainable and Socially Responsible Investing Risk.</t>
    </r>
    <r>
      <rPr>
        <sz val="10"/>
        <color theme="1"/>
        <rFont val="Inherit"/>
      </rPr>
      <t xml:space="preserve"> The application of the Fund's sustainability and socially responsible investment criteria may affect the Fund's exposure to certain sectors or types of investments and may impact the Fund's relative investment performance – positively or negatively – depending on whether such sectors or investments are in or out of favor in the market.</t>
    </r>
  </si>
  <si>
    <t>Performance results for Class I shares prior to January 31, 2014 (the Class I shares’ inception date) reflect the performance of Class A shares at net asset value. Actual Class I share performance would have been higher than Class A share performance because Class I has lower class-specific expenses than Class A.</t>
  </si>
  <si>
    <t>Average Annual Total Returns CALVERT FUND I Calvert Global Water Fund</t>
  </si>
  <si>
    <t>CALVERT FUND I | Calvert Green Bond Fund</t>
  </si>
  <si>
    <t>CALVERT GREEN BOND FUND ClassÂ (Ticker):I (CGBIX)Â Â </t>
  </si>
  <si>
    <t>The Fund seeks to maximize income, to the extent consistent with preservation of capital, primarily through investment in bonds.</t>
  </si>
  <si>
    <t>Shareholder Fee, Other CALVERT FUND I Calvert Green Bond Fund Class I</t>
  </si>
  <si>
    <t>Calvert Green Bond Fund</t>
  </si>
  <si>
    <t>The investment advisor has agreed to contractually limit direct net annual fund operating expenses through January 31, 2016. Direct net operating expenses will not exceed 0.50% for Class I. Only the Board of Directors of the Fund may terminate the Fundâ€™s expense cap before the contractual period expires, upon 60 daysâ€™ prior notice to shareholders.</t>
  </si>
  <si>
    <t>CALVERT FUND I Calvert Green Bond Fund Class I</t>
  </si>
  <si>
    <t>Under normal circumstances, the Fund invests at least 80% of its net assets (including borrowings for investment purposes) in “green” bonds. Bonds include debt securities of any maturity. The Fund will provide shareholders with at least 60 days’ notice before changing this 80% policy. The Fund typically invests at least 65% of its net assets in investment grade, U.S. dollar-denominated debt securities, as assessed at the time of purchase. A debt security is investment grade when assigned a credit quality rating of BBB- or higher by Standard &amp; Poor’s Ratings Services (“Standard &amp; Poor’s”) or an equivalent rating by another nationally recognized statistical rating organization (‘‘NRSRO”), including Moody’s Investors Service or Fitch Ratings, or if unrated, considered to be of comparable credit quality by the Fund’s Advisor.</t>
  </si>
  <si>
    <t>The Fund primarily invests in a broad range of fixed-income securities, including, but not limited to, corporate bonds, project bonds, U.S. government securities, taxable municipal securities and mortgage-backed or other asset backed-securities (“ABS”), including commercial mortgage-backed securities. The Fund may also invest in below-investment grade, high-yield debt securities (commonly known as “junk bonds”), including distressed securities that are in default. The Fund may invest in securities that represent interests in pools of mortgage loans or other assets assembled for sale to investors by various U.S. governmental agencies, government-related organizations and private issuers. These investments may include derivative securities such as collateralized mortgage obligations (“CMOs”) and ABS.</t>
  </si>
  <si>
    <t>The Fund seeks to invest primarily in “green” investments. The Fund defines “green” investments to include securities of companies that develop or provide products or services that address environmental solutions and/or support efforts to reduce their own environmental footprint; bonds that support environmental projects; structured securities that are collateralized by assets supporting environmental themes; and securities that, in the opinion of the Fund’s Advisor, have no more than a negligible direct environmental impact, which may include securities issued by the U.S. government or its agencies, and U.S. government-sponsored entities.</t>
  </si>
  <si>
    <t>The Fund may also invest up to 25% of its net assets in foreign debt securities. Foreign debt securities include American Depositary Receipts (“ADRs”).</t>
  </si>
  <si>
    <t>The Fund uses an active trading strategy, seeking relative value to earn incremental income. The Fund’s investment process is enhanced by the Advisor’s integrated investment research, which seeks to add value by complementing traditional fundamental security analysis with the Advisor’s proprietary assessment of critical environmental, social and governance (“ESG”) issues. The Fund seeks to apply ESG integration across sectors and holdings as part of its risk and opportunity assessment.</t>
  </si>
  <si>
    <t>The Fund also uses a hedging technique that includes the purchase and sale of U.S. Treasury securities and related futures contracts to manage the duration of the Fund and hedge interest rate risk.</t>
  </si>
  <si>
    <r>
      <t>Tobacco Exclusion.</t>
    </r>
    <r>
      <rPr>
        <sz val="10"/>
        <color theme="1"/>
        <rFont val="Inherit"/>
      </rPr>
      <t xml:space="preserve"> The Fund seeks to avoid investing in companies classified under the tobacco industry sector of the Barclays Global Aggregate Index, the Barclays U.S. High Yield Index or the Barclays Global Emerging Market Index; or, in the opinion of the Fund’s Advisor, any similar securities in the Barclays Municipal Index.</t>
    </r>
  </si>
  <si>
    <t>You could lose money on your investment in the Fund, or the Fund could underperform, because of the risks described below. An investment in the Fund is not a bank deposit and is not insured or guaranteed by the Federal Deposit Insurance Corporation or any other government agency.</t>
  </si>
  <si>
    <r>
      <t>Non-Diversification Risk.</t>
    </r>
    <r>
      <rPr>
        <sz val="10"/>
        <color theme="1"/>
        <rFont val="Inherit"/>
      </rPr>
      <t xml:space="preserve"> Because the Fund may hold securities of a smaller number of issuers or may invest a greater percentage of its assets in a particular issuer than a diversified fund, the gains or losses on a single bond may have greater impact on the Fund than on a diversified fund.</t>
    </r>
  </si>
  <si>
    <r>
      <t>“Green” Investing Risk.</t>
    </r>
    <r>
      <rPr>
        <sz val="10"/>
        <color theme="1"/>
        <rFont val="Inherit"/>
      </rPr>
      <t xml:space="preserve"> Investing primarily in green investments carries the risk that, under certain market conditions, the Fund may underperform funds that invest in a broader array of investments. In addition, some green investments may be dependent on government tax incentives and subsidies, and on political support for certain environmental technologies and companies. The green sector may also have challenges such as a limited number of issuers and liquidity in the market, including a robust secondary market.</t>
    </r>
  </si>
  <si>
    <r>
      <t xml:space="preserve">Bond Market Risk. </t>
    </r>
    <r>
      <rPr>
        <sz val="10"/>
        <color theme="1"/>
        <rFont val="Inherit"/>
      </rPr>
      <t>The market prices of bonds held by the Fund may fall.</t>
    </r>
  </si>
  <si>
    <r>
      <t>Credit Risk.</t>
    </r>
    <r>
      <rPr>
        <sz val="10"/>
        <color theme="1"/>
        <rFont val="Inherit"/>
      </rPr>
      <t xml:space="preserve"> The credit quality of fixed-income securities may deteriorate, which could lead to default or bankruptcy of the issuer where the issuer becomes unable to pay its obligations when due.</t>
    </r>
  </si>
  <si>
    <r>
      <t xml:space="preserve">Mortgage-Backed and Asset-Backed Securities Risk. </t>
    </r>
    <r>
      <rPr>
        <sz val="10"/>
        <color theme="1"/>
        <rFont val="Inherit"/>
      </rPr>
      <t>The value of investments in mortgage-backed and asset-backed securities is subject to interest rate risk and credit risk. These securities are also subject to the risk that borrowers will prepay the principal on their loans more quickly than expected (prepayment risk) or more slowly than expected (extension risk), which will affect the yield, average life and price of the securities. In addition, faster than expected prepayments may cause the Fund to invest the prepaid principal in lower yielding securities and slower than expected prepayments may reduce the potential for the Fund to invest in higher yielding securities.</t>
    </r>
  </si>
  <si>
    <r>
      <t xml:space="preserve">Mortgage-Backed Security Risk (Government-Sponsored Enterprises). </t>
    </r>
    <r>
      <rPr>
        <sz val="10"/>
        <color theme="1"/>
        <rFont val="Inherit"/>
      </rPr>
      <t>Debt and mortgage-backed securities issued by government-sponsored enterprises (“GSEs”) such as the Federal National Mortgage Association (“FNMA”) and the Federal Home Loan Mortgage Corporation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t>
    </r>
  </si>
  <si>
    <r>
      <t>Management Risk.</t>
    </r>
    <r>
      <rPr>
        <sz val="10"/>
        <color theme="1"/>
        <rFont val="Inherit"/>
      </rPr>
      <t xml:space="preserve"> The individual investments of the Fund may not perform as expected, and the Fund’s portfolio management practices may not achieve the desired result.</t>
    </r>
  </si>
  <si>
    <r>
      <t>Interest Rate Risk.</t>
    </r>
    <r>
      <rPr>
        <sz val="10"/>
        <color theme="1"/>
        <rFont val="Inherit"/>
      </rPr>
      <t xml:space="preserve"> A change in interest rates may adversely affect the value of fixed-income securities. When interest rates rise, the value of fixed-income securities will generally fall. Longer-term securities are subject to greater interest rate risk.</t>
    </r>
  </si>
  <si>
    <r>
      <t xml:space="preserve">Junk Bond Risk. </t>
    </r>
    <r>
      <rPr>
        <sz val="10"/>
        <color theme="1"/>
        <rFont val="Inherit"/>
      </rPr>
      <t>Investments in junk bonds can involve a substantial risk of loss. Junk bonds are considered to be speculative with respect to the issuer’s ability to pay interest and principal. These securities, which are rated below investment grade, have a higher risk of issuer default, are subject to greater price volatility than investment grade securities and may be illiquid.</t>
    </r>
  </si>
  <si>
    <r>
      <t>Defaulted Bonds Risk.</t>
    </r>
    <r>
      <rPr>
        <sz val="10"/>
        <color theme="1"/>
        <rFont val="Inherit"/>
      </rPr>
      <t xml:space="preserve"> For bonds in default (rated “D” by Standard &amp; Poor’s or the equivalent by another NRSRO), there is a significant risk that these bonds will not achieve their original value.</t>
    </r>
  </si>
  <si>
    <r>
      <t>Unrated Security Risk.</t>
    </r>
    <r>
      <rPr>
        <sz val="10"/>
        <color theme="1"/>
        <rFont val="Inherit"/>
      </rPr>
      <t xml:space="preserve"> Unrated securities may be less liquid than rated securities determined to be of comparable credit quality by the Advisor. When the Fund purchases unrated securities, it will depend on the Advisor’s analysis of credit risk without the assessment of an NRSRO.</t>
    </r>
  </si>
  <si>
    <r>
      <t>Collateralized Mortgage Obligation and Structured Asset-Backed Securities Risk.</t>
    </r>
    <r>
      <rPr>
        <sz val="10"/>
        <color theme="1"/>
        <rFont val="Inherit"/>
      </rPr>
      <t xml:space="preserve"> A CMO is a multiclass bond that is backed by a pool of mortgage loans or mortgage-backed securities. A structured ABS is a multiclass bond that is typically backed by a pool of auto loans, credit card receivables, home equity loans or student loans. A CMO or structured ABS is subject to interest rate risk, credit risk, prepayment risk and extension risk. In addition, if the Fund holds a class of a CMO or a structured ABS that is subordinated to other classes backed by the same pool of collateral, the likelihood that the Fund will receive payments of principal may be substantially limited.</t>
    </r>
  </si>
  <si>
    <r>
      <t>Foreign Securities Risk.</t>
    </r>
    <r>
      <rPr>
        <sz val="10"/>
        <color theme="1"/>
        <rFont val="Inherit"/>
      </rPr>
      <t xml:space="preserve"> Investing in foreign securities involves additional risks relating to political, social, and economic developments abroad. Other risks result from the differences between the regulations to which U.S. and foreign issuers and markets are subject, and the potential for foreign markets to be less liquid and more volatile than U.S. markets. Foreign securities include ADRs. Unsponsored ADRs involve additional risks because U.S. reporting requirements do not apply and the issuing bank will recover shareholder distribution costs from movement of share prices and payment of dividends.</t>
    </r>
  </si>
  <si>
    <r>
      <t>Foreign Currency Risk.</t>
    </r>
    <r>
      <rPr>
        <sz val="10"/>
        <color theme="1"/>
        <rFont val="Inherit"/>
      </rPr>
      <t xml:space="preserve">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ADRs indirectly bear currency risk because they represent an interest in securities that are not denominated in U.S. dollars.</t>
    </r>
  </si>
  <si>
    <r>
      <t xml:space="preserve">Active Trading Strategy Risk. </t>
    </r>
    <r>
      <rPr>
        <sz val="10"/>
        <color theme="1"/>
        <rFont val="Inherit"/>
      </rPr>
      <t>The Fund employs an active style that seeks to position the Fund with securities that offer the greatest price appreciation while minimizing risk. This style can result in higher turnover (exceeding 100%), may translate to higher transaction costs and may increase your tax liability.</t>
    </r>
  </si>
  <si>
    <r>
      <t>Futures Contracts Risk.</t>
    </r>
    <r>
      <rPr>
        <sz val="10"/>
        <color theme="1"/>
        <rFont val="Inherit"/>
      </rPr>
      <t xml:space="preserve">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t>
    </r>
  </si>
  <si>
    <t>The following bar chart and table show the Fund’s annual returns and its long-term performance, which give some indication of the risks of investing in the Fund. The bar chart shows how the performance of the Class I shares has varied from year to year. The table compares the Fund’s performance over time with that of a benchmark and a peer average. The performance reflected in the bar chart and table assumes the reinvestment of dividends and capital gains distributions, if any.</t>
  </si>
  <si>
    <t>The Fund’s past performance (before and after taxes) does not necessarily indicate how the Fund will perform in the future. For updated performance information, visit www.calvert.com.</t>
  </si>
  <si>
    <t>%</t>
  </si>
  <si>
    <t>Average Annual Total Returns (as of 12-31-14)</t>
  </si>
  <si>
    <t>Average Annual Total Returns CALVERT FUND I Calvert Green Bond Fund</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alvert Impact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 xml:space="preserve">You may qualify for sales charge discounts if you and your family invest, or agree to invest in the future, at least $50,000 in Calvert mutual funds. </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because of the risks described below.</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bar chart and table show the Fundâ€™s annual returns and its long-term performance, which give some indication of the risks of investing in the Fund. The bar chart shows how the performance of the Class A shares has varied from year to year. The table compares the Fundâ€™s performance over time with that of a benchmark and a peer average. The performance reflected in the bar chart and table assumes the reinvestment of dividends and capital gains distributions, if any. </t>
  </si>
  <si>
    <t>Performance Availability Website Address [Text]</t>
  </si>
  <si>
    <t>rr_PerformanceAvailabilityWebSiteAddress</t>
  </si>
  <si>
    <t>www.calvert.com</t>
  </si>
  <si>
    <t>Performance Past Does Not Indicate Future [Text]</t>
  </si>
  <si>
    <t>rr_PerformancePastDoesNotIndicateFuture</t>
  </si>
  <si>
    <t>The Fundâ€™s 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Does Reflect Sales Loads</t>
  </si>
  <si>
    <t>rr_PerformanceTableDoesReflectSalesLoads</t>
  </si>
  <si>
    <t xml:space="preserve">The average total return table shows the Fundâ€™s returns with the maximum sales charge deducted, and no sales charge has been applied to the indices used for comparison in the table.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you if you hold your Fund shares through a tax-deferred arrangement such as a 401(k) plan or individual retirement account.</t>
  </si>
  <si>
    <t>Performance Table One Class of after Tax Shown [Text]</t>
  </si>
  <si>
    <t>rr_PerformanceTableOneClassOfAfterTaxShown</t>
  </si>
  <si>
    <t>After-tax returns are shown only for Class A shares; after-tax returns for other Classes will vary.</t>
  </si>
  <si>
    <t>Performance Table Explanation after Tax Higher</t>
  </si>
  <si>
    <t>rr_PerformanceTableExplanationAfterTaxHigher</t>
  </si>
  <si>
    <t>The return after taxes on distributions and sale of Fund shares may be higher than the return before taxes because the calculation assumes that shareholders receive a tax benefit for capital losses incurred on the sale of their shares.</t>
  </si>
  <si>
    <t>Performance Table Narrative</t>
  </si>
  <si>
    <t>rr_PerformanceTableNarrativeTextBlock</t>
  </si>
  <si>
    <t>CALVERT FUNDS ABCY | Calvert Small Cap Fund | Russell 2000 Index</t>
  </si>
  <si>
    <t>rr_AverageAnnualReturnYear01</t>
  </si>
  <si>
    <t>rr_AverageAnnualReturnYear05</t>
  </si>
  <si>
    <t>rr_AverageAnnualReturnYear10</t>
  </si>
  <si>
    <t>CALVERT FUNDS ABCY | Calvert Small Cap Fund | Lipper Small-Cap Core Funds Avg</t>
  </si>
  <si>
    <t>CALVERT FUNDS ABCY | Calvert Small Cap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CALVERT FUNDS ABCY | Calvert Small Cap Fund | Class A | After Taxes on Distributions</t>
  </si>
  <si>
    <t>CALVERT FUNDS ABCY | Calvert Small Cap Fund | Class A | After Taxes on Distributions and Sales</t>
  </si>
  <si>
    <t>CALVERT FUNDS ABCY | Calvert Small Cap Fund | Class B</t>
  </si>
  <si>
    <t>[3]</t>
  </si>
  <si>
    <t>rr_ExpenseExampleNoRedemptionYear01</t>
  </si>
  <si>
    <t>rr_ExpenseExampleNoRedemptionYear03</t>
  </si>
  <si>
    <t>rr_ExpenseExampleNoRedemptionYear05</t>
  </si>
  <si>
    <t>rr_ExpenseExampleNoRedemptionYear10</t>
  </si>
  <si>
    <t>CALVERT FUNDS ABCY | Calvert Small Cap Fund | Class C</t>
  </si>
  <si>
    <t>CALVERT FUNDS ABCY | Calvert Small Cap Fund | Class Y</t>
  </si>
  <si>
    <t>You may qualify for sales charge discounts if you and your family invest, or agree to invest in the future, at least $50,000 in Calvert mutual funds.</t>
  </si>
  <si>
    <t>Risk Nondiversified Status [Text]</t>
  </si>
  <si>
    <t>rr_RiskNondiversifiedStatus</t>
  </si>
  <si>
    <t xml:space="preserve">Non-diversification Risk. Because the Fund may hold securities of a smaller number of issuers or invest a greater percentage of its assets in a particular issuer than a diversified fund, the gains or losses on a single stock may have greater impact on the Fund than on a diversified fund. </t>
  </si>
  <si>
    <t xml:space="preserve">An investment in the Fund is not a bank deposit and is not insured or guaranteed by the Federal Deposit Insurance Corporation or any other government agency. </t>
  </si>
  <si>
    <t>The following bar chart and table show the Fundâ€™s annual returns and its long-term performance, which give some indication of the risks of investing in the Fund. The bar chart shows how the performance of the Class A shares has varied from year to year. The table compares the Fundâ€™s performance over time with that of a benchmark and a peer average. The performance reflected in the bar chart and table assumes the reinvestment of dividends and capital gains distributions, if any.</t>
  </si>
  <si>
    <t>CALVERT FUNDS ABCY | Calvert Global Energy Solutions Fund | Ardour Global Alternative Energy Index (Composite)</t>
  </si>
  <si>
    <t>rr_AverageAnnualReturnSinceInception</t>
  </si>
  <si>
    <t>rr_AverageAnnualReturnInceptionDate</t>
  </si>
  <si>
    <t>CALVERT FUNDS ABCY | Calvert Global Energy Solutions Fund | Lipper Global Natural Resources Funds Avg</t>
  </si>
  <si>
    <t>CALVERT FUNDS ABCY | Calvert Global Energy Solutions Fund | Class A</t>
  </si>
  <si>
    <t>rr_MaximumCumulativeSalesChargeOverOfferingPrice</t>
  </si>
  <si>
    <t>[4]</t>
  </si>
  <si>
    <t>CALVERT FUNDS ABCY | Calvert Global Energy Solutions Fund | Class A | After Taxes on Distributions</t>
  </si>
  <si>
    <t>CALVERT FUNDS ABCY | Calvert Global Energy Solutions Fund | Class A | After Taxes on Distributions and Sales</t>
  </si>
  <si>
    <t>CALVERT FUNDS ABCY | Calvert Global Energy Solutions Fund | Class C</t>
  </si>
  <si>
    <t>CALVERT FUNDS ABCY | Calvert Global Energy Solutions Fund | Class Y</t>
  </si>
  <si>
    <t>After-tax returns are calculated using the historical highest individual federal marginal income tax rates, and do not reflect the impact of state and local taxes</t>
  </si>
  <si>
    <t>After-tax returns are shown only for Class A shares; after-tax returns for other Classes will vary.Â </t>
  </si>
  <si>
    <t>CALVERT FUNDS ABCY | Calvert Global Water Fund | Lipper Global Natural Resources Funds Avg</t>
  </si>
  <si>
    <t>CALVERT FUNDS ABCY | Calvert Global Water Fund | S-Network Global Water Index</t>
  </si>
  <si>
    <t>CALVERT FUNDS ABCY | Calvert Global Water Fund | Class A</t>
  </si>
  <si>
    <t>[5]</t>
  </si>
  <si>
    <t>[6]</t>
  </si>
  <si>
    <t>CALVERT FUNDS ABCY | Calvert Global Water Fund | Class A | After Taxes on Distributions</t>
  </si>
  <si>
    <t>CALVERT FUNDS ABCY | Calvert Global Water Fund | Class A | After Taxes on Distributions and Sales</t>
  </si>
  <si>
    <t>CALVERT FUNDS ABCY | Calvert Global Water Fund | Class C</t>
  </si>
  <si>
    <t>CALVERT FUNDS ABCY | Calvert Global Water Fund | Class Y</t>
  </si>
  <si>
    <t>Non-Diversification Risk. Because the Fund may hold securities of a smaller number of issuers or invest a greater percentage of its assets in a particular issuer than a diversified fund, the gains or losses on a single bond may have greater impact on the Fund than on a diversified fund.</t>
  </si>
  <si>
    <t>The average total return table shows the Fundâ€™s returns with the maximum sales charge deducted, and no sales charge has been applied to the indices used for comparison in the table.</t>
  </si>
  <si>
    <t xml:space="preserve">After-tax returns are calculated using the historical highest individual federal marginal income tax rates, and do not reflect the impact of state and local taxes. </t>
  </si>
  <si>
    <t>CALVERT FUNDS ABCY | Calvert Green Bond Fund | Barclays U.S. Aggregate Index</t>
  </si>
  <si>
    <t>CALVERT FUNDS ABCY | Calvert Green Bond Fund | Lipper Corporate Debt Funds A Rated Avg</t>
  </si>
  <si>
    <t>CALVERT FUNDS ABCY | Calvert Green Bond Fund | Class A</t>
  </si>
  <si>
    <t>[7]</t>
  </si>
  <si>
    <t>[8]</t>
  </si>
  <si>
    <t>CALVERT FUNDS ABCY | Calvert Green Bond Fund | Class A | After Taxes on Distributions</t>
  </si>
  <si>
    <t>CALVERT FUNDS ABCY | Calvert Green Bond Fund | Class A | After Taxes on Distributions and Sales</t>
  </si>
  <si>
    <t>CALVERT FUNDS ABCY | Calvert Green Bond Fund | Class Y</t>
  </si>
  <si>
    <t xml:space="preserve">The following bar chart and table show the Fundâ€™s annual returns and its long-term performance, which give some indication of the risks of investing in the Fund. The bar chart shows how the performance of the Class I shares has varied from year to year. The table compares the Fundâ€™s performance over time with that of a benchmark and a peer average. The performance reflected in the bar chart and table assumes the reinvestment of dividends and capital gains distributions, if any. </t>
  </si>
  <si>
    <t xml:space="preserve">The return after taxes on distributions and sale of Fund shares may be higher than the return before taxes because the calculation assumes that shareholders receive a tax benefit for capital losses incurred on the sale of their shares. </t>
  </si>
  <si>
    <t>CALVERT FUND I | Calvert Small Cap Fund | Russell 2000 Index</t>
  </si>
  <si>
    <t>CALVERT FUND I | Calvert Small Cap Fund | Lipper Small-Cap Core Funds Avg</t>
  </si>
  <si>
    <t>CALVERT FUND I | Calvert Small Cap Fund | Class I</t>
  </si>
  <si>
    <t>Shareholder Fee, Other</t>
  </si>
  <si>
    <t>rr_ShareholderFeeOther</t>
  </si>
  <si>
    <t>[9]</t>
  </si>
  <si>
    <t>CALVERT FUND I | Calvert Small Cap Fund | Class I | After Taxes on Distributions</t>
  </si>
  <si>
    <t>CALVERT FUND I | Calvert Small Cap Fund | Class I | After Taxes on Distributions and Sales</t>
  </si>
  <si>
    <t>CALVERT FUND I | Calvert Global Energy Solutions Fund | Ardour Global Alternative Energy Index (Composite)</t>
  </si>
  <si>
    <t>CALVERT FUND I | Calvert Global Energy Solutions Fund | Lipper Global Natural Resources Funds Avg</t>
  </si>
  <si>
    <t>CALVERT FUND I | Calvert Global Energy Solutions Fund | Class I</t>
  </si>
  <si>
    <t>[10]</t>
  </si>
  <si>
    <t>CALVERT FUND I | Calvert Global Energy Solutions Fund | Class I | After Taxes on Distributions</t>
  </si>
  <si>
    <t>CALVERT FUND I | Calvert Global Energy Solutions Fund | Class I | After Taxes on Distributions and Sales</t>
  </si>
  <si>
    <t>CALVERT FUND I | Calvert Global Water Fund | Lipper Global Natural Resources Funds Avg</t>
  </si>
  <si>
    <t>CALVERT FUND I | Calvert Global Water Fund | S-Network Global Water Index</t>
  </si>
  <si>
    <t>CALVERT FUND I | Calvert Global Water Fund | Class I</t>
  </si>
  <si>
    <t>[11]</t>
  </si>
  <si>
    <t>CALVERT FUND I | Calvert Global Water Fund | Class I | After Taxes on Distributions</t>
  </si>
  <si>
    <t>CALVERT FUND I | Calvert Global Water Fund | Class I | After Taxes on Distributions and Sales</t>
  </si>
  <si>
    <t>Non-Diversification Risk. Because the Fund may hold securities of a smaller number of issuers or may invest a greater percentage of its assets in a particular issuer than a diversified fund, the gains or losses on a single bond may have greater impact on the Fund than on a diversified fund.</t>
  </si>
  <si>
    <t>The following bar chart and table show the Fundâ€™s annual returns and its long-term performance, which give some indication of the risks of investing in the Fund. The bar chart shows how the performance of the Class I shares has varied from year to year. The table compares the Fundâ€™s performance over time with that of a benchmark and a peer average. The performance reflected in the bar chart and table assumes the reinvestment of dividends and capital gains distributions, if any.</t>
  </si>
  <si>
    <t>CALVERT FUND I | Calvert Green Bond Fund | Barclays U.S. Aggregate Index</t>
  </si>
  <si>
    <t>CALVERT FUND I | Calvert Green Bond Fund | Lipper Corporate Debt Funds A Rated Avg</t>
  </si>
  <si>
    <t>CALVERT FUND I | Calvert Green Bond Fund | Class I</t>
  </si>
  <si>
    <t>[12]</t>
  </si>
  <si>
    <t>CALVERT FUND I | Calvert Green Bond Fund | Class I | After Taxes on Distributions</t>
  </si>
  <si>
    <t>CALVERT FUND I | Calvert Green Bond Fund | Class I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vertAlign val="superscript"/>
      <sz val="11"/>
      <color theme="1"/>
      <name val="Calibri"/>
      <family val="2"/>
      <scheme val="minor"/>
    </font>
    <font>
      <i/>
      <sz val="10"/>
      <color theme="1"/>
      <name val="Inherit"/>
    </font>
    <font>
      <b/>
      <sz val="9"/>
      <color theme="1"/>
      <name val="Arial"/>
      <family val="2"/>
    </font>
    <font>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0" fillId="0" borderId="0" xfId="0"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vertical="top" wrapText="1"/>
    </xf>
    <xf numFmtId="3" fontId="0" fillId="0" borderId="0" xfId="0" applyNumberForma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14" fontId="23" fillId="0" borderId="11" xfId="0" applyNumberFormat="1" applyFont="1" applyBorder="1" applyAlignment="1">
      <alignment horizontal="center" wrapText="1"/>
    </xf>
    <xf numFmtId="10" fontId="23" fillId="0" borderId="11" xfId="0" applyNumberFormat="1" applyFont="1" applyBorder="1" applyAlignment="1">
      <alignment horizontal="center" wrapText="1"/>
    </xf>
    <xf numFmtId="14" fontId="23" fillId="0" borderId="0" xfId="0" applyNumberFormat="1" applyFont="1" applyAlignment="1">
      <alignment horizontal="center" wrapText="1"/>
    </xf>
    <xf numFmtId="10" fontId="23" fillId="0" borderId="0" xfId="0" applyNumberFormat="1"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horizontal="left" vertical="top" wrapText="1" indent="1"/>
    </xf>
    <xf numFmtId="0" fontId="19" fillId="0" borderId="0" xfId="0" applyFont="1" applyAlignment="1">
      <alignment horizontal="left" vertical="top" wrapText="1"/>
    </xf>
    <xf numFmtId="15" fontId="0" fillId="0" borderId="0" xfId="0" applyNumberFormat="1" applyAlignment="1">
      <alignment wrapText="1"/>
    </xf>
    <xf numFmtId="0" fontId="19" fillId="0" borderId="0" xfId="0" applyFont="1" applyAlignment="1">
      <alignment horizontal="left" vertical="top" wrapText="1" indent="2"/>
    </xf>
    <xf numFmtId="14"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left" wrapText="1"/>
    </xf>
    <xf numFmtId="14"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295275</xdr:rowOff>
    </xdr:to>
    <xdr:pic>
      <xdr:nvPicPr>
        <xdr:cNvPr id="1025" name="Picture 1" descr="C:\af7fa7f0_ab2d_47e1_ac7b_540d79910ed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21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7</xdr:row>
      <xdr:rowOff>0</xdr:rowOff>
    </xdr:from>
    <xdr:to>
      <xdr:col>1</xdr:col>
      <xdr:colOff>1419225</xdr:colOff>
      <xdr:row>168</xdr:row>
      <xdr:rowOff>295275</xdr:rowOff>
    </xdr:to>
    <xdr:pic>
      <xdr:nvPicPr>
        <xdr:cNvPr id="1026" name="Picture 2" descr="C:\af7fa7f0_ab2d_47e1_ac7b_540d79910ed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854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4</xdr:row>
      <xdr:rowOff>0</xdr:rowOff>
    </xdr:from>
    <xdr:to>
      <xdr:col>1</xdr:col>
      <xdr:colOff>990600</xdr:colOff>
      <xdr:row>255</xdr:row>
      <xdr:rowOff>295275</xdr:rowOff>
    </xdr:to>
    <xdr:pic>
      <xdr:nvPicPr>
        <xdr:cNvPr id="1027" name="Picture 3" descr="C:\af7fa7f0_ab2d_47e1_ac7b_540d79910ed4\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1124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7</xdr:row>
      <xdr:rowOff>0</xdr:rowOff>
    </xdr:from>
    <xdr:to>
      <xdr:col>0</xdr:col>
      <xdr:colOff>1285875</xdr:colOff>
      <xdr:row>348</xdr:row>
      <xdr:rowOff>295275</xdr:rowOff>
    </xdr:to>
    <xdr:pic>
      <xdr:nvPicPr>
        <xdr:cNvPr id="1028" name="Picture 4" descr="C:\af7fa7f0_ab2d_47e1_ac7b_540d79910ed4\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1918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0</xdr:row>
      <xdr:rowOff>0</xdr:rowOff>
    </xdr:from>
    <xdr:to>
      <xdr:col>1</xdr:col>
      <xdr:colOff>2276475</xdr:colOff>
      <xdr:row>422</xdr:row>
      <xdr:rowOff>76200</xdr:rowOff>
    </xdr:to>
    <xdr:pic>
      <xdr:nvPicPr>
        <xdr:cNvPr id="1029" name="Picture 5" descr="C:\af7fa7f0_ab2d_47e1_ac7b_540d79910ed4\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30452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2</xdr:row>
      <xdr:rowOff>0</xdr:rowOff>
    </xdr:from>
    <xdr:to>
      <xdr:col>1</xdr:col>
      <xdr:colOff>1419225</xdr:colOff>
      <xdr:row>503</xdr:row>
      <xdr:rowOff>76200</xdr:rowOff>
    </xdr:to>
    <xdr:pic>
      <xdr:nvPicPr>
        <xdr:cNvPr id="1030" name="Picture 6" descr="C:\af7fa7f0_ab2d_47e1_ac7b_540d79910ed4\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578959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6</xdr:row>
      <xdr:rowOff>0</xdr:rowOff>
    </xdr:from>
    <xdr:to>
      <xdr:col>1</xdr:col>
      <xdr:colOff>990600</xdr:colOff>
      <xdr:row>588</xdr:row>
      <xdr:rowOff>76200</xdr:rowOff>
    </xdr:to>
    <xdr:pic>
      <xdr:nvPicPr>
        <xdr:cNvPr id="1031" name="Picture 7" descr="C:\af7fa7f0_ab2d_47e1_ac7b_540d79910ed4\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85137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3</xdr:row>
      <xdr:rowOff>0</xdr:rowOff>
    </xdr:from>
    <xdr:to>
      <xdr:col>0</xdr:col>
      <xdr:colOff>1285875</xdr:colOff>
      <xdr:row>675</xdr:row>
      <xdr:rowOff>76200</xdr:rowOff>
    </xdr:to>
    <xdr:pic>
      <xdr:nvPicPr>
        <xdr:cNvPr id="1032" name="Picture 8" descr="C:\af7fa7f0_ab2d_47e1_ac7b_540d79910ed4\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11397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9"/>
  <sheetViews>
    <sheetView showGridLines="0" tabSelected="1" workbookViewId="0">
      <selection sqref="A1:H1"/>
    </sheetView>
  </sheetViews>
  <sheetFormatPr defaultRowHeight="15"/>
  <cols>
    <col min="1" max="5" width="36.5703125" bestFit="1" customWidth="1"/>
    <col min="6" max="6" width="7" customWidth="1"/>
    <col min="7" max="7" width="2.5703125" customWidth="1"/>
    <col min="8" max="8" width="7" customWidth="1"/>
  </cols>
  <sheetData>
    <row r="1" spans="1:8" ht="15" customHeight="1">
      <c r="A1" s="34" t="s">
        <v>0</v>
      </c>
      <c r="B1" s="34"/>
      <c r="C1" s="34"/>
      <c r="D1" s="34"/>
      <c r="E1" s="34"/>
      <c r="F1" s="34"/>
      <c r="G1" s="34"/>
      <c r="H1" s="34"/>
    </row>
    <row r="2" spans="1:8" ht="15" customHeight="1">
      <c r="A2" s="34" t="s">
        <v>1</v>
      </c>
      <c r="B2" s="34"/>
      <c r="C2" s="34"/>
      <c r="D2" s="34"/>
      <c r="E2" s="34"/>
      <c r="F2" s="34"/>
      <c r="G2" s="34"/>
      <c r="H2" s="34"/>
    </row>
    <row r="3" spans="1:8" ht="15" customHeight="1">
      <c r="A3" s="34" t="s">
        <v>2</v>
      </c>
      <c r="B3" s="34"/>
      <c r="C3" s="34"/>
      <c r="D3" s="34"/>
      <c r="E3" s="34"/>
      <c r="F3" s="34"/>
      <c r="G3" s="34"/>
      <c r="H3" s="34"/>
    </row>
    <row r="4" spans="1:8">
      <c r="A4" s="21" t="s">
        <v>3</v>
      </c>
      <c r="B4" s="21"/>
      <c r="C4" s="21"/>
      <c r="D4" s="21"/>
      <c r="E4" s="21"/>
      <c r="F4" s="21"/>
      <c r="G4" s="21"/>
      <c r="H4" s="21"/>
    </row>
    <row r="5" spans="1:8" ht="15" customHeight="1">
      <c r="A5" s="34" t="s">
        <v>4</v>
      </c>
      <c r="B5" s="34"/>
      <c r="C5" s="34"/>
      <c r="D5" s="34"/>
      <c r="E5" s="34"/>
      <c r="F5" s="34"/>
      <c r="G5" s="34"/>
      <c r="H5" s="34"/>
    </row>
    <row r="6" spans="1:8" ht="38.25" customHeight="1">
      <c r="A6" s="21" t="s">
        <v>5</v>
      </c>
      <c r="B6" s="21"/>
      <c r="C6" s="21"/>
      <c r="D6" s="21"/>
      <c r="E6" s="21"/>
      <c r="F6" s="21"/>
      <c r="G6" s="21"/>
      <c r="H6" s="21"/>
    </row>
    <row r="7" spans="1:8" ht="15" customHeight="1">
      <c r="A7" s="34" t="s">
        <v>6</v>
      </c>
      <c r="B7" s="34"/>
      <c r="C7" s="34"/>
      <c r="D7" s="34"/>
      <c r="E7" s="34"/>
      <c r="F7" s="34"/>
      <c r="G7" s="34"/>
      <c r="H7" s="34"/>
    </row>
    <row r="8" spans="1:8" ht="30">
      <c r="A8" s="3" t="s">
        <v>7</v>
      </c>
      <c r="B8" s="8" t="s">
        <v>8</v>
      </c>
      <c r="C8" s="8"/>
      <c r="D8" s="8" t="s">
        <v>9</v>
      </c>
      <c r="E8" s="8"/>
      <c r="F8" s="8" t="s">
        <v>10</v>
      </c>
      <c r="G8" s="8"/>
      <c r="H8" s="3" t="s">
        <v>11</v>
      </c>
    </row>
    <row r="9" spans="1:8" ht="45">
      <c r="A9" s="4" t="s">
        <v>12</v>
      </c>
      <c r="B9" s="5">
        <v>4.7500000000000001E-2</v>
      </c>
      <c r="C9" s="1"/>
      <c r="D9" s="6" t="s">
        <v>13</v>
      </c>
      <c r="E9" s="1"/>
      <c r="F9" s="6" t="s">
        <v>13</v>
      </c>
      <c r="G9" s="1"/>
      <c r="H9" s="6" t="s">
        <v>13</v>
      </c>
    </row>
    <row r="10" spans="1:8" ht="30">
      <c r="A10" s="4" t="s">
        <v>14</v>
      </c>
      <c r="B10" s="6" t="s">
        <v>13</v>
      </c>
      <c r="C10" s="7" t="s">
        <v>15</v>
      </c>
      <c r="D10" s="5">
        <v>0.05</v>
      </c>
      <c r="E10" s="7" t="s">
        <v>16</v>
      </c>
      <c r="F10" s="5">
        <v>0.01</v>
      </c>
      <c r="G10" s="7" t="s">
        <v>16</v>
      </c>
      <c r="H10" s="6" t="s">
        <v>13</v>
      </c>
    </row>
    <row r="11" spans="1:8" ht="90">
      <c r="A11" s="4" t="s">
        <v>15</v>
      </c>
      <c r="B11" s="4" t="s">
        <v>17</v>
      </c>
    </row>
    <row r="12" spans="1:8" ht="30">
      <c r="A12" s="4" t="s">
        <v>16</v>
      </c>
      <c r="B12" s="4" t="s">
        <v>18</v>
      </c>
    </row>
    <row r="13" spans="1:8" ht="15" customHeight="1">
      <c r="A13" s="34" t="s">
        <v>19</v>
      </c>
      <c r="B13" s="34"/>
      <c r="C13" s="34"/>
      <c r="D13" s="34"/>
      <c r="E13" s="34"/>
      <c r="F13" s="34"/>
      <c r="G13" s="34"/>
      <c r="H13" s="34"/>
    </row>
    <row r="14" spans="1:8" ht="15" customHeight="1">
      <c r="A14" s="8" t="s">
        <v>20</v>
      </c>
      <c r="B14" s="8"/>
      <c r="C14" s="3" t="s">
        <v>8</v>
      </c>
      <c r="D14" s="3" t="s">
        <v>9</v>
      </c>
      <c r="E14" s="3" t="s">
        <v>10</v>
      </c>
      <c r="F14" s="3" t="s">
        <v>11</v>
      </c>
    </row>
    <row r="15" spans="1:8" ht="30">
      <c r="A15" s="4" t="s">
        <v>21</v>
      </c>
      <c r="B15" s="7"/>
      <c r="C15" s="5">
        <v>9.4999999999999998E-3</v>
      </c>
      <c r="D15" s="5">
        <v>9.4999999999999998E-3</v>
      </c>
      <c r="E15" s="5">
        <v>9.4999999999999998E-3</v>
      </c>
      <c r="F15" s="5">
        <v>9.4999999999999998E-3</v>
      </c>
    </row>
    <row r="16" spans="1:8" ht="17.25">
      <c r="A16" s="4" t="s">
        <v>22</v>
      </c>
      <c r="B16" s="7"/>
      <c r="C16" s="5">
        <v>2.5000000000000001E-3</v>
      </c>
      <c r="D16" s="5">
        <v>0.01</v>
      </c>
      <c r="E16" s="5">
        <v>0.01</v>
      </c>
      <c r="F16" s="1" t="s">
        <v>23</v>
      </c>
    </row>
    <row r="17" spans="1:8" ht="30">
      <c r="A17" s="4" t="s">
        <v>24</v>
      </c>
      <c r="B17" s="7"/>
      <c r="C17" s="5">
        <v>4.1000000000000003E-3</v>
      </c>
      <c r="D17" s="5">
        <v>1.49E-2</v>
      </c>
      <c r="E17" s="5">
        <v>4.3E-3</v>
      </c>
      <c r="F17" s="5">
        <v>1.2500000000000001E-2</v>
      </c>
    </row>
    <row r="18" spans="1:8" ht="17.25">
      <c r="A18" s="4" t="s">
        <v>25</v>
      </c>
      <c r="B18" s="7"/>
      <c r="C18" s="5">
        <v>1.61E-2</v>
      </c>
      <c r="D18" s="5">
        <v>3.44E-2</v>
      </c>
      <c r="E18" s="5">
        <v>2.3800000000000002E-2</v>
      </c>
      <c r="F18" s="5">
        <v>2.1999999999999999E-2</v>
      </c>
    </row>
    <row r="19" spans="1:8" ht="17.25">
      <c r="A19" s="4" t="s">
        <v>26</v>
      </c>
      <c r="B19" s="7" t="s">
        <v>15</v>
      </c>
      <c r="C19" s="5">
        <v>-2.3999999999999998E-3</v>
      </c>
      <c r="D19" s="5">
        <v>-2.5000000000000001E-3</v>
      </c>
      <c r="E19" s="5">
        <v>-2.5999999999999999E-3</v>
      </c>
      <c r="F19" s="5">
        <v>-1.0800000000000001E-2</v>
      </c>
    </row>
    <row r="20" spans="1:8" ht="30">
      <c r="A20" s="4" t="s">
        <v>27</v>
      </c>
      <c r="B20" s="7"/>
      <c r="C20" s="5">
        <v>1.37E-2</v>
      </c>
      <c r="D20" s="5">
        <v>3.1899999999999998E-2</v>
      </c>
      <c r="E20" s="5">
        <v>2.12E-2</v>
      </c>
      <c r="F20" s="5">
        <v>1.12E-2</v>
      </c>
    </row>
    <row r="21" spans="1:8" ht="180">
      <c r="A21" s="4" t="s">
        <v>15</v>
      </c>
      <c r="B21" s="4" t="s">
        <v>28</v>
      </c>
    </row>
    <row r="22" spans="1:8" ht="15" customHeight="1">
      <c r="A22" s="34" t="s">
        <v>29</v>
      </c>
      <c r="B22" s="34"/>
      <c r="C22" s="34"/>
      <c r="D22" s="34"/>
      <c r="E22" s="34"/>
      <c r="F22" s="34"/>
      <c r="G22" s="34"/>
      <c r="H22" s="34"/>
    </row>
    <row r="23" spans="1:8">
      <c r="A23" s="21" t="s">
        <v>30</v>
      </c>
      <c r="B23" s="21"/>
      <c r="C23" s="21"/>
      <c r="D23" s="21"/>
      <c r="E23" s="21"/>
      <c r="F23" s="21"/>
      <c r="G23" s="21"/>
      <c r="H23" s="21"/>
    </row>
    <row r="24" spans="1:8">
      <c r="A24" s="9"/>
      <c r="B24" s="9"/>
    </row>
    <row r="25" spans="1:8" ht="51">
      <c r="A25" s="10" t="s">
        <v>31</v>
      </c>
      <c r="B25" s="11" t="s">
        <v>32</v>
      </c>
    </row>
    <row r="26" spans="1:8">
      <c r="A26" s="9"/>
      <c r="B26" s="9"/>
    </row>
    <row r="27" spans="1:8" ht="25.5">
      <c r="A27" s="10" t="s">
        <v>31</v>
      </c>
      <c r="B27" s="11" t="s">
        <v>33</v>
      </c>
    </row>
    <row r="28" spans="1:8">
      <c r="A28" s="9"/>
      <c r="B28" s="9"/>
    </row>
    <row r="29" spans="1:8" ht="25.5">
      <c r="A29" s="10" t="s">
        <v>31</v>
      </c>
      <c r="B29" s="11" t="s">
        <v>34</v>
      </c>
    </row>
    <row r="30" spans="1:8">
      <c r="A30" s="9"/>
      <c r="B30" s="9"/>
    </row>
    <row r="31" spans="1:8" ht="38.25">
      <c r="A31" s="10" t="s">
        <v>31</v>
      </c>
      <c r="B31" s="11" t="s">
        <v>35</v>
      </c>
    </row>
    <row r="32" spans="1:8">
      <c r="A32" s="21" t="s">
        <v>36</v>
      </c>
      <c r="B32" s="21"/>
      <c r="C32" s="21"/>
      <c r="D32" s="21"/>
      <c r="E32" s="21"/>
      <c r="F32" s="21"/>
      <c r="G32" s="21"/>
      <c r="H32" s="21"/>
    </row>
    <row r="33" spans="1:8" ht="30">
      <c r="A33" s="3" t="s">
        <v>37</v>
      </c>
      <c r="B33" s="3" t="s">
        <v>38</v>
      </c>
      <c r="C33" s="3" t="s">
        <v>39</v>
      </c>
      <c r="D33" s="3" t="s">
        <v>40</v>
      </c>
      <c r="E33" s="3" t="s">
        <v>41</v>
      </c>
    </row>
    <row r="34" spans="1:8">
      <c r="A34" s="4" t="s">
        <v>8</v>
      </c>
      <c r="B34" s="1">
        <v>608</v>
      </c>
      <c r="C34" s="1">
        <v>937</v>
      </c>
      <c r="D34" s="12">
        <v>1288</v>
      </c>
      <c r="E34" s="12">
        <v>2276</v>
      </c>
    </row>
    <row r="35" spans="1:8">
      <c r="A35" s="4" t="s">
        <v>9</v>
      </c>
      <c r="B35" s="1">
        <v>822</v>
      </c>
      <c r="C35" s="12">
        <v>1433</v>
      </c>
      <c r="D35" s="12">
        <v>1967</v>
      </c>
      <c r="E35" s="12">
        <v>3289</v>
      </c>
    </row>
    <row r="36" spans="1:8">
      <c r="A36" s="4" t="s">
        <v>10</v>
      </c>
      <c r="B36" s="1">
        <v>315</v>
      </c>
      <c r="C36" s="1">
        <v>718</v>
      </c>
      <c r="D36" s="12">
        <v>1247</v>
      </c>
      <c r="E36" s="12">
        <v>2696</v>
      </c>
    </row>
    <row r="37" spans="1:8">
      <c r="A37" s="4" t="s">
        <v>11</v>
      </c>
      <c r="B37" s="1">
        <v>114</v>
      </c>
      <c r="C37" s="1">
        <v>584</v>
      </c>
      <c r="D37" s="12">
        <v>1081</v>
      </c>
      <c r="E37" s="12">
        <v>2449</v>
      </c>
    </row>
    <row r="38" spans="1:8" ht="45">
      <c r="A38" s="3" t="s">
        <v>42</v>
      </c>
      <c r="B38" s="3" t="s">
        <v>43</v>
      </c>
      <c r="C38" s="3" t="s">
        <v>44</v>
      </c>
      <c r="D38" s="3" t="s">
        <v>45</v>
      </c>
      <c r="E38" s="3" t="s">
        <v>46</v>
      </c>
    </row>
    <row r="39" spans="1:8">
      <c r="A39" s="4" t="s">
        <v>9</v>
      </c>
      <c r="B39" s="1">
        <v>322</v>
      </c>
      <c r="C39" s="12">
        <v>1033</v>
      </c>
      <c r="D39" s="12">
        <v>1767</v>
      </c>
      <c r="E39" s="12">
        <v>3289</v>
      </c>
    </row>
    <row r="40" spans="1:8">
      <c r="A40" s="4" t="s">
        <v>10</v>
      </c>
      <c r="B40" s="1">
        <v>215</v>
      </c>
      <c r="C40" s="1">
        <v>718</v>
      </c>
      <c r="D40" s="12">
        <v>1247</v>
      </c>
      <c r="E40" s="12">
        <v>2696</v>
      </c>
    </row>
    <row r="41" spans="1:8" ht="15" customHeight="1">
      <c r="A41" s="34" t="s">
        <v>47</v>
      </c>
      <c r="B41" s="34"/>
      <c r="C41" s="34"/>
      <c r="D41" s="34"/>
      <c r="E41" s="34"/>
      <c r="F41" s="34"/>
      <c r="G41" s="34"/>
      <c r="H41" s="34"/>
    </row>
    <row r="42" spans="1:8" ht="38.25" customHeight="1">
      <c r="A42" s="21" t="s">
        <v>48</v>
      </c>
      <c r="B42" s="21"/>
      <c r="C42" s="21"/>
      <c r="D42" s="21"/>
      <c r="E42" s="21"/>
      <c r="F42" s="21"/>
      <c r="G42" s="21"/>
      <c r="H42" s="21"/>
    </row>
    <row r="43" spans="1:8" ht="15" customHeight="1">
      <c r="A43" s="34" t="s">
        <v>49</v>
      </c>
      <c r="B43" s="34"/>
      <c r="C43" s="34"/>
      <c r="D43" s="34"/>
      <c r="E43" s="34"/>
      <c r="F43" s="34"/>
      <c r="G43" s="34"/>
      <c r="H43" s="34"/>
    </row>
    <row r="44" spans="1:8" ht="51" customHeight="1">
      <c r="A44" s="21" t="s">
        <v>50</v>
      </c>
      <c r="B44" s="21"/>
      <c r="C44" s="21"/>
      <c r="D44" s="21"/>
      <c r="E44" s="21"/>
      <c r="F44" s="21"/>
      <c r="G44" s="21"/>
      <c r="H44" s="21"/>
    </row>
    <row r="45" spans="1:8" ht="38.25" customHeight="1">
      <c r="A45" s="21" t="s">
        <v>51</v>
      </c>
      <c r="B45" s="21"/>
      <c r="C45" s="21"/>
      <c r="D45" s="21"/>
      <c r="E45" s="21"/>
      <c r="F45" s="21"/>
      <c r="G45" s="21"/>
      <c r="H45" s="21"/>
    </row>
    <row r="46" spans="1:8">
      <c r="A46" s="21" t="s">
        <v>52</v>
      </c>
      <c r="B46" s="21"/>
      <c r="C46" s="21"/>
      <c r="D46" s="21"/>
      <c r="E46" s="21"/>
      <c r="F46" s="21"/>
      <c r="G46" s="21"/>
      <c r="H46" s="21"/>
    </row>
    <row r="47" spans="1:8" ht="51" customHeight="1">
      <c r="A47" s="35" t="s">
        <v>53</v>
      </c>
      <c r="B47" s="35"/>
      <c r="C47" s="35"/>
      <c r="D47" s="35"/>
      <c r="E47" s="35"/>
      <c r="F47" s="35"/>
      <c r="G47" s="35"/>
      <c r="H47" s="35"/>
    </row>
    <row r="48" spans="1:8" ht="25.5" customHeight="1">
      <c r="A48" s="21" t="s">
        <v>54</v>
      </c>
      <c r="B48" s="21"/>
      <c r="C48" s="21"/>
      <c r="D48" s="21"/>
      <c r="E48" s="21"/>
      <c r="F48" s="21"/>
      <c r="G48" s="21"/>
      <c r="H48" s="21"/>
    </row>
    <row r="49" spans="1:8" ht="15" customHeight="1">
      <c r="A49" s="34" t="s">
        <v>55</v>
      </c>
      <c r="B49" s="34"/>
      <c r="C49" s="34"/>
      <c r="D49" s="34"/>
      <c r="E49" s="34"/>
      <c r="F49" s="34"/>
      <c r="G49" s="34"/>
      <c r="H49" s="34"/>
    </row>
    <row r="50" spans="1:8">
      <c r="A50" s="35" t="s">
        <v>56</v>
      </c>
      <c r="B50" s="35"/>
      <c r="C50" s="35"/>
      <c r="D50" s="35"/>
      <c r="E50" s="35"/>
      <c r="F50" s="35"/>
      <c r="G50" s="35"/>
      <c r="H50" s="35"/>
    </row>
    <row r="51" spans="1:8">
      <c r="A51" s="35" t="s">
        <v>57</v>
      </c>
      <c r="B51" s="35"/>
      <c r="C51" s="35"/>
      <c r="D51" s="35"/>
      <c r="E51" s="35"/>
      <c r="F51" s="35"/>
      <c r="G51" s="35"/>
      <c r="H51" s="35"/>
    </row>
    <row r="52" spans="1:8" ht="25.5" customHeight="1">
      <c r="A52" s="35" t="s">
        <v>58</v>
      </c>
      <c r="B52" s="35"/>
      <c r="C52" s="35"/>
      <c r="D52" s="35"/>
      <c r="E52" s="35"/>
      <c r="F52" s="35"/>
      <c r="G52" s="35"/>
      <c r="H52" s="35"/>
    </row>
    <row r="53" spans="1:8" ht="25.5" customHeight="1">
      <c r="A53" s="35" t="s">
        <v>59</v>
      </c>
      <c r="B53" s="35"/>
      <c r="C53" s="35"/>
      <c r="D53" s="35"/>
      <c r="E53" s="35"/>
      <c r="F53" s="35"/>
      <c r="G53" s="35"/>
      <c r="H53" s="35"/>
    </row>
    <row r="54" spans="1:8" ht="25.5" customHeight="1">
      <c r="A54" s="35" t="s">
        <v>60</v>
      </c>
      <c r="B54" s="35"/>
      <c r="C54" s="35"/>
      <c r="D54" s="35"/>
      <c r="E54" s="35"/>
      <c r="F54" s="35"/>
      <c r="G54" s="35"/>
      <c r="H54" s="35"/>
    </row>
    <row r="55" spans="1:8" ht="25.5" customHeight="1">
      <c r="A55" s="35" t="s">
        <v>61</v>
      </c>
      <c r="B55" s="35"/>
      <c r="C55" s="35"/>
      <c r="D55" s="35"/>
      <c r="E55" s="35"/>
      <c r="F55" s="35"/>
      <c r="G55" s="35"/>
      <c r="H55" s="35"/>
    </row>
    <row r="56" spans="1:8" ht="25.5" customHeight="1">
      <c r="A56" s="35" t="s">
        <v>62</v>
      </c>
      <c r="B56" s="35"/>
      <c r="C56" s="35"/>
      <c r="D56" s="35"/>
      <c r="E56" s="35"/>
      <c r="F56" s="35"/>
      <c r="G56" s="35"/>
      <c r="H56" s="35"/>
    </row>
    <row r="57" spans="1:8" ht="25.5" customHeight="1">
      <c r="A57" s="35" t="s">
        <v>63</v>
      </c>
      <c r="B57" s="35"/>
      <c r="C57" s="35"/>
      <c r="D57" s="35"/>
      <c r="E57" s="35"/>
      <c r="F57" s="35"/>
      <c r="G57" s="35"/>
      <c r="H57" s="35"/>
    </row>
    <row r="58" spans="1:8" ht="15" customHeight="1">
      <c r="A58" s="34" t="s">
        <v>64</v>
      </c>
      <c r="B58" s="34"/>
      <c r="C58" s="34"/>
      <c r="D58" s="34"/>
      <c r="E58" s="34"/>
      <c r="F58" s="34"/>
      <c r="G58" s="34"/>
      <c r="H58" s="34"/>
    </row>
    <row r="59" spans="1:8" ht="38.25" customHeight="1">
      <c r="A59" s="21" t="s">
        <v>65</v>
      </c>
      <c r="B59" s="21"/>
      <c r="C59" s="21"/>
      <c r="D59" s="21"/>
      <c r="E59" s="21"/>
      <c r="F59" s="21"/>
      <c r="G59" s="21"/>
      <c r="H59" s="21"/>
    </row>
    <row r="60" spans="1:8">
      <c r="A60" s="21" t="s">
        <v>66</v>
      </c>
      <c r="B60" s="21"/>
      <c r="C60" s="21"/>
      <c r="D60" s="21"/>
      <c r="E60" s="21"/>
      <c r="F60" s="21"/>
      <c r="G60" s="21"/>
      <c r="H60" s="21"/>
    </row>
    <row r="61" spans="1:8" ht="63.75" customHeight="1">
      <c r="A61" s="21" t="s">
        <v>67</v>
      </c>
      <c r="B61" s="21"/>
      <c r="C61" s="21"/>
      <c r="D61" s="21"/>
      <c r="E61" s="21"/>
      <c r="F61" s="21"/>
      <c r="G61" s="21"/>
      <c r="H61" s="21"/>
    </row>
    <row r="62" spans="1:8" ht="25.5" customHeight="1">
      <c r="A62" s="21" t="s">
        <v>68</v>
      </c>
      <c r="B62" s="21"/>
      <c r="C62" s="21"/>
      <c r="D62" s="21"/>
      <c r="E62" s="21"/>
      <c r="F62" s="21"/>
      <c r="G62" s="21"/>
      <c r="H62" s="21"/>
    </row>
    <row r="63" spans="1:8" ht="15" customHeight="1">
      <c r="A63" s="34" t="s">
        <v>69</v>
      </c>
      <c r="B63" s="34"/>
      <c r="C63" s="34"/>
      <c r="D63" s="34"/>
      <c r="E63" s="34"/>
      <c r="F63" s="34"/>
      <c r="G63" s="34"/>
      <c r="H63" s="34"/>
    </row>
    <row r="64" spans="1:8">
      <c r="A64" s="1"/>
    </row>
    <row r="65" spans="1:8">
      <c r="A65" s="1"/>
    </row>
    <row r="66" spans="1:8">
      <c r="A66" s="1"/>
    </row>
    <row r="67" spans="1:8">
      <c r="A67" s="20"/>
      <c r="B67" s="20"/>
      <c r="C67" s="20"/>
      <c r="D67" s="20"/>
    </row>
    <row r="68" spans="1:8">
      <c r="A68" s="9"/>
      <c r="B68" s="9"/>
      <c r="C68" s="9"/>
      <c r="D68" s="9"/>
    </row>
    <row r="69" spans="1:8">
      <c r="A69" s="21"/>
      <c r="B69" s="13" t="s">
        <v>70</v>
      </c>
      <c r="C69" s="21"/>
      <c r="D69" s="13" t="s">
        <v>72</v>
      </c>
    </row>
    <row r="70" spans="1:8" ht="15.75" thickBot="1">
      <c r="A70" s="21"/>
      <c r="B70" s="14" t="s">
        <v>71</v>
      </c>
      <c r="C70" s="21"/>
      <c r="D70" s="14" t="s">
        <v>73</v>
      </c>
    </row>
    <row r="71" spans="1:8">
      <c r="A71" s="15" t="s">
        <v>74</v>
      </c>
      <c r="B71" s="16">
        <v>39994</v>
      </c>
      <c r="C71" s="2"/>
      <c r="D71" s="17">
        <v>0.16700000000000001</v>
      </c>
    </row>
    <row r="72" spans="1:8">
      <c r="A72" s="15" t="s">
        <v>75</v>
      </c>
      <c r="B72" s="18">
        <v>39813</v>
      </c>
      <c r="C72" s="2"/>
      <c r="D72" s="19">
        <v>-0.2311</v>
      </c>
    </row>
    <row r="73" spans="1:8" ht="15" customHeight="1">
      <c r="A73" s="34" t="s">
        <v>76</v>
      </c>
      <c r="B73" s="34"/>
      <c r="C73" s="34"/>
      <c r="D73" s="34"/>
      <c r="E73" s="34"/>
      <c r="F73" s="34"/>
      <c r="G73" s="34"/>
      <c r="H73" s="34"/>
    </row>
    <row r="74" spans="1:8">
      <c r="A74" s="21" t="s">
        <v>77</v>
      </c>
      <c r="B74" s="21"/>
      <c r="C74" s="21"/>
      <c r="D74" s="21"/>
      <c r="E74" s="21"/>
      <c r="F74" s="21"/>
      <c r="G74" s="21"/>
      <c r="H74" s="21"/>
    </row>
    <row r="75" spans="1:8" ht="51" customHeight="1">
      <c r="A75" s="21" t="s">
        <v>78</v>
      </c>
      <c r="B75" s="21"/>
      <c r="C75" s="21"/>
      <c r="D75" s="21"/>
      <c r="E75" s="21"/>
      <c r="F75" s="21"/>
      <c r="G75" s="21"/>
      <c r="H75" s="21"/>
    </row>
    <row r="76" spans="1:8" ht="30">
      <c r="A76" s="3" t="s">
        <v>79</v>
      </c>
      <c r="B76" s="3" t="s">
        <v>80</v>
      </c>
      <c r="C76" s="3" t="s">
        <v>81</v>
      </c>
      <c r="D76" s="3" t="s">
        <v>82</v>
      </c>
    </row>
    <row r="77" spans="1:8">
      <c r="A77" s="4" t="s">
        <v>8</v>
      </c>
      <c r="B77" s="5">
        <v>1.95E-2</v>
      </c>
      <c r="C77" s="5">
        <v>0.1409</v>
      </c>
      <c r="D77" s="5">
        <v>5.4800000000000001E-2</v>
      </c>
    </row>
    <row r="78" spans="1:8">
      <c r="A78" s="4" t="s">
        <v>83</v>
      </c>
      <c r="B78" s="5">
        <v>-1.03E-2</v>
      </c>
      <c r="C78" s="5">
        <v>0.1268</v>
      </c>
      <c r="D78" s="5">
        <v>4.82E-2</v>
      </c>
    </row>
    <row r="79" spans="1:8" ht="30">
      <c r="A79" s="4" t="s">
        <v>84</v>
      </c>
      <c r="B79" s="5">
        <v>3.1399999999999997E-2</v>
      </c>
      <c r="C79" s="5">
        <v>0.1125</v>
      </c>
      <c r="D79" s="5">
        <v>4.3499999999999997E-2</v>
      </c>
    </row>
    <row r="80" spans="1:8">
      <c r="A80" s="4" t="s">
        <v>9</v>
      </c>
      <c r="B80" s="5">
        <v>2.2000000000000001E-3</v>
      </c>
      <c r="C80" s="5">
        <v>0.13619999999999999</v>
      </c>
      <c r="D80" s="5">
        <v>5.3199999999999997E-2</v>
      </c>
    </row>
    <row r="81" spans="1:8">
      <c r="A81" s="4" t="s">
        <v>10</v>
      </c>
      <c r="B81" s="5">
        <v>5.1999999999999998E-2</v>
      </c>
      <c r="C81" s="5">
        <v>0.14180000000000001</v>
      </c>
      <c r="D81" s="5">
        <v>5.0500000000000003E-2</v>
      </c>
    </row>
    <row r="82" spans="1:8">
      <c r="A82" s="4" t="s">
        <v>11</v>
      </c>
      <c r="B82" s="5">
        <v>7.3300000000000004E-2</v>
      </c>
      <c r="C82" s="5">
        <v>0.153</v>
      </c>
      <c r="D82" s="5">
        <v>6.0400000000000002E-2</v>
      </c>
    </row>
    <row r="83" spans="1:8">
      <c r="A83" s="4" t="s">
        <v>85</v>
      </c>
      <c r="B83" s="5">
        <v>4.8899999999999999E-2</v>
      </c>
      <c r="C83" s="5">
        <v>0.1555</v>
      </c>
      <c r="D83" s="5">
        <v>7.7700000000000005E-2</v>
      </c>
    </row>
    <row r="84" spans="1:8">
      <c r="A84" s="4" t="s">
        <v>86</v>
      </c>
      <c r="B84" s="5">
        <v>3.85E-2</v>
      </c>
      <c r="C84" s="5">
        <v>0.14410000000000001</v>
      </c>
      <c r="D84" s="5">
        <v>7.6899999999999996E-2</v>
      </c>
    </row>
    <row r="85" spans="1:8" ht="15" customHeight="1">
      <c r="A85" s="34" t="s">
        <v>87</v>
      </c>
      <c r="B85" s="34"/>
      <c r="C85" s="34"/>
      <c r="D85" s="34"/>
      <c r="E85" s="34"/>
      <c r="F85" s="34"/>
      <c r="G85" s="34"/>
      <c r="H85" s="34"/>
    </row>
    <row r="86" spans="1:8" ht="15" customHeight="1">
      <c r="A86" s="34" t="s">
        <v>88</v>
      </c>
      <c r="B86" s="34"/>
      <c r="C86" s="34"/>
      <c r="D86" s="34"/>
      <c r="E86" s="34"/>
      <c r="F86" s="34"/>
      <c r="G86" s="34"/>
      <c r="H86" s="34"/>
    </row>
    <row r="87" spans="1:8" ht="15" customHeight="1">
      <c r="A87" s="34" t="s">
        <v>2</v>
      </c>
      <c r="B87" s="34"/>
      <c r="C87" s="34"/>
      <c r="D87" s="34"/>
      <c r="E87" s="34"/>
      <c r="F87" s="34"/>
      <c r="G87" s="34"/>
      <c r="H87" s="34"/>
    </row>
    <row r="88" spans="1:8">
      <c r="A88" s="21" t="s">
        <v>89</v>
      </c>
      <c r="B88" s="21"/>
      <c r="C88" s="21"/>
      <c r="D88" s="21"/>
      <c r="E88" s="21"/>
      <c r="F88" s="21"/>
      <c r="G88" s="21"/>
      <c r="H88" s="21"/>
    </row>
    <row r="89" spans="1:8" ht="15" customHeight="1">
      <c r="A89" s="34" t="s">
        <v>4</v>
      </c>
      <c r="B89" s="34"/>
      <c r="C89" s="34"/>
      <c r="D89" s="34"/>
      <c r="E89" s="34"/>
      <c r="F89" s="34"/>
      <c r="G89" s="34"/>
      <c r="H89" s="34"/>
    </row>
    <row r="90" spans="1:8" ht="38.25" customHeight="1">
      <c r="A90" s="21" t="s">
        <v>5</v>
      </c>
      <c r="B90" s="21"/>
      <c r="C90" s="21"/>
      <c r="D90" s="21"/>
      <c r="E90" s="21"/>
      <c r="F90" s="21"/>
      <c r="G90" s="21"/>
      <c r="H90" s="21"/>
    </row>
    <row r="91" spans="1:8" ht="15" customHeight="1">
      <c r="A91" s="34" t="s">
        <v>6</v>
      </c>
      <c r="B91" s="34"/>
      <c r="C91" s="34"/>
      <c r="D91" s="34"/>
      <c r="E91" s="34"/>
      <c r="F91" s="34"/>
      <c r="G91" s="34"/>
      <c r="H91" s="34"/>
    </row>
    <row r="92" spans="1:8" ht="45">
      <c r="A92" s="3" t="s">
        <v>90</v>
      </c>
      <c r="B92" s="8" t="s">
        <v>8</v>
      </c>
      <c r="C92" s="8"/>
      <c r="D92" s="8" t="s">
        <v>10</v>
      </c>
      <c r="E92" s="8"/>
      <c r="F92" s="3" t="s">
        <v>11</v>
      </c>
    </row>
    <row r="93" spans="1:8" ht="30">
      <c r="A93" s="4" t="s">
        <v>91</v>
      </c>
      <c r="B93" s="5">
        <v>4.7500000000000001E-2</v>
      </c>
      <c r="C93" s="1"/>
      <c r="D93" s="6" t="s">
        <v>13</v>
      </c>
      <c r="E93" s="1"/>
      <c r="F93" s="6" t="s">
        <v>13</v>
      </c>
    </row>
    <row r="94" spans="1:8" ht="30">
      <c r="A94" s="4" t="s">
        <v>14</v>
      </c>
      <c r="B94" s="6" t="s">
        <v>13</v>
      </c>
      <c r="C94" s="7" t="s">
        <v>15</v>
      </c>
      <c r="D94" s="5">
        <v>0.01</v>
      </c>
      <c r="E94" s="7" t="s">
        <v>16</v>
      </c>
      <c r="F94" s="6" t="s">
        <v>13</v>
      </c>
    </row>
    <row r="95" spans="1:8" ht="90">
      <c r="A95" s="4" t="s">
        <v>15</v>
      </c>
      <c r="B95" s="4" t="s">
        <v>17</v>
      </c>
    </row>
    <row r="96" spans="1:8" ht="30">
      <c r="A96" s="4" t="s">
        <v>16</v>
      </c>
      <c r="B96" s="4" t="s">
        <v>18</v>
      </c>
    </row>
    <row r="97" spans="1:8" ht="15" customHeight="1">
      <c r="A97" s="34" t="s">
        <v>19</v>
      </c>
      <c r="B97" s="34"/>
      <c r="C97" s="34"/>
      <c r="D97" s="34"/>
      <c r="E97" s="34"/>
      <c r="F97" s="34"/>
      <c r="G97" s="34"/>
      <c r="H97" s="34"/>
    </row>
    <row r="98" spans="1:8" ht="30" customHeight="1">
      <c r="A98" s="8" t="s">
        <v>92</v>
      </c>
      <c r="B98" s="8"/>
      <c r="C98" s="3" t="s">
        <v>8</v>
      </c>
      <c r="D98" s="3" t="s">
        <v>10</v>
      </c>
      <c r="E98" s="3" t="s">
        <v>11</v>
      </c>
    </row>
    <row r="99" spans="1:8" ht="30">
      <c r="A99" s="4" t="s">
        <v>21</v>
      </c>
      <c r="B99" s="7"/>
      <c r="C99" s="5">
        <v>1.2999999999999999E-2</v>
      </c>
      <c r="D99" s="5">
        <v>1.2999999999999999E-2</v>
      </c>
      <c r="E99" s="5">
        <v>1.2999999999999999E-2</v>
      </c>
    </row>
    <row r="100" spans="1:8" ht="17.25">
      <c r="A100" s="4" t="s">
        <v>22</v>
      </c>
      <c r="B100" s="7"/>
      <c r="C100" s="5">
        <v>2.5000000000000001E-3</v>
      </c>
      <c r="D100" s="5">
        <v>0.01</v>
      </c>
      <c r="E100" s="6" t="s">
        <v>13</v>
      </c>
    </row>
    <row r="101" spans="1:8" ht="30">
      <c r="A101" s="4" t="s">
        <v>24</v>
      </c>
      <c r="B101" s="7"/>
      <c r="C101" s="5">
        <v>5.7999999999999996E-3</v>
      </c>
      <c r="D101" s="5">
        <v>6.3E-3</v>
      </c>
      <c r="E101" s="5">
        <v>5.4999999999999997E-3</v>
      </c>
    </row>
    <row r="102" spans="1:8" ht="17.25">
      <c r="A102" s="4" t="s">
        <v>25</v>
      </c>
      <c r="B102" s="7"/>
      <c r="C102" s="5">
        <v>2.1299999999999999E-2</v>
      </c>
      <c r="D102" s="5">
        <v>2.93E-2</v>
      </c>
      <c r="E102" s="5">
        <v>1.8499999999999999E-2</v>
      </c>
    </row>
    <row r="103" spans="1:8" ht="17.25">
      <c r="A103" s="4" t="s">
        <v>26</v>
      </c>
      <c r="B103" s="7" t="s">
        <v>15</v>
      </c>
      <c r="C103" s="5">
        <v>-2.8E-3</v>
      </c>
      <c r="D103" s="5">
        <v>-8.0000000000000004E-4</v>
      </c>
      <c r="E103" s="5">
        <v>-2.5000000000000001E-3</v>
      </c>
    </row>
    <row r="104" spans="1:8" ht="30">
      <c r="A104" s="4" t="s">
        <v>27</v>
      </c>
      <c r="B104" s="7"/>
      <c r="C104" s="5">
        <v>1.8499999999999999E-2</v>
      </c>
      <c r="D104" s="5">
        <v>2.8500000000000001E-2</v>
      </c>
      <c r="E104" s="5">
        <v>1.6E-2</v>
      </c>
    </row>
    <row r="105" spans="1:8" ht="165">
      <c r="A105" s="4" t="s">
        <v>15</v>
      </c>
      <c r="B105" s="4" t="s">
        <v>93</v>
      </c>
    </row>
    <row r="106" spans="1:8" ht="15" customHeight="1">
      <c r="A106" s="34" t="s">
        <v>29</v>
      </c>
      <c r="B106" s="34"/>
      <c r="C106" s="34"/>
      <c r="D106" s="34"/>
      <c r="E106" s="34"/>
      <c r="F106" s="34"/>
      <c r="G106" s="34"/>
      <c r="H106" s="34"/>
    </row>
    <row r="107" spans="1:8">
      <c r="A107" s="21" t="s">
        <v>30</v>
      </c>
      <c r="B107" s="21"/>
      <c r="C107" s="21"/>
      <c r="D107" s="21"/>
      <c r="E107" s="21"/>
      <c r="F107" s="21"/>
      <c r="G107" s="21"/>
      <c r="H107" s="21"/>
    </row>
    <row r="108" spans="1:8">
      <c r="A108" s="9"/>
      <c r="B108" s="9"/>
    </row>
    <row r="109" spans="1:8" ht="51">
      <c r="A109" s="22" t="s">
        <v>31</v>
      </c>
      <c r="B109" s="23" t="s">
        <v>32</v>
      </c>
    </row>
    <row r="110" spans="1:8">
      <c r="A110" s="9"/>
      <c r="B110" s="9"/>
    </row>
    <row r="111" spans="1:8" ht="25.5">
      <c r="A111" s="10" t="s">
        <v>31</v>
      </c>
      <c r="B111" s="23" t="s">
        <v>33</v>
      </c>
    </row>
    <row r="112" spans="1:8">
      <c r="A112" s="9"/>
      <c r="B112" s="9"/>
    </row>
    <row r="113" spans="1:8" ht="25.5">
      <c r="A113" s="10" t="s">
        <v>31</v>
      </c>
      <c r="B113" s="23" t="s">
        <v>34</v>
      </c>
    </row>
    <row r="114" spans="1:8">
      <c r="A114" s="9"/>
      <c r="B114" s="9"/>
    </row>
    <row r="115" spans="1:8" ht="38.25">
      <c r="A115" s="10" t="s">
        <v>31</v>
      </c>
      <c r="B115" s="11" t="s">
        <v>35</v>
      </c>
    </row>
    <row r="116" spans="1:8">
      <c r="A116" s="21" t="s">
        <v>36</v>
      </c>
      <c r="B116" s="21"/>
      <c r="C116" s="21"/>
      <c r="D116" s="21"/>
      <c r="E116" s="21"/>
      <c r="F116" s="21"/>
      <c r="G116" s="21"/>
      <c r="H116" s="21"/>
    </row>
    <row r="117" spans="1:8" ht="45">
      <c r="A117" s="3" t="s">
        <v>94</v>
      </c>
      <c r="B117" s="3" t="s">
        <v>38</v>
      </c>
      <c r="C117" s="3" t="s">
        <v>39</v>
      </c>
      <c r="D117" s="3" t="s">
        <v>40</v>
      </c>
      <c r="E117" s="3" t="s">
        <v>41</v>
      </c>
    </row>
    <row r="118" spans="1:8">
      <c r="A118" s="4" t="s">
        <v>8</v>
      </c>
      <c r="B118" s="1">
        <v>654</v>
      </c>
      <c r="C118" s="12">
        <v>1085</v>
      </c>
      <c r="D118" s="12">
        <v>1540</v>
      </c>
      <c r="E118" s="12">
        <v>2799</v>
      </c>
    </row>
    <row r="119" spans="1:8">
      <c r="A119" s="4" t="s">
        <v>10</v>
      </c>
      <c r="B119" s="1">
        <v>388</v>
      </c>
      <c r="C119" s="1">
        <v>899</v>
      </c>
      <c r="D119" s="12">
        <v>1536</v>
      </c>
      <c r="E119" s="12">
        <v>3246</v>
      </c>
    </row>
    <row r="120" spans="1:8">
      <c r="A120" s="4" t="s">
        <v>11</v>
      </c>
      <c r="B120" s="1">
        <v>163</v>
      </c>
      <c r="C120" s="1">
        <v>557</v>
      </c>
      <c r="D120" s="1">
        <v>977</v>
      </c>
      <c r="E120" s="12">
        <v>2149</v>
      </c>
    </row>
    <row r="121" spans="1:8" ht="30">
      <c r="A121" s="3" t="s">
        <v>95</v>
      </c>
      <c r="B121" s="3" t="s">
        <v>43</v>
      </c>
      <c r="C121" s="3" t="s">
        <v>44</v>
      </c>
      <c r="D121" s="3" t="s">
        <v>45</v>
      </c>
      <c r="E121" s="3" t="s">
        <v>46</v>
      </c>
    </row>
    <row r="122" spans="1:8" ht="30">
      <c r="A122" s="4" t="s">
        <v>96</v>
      </c>
      <c r="B122" s="1">
        <v>288</v>
      </c>
      <c r="C122" s="1">
        <v>899</v>
      </c>
      <c r="D122" s="12">
        <v>1536</v>
      </c>
      <c r="E122" s="12">
        <v>3246</v>
      </c>
    </row>
    <row r="123" spans="1:8" ht="15" customHeight="1">
      <c r="A123" s="34" t="s">
        <v>47</v>
      </c>
      <c r="B123" s="34"/>
      <c r="C123" s="34"/>
      <c r="D123" s="34"/>
      <c r="E123" s="34"/>
      <c r="F123" s="34"/>
      <c r="G123" s="34"/>
      <c r="H123" s="34"/>
    </row>
    <row r="124" spans="1:8" ht="38.25" customHeight="1">
      <c r="A124" s="21" t="s">
        <v>97</v>
      </c>
      <c r="B124" s="21"/>
      <c r="C124" s="21"/>
      <c r="D124" s="21"/>
      <c r="E124" s="21"/>
      <c r="F124" s="21"/>
      <c r="G124" s="21"/>
      <c r="H124" s="21"/>
    </row>
    <row r="125" spans="1:8" ht="15" customHeight="1">
      <c r="A125" s="34" t="s">
        <v>49</v>
      </c>
      <c r="B125" s="34"/>
      <c r="C125" s="34"/>
      <c r="D125" s="34"/>
      <c r="E125" s="34"/>
      <c r="F125" s="34"/>
      <c r="G125" s="34"/>
      <c r="H125" s="34"/>
    </row>
    <row r="126" spans="1:8" ht="38.25" customHeight="1">
      <c r="A126" s="21" t="s">
        <v>98</v>
      </c>
      <c r="B126" s="21"/>
      <c r="C126" s="21"/>
      <c r="D126" s="21"/>
      <c r="E126" s="21"/>
      <c r="F126" s="21"/>
      <c r="G126" s="21"/>
      <c r="H126" s="21"/>
    </row>
    <row r="127" spans="1:8" ht="25.5" customHeight="1">
      <c r="A127" s="21" t="s">
        <v>99</v>
      </c>
      <c r="B127" s="21"/>
      <c r="C127" s="21"/>
      <c r="D127" s="21"/>
      <c r="E127" s="21"/>
      <c r="F127" s="21"/>
      <c r="G127" s="21"/>
      <c r="H127" s="21"/>
    </row>
    <row r="128" spans="1:8" ht="38.25" customHeight="1">
      <c r="A128" s="21" t="s">
        <v>100</v>
      </c>
      <c r="B128" s="21"/>
      <c r="C128" s="21"/>
      <c r="D128" s="21"/>
      <c r="E128" s="21"/>
      <c r="F128" s="21"/>
      <c r="G128" s="21"/>
      <c r="H128" s="21"/>
    </row>
    <row r="129" spans="1:8" ht="25.5" customHeight="1">
      <c r="A129" s="21" t="s">
        <v>101</v>
      </c>
      <c r="B129" s="21"/>
      <c r="C129" s="21"/>
      <c r="D129" s="21"/>
      <c r="E129" s="21"/>
      <c r="F129" s="21"/>
      <c r="G129" s="21"/>
      <c r="H129" s="21"/>
    </row>
    <row r="130" spans="1:8">
      <c r="A130" s="21" t="s">
        <v>102</v>
      </c>
      <c r="B130" s="21"/>
      <c r="C130" s="21"/>
      <c r="D130" s="21"/>
      <c r="E130" s="21"/>
      <c r="F130" s="21"/>
      <c r="G130" s="21"/>
      <c r="H130" s="21"/>
    </row>
    <row r="131" spans="1:8" ht="25.5" customHeight="1">
      <c r="A131" s="21" t="s">
        <v>103</v>
      </c>
      <c r="B131" s="21"/>
      <c r="C131" s="21"/>
      <c r="D131" s="21"/>
      <c r="E131" s="21"/>
      <c r="F131" s="21"/>
      <c r="G131" s="21"/>
      <c r="H131" s="21"/>
    </row>
    <row r="132" spans="1:8">
      <c r="A132" s="21" t="s">
        <v>104</v>
      </c>
      <c r="B132" s="21"/>
      <c r="C132" s="21"/>
      <c r="D132" s="21"/>
      <c r="E132" s="21"/>
      <c r="F132" s="21"/>
      <c r="G132" s="21"/>
      <c r="H132" s="21"/>
    </row>
    <row r="133" spans="1:8" ht="38.25" customHeight="1">
      <c r="A133" s="21" t="s">
        <v>105</v>
      </c>
      <c r="B133" s="21"/>
      <c r="C133" s="21"/>
      <c r="D133" s="21"/>
      <c r="E133" s="21"/>
      <c r="F133" s="21"/>
      <c r="G133" s="21"/>
      <c r="H133" s="21"/>
    </row>
    <row r="134" spans="1:8" ht="25.5" customHeight="1">
      <c r="A134" s="35" t="s">
        <v>106</v>
      </c>
      <c r="B134" s="35"/>
      <c r="C134" s="35"/>
      <c r="D134" s="35"/>
      <c r="E134" s="35"/>
      <c r="F134" s="35"/>
      <c r="G134" s="35"/>
      <c r="H134" s="35"/>
    </row>
    <row r="135" spans="1:8" ht="25.5" customHeight="1">
      <c r="A135" s="21" t="s">
        <v>54</v>
      </c>
      <c r="B135" s="21"/>
      <c r="C135" s="21"/>
      <c r="D135" s="21"/>
      <c r="E135" s="21"/>
      <c r="F135" s="21"/>
      <c r="G135" s="21"/>
      <c r="H135" s="21"/>
    </row>
    <row r="136" spans="1:8" ht="15" customHeight="1">
      <c r="A136" s="34" t="s">
        <v>55</v>
      </c>
      <c r="B136" s="34"/>
      <c r="C136" s="34"/>
      <c r="D136" s="34"/>
      <c r="E136" s="34"/>
      <c r="F136" s="34"/>
      <c r="G136" s="34"/>
      <c r="H136" s="34"/>
    </row>
    <row r="137" spans="1:8" ht="25.5" customHeight="1">
      <c r="A137" s="21" t="s">
        <v>107</v>
      </c>
      <c r="B137" s="21"/>
      <c r="C137" s="21"/>
      <c r="D137" s="21"/>
      <c r="E137" s="21"/>
      <c r="F137" s="21"/>
      <c r="G137" s="21"/>
      <c r="H137" s="21"/>
    </row>
    <row r="138" spans="1:8" ht="25.5" customHeight="1">
      <c r="A138" s="35" t="s">
        <v>108</v>
      </c>
      <c r="B138" s="35"/>
      <c r="C138" s="35"/>
      <c r="D138" s="35"/>
      <c r="E138" s="35"/>
      <c r="F138" s="35"/>
      <c r="G138" s="35"/>
      <c r="H138" s="35"/>
    </row>
    <row r="139" spans="1:8">
      <c r="A139" s="35" t="s">
        <v>109</v>
      </c>
      <c r="B139" s="35"/>
      <c r="C139" s="35"/>
      <c r="D139" s="35"/>
      <c r="E139" s="35"/>
      <c r="F139" s="35"/>
      <c r="G139" s="35"/>
      <c r="H139" s="35"/>
    </row>
    <row r="140" spans="1:8" ht="51" customHeight="1">
      <c r="A140" s="35" t="s">
        <v>110</v>
      </c>
      <c r="B140" s="35"/>
      <c r="C140" s="35"/>
      <c r="D140" s="35"/>
      <c r="E140" s="35"/>
      <c r="F140" s="35"/>
      <c r="G140" s="35"/>
      <c r="H140" s="35"/>
    </row>
    <row r="141" spans="1:8" ht="25.5" customHeight="1">
      <c r="A141" s="35" t="s">
        <v>111</v>
      </c>
      <c r="B141" s="35"/>
      <c r="C141" s="35"/>
      <c r="D141" s="35"/>
      <c r="E141" s="35"/>
      <c r="F141" s="35"/>
      <c r="G141" s="35"/>
      <c r="H141" s="35"/>
    </row>
    <row r="142" spans="1:8">
      <c r="A142" s="35" t="s">
        <v>56</v>
      </c>
      <c r="B142" s="35"/>
      <c r="C142" s="35"/>
      <c r="D142" s="35"/>
      <c r="E142" s="35"/>
      <c r="F142" s="35"/>
      <c r="G142" s="35"/>
      <c r="H142" s="35"/>
    </row>
    <row r="143" spans="1:8">
      <c r="A143" s="35" t="s">
        <v>57</v>
      </c>
      <c r="B143" s="35"/>
      <c r="C143" s="35"/>
      <c r="D143" s="35"/>
      <c r="E143" s="35"/>
      <c r="F143" s="35"/>
      <c r="G143" s="35"/>
      <c r="H143" s="35"/>
    </row>
    <row r="144" spans="1:8" ht="25.5" customHeight="1">
      <c r="A144" s="35" t="s">
        <v>112</v>
      </c>
      <c r="B144" s="35"/>
      <c r="C144" s="35"/>
      <c r="D144" s="35"/>
      <c r="E144" s="35"/>
      <c r="F144" s="35"/>
      <c r="G144" s="35"/>
      <c r="H144" s="35"/>
    </row>
    <row r="145" spans="1:8" ht="38.25" customHeight="1">
      <c r="A145" s="35" t="s">
        <v>113</v>
      </c>
      <c r="B145" s="35"/>
      <c r="C145" s="35"/>
      <c r="D145" s="35"/>
      <c r="E145" s="35"/>
      <c r="F145" s="35"/>
      <c r="G145" s="35"/>
      <c r="H145" s="35"/>
    </row>
    <row r="146" spans="1:8" ht="38.25" customHeight="1">
      <c r="A146" s="35" t="s">
        <v>114</v>
      </c>
      <c r="B146" s="35"/>
      <c r="C146" s="35"/>
      <c r="D146" s="35"/>
      <c r="E146" s="35"/>
      <c r="F146" s="35"/>
      <c r="G146" s="35"/>
      <c r="H146" s="35"/>
    </row>
    <row r="147" spans="1:8" ht="38.25" customHeight="1">
      <c r="A147" s="35" t="s">
        <v>115</v>
      </c>
      <c r="B147" s="35"/>
      <c r="C147" s="35"/>
      <c r="D147" s="35"/>
      <c r="E147" s="35"/>
      <c r="F147" s="35"/>
      <c r="G147" s="35"/>
      <c r="H147" s="35"/>
    </row>
    <row r="148" spans="1:8" ht="38.25" customHeight="1">
      <c r="A148" s="35" t="s">
        <v>116</v>
      </c>
      <c r="B148" s="35"/>
      <c r="C148" s="35"/>
      <c r="D148" s="35"/>
      <c r="E148" s="35"/>
      <c r="F148" s="35"/>
      <c r="G148" s="35"/>
      <c r="H148" s="35"/>
    </row>
    <row r="149" spans="1:8" ht="51" customHeight="1">
      <c r="A149" s="35" t="s">
        <v>117</v>
      </c>
      <c r="B149" s="35"/>
      <c r="C149" s="35"/>
      <c r="D149" s="35"/>
      <c r="E149" s="35"/>
      <c r="F149" s="35"/>
      <c r="G149" s="35"/>
      <c r="H149" s="35"/>
    </row>
    <row r="150" spans="1:8" ht="25.5" customHeight="1">
      <c r="A150" s="35" t="s">
        <v>63</v>
      </c>
      <c r="B150" s="35"/>
      <c r="C150" s="35"/>
      <c r="D150" s="35"/>
      <c r="E150" s="35"/>
      <c r="F150" s="35"/>
      <c r="G150" s="35"/>
      <c r="H150" s="35"/>
    </row>
    <row r="151" spans="1:8" ht="15" customHeight="1">
      <c r="A151" s="34" t="s">
        <v>64</v>
      </c>
      <c r="B151" s="34"/>
      <c r="C151" s="34"/>
      <c r="D151" s="34"/>
      <c r="E151" s="34"/>
      <c r="F151" s="34"/>
      <c r="G151" s="34"/>
      <c r="H151" s="34"/>
    </row>
    <row r="152" spans="1:8" ht="38.25" customHeight="1">
      <c r="A152" s="21" t="s">
        <v>65</v>
      </c>
      <c r="B152" s="21"/>
      <c r="C152" s="21"/>
      <c r="D152" s="21"/>
      <c r="E152" s="21"/>
      <c r="F152" s="21"/>
      <c r="G152" s="21"/>
      <c r="H152" s="21"/>
    </row>
    <row r="153" spans="1:8">
      <c r="A153" s="21" t="s">
        <v>66</v>
      </c>
      <c r="B153" s="21"/>
      <c r="C153" s="21"/>
      <c r="D153" s="21"/>
      <c r="E153" s="21"/>
      <c r="F153" s="21"/>
      <c r="G153" s="21"/>
      <c r="H153" s="21"/>
    </row>
    <row r="154" spans="1:8" ht="38.25" customHeight="1">
      <c r="A154" s="21" t="s">
        <v>118</v>
      </c>
      <c r="B154" s="21"/>
      <c r="C154" s="21"/>
      <c r="D154" s="21"/>
      <c r="E154" s="21"/>
      <c r="F154" s="21"/>
      <c r="G154" s="21"/>
      <c r="H154" s="21"/>
    </row>
    <row r="155" spans="1:8" ht="25.5" customHeight="1">
      <c r="A155" s="21" t="s">
        <v>68</v>
      </c>
      <c r="B155" s="21"/>
      <c r="C155" s="21"/>
      <c r="D155" s="21"/>
      <c r="E155" s="21"/>
      <c r="F155" s="21"/>
      <c r="G155" s="21"/>
      <c r="H155" s="21"/>
    </row>
    <row r="156" spans="1:8" ht="15" customHeight="1">
      <c r="A156" s="34" t="s">
        <v>69</v>
      </c>
      <c r="B156" s="34"/>
      <c r="C156" s="34"/>
      <c r="D156" s="34"/>
      <c r="E156" s="34"/>
      <c r="F156" s="34"/>
      <c r="G156" s="34"/>
      <c r="H156" s="34"/>
    </row>
    <row r="157" spans="1:8">
      <c r="A157" s="1"/>
    </row>
    <row r="158" spans="1:8">
      <c r="A158" s="1"/>
    </row>
    <row r="159" spans="1:8">
      <c r="A159" s="1"/>
    </row>
    <row r="160" spans="1:8">
      <c r="A160" s="20"/>
      <c r="B160" s="20"/>
      <c r="C160" s="20"/>
      <c r="D160" s="20"/>
    </row>
    <row r="161" spans="1:8">
      <c r="A161" s="9"/>
      <c r="B161" s="9"/>
      <c r="C161" s="9"/>
      <c r="D161" s="9"/>
    </row>
    <row r="162" spans="1:8">
      <c r="A162" s="21"/>
      <c r="B162" s="13" t="s">
        <v>70</v>
      </c>
      <c r="C162" s="21"/>
      <c r="D162" s="13" t="s">
        <v>72</v>
      </c>
    </row>
    <row r="163" spans="1:8" ht="15.75" thickBot="1">
      <c r="A163" s="21"/>
      <c r="B163" s="14" t="s">
        <v>71</v>
      </c>
      <c r="C163" s="21"/>
      <c r="D163" s="14" t="s">
        <v>73</v>
      </c>
    </row>
    <row r="164" spans="1:8">
      <c r="A164" s="15" t="s">
        <v>74</v>
      </c>
      <c r="B164" s="16">
        <v>39994</v>
      </c>
      <c r="C164" s="2"/>
      <c r="D164" s="17">
        <v>0.28239999999999998</v>
      </c>
    </row>
    <row r="165" spans="1:8">
      <c r="A165" s="15" t="s">
        <v>75</v>
      </c>
      <c r="B165" s="18">
        <v>39813</v>
      </c>
      <c r="C165" s="2"/>
      <c r="D165" s="19">
        <v>-0.33929999999999999</v>
      </c>
    </row>
    <row r="166" spans="1:8" ht="15" customHeight="1">
      <c r="A166" s="34" t="s">
        <v>76</v>
      </c>
      <c r="B166" s="34"/>
      <c r="C166" s="34"/>
      <c r="D166" s="34"/>
      <c r="E166" s="34"/>
      <c r="F166" s="34"/>
      <c r="G166" s="34"/>
      <c r="H166" s="34"/>
    </row>
    <row r="167" spans="1:8">
      <c r="A167" s="21" t="s">
        <v>77</v>
      </c>
      <c r="B167" s="21"/>
      <c r="C167" s="21"/>
      <c r="D167" s="21"/>
      <c r="E167" s="21"/>
      <c r="F167" s="21"/>
      <c r="G167" s="21"/>
      <c r="H167" s="21"/>
    </row>
    <row r="168" spans="1:8" ht="51" customHeight="1">
      <c r="A168" s="21" t="s">
        <v>78</v>
      </c>
      <c r="B168" s="21"/>
      <c r="C168" s="21"/>
      <c r="D168" s="21"/>
      <c r="E168" s="21"/>
      <c r="F168" s="21"/>
      <c r="G168" s="21"/>
      <c r="H168" s="21"/>
    </row>
    <row r="169" spans="1:8" ht="45">
      <c r="A169" s="3" t="s">
        <v>119</v>
      </c>
      <c r="B169" s="3" t="s">
        <v>80</v>
      </c>
      <c r="C169" s="3" t="s">
        <v>81</v>
      </c>
      <c r="D169" s="3" t="s">
        <v>120</v>
      </c>
      <c r="E169" s="3" t="s">
        <v>121</v>
      </c>
    </row>
    <row r="170" spans="1:8">
      <c r="A170" s="4" t="s">
        <v>8</v>
      </c>
      <c r="B170" s="5">
        <v>-0.15049999999999999</v>
      </c>
      <c r="C170" s="5">
        <v>-8.2799999999999999E-2</v>
      </c>
      <c r="D170" s="5">
        <v>-0.104</v>
      </c>
      <c r="E170" s="24">
        <v>39233</v>
      </c>
    </row>
    <row r="171" spans="1:8">
      <c r="A171" s="4" t="s">
        <v>83</v>
      </c>
      <c r="B171" s="5">
        <v>-0.15049999999999999</v>
      </c>
      <c r="C171" s="5">
        <v>-8.3199999999999996E-2</v>
      </c>
      <c r="D171" s="5">
        <v>-0.1043</v>
      </c>
      <c r="E171" s="24">
        <v>39233</v>
      </c>
    </row>
    <row r="172" spans="1:8" ht="30">
      <c r="A172" s="4" t="s">
        <v>84</v>
      </c>
      <c r="B172" s="5">
        <v>-8.5199999999999998E-2</v>
      </c>
      <c r="C172" s="5">
        <v>-5.96E-2</v>
      </c>
      <c r="D172" s="5">
        <v>-7.1199999999999999E-2</v>
      </c>
      <c r="E172" s="24">
        <v>39233</v>
      </c>
    </row>
    <row r="173" spans="1:8">
      <c r="A173" s="4" t="s">
        <v>10</v>
      </c>
      <c r="B173" s="5">
        <v>-0.1249</v>
      </c>
      <c r="C173" s="5">
        <v>-8.3000000000000004E-2</v>
      </c>
      <c r="D173" s="5">
        <v>-0.1065</v>
      </c>
      <c r="E173" s="24">
        <v>39233</v>
      </c>
    </row>
    <row r="174" spans="1:8">
      <c r="A174" s="4" t="s">
        <v>11</v>
      </c>
      <c r="B174" s="5">
        <v>-0.1048</v>
      </c>
      <c r="C174" s="5">
        <v>-7.17E-2</v>
      </c>
      <c r="D174" s="5">
        <v>-9.69E-2</v>
      </c>
      <c r="E174" s="24">
        <v>39233</v>
      </c>
    </row>
    <row r="175" spans="1:8" ht="30">
      <c r="A175" s="4" t="s">
        <v>122</v>
      </c>
      <c r="B175" s="5">
        <v>-4.1399999999999999E-2</v>
      </c>
      <c r="C175" s="5">
        <v>-6.2399999999999997E-2</v>
      </c>
      <c r="D175" s="5">
        <v>-9.0399999999999994E-2</v>
      </c>
      <c r="E175" s="24">
        <v>39233</v>
      </c>
    </row>
    <row r="176" spans="1:8" ht="30">
      <c r="A176" s="4" t="s">
        <v>123</v>
      </c>
      <c r="B176" s="5">
        <v>-0.1389</v>
      </c>
      <c r="C176" s="5">
        <v>-8.6E-3</v>
      </c>
      <c r="D176" s="5">
        <v>-2.7099999999999999E-2</v>
      </c>
      <c r="E176" s="24">
        <v>39233</v>
      </c>
    </row>
    <row r="177" spans="1:8" ht="15" customHeight="1">
      <c r="A177" s="34" t="s">
        <v>124</v>
      </c>
      <c r="B177" s="34"/>
      <c r="C177" s="34"/>
      <c r="D177" s="34"/>
      <c r="E177" s="34"/>
      <c r="F177" s="34"/>
      <c r="G177" s="34"/>
      <c r="H177" s="34"/>
    </row>
    <row r="178" spans="1:8" ht="15" customHeight="1">
      <c r="A178" s="34" t="s">
        <v>125</v>
      </c>
      <c r="B178" s="34"/>
      <c r="C178" s="34"/>
      <c r="D178" s="34"/>
      <c r="E178" s="34"/>
      <c r="F178" s="34"/>
      <c r="G178" s="34"/>
      <c r="H178" s="34"/>
    </row>
    <row r="179" spans="1:8" ht="15" customHeight="1">
      <c r="A179" s="34" t="s">
        <v>2</v>
      </c>
      <c r="B179" s="34"/>
      <c r="C179" s="34"/>
      <c r="D179" s="34"/>
      <c r="E179" s="34"/>
      <c r="F179" s="34"/>
      <c r="G179" s="34"/>
      <c r="H179" s="34"/>
    </row>
    <row r="180" spans="1:8">
      <c r="A180" s="21" t="s">
        <v>126</v>
      </c>
      <c r="B180" s="21"/>
      <c r="C180" s="21"/>
      <c r="D180" s="21"/>
      <c r="E180" s="21"/>
      <c r="F180" s="21"/>
      <c r="G180" s="21"/>
      <c r="H180" s="21"/>
    </row>
    <row r="181" spans="1:8" ht="15" customHeight="1">
      <c r="A181" s="34" t="s">
        <v>4</v>
      </c>
      <c r="B181" s="34"/>
      <c r="C181" s="34"/>
      <c r="D181" s="34"/>
      <c r="E181" s="34"/>
      <c r="F181" s="34"/>
      <c r="G181" s="34"/>
      <c r="H181" s="34"/>
    </row>
    <row r="182" spans="1:8" ht="38.25" customHeight="1">
      <c r="A182" s="21" t="s">
        <v>5</v>
      </c>
      <c r="B182" s="21"/>
      <c r="C182" s="21"/>
      <c r="D182" s="21"/>
      <c r="E182" s="21"/>
      <c r="F182" s="21"/>
      <c r="G182" s="21"/>
      <c r="H182" s="21"/>
    </row>
    <row r="183" spans="1:8" ht="15" customHeight="1">
      <c r="A183" s="34" t="s">
        <v>6</v>
      </c>
      <c r="B183" s="34"/>
      <c r="C183" s="34"/>
      <c r="D183" s="34"/>
      <c r="E183" s="34"/>
      <c r="F183" s="34"/>
      <c r="G183" s="34"/>
      <c r="H183" s="34"/>
    </row>
    <row r="184" spans="1:8" ht="30">
      <c r="A184" s="3" t="s">
        <v>127</v>
      </c>
      <c r="B184" s="8" t="s">
        <v>8</v>
      </c>
      <c r="C184" s="8"/>
      <c r="D184" s="8" t="s">
        <v>10</v>
      </c>
      <c r="E184" s="8"/>
      <c r="F184" s="3" t="s">
        <v>11</v>
      </c>
    </row>
    <row r="185" spans="1:8" ht="45">
      <c r="A185" s="4" t="s">
        <v>12</v>
      </c>
      <c r="B185" s="5">
        <v>4.7500000000000001E-2</v>
      </c>
      <c r="C185" s="1"/>
      <c r="D185" s="6" t="s">
        <v>13</v>
      </c>
      <c r="E185" s="1"/>
      <c r="F185" s="6" t="s">
        <v>13</v>
      </c>
    </row>
    <row r="186" spans="1:8" ht="30">
      <c r="A186" s="4" t="s">
        <v>14</v>
      </c>
      <c r="B186" s="6" t="s">
        <v>13</v>
      </c>
      <c r="C186" s="7" t="s">
        <v>15</v>
      </c>
      <c r="D186" s="5">
        <v>0.01</v>
      </c>
      <c r="E186" s="7" t="s">
        <v>16</v>
      </c>
      <c r="F186" s="6" t="s">
        <v>13</v>
      </c>
    </row>
    <row r="187" spans="1:8" ht="105">
      <c r="A187" s="4" t="s">
        <v>15</v>
      </c>
      <c r="B187" s="4" t="s">
        <v>128</v>
      </c>
    </row>
    <row r="188" spans="1:8" ht="30">
      <c r="A188" s="4" t="s">
        <v>16</v>
      </c>
      <c r="B188" s="4" t="s">
        <v>18</v>
      </c>
    </row>
    <row r="189" spans="1:8" ht="15" customHeight="1">
      <c r="A189" s="34" t="s">
        <v>19</v>
      </c>
      <c r="B189" s="34"/>
      <c r="C189" s="34"/>
      <c r="D189" s="34"/>
      <c r="E189" s="34"/>
      <c r="F189" s="34"/>
      <c r="G189" s="34"/>
      <c r="H189" s="34"/>
    </row>
    <row r="190" spans="1:8" ht="30" customHeight="1">
      <c r="A190" s="8" t="s">
        <v>129</v>
      </c>
      <c r="B190" s="8"/>
      <c r="C190" s="3" t="s">
        <v>8</v>
      </c>
      <c r="D190" s="3" t="s">
        <v>10</v>
      </c>
      <c r="E190" s="3" t="s">
        <v>11</v>
      </c>
    </row>
    <row r="191" spans="1:8" ht="30">
      <c r="A191" s="4" t="s">
        <v>21</v>
      </c>
      <c r="B191" s="7" t="s">
        <v>15</v>
      </c>
      <c r="C191" s="5">
        <v>1.23E-2</v>
      </c>
      <c r="D191" s="5">
        <v>1.23E-2</v>
      </c>
      <c r="E191" s="5">
        <v>1.23E-2</v>
      </c>
    </row>
    <row r="192" spans="1:8" ht="17.25">
      <c r="A192" s="4" t="s">
        <v>22</v>
      </c>
      <c r="B192" s="7"/>
      <c r="C192" s="5">
        <v>2.5000000000000001E-3</v>
      </c>
      <c r="D192" s="5">
        <v>0.01</v>
      </c>
      <c r="E192" s="6" t="s">
        <v>13</v>
      </c>
    </row>
    <row r="193" spans="1:8" ht="30">
      <c r="A193" s="4" t="s">
        <v>24</v>
      </c>
      <c r="B193" s="7"/>
      <c r="C193" s="5">
        <v>3.5000000000000001E-3</v>
      </c>
      <c r="D193" s="5">
        <v>2.8E-3</v>
      </c>
      <c r="E193" s="5">
        <v>2.3999999999999998E-3</v>
      </c>
    </row>
    <row r="194" spans="1:8" ht="17.25">
      <c r="A194" s="4" t="s">
        <v>25</v>
      </c>
      <c r="B194" s="7"/>
      <c r="C194" s="5">
        <v>1.83E-2</v>
      </c>
      <c r="D194" s="5">
        <v>2.5100000000000001E-2</v>
      </c>
      <c r="E194" s="5">
        <v>1.47E-2</v>
      </c>
    </row>
    <row r="195" spans="1:8" ht="60">
      <c r="A195" s="4" t="s">
        <v>15</v>
      </c>
      <c r="B195" s="4" t="s">
        <v>130</v>
      </c>
    </row>
    <row r="196" spans="1:8" ht="15" customHeight="1">
      <c r="A196" s="34" t="s">
        <v>29</v>
      </c>
      <c r="B196" s="34"/>
      <c r="C196" s="34"/>
      <c r="D196" s="34"/>
      <c r="E196" s="34"/>
      <c r="F196" s="34"/>
      <c r="G196" s="34"/>
      <c r="H196" s="34"/>
    </row>
    <row r="197" spans="1:8">
      <c r="A197" s="21" t="s">
        <v>30</v>
      </c>
      <c r="B197" s="21"/>
      <c r="C197" s="21"/>
      <c r="D197" s="21"/>
      <c r="E197" s="21"/>
      <c r="F197" s="21"/>
      <c r="G197" s="21"/>
      <c r="H197" s="21"/>
    </row>
    <row r="198" spans="1:8">
      <c r="A198" s="9"/>
      <c r="B198" s="9"/>
    </row>
    <row r="199" spans="1:8" ht="51">
      <c r="A199" s="10" t="s">
        <v>31</v>
      </c>
      <c r="B199" s="11" t="s">
        <v>32</v>
      </c>
    </row>
    <row r="200" spans="1:8">
      <c r="A200" s="9"/>
      <c r="B200" s="9"/>
    </row>
    <row r="201" spans="1:8" ht="25.5">
      <c r="A201" s="10" t="s">
        <v>31</v>
      </c>
      <c r="B201" s="11" t="s">
        <v>131</v>
      </c>
    </row>
    <row r="202" spans="1:8">
      <c r="A202" s="9"/>
      <c r="B202" s="9"/>
    </row>
    <row r="203" spans="1:8" ht="25.5">
      <c r="A203" s="10" t="s">
        <v>31</v>
      </c>
      <c r="B203" s="11" t="s">
        <v>132</v>
      </c>
    </row>
    <row r="204" spans="1:8">
      <c r="A204" s="21" t="s">
        <v>36</v>
      </c>
      <c r="B204" s="21"/>
      <c r="C204" s="21"/>
      <c r="D204" s="21"/>
      <c r="E204" s="21"/>
      <c r="F204" s="21"/>
      <c r="G204" s="21"/>
      <c r="H204" s="21"/>
    </row>
    <row r="205" spans="1:8" ht="45">
      <c r="A205" s="3" t="s">
        <v>133</v>
      </c>
      <c r="B205" s="3" t="s">
        <v>38</v>
      </c>
      <c r="C205" s="3" t="s">
        <v>39</v>
      </c>
      <c r="D205" s="3" t="s">
        <v>40</v>
      </c>
      <c r="E205" s="3" t="s">
        <v>41</v>
      </c>
    </row>
    <row r="206" spans="1:8">
      <c r="A206" s="4" t="s">
        <v>8</v>
      </c>
      <c r="B206" s="1">
        <v>652</v>
      </c>
      <c r="C206" s="12">
        <v>1023</v>
      </c>
      <c r="D206" s="12">
        <v>1418</v>
      </c>
      <c r="E206" s="12">
        <v>2521</v>
      </c>
    </row>
    <row r="207" spans="1:8">
      <c r="A207" s="4" t="s">
        <v>10</v>
      </c>
      <c r="B207" s="1">
        <v>354</v>
      </c>
      <c r="C207" s="1">
        <v>782</v>
      </c>
      <c r="D207" s="12">
        <v>1335</v>
      </c>
      <c r="E207" s="12">
        <v>2846</v>
      </c>
    </row>
    <row r="208" spans="1:8">
      <c r="A208" s="4" t="s">
        <v>11</v>
      </c>
      <c r="B208" s="1">
        <v>150</v>
      </c>
      <c r="C208" s="1">
        <v>465</v>
      </c>
      <c r="D208" s="1">
        <v>803</v>
      </c>
      <c r="E208" s="12">
        <v>1757</v>
      </c>
    </row>
    <row r="209" spans="1:8" ht="30">
      <c r="A209" s="3" t="s">
        <v>95</v>
      </c>
      <c r="B209" s="3" t="s">
        <v>43</v>
      </c>
      <c r="C209" s="3" t="s">
        <v>44</v>
      </c>
      <c r="D209" s="3" t="s">
        <v>45</v>
      </c>
      <c r="E209" s="3" t="s">
        <v>46</v>
      </c>
    </row>
    <row r="210" spans="1:8" ht="30">
      <c r="A210" s="4" t="s">
        <v>134</v>
      </c>
      <c r="B210" s="1">
        <v>254</v>
      </c>
      <c r="C210" s="1">
        <v>782</v>
      </c>
      <c r="D210" s="12">
        <v>1335</v>
      </c>
      <c r="E210" s="12">
        <v>2846</v>
      </c>
    </row>
    <row r="211" spans="1:8" ht="15" customHeight="1">
      <c r="A211" s="34" t="s">
        <v>47</v>
      </c>
      <c r="B211" s="34"/>
      <c r="C211" s="34"/>
      <c r="D211" s="34"/>
      <c r="E211" s="34"/>
      <c r="F211" s="34"/>
      <c r="G211" s="34"/>
      <c r="H211" s="34"/>
    </row>
    <row r="212" spans="1:8" ht="38.25" customHeight="1">
      <c r="A212" s="21" t="s">
        <v>135</v>
      </c>
      <c r="B212" s="21"/>
      <c r="C212" s="21"/>
      <c r="D212" s="21"/>
      <c r="E212" s="21"/>
      <c r="F212" s="21"/>
      <c r="G212" s="21"/>
      <c r="H212" s="21"/>
    </row>
    <row r="213" spans="1:8" ht="15" customHeight="1">
      <c r="A213" s="34" t="s">
        <v>49</v>
      </c>
      <c r="B213" s="34"/>
      <c r="C213" s="34"/>
      <c r="D213" s="34"/>
      <c r="E213" s="34"/>
      <c r="F213" s="34"/>
      <c r="G213" s="34"/>
      <c r="H213" s="34"/>
    </row>
    <row r="214" spans="1:8" ht="25.5" customHeight="1">
      <c r="A214" s="21" t="s">
        <v>136</v>
      </c>
      <c r="B214" s="21"/>
      <c r="C214" s="21"/>
      <c r="D214" s="21"/>
      <c r="E214" s="21"/>
      <c r="F214" s="21"/>
      <c r="G214" s="21"/>
      <c r="H214" s="21"/>
    </row>
    <row r="215" spans="1:8" ht="38.25" customHeight="1">
      <c r="A215" s="21" t="s">
        <v>137</v>
      </c>
      <c r="B215" s="21"/>
      <c r="C215" s="21"/>
      <c r="D215" s="21"/>
      <c r="E215" s="21"/>
      <c r="F215" s="21"/>
      <c r="G215" s="21"/>
      <c r="H215" s="21"/>
    </row>
    <row r="216" spans="1:8" ht="38.25" customHeight="1">
      <c r="A216" s="21" t="s">
        <v>138</v>
      </c>
      <c r="B216" s="21"/>
      <c r="C216" s="21"/>
      <c r="D216" s="21"/>
      <c r="E216" s="21"/>
      <c r="F216" s="21"/>
      <c r="G216" s="21"/>
      <c r="H216" s="21"/>
    </row>
    <row r="217" spans="1:8" ht="25.5" customHeight="1">
      <c r="A217" s="21" t="s">
        <v>139</v>
      </c>
      <c r="B217" s="21"/>
      <c r="C217" s="21"/>
      <c r="D217" s="21"/>
      <c r="E217" s="21"/>
      <c r="F217" s="21"/>
      <c r="G217" s="21"/>
      <c r="H217" s="21"/>
    </row>
    <row r="218" spans="1:8">
      <c r="A218" s="21" t="s">
        <v>140</v>
      </c>
      <c r="B218" s="21"/>
      <c r="C218" s="21"/>
      <c r="D218" s="21"/>
      <c r="E218" s="21"/>
      <c r="F218" s="21"/>
      <c r="G218" s="21"/>
      <c r="H218" s="21"/>
    </row>
    <row r="219" spans="1:8" ht="25.5" customHeight="1">
      <c r="A219" s="21" t="s">
        <v>141</v>
      </c>
      <c r="B219" s="21"/>
      <c r="C219" s="21"/>
      <c r="D219" s="21"/>
      <c r="E219" s="21"/>
      <c r="F219" s="21"/>
      <c r="G219" s="21"/>
      <c r="H219" s="21"/>
    </row>
    <row r="220" spans="1:8">
      <c r="A220" s="21" t="s">
        <v>104</v>
      </c>
      <c r="B220" s="21"/>
      <c r="C220" s="21"/>
      <c r="D220" s="21"/>
      <c r="E220" s="21"/>
      <c r="F220" s="21"/>
      <c r="G220" s="21"/>
      <c r="H220" s="21"/>
    </row>
    <row r="221" spans="1:8" ht="25.5" customHeight="1">
      <c r="A221" s="21" t="s">
        <v>142</v>
      </c>
      <c r="B221" s="21"/>
      <c r="C221" s="21"/>
      <c r="D221" s="21"/>
      <c r="E221" s="21"/>
      <c r="F221" s="21"/>
      <c r="G221" s="21"/>
      <c r="H221" s="21"/>
    </row>
    <row r="222" spans="1:8" ht="63.75" customHeight="1">
      <c r="A222" s="35" t="s">
        <v>143</v>
      </c>
      <c r="B222" s="35"/>
      <c r="C222" s="35"/>
      <c r="D222" s="35"/>
      <c r="E222" s="35"/>
      <c r="F222" s="35"/>
      <c r="G222" s="35"/>
      <c r="H222" s="35"/>
    </row>
    <row r="223" spans="1:8" ht="25.5" customHeight="1">
      <c r="A223" s="21" t="s">
        <v>144</v>
      </c>
      <c r="B223" s="21"/>
      <c r="C223" s="21"/>
      <c r="D223" s="21"/>
      <c r="E223" s="21"/>
      <c r="F223" s="21"/>
      <c r="G223" s="21"/>
      <c r="H223" s="21"/>
    </row>
    <row r="224" spans="1:8" ht="15" customHeight="1">
      <c r="A224" s="34" t="s">
        <v>55</v>
      </c>
      <c r="B224" s="34"/>
      <c r="C224" s="34"/>
      <c r="D224" s="34"/>
      <c r="E224" s="34"/>
      <c r="F224" s="34"/>
      <c r="G224" s="34"/>
      <c r="H224" s="34"/>
    </row>
    <row r="225" spans="1:8" ht="25.5" customHeight="1">
      <c r="A225" s="21" t="s">
        <v>107</v>
      </c>
      <c r="B225" s="21"/>
      <c r="C225" s="21"/>
      <c r="D225" s="21"/>
      <c r="E225" s="21"/>
      <c r="F225" s="21"/>
      <c r="G225" s="21"/>
      <c r="H225" s="21"/>
    </row>
    <row r="226" spans="1:8" ht="25.5" customHeight="1">
      <c r="A226" s="35" t="s">
        <v>145</v>
      </c>
      <c r="B226" s="35"/>
      <c r="C226" s="35"/>
      <c r="D226" s="35"/>
      <c r="E226" s="35"/>
      <c r="F226" s="35"/>
      <c r="G226" s="35"/>
      <c r="H226" s="35"/>
    </row>
    <row r="227" spans="1:8">
      <c r="A227" s="35" t="s">
        <v>146</v>
      </c>
      <c r="B227" s="35"/>
      <c r="C227" s="35"/>
      <c r="D227" s="35"/>
      <c r="E227" s="35"/>
      <c r="F227" s="35"/>
      <c r="G227" s="35"/>
      <c r="H227" s="35"/>
    </row>
    <row r="228" spans="1:8" ht="38.25" customHeight="1">
      <c r="A228" s="35" t="s">
        <v>147</v>
      </c>
      <c r="B228" s="35"/>
      <c r="C228" s="35"/>
      <c r="D228" s="35"/>
      <c r="E228" s="35"/>
      <c r="F228" s="35"/>
      <c r="G228" s="35"/>
      <c r="H228" s="35"/>
    </row>
    <row r="229" spans="1:8" ht="25.5" customHeight="1">
      <c r="A229" s="35" t="s">
        <v>148</v>
      </c>
      <c r="B229" s="35"/>
      <c r="C229" s="35"/>
      <c r="D229" s="35"/>
      <c r="E229" s="35"/>
      <c r="F229" s="35"/>
      <c r="G229" s="35"/>
      <c r="H229" s="35"/>
    </row>
    <row r="230" spans="1:8">
      <c r="A230" s="35" t="s">
        <v>56</v>
      </c>
      <c r="B230" s="35"/>
      <c r="C230" s="35"/>
      <c r="D230" s="35"/>
      <c r="E230" s="35"/>
      <c r="F230" s="35"/>
      <c r="G230" s="35"/>
      <c r="H230" s="35"/>
    </row>
    <row r="231" spans="1:8">
      <c r="A231" s="35" t="s">
        <v>57</v>
      </c>
      <c r="B231" s="35"/>
      <c r="C231" s="35"/>
      <c r="D231" s="35"/>
      <c r="E231" s="35"/>
      <c r="F231" s="35"/>
      <c r="G231" s="35"/>
      <c r="H231" s="35"/>
    </row>
    <row r="232" spans="1:8" ht="25.5" customHeight="1">
      <c r="A232" s="35" t="s">
        <v>112</v>
      </c>
      <c r="B232" s="35"/>
      <c r="C232" s="35"/>
      <c r="D232" s="35"/>
      <c r="E232" s="35"/>
      <c r="F232" s="35"/>
      <c r="G232" s="35"/>
      <c r="H232" s="35"/>
    </row>
    <row r="233" spans="1:8" ht="38.25" customHeight="1">
      <c r="A233" s="35" t="s">
        <v>113</v>
      </c>
      <c r="B233" s="35"/>
      <c r="C233" s="35"/>
      <c r="D233" s="35"/>
      <c r="E233" s="35"/>
      <c r="F233" s="35"/>
      <c r="G233" s="35"/>
      <c r="H233" s="35"/>
    </row>
    <row r="234" spans="1:8" ht="38.25" customHeight="1">
      <c r="A234" s="35" t="s">
        <v>114</v>
      </c>
      <c r="B234" s="35"/>
      <c r="C234" s="35"/>
      <c r="D234" s="35"/>
      <c r="E234" s="35"/>
      <c r="F234" s="35"/>
      <c r="G234" s="35"/>
      <c r="H234" s="35"/>
    </row>
    <row r="235" spans="1:8" ht="38.25" customHeight="1">
      <c r="A235" s="35" t="s">
        <v>149</v>
      </c>
      <c r="B235" s="35"/>
      <c r="C235" s="35"/>
      <c r="D235" s="35"/>
      <c r="E235" s="35"/>
      <c r="F235" s="35"/>
      <c r="G235" s="35"/>
      <c r="H235" s="35"/>
    </row>
    <row r="236" spans="1:8" ht="38.25" customHeight="1">
      <c r="A236" s="35" t="s">
        <v>116</v>
      </c>
      <c r="B236" s="35"/>
      <c r="C236" s="35"/>
      <c r="D236" s="35"/>
      <c r="E236" s="35"/>
      <c r="F236" s="35"/>
      <c r="G236" s="35"/>
      <c r="H236" s="35"/>
    </row>
    <row r="237" spans="1:8" ht="51" customHeight="1">
      <c r="A237" s="35" t="s">
        <v>150</v>
      </c>
      <c r="B237" s="35"/>
      <c r="C237" s="35"/>
      <c r="D237" s="35"/>
      <c r="E237" s="35"/>
      <c r="F237" s="35"/>
      <c r="G237" s="35"/>
      <c r="H237" s="35"/>
    </row>
    <row r="238" spans="1:8" ht="25.5" customHeight="1">
      <c r="A238" s="35" t="s">
        <v>63</v>
      </c>
      <c r="B238" s="35"/>
      <c r="C238" s="35"/>
      <c r="D238" s="35"/>
      <c r="E238" s="35"/>
      <c r="F238" s="35"/>
      <c r="G238" s="35"/>
      <c r="H238" s="35"/>
    </row>
    <row r="239" spans="1:8" ht="15" customHeight="1">
      <c r="A239" s="34" t="s">
        <v>64</v>
      </c>
      <c r="B239" s="34"/>
      <c r="C239" s="34"/>
      <c r="D239" s="34"/>
      <c r="E239" s="34"/>
      <c r="F239" s="34"/>
      <c r="G239" s="34"/>
      <c r="H239" s="34"/>
    </row>
    <row r="240" spans="1:8" ht="38.25" customHeight="1">
      <c r="A240" s="21" t="s">
        <v>65</v>
      </c>
      <c r="B240" s="21"/>
      <c r="C240" s="21"/>
      <c r="D240" s="21"/>
      <c r="E240" s="21"/>
      <c r="F240" s="21"/>
      <c r="G240" s="21"/>
      <c r="H240" s="21"/>
    </row>
    <row r="241" spans="1:8">
      <c r="A241" s="21" t="s">
        <v>66</v>
      </c>
      <c r="B241" s="21"/>
      <c r="C241" s="21"/>
      <c r="D241" s="21"/>
      <c r="E241" s="21"/>
      <c r="F241" s="21"/>
      <c r="G241" s="21"/>
      <c r="H241" s="21"/>
    </row>
    <row r="242" spans="1:8" ht="25.5" customHeight="1">
      <c r="A242" s="21" t="s">
        <v>68</v>
      </c>
      <c r="B242" s="21"/>
      <c r="C242" s="21"/>
      <c r="D242" s="21"/>
      <c r="E242" s="21"/>
      <c r="F242" s="21"/>
      <c r="G242" s="21"/>
      <c r="H242" s="21"/>
    </row>
    <row r="243" spans="1:8" ht="15" customHeight="1">
      <c r="A243" s="34" t="s">
        <v>69</v>
      </c>
      <c r="B243" s="34"/>
      <c r="C243" s="34"/>
      <c r="D243" s="34"/>
      <c r="E243" s="34"/>
      <c r="F243" s="34"/>
      <c r="G243" s="34"/>
      <c r="H243" s="34"/>
    </row>
    <row r="244" spans="1:8">
      <c r="A244" s="1"/>
    </row>
    <row r="245" spans="1:8">
      <c r="A245" s="1"/>
    </row>
    <row r="246" spans="1:8">
      <c r="A246" s="1"/>
    </row>
    <row r="247" spans="1:8">
      <c r="A247" s="20"/>
      <c r="B247" s="20"/>
      <c r="C247" s="20"/>
      <c r="D247" s="20"/>
    </row>
    <row r="248" spans="1:8">
      <c r="A248" s="9"/>
      <c r="B248" s="9"/>
      <c r="C248" s="9"/>
      <c r="D248" s="9"/>
    </row>
    <row r="249" spans="1:8">
      <c r="A249" s="21"/>
      <c r="B249" s="13" t="s">
        <v>70</v>
      </c>
      <c r="C249" s="21"/>
      <c r="D249" s="13" t="s">
        <v>72</v>
      </c>
    </row>
    <row r="250" spans="1:8" ht="15.75" thickBot="1">
      <c r="A250" s="21"/>
      <c r="B250" s="14" t="s">
        <v>71</v>
      </c>
      <c r="C250" s="21"/>
      <c r="D250" s="14" t="s">
        <v>73</v>
      </c>
    </row>
    <row r="251" spans="1:8">
      <c r="A251" s="15" t="s">
        <v>74</v>
      </c>
      <c r="B251" s="16">
        <v>39994</v>
      </c>
      <c r="C251" s="2"/>
      <c r="D251" s="17">
        <v>0.2555</v>
      </c>
    </row>
    <row r="252" spans="1:8">
      <c r="A252" s="15" t="s">
        <v>75</v>
      </c>
      <c r="B252" s="18">
        <v>39813</v>
      </c>
      <c r="C252" s="2"/>
      <c r="D252" s="19">
        <v>-0.1993</v>
      </c>
    </row>
    <row r="253" spans="1:8" ht="15" customHeight="1">
      <c r="A253" s="34" t="s">
        <v>76</v>
      </c>
      <c r="B253" s="34"/>
      <c r="C253" s="34"/>
      <c r="D253" s="34"/>
      <c r="E253" s="34"/>
      <c r="F253" s="34"/>
      <c r="G253" s="34"/>
      <c r="H253" s="34"/>
    </row>
    <row r="254" spans="1:8">
      <c r="A254" s="21" t="s">
        <v>77</v>
      </c>
      <c r="B254" s="21"/>
      <c r="C254" s="21"/>
      <c r="D254" s="21"/>
      <c r="E254" s="21"/>
      <c r="F254" s="21"/>
      <c r="G254" s="21"/>
      <c r="H254" s="21"/>
    </row>
    <row r="255" spans="1:8" ht="51" customHeight="1">
      <c r="A255" s="21" t="s">
        <v>151</v>
      </c>
      <c r="B255" s="21"/>
      <c r="C255" s="21"/>
      <c r="D255" s="21"/>
      <c r="E255" s="21"/>
      <c r="F255" s="21"/>
      <c r="G255" s="21"/>
      <c r="H255" s="21"/>
    </row>
    <row r="256" spans="1:8" ht="45">
      <c r="A256" s="3" t="s">
        <v>152</v>
      </c>
      <c r="B256" s="3" t="s">
        <v>80</v>
      </c>
      <c r="C256" s="3" t="s">
        <v>81</v>
      </c>
      <c r="D256" s="3" t="s">
        <v>120</v>
      </c>
      <c r="E256" s="3" t="s">
        <v>121</v>
      </c>
    </row>
    <row r="257" spans="1:8">
      <c r="A257" s="4" t="s">
        <v>8</v>
      </c>
      <c r="B257" s="5">
        <v>-8.3699999999999997E-2</v>
      </c>
      <c r="C257" s="5">
        <v>8.9499999999999996E-2</v>
      </c>
      <c r="D257" s="5">
        <v>7.6100000000000001E-2</v>
      </c>
      <c r="E257" s="24">
        <v>39721</v>
      </c>
    </row>
    <row r="258" spans="1:8">
      <c r="A258" s="4" t="s">
        <v>83</v>
      </c>
      <c r="B258" s="5">
        <v>-0.10929999999999999</v>
      </c>
      <c r="C258" s="5">
        <v>6.9400000000000003E-2</v>
      </c>
      <c r="D258" s="5">
        <v>5.96E-2</v>
      </c>
      <c r="E258" s="24">
        <v>39721</v>
      </c>
    </row>
    <row r="259" spans="1:8" ht="30">
      <c r="A259" s="4" t="s">
        <v>84</v>
      </c>
      <c r="B259" s="5">
        <v>-4.5699999999999998E-2</v>
      </c>
      <c r="C259" s="5">
        <v>6.4799999999999996E-2</v>
      </c>
      <c r="D259" s="5">
        <v>5.5500000000000001E-2</v>
      </c>
      <c r="E259" s="24">
        <v>39721</v>
      </c>
    </row>
    <row r="260" spans="1:8">
      <c r="A260" s="4" t="s">
        <v>10</v>
      </c>
      <c r="B260" s="5">
        <v>-5.3900000000000003E-2</v>
      </c>
      <c r="C260" s="5">
        <v>9.0200000000000002E-2</v>
      </c>
      <c r="D260" s="5">
        <v>7.46E-2</v>
      </c>
      <c r="E260" s="24">
        <v>39721</v>
      </c>
    </row>
    <row r="261" spans="1:8">
      <c r="A261" s="4" t="s">
        <v>11</v>
      </c>
      <c r="B261" s="5">
        <v>-3.4000000000000002E-2</v>
      </c>
      <c r="C261" s="5">
        <v>0.1033</v>
      </c>
      <c r="D261" s="5">
        <v>8.6900000000000005E-2</v>
      </c>
      <c r="E261" s="24">
        <v>39721</v>
      </c>
    </row>
    <row r="262" spans="1:8" ht="30">
      <c r="A262" s="4" t="s">
        <v>123</v>
      </c>
      <c r="B262" s="5">
        <v>-0.1389</v>
      </c>
      <c r="C262" s="5">
        <v>-8.6E-3</v>
      </c>
      <c r="D262" s="5">
        <v>-8.6E-3</v>
      </c>
      <c r="E262" s="24">
        <v>39721</v>
      </c>
    </row>
    <row r="263" spans="1:8">
      <c r="A263" s="4" t="s">
        <v>153</v>
      </c>
      <c r="B263" s="5">
        <v>2.8899999999999999E-2</v>
      </c>
      <c r="C263" s="5">
        <v>0.1009</v>
      </c>
      <c r="D263" s="5">
        <v>8.8499999999999995E-2</v>
      </c>
      <c r="E263" s="24">
        <v>39721</v>
      </c>
    </row>
    <row r="264" spans="1:8" ht="15" customHeight="1">
      <c r="A264" s="34" t="s">
        <v>154</v>
      </c>
      <c r="B264" s="34"/>
      <c r="C264" s="34"/>
      <c r="D264" s="34"/>
      <c r="E264" s="34"/>
      <c r="F264" s="34"/>
      <c r="G264" s="34"/>
      <c r="H264" s="34"/>
    </row>
    <row r="265" spans="1:8" ht="15" customHeight="1">
      <c r="A265" s="34" t="s">
        <v>155</v>
      </c>
      <c r="B265" s="34"/>
      <c r="C265" s="34"/>
      <c r="D265" s="34"/>
      <c r="E265" s="34"/>
      <c r="F265" s="34"/>
      <c r="G265" s="34"/>
      <c r="H265" s="34"/>
    </row>
    <row r="266" spans="1:8" ht="15" customHeight="1">
      <c r="A266" s="34" t="s">
        <v>2</v>
      </c>
      <c r="B266" s="34"/>
      <c r="C266" s="34"/>
      <c r="D266" s="34"/>
      <c r="E266" s="34"/>
      <c r="F266" s="34"/>
      <c r="G266" s="34"/>
      <c r="H266" s="34"/>
    </row>
    <row r="267" spans="1:8">
      <c r="A267" s="21" t="s">
        <v>156</v>
      </c>
      <c r="B267" s="21"/>
      <c r="C267" s="21"/>
      <c r="D267" s="21"/>
      <c r="E267" s="21"/>
      <c r="F267" s="21"/>
      <c r="G267" s="21"/>
      <c r="H267" s="21"/>
    </row>
    <row r="268" spans="1:8" ht="15" customHeight="1">
      <c r="A268" s="34" t="s">
        <v>4</v>
      </c>
      <c r="B268" s="34"/>
      <c r="C268" s="34"/>
      <c r="D268" s="34"/>
      <c r="E268" s="34"/>
      <c r="F268" s="34"/>
      <c r="G268" s="34"/>
      <c r="H268" s="34"/>
    </row>
    <row r="269" spans="1:8" ht="38.25" customHeight="1">
      <c r="A269" s="21" t="s">
        <v>157</v>
      </c>
      <c r="B269" s="21"/>
      <c r="C269" s="21"/>
      <c r="D269" s="21"/>
      <c r="E269" s="21"/>
      <c r="F269" s="21"/>
      <c r="G269" s="21"/>
      <c r="H269" s="21"/>
    </row>
    <row r="270" spans="1:8" ht="15" customHeight="1">
      <c r="A270" s="34" t="s">
        <v>6</v>
      </c>
      <c r="B270" s="34"/>
      <c r="C270" s="34"/>
      <c r="D270" s="34"/>
      <c r="E270" s="34"/>
      <c r="F270" s="34"/>
      <c r="G270" s="34"/>
      <c r="H270" s="34"/>
    </row>
    <row r="271" spans="1:8" ht="30">
      <c r="A271" s="3" t="s">
        <v>158</v>
      </c>
      <c r="B271" s="8" t="s">
        <v>8</v>
      </c>
      <c r="C271" s="8"/>
      <c r="D271" s="3" t="s">
        <v>11</v>
      </c>
    </row>
    <row r="272" spans="1:8" ht="45">
      <c r="A272" s="4" t="s">
        <v>12</v>
      </c>
      <c r="B272" s="5">
        <v>3.7499999999999999E-2</v>
      </c>
      <c r="C272" s="1"/>
      <c r="D272" s="6" t="s">
        <v>13</v>
      </c>
    </row>
    <row r="273" spans="1:8" ht="30">
      <c r="A273" s="4" t="s">
        <v>14</v>
      </c>
      <c r="B273" s="6" t="s">
        <v>13</v>
      </c>
      <c r="C273" s="7" t="s">
        <v>15</v>
      </c>
      <c r="D273" s="6" t="s">
        <v>13</v>
      </c>
    </row>
    <row r="274" spans="1:8" ht="90">
      <c r="A274" s="4" t="s">
        <v>15</v>
      </c>
      <c r="B274" s="4" t="s">
        <v>159</v>
      </c>
    </row>
    <row r="275" spans="1:8" ht="15" customHeight="1">
      <c r="A275" s="34" t="s">
        <v>19</v>
      </c>
      <c r="B275" s="34"/>
      <c r="C275" s="34"/>
      <c r="D275" s="34"/>
      <c r="E275" s="34"/>
      <c r="F275" s="34"/>
      <c r="G275" s="34"/>
      <c r="H275" s="34"/>
    </row>
    <row r="276" spans="1:8" ht="15" customHeight="1">
      <c r="A276" s="8" t="s">
        <v>160</v>
      </c>
      <c r="B276" s="8"/>
      <c r="C276" s="3" t="s">
        <v>8</v>
      </c>
      <c r="D276" s="3" t="s">
        <v>11</v>
      </c>
    </row>
    <row r="277" spans="1:8" ht="30">
      <c r="A277" s="4" t="s">
        <v>21</v>
      </c>
      <c r="B277" s="7"/>
      <c r="C277" s="5">
        <v>5.0000000000000001E-3</v>
      </c>
      <c r="D277" s="5">
        <v>5.0000000000000001E-3</v>
      </c>
    </row>
    <row r="278" spans="1:8" ht="17.25">
      <c r="A278" s="4" t="s">
        <v>22</v>
      </c>
      <c r="B278" s="7"/>
      <c r="C278" s="5">
        <v>2.5000000000000001E-3</v>
      </c>
      <c r="D278" s="6" t="s">
        <v>13</v>
      </c>
    </row>
    <row r="279" spans="1:8" ht="30">
      <c r="A279" s="4" t="s">
        <v>24</v>
      </c>
      <c r="B279" s="7"/>
      <c r="C279" s="5">
        <v>1.24E-2</v>
      </c>
      <c r="D279" s="5">
        <v>0.1371</v>
      </c>
    </row>
    <row r="280" spans="1:8" ht="17.25">
      <c r="A280" s="4" t="s">
        <v>25</v>
      </c>
      <c r="B280" s="7"/>
      <c r="C280" s="5">
        <v>1.9900000000000001E-2</v>
      </c>
      <c r="D280" s="5">
        <v>0.1421</v>
      </c>
    </row>
    <row r="281" spans="1:8" ht="17.25">
      <c r="A281" s="4" t="s">
        <v>26</v>
      </c>
      <c r="B281" s="7" t="s">
        <v>15</v>
      </c>
      <c r="C281" s="5">
        <v>-1.11E-2</v>
      </c>
      <c r="D281" s="5">
        <v>-0.1358</v>
      </c>
    </row>
    <row r="282" spans="1:8" ht="30">
      <c r="A282" s="4" t="s">
        <v>27</v>
      </c>
      <c r="B282" s="7"/>
      <c r="C282" s="5">
        <v>8.8000000000000005E-3</v>
      </c>
      <c r="D282" s="5">
        <v>6.3E-3</v>
      </c>
    </row>
    <row r="283" spans="1:8" ht="225">
      <c r="A283" s="4" t="s">
        <v>15</v>
      </c>
      <c r="B283" s="4" t="s">
        <v>161</v>
      </c>
    </row>
    <row r="284" spans="1:8" ht="15" customHeight="1">
      <c r="A284" s="34" t="s">
        <v>29</v>
      </c>
      <c r="B284" s="34"/>
      <c r="C284" s="34"/>
      <c r="D284" s="34"/>
      <c r="E284" s="34"/>
      <c r="F284" s="34"/>
      <c r="G284" s="34"/>
      <c r="H284" s="34"/>
    </row>
    <row r="285" spans="1:8">
      <c r="A285" s="21" t="s">
        <v>30</v>
      </c>
      <c r="B285" s="21"/>
      <c r="C285" s="21"/>
      <c r="D285" s="21"/>
      <c r="E285" s="21"/>
      <c r="F285" s="21"/>
      <c r="G285" s="21"/>
      <c r="H285" s="21"/>
    </row>
    <row r="286" spans="1:8">
      <c r="A286" s="9"/>
      <c r="B286" s="9"/>
    </row>
    <row r="287" spans="1:8" ht="51">
      <c r="A287" s="10" t="s">
        <v>31</v>
      </c>
      <c r="B287" s="11" t="s">
        <v>32</v>
      </c>
    </row>
    <row r="288" spans="1:8">
      <c r="A288" s="9"/>
      <c r="B288" s="9"/>
    </row>
    <row r="289" spans="1:8" ht="25.5">
      <c r="A289" s="10" t="s">
        <v>31</v>
      </c>
      <c r="B289" s="11" t="s">
        <v>33</v>
      </c>
    </row>
    <row r="290" spans="1:8">
      <c r="A290" s="9"/>
      <c r="B290" s="9"/>
    </row>
    <row r="291" spans="1:8" ht="25.5">
      <c r="A291" s="10" t="s">
        <v>31</v>
      </c>
      <c r="B291" s="11" t="s">
        <v>34</v>
      </c>
    </row>
    <row r="292" spans="1:8">
      <c r="A292" s="9"/>
      <c r="B292" s="9"/>
    </row>
    <row r="293" spans="1:8" ht="38.25">
      <c r="A293" s="10" t="s">
        <v>31</v>
      </c>
      <c r="B293" s="11" t="s">
        <v>35</v>
      </c>
    </row>
    <row r="294" spans="1:8">
      <c r="A294" s="21" t="s">
        <v>36</v>
      </c>
      <c r="B294" s="21"/>
      <c r="C294" s="21"/>
      <c r="D294" s="21"/>
      <c r="E294" s="21"/>
      <c r="F294" s="21"/>
      <c r="G294" s="21"/>
      <c r="H294" s="21"/>
    </row>
    <row r="295" spans="1:8" ht="30">
      <c r="A295" s="3" t="s">
        <v>162</v>
      </c>
      <c r="B295" s="3" t="s">
        <v>38</v>
      </c>
      <c r="C295" s="3" t="s">
        <v>39</v>
      </c>
      <c r="D295" s="3" t="s">
        <v>40</v>
      </c>
      <c r="E295" s="3" t="s">
        <v>41</v>
      </c>
    </row>
    <row r="296" spans="1:8">
      <c r="A296" s="4" t="s">
        <v>8</v>
      </c>
      <c r="B296" s="1">
        <v>461</v>
      </c>
      <c r="C296" s="1">
        <v>872</v>
      </c>
      <c r="D296" s="12">
        <v>1308</v>
      </c>
      <c r="E296" s="12">
        <v>2519</v>
      </c>
    </row>
    <row r="297" spans="1:8">
      <c r="A297" s="4" t="s">
        <v>11</v>
      </c>
      <c r="B297" s="1">
        <v>64</v>
      </c>
      <c r="C297" s="1">
        <v>703</v>
      </c>
      <c r="D297" s="12">
        <v>1368</v>
      </c>
      <c r="E297" s="12">
        <v>3149</v>
      </c>
    </row>
    <row r="298" spans="1:8" ht="15" customHeight="1">
      <c r="A298" s="34" t="s">
        <v>47</v>
      </c>
      <c r="B298" s="34"/>
      <c r="C298" s="34"/>
      <c r="D298" s="34"/>
      <c r="E298" s="34"/>
      <c r="F298" s="34"/>
      <c r="G298" s="34"/>
      <c r="H298" s="34"/>
    </row>
    <row r="299" spans="1:8" ht="38.25" customHeight="1">
      <c r="A299" s="21" t="s">
        <v>163</v>
      </c>
      <c r="B299" s="21"/>
      <c r="C299" s="21"/>
      <c r="D299" s="21"/>
      <c r="E299" s="21"/>
      <c r="F299" s="21"/>
      <c r="G299" s="21"/>
      <c r="H299" s="21"/>
    </row>
    <row r="300" spans="1:8" ht="15" customHeight="1">
      <c r="A300" s="34" t="s">
        <v>164</v>
      </c>
      <c r="B300" s="34"/>
      <c r="C300" s="34"/>
      <c r="D300" s="34"/>
      <c r="E300" s="34"/>
      <c r="F300" s="34"/>
      <c r="G300" s="34"/>
      <c r="H300" s="34"/>
    </row>
    <row r="301" spans="1:8" ht="51" customHeight="1">
      <c r="A301" s="21" t="s">
        <v>165</v>
      </c>
      <c r="B301" s="21"/>
      <c r="C301" s="21"/>
      <c r="D301" s="21"/>
      <c r="E301" s="21"/>
      <c r="F301" s="21"/>
      <c r="G301" s="21"/>
      <c r="H301" s="21"/>
    </row>
    <row r="302" spans="1:8" ht="51" customHeight="1">
      <c r="A302" s="21" t="s">
        <v>166</v>
      </c>
      <c r="B302" s="21"/>
      <c r="C302" s="21"/>
      <c r="D302" s="21"/>
      <c r="E302" s="21"/>
      <c r="F302" s="21"/>
      <c r="G302" s="21"/>
      <c r="H302" s="21"/>
    </row>
    <row r="303" spans="1:8" ht="38.25" customHeight="1">
      <c r="A303" s="21" t="s">
        <v>167</v>
      </c>
      <c r="B303" s="21"/>
      <c r="C303" s="21"/>
      <c r="D303" s="21"/>
      <c r="E303" s="21"/>
      <c r="F303" s="21"/>
      <c r="G303" s="21"/>
      <c r="H303" s="21"/>
    </row>
    <row r="304" spans="1:8">
      <c r="A304" s="21" t="s">
        <v>168</v>
      </c>
      <c r="B304" s="21"/>
      <c r="C304" s="21"/>
      <c r="D304" s="21"/>
      <c r="E304" s="21"/>
      <c r="F304" s="21"/>
      <c r="G304" s="21"/>
      <c r="H304" s="21"/>
    </row>
    <row r="305" spans="1:8">
      <c r="A305" s="21" t="s">
        <v>169</v>
      </c>
      <c r="B305" s="21"/>
      <c r="C305" s="21"/>
      <c r="D305" s="21"/>
      <c r="E305" s="21"/>
      <c r="F305" s="21"/>
      <c r="G305" s="21"/>
      <c r="H305" s="21"/>
    </row>
    <row r="306" spans="1:8" ht="38.25" customHeight="1">
      <c r="A306" s="21" t="s">
        <v>170</v>
      </c>
      <c r="B306" s="21"/>
      <c r="C306" s="21"/>
      <c r="D306" s="21"/>
      <c r="E306" s="21"/>
      <c r="F306" s="21"/>
      <c r="G306" s="21"/>
      <c r="H306" s="21"/>
    </row>
    <row r="307" spans="1:8">
      <c r="A307" s="21" t="s">
        <v>171</v>
      </c>
      <c r="B307" s="21"/>
      <c r="C307" s="21"/>
      <c r="D307" s="21"/>
      <c r="E307" s="21"/>
      <c r="F307" s="21"/>
      <c r="G307" s="21"/>
      <c r="H307" s="21"/>
    </row>
    <row r="308" spans="1:8" ht="25.5" customHeight="1">
      <c r="A308" s="35" t="s">
        <v>172</v>
      </c>
      <c r="B308" s="35"/>
      <c r="C308" s="35"/>
      <c r="D308" s="35"/>
      <c r="E308" s="35"/>
      <c r="F308" s="35"/>
      <c r="G308" s="35"/>
      <c r="H308" s="35"/>
    </row>
    <row r="309" spans="1:8" ht="15" customHeight="1">
      <c r="A309" s="34" t="s">
        <v>55</v>
      </c>
      <c r="B309" s="34"/>
      <c r="C309" s="34"/>
      <c r="D309" s="34"/>
      <c r="E309" s="34"/>
      <c r="F309" s="34"/>
      <c r="G309" s="34"/>
      <c r="H309" s="34"/>
    </row>
    <row r="310" spans="1:8" ht="25.5" customHeight="1">
      <c r="A310" s="21" t="s">
        <v>107</v>
      </c>
      <c r="B310" s="21"/>
      <c r="C310" s="21"/>
      <c r="D310" s="21"/>
      <c r="E310" s="21"/>
      <c r="F310" s="21"/>
      <c r="G310" s="21"/>
      <c r="H310" s="21"/>
    </row>
    <row r="311" spans="1:8">
      <c r="A311" s="34"/>
      <c r="B311" s="34"/>
      <c r="C311" s="34"/>
      <c r="D311" s="34"/>
      <c r="E311" s="34"/>
      <c r="F311" s="34"/>
      <c r="G311" s="34"/>
      <c r="H311" s="34"/>
    </row>
    <row r="312" spans="1:8" ht="25.5" customHeight="1">
      <c r="A312" s="35" t="s">
        <v>173</v>
      </c>
      <c r="B312" s="35"/>
      <c r="C312" s="35"/>
      <c r="D312" s="35"/>
      <c r="E312" s="35"/>
      <c r="F312" s="35"/>
      <c r="G312" s="35"/>
      <c r="H312" s="35"/>
    </row>
    <row r="313" spans="1:8" ht="38.25" customHeight="1">
      <c r="A313" s="35" t="s">
        <v>174</v>
      </c>
      <c r="B313" s="35"/>
      <c r="C313" s="35"/>
      <c r="D313" s="35"/>
      <c r="E313" s="35"/>
      <c r="F313" s="35"/>
      <c r="G313" s="35"/>
      <c r="H313" s="35"/>
    </row>
    <row r="314" spans="1:8">
      <c r="A314" s="35" t="s">
        <v>175</v>
      </c>
      <c r="B314" s="35"/>
      <c r="C314" s="35"/>
      <c r="D314" s="35"/>
      <c r="E314" s="35"/>
      <c r="F314" s="35"/>
      <c r="G314" s="35"/>
      <c r="H314" s="35"/>
    </row>
    <row r="315" spans="1:8">
      <c r="A315" s="35" t="s">
        <v>176</v>
      </c>
      <c r="B315" s="35"/>
      <c r="C315" s="35"/>
      <c r="D315" s="35"/>
      <c r="E315" s="35"/>
      <c r="F315" s="35"/>
      <c r="G315" s="35"/>
      <c r="H315" s="35"/>
    </row>
    <row r="316" spans="1:8" ht="38.25" customHeight="1">
      <c r="A316" s="35" t="s">
        <v>177</v>
      </c>
      <c r="B316" s="35"/>
      <c r="C316" s="35"/>
      <c r="D316" s="35"/>
      <c r="E316" s="35"/>
      <c r="F316" s="35"/>
      <c r="G316" s="35"/>
      <c r="H316" s="35"/>
    </row>
    <row r="317" spans="1:8" ht="38.25" customHeight="1">
      <c r="A317" s="35" t="s">
        <v>178</v>
      </c>
      <c r="B317" s="35"/>
      <c r="C317" s="35"/>
      <c r="D317" s="35"/>
      <c r="E317" s="35"/>
      <c r="F317" s="35"/>
      <c r="G317" s="35"/>
      <c r="H317" s="35"/>
    </row>
    <row r="318" spans="1:8">
      <c r="A318" s="35" t="s">
        <v>179</v>
      </c>
      <c r="B318" s="35"/>
      <c r="C318" s="35"/>
      <c r="D318" s="35"/>
      <c r="E318" s="35"/>
      <c r="F318" s="35"/>
      <c r="G318" s="35"/>
      <c r="H318" s="35"/>
    </row>
    <row r="319" spans="1:8" ht="25.5" customHeight="1">
      <c r="A319" s="35" t="s">
        <v>180</v>
      </c>
      <c r="B319" s="35"/>
      <c r="C319" s="35"/>
      <c r="D319" s="35"/>
      <c r="E319" s="35"/>
      <c r="F319" s="35"/>
      <c r="G319" s="35"/>
      <c r="H319" s="35"/>
    </row>
    <row r="320" spans="1:8" ht="25.5" customHeight="1">
      <c r="A320" s="35" t="s">
        <v>181</v>
      </c>
      <c r="B320" s="35"/>
      <c r="C320" s="35"/>
      <c r="D320" s="35"/>
      <c r="E320" s="35"/>
      <c r="F320" s="35"/>
      <c r="G320" s="35"/>
      <c r="H320" s="35"/>
    </row>
    <row r="321" spans="1:8" ht="25.5" customHeight="1">
      <c r="A321" s="35" t="s">
        <v>182</v>
      </c>
      <c r="B321" s="35"/>
      <c r="C321" s="35"/>
      <c r="D321" s="35"/>
      <c r="E321" s="35"/>
      <c r="F321" s="35"/>
      <c r="G321" s="35"/>
      <c r="H321" s="35"/>
    </row>
    <row r="322" spans="1:8">
      <c r="A322" s="35" t="s">
        <v>183</v>
      </c>
      <c r="B322" s="35"/>
      <c r="C322" s="35"/>
      <c r="D322" s="35"/>
      <c r="E322" s="35"/>
      <c r="F322" s="35"/>
      <c r="G322" s="35"/>
      <c r="H322" s="35"/>
    </row>
    <row r="323" spans="1:8" ht="25.5" customHeight="1">
      <c r="A323" s="35" t="s">
        <v>184</v>
      </c>
      <c r="B323" s="35"/>
      <c r="C323" s="35"/>
      <c r="D323" s="35"/>
      <c r="E323" s="35"/>
      <c r="F323" s="35"/>
      <c r="G323" s="35"/>
      <c r="H323" s="35"/>
    </row>
    <row r="324" spans="1:8" ht="25.5" customHeight="1">
      <c r="A324" s="35" t="s">
        <v>185</v>
      </c>
      <c r="B324" s="35"/>
      <c r="C324" s="35"/>
      <c r="D324" s="35"/>
      <c r="E324" s="35"/>
      <c r="F324" s="35"/>
      <c r="G324" s="35"/>
      <c r="H324" s="35"/>
    </row>
    <row r="325" spans="1:8" ht="38.25" customHeight="1">
      <c r="A325" s="35" t="s">
        <v>186</v>
      </c>
      <c r="B325" s="35"/>
      <c r="C325" s="35"/>
      <c r="D325" s="35"/>
      <c r="E325" s="35"/>
      <c r="F325" s="35"/>
      <c r="G325" s="35"/>
      <c r="H325" s="35"/>
    </row>
    <row r="326" spans="1:8" ht="38.25" customHeight="1">
      <c r="A326" s="35" t="s">
        <v>187</v>
      </c>
      <c r="B326" s="35"/>
      <c r="C326" s="35"/>
      <c r="D326" s="35"/>
      <c r="E326" s="35"/>
      <c r="F326" s="35"/>
      <c r="G326" s="35"/>
      <c r="H326" s="35"/>
    </row>
    <row r="327" spans="1:8" ht="25.5" customHeight="1">
      <c r="A327" s="35" t="s">
        <v>188</v>
      </c>
      <c r="B327" s="35"/>
      <c r="C327" s="35"/>
      <c r="D327" s="35"/>
      <c r="E327" s="35"/>
      <c r="F327" s="35"/>
      <c r="G327" s="35"/>
      <c r="H327" s="35"/>
    </row>
    <row r="328" spans="1:8" ht="25.5" customHeight="1">
      <c r="A328" s="35" t="s">
        <v>189</v>
      </c>
      <c r="B328" s="35"/>
      <c r="C328" s="35"/>
      <c r="D328" s="35"/>
      <c r="E328" s="35"/>
      <c r="F328" s="35"/>
      <c r="G328" s="35"/>
      <c r="H328" s="35"/>
    </row>
    <row r="329" spans="1:8" ht="25.5" customHeight="1">
      <c r="A329" s="35" t="s">
        <v>190</v>
      </c>
      <c r="B329" s="35"/>
      <c r="C329" s="35"/>
      <c r="D329" s="35"/>
      <c r="E329" s="35"/>
      <c r="F329" s="35"/>
      <c r="G329" s="35"/>
      <c r="H329" s="35"/>
    </row>
    <row r="330" spans="1:8">
      <c r="A330" s="35" t="s">
        <v>191</v>
      </c>
      <c r="B330" s="35"/>
      <c r="C330" s="35"/>
      <c r="D330" s="35"/>
      <c r="E330" s="35"/>
      <c r="F330" s="35"/>
      <c r="G330" s="35"/>
      <c r="H330" s="35"/>
    </row>
    <row r="331" spans="1:8" ht="25.5" customHeight="1">
      <c r="A331" s="35" t="s">
        <v>192</v>
      </c>
      <c r="B331" s="35"/>
      <c r="C331" s="35"/>
      <c r="D331" s="35"/>
      <c r="E331" s="35"/>
      <c r="F331" s="35"/>
      <c r="G331" s="35"/>
      <c r="H331" s="35"/>
    </row>
    <row r="332" spans="1:8" ht="15" customHeight="1">
      <c r="A332" s="34" t="s">
        <v>64</v>
      </c>
      <c r="B332" s="34"/>
      <c r="C332" s="34"/>
      <c r="D332" s="34"/>
      <c r="E332" s="34"/>
      <c r="F332" s="34"/>
      <c r="G332" s="34"/>
      <c r="H332" s="34"/>
    </row>
    <row r="333" spans="1:8" ht="38.25" customHeight="1">
      <c r="A333" s="21" t="s">
        <v>65</v>
      </c>
      <c r="B333" s="21"/>
      <c r="C333" s="21"/>
      <c r="D333" s="21"/>
      <c r="E333" s="21"/>
      <c r="F333" s="21"/>
      <c r="G333" s="21"/>
      <c r="H333" s="21"/>
    </row>
    <row r="334" spans="1:8">
      <c r="A334" s="21" t="s">
        <v>66</v>
      </c>
      <c r="B334" s="21"/>
      <c r="C334" s="21"/>
      <c r="D334" s="21"/>
      <c r="E334" s="21"/>
      <c r="F334" s="21"/>
      <c r="G334" s="21"/>
      <c r="H334" s="21"/>
    </row>
    <row r="335" spans="1:8" ht="25.5" customHeight="1">
      <c r="A335" s="21" t="s">
        <v>68</v>
      </c>
      <c r="B335" s="21"/>
      <c r="C335" s="21"/>
      <c r="D335" s="21"/>
      <c r="E335" s="21"/>
      <c r="F335" s="21"/>
      <c r="G335" s="21"/>
      <c r="H335" s="21"/>
    </row>
    <row r="336" spans="1:8" ht="15" customHeight="1">
      <c r="A336" s="34" t="s">
        <v>69</v>
      </c>
      <c r="B336" s="34"/>
      <c r="C336" s="34"/>
      <c r="D336" s="34"/>
      <c r="E336" s="34"/>
      <c r="F336" s="34"/>
      <c r="G336" s="34"/>
      <c r="H336" s="34"/>
    </row>
    <row r="337" spans="1:8">
      <c r="A337" s="1"/>
    </row>
    <row r="338" spans="1:8">
      <c r="A338" s="1"/>
    </row>
    <row r="339" spans="1:8">
      <c r="A339" s="1"/>
    </row>
    <row r="340" spans="1:8">
      <c r="A340" s="20"/>
      <c r="B340" s="20"/>
      <c r="C340" s="20"/>
      <c r="D340" s="20"/>
    </row>
    <row r="341" spans="1:8">
      <c r="A341" s="9"/>
      <c r="B341" s="9"/>
      <c r="C341" s="9"/>
      <c r="D341" s="9"/>
    </row>
    <row r="342" spans="1:8">
      <c r="A342" s="21"/>
      <c r="B342" s="13" t="s">
        <v>70</v>
      </c>
      <c r="C342" s="21"/>
      <c r="D342" s="13" t="s">
        <v>72</v>
      </c>
    </row>
    <row r="343" spans="1:8" ht="15.75" thickBot="1">
      <c r="A343" s="21"/>
      <c r="B343" s="14" t="s">
        <v>71</v>
      </c>
      <c r="C343" s="21"/>
      <c r="D343" s="14" t="s">
        <v>73</v>
      </c>
    </row>
    <row r="344" spans="1:8">
      <c r="A344" s="15" t="s">
        <v>74</v>
      </c>
      <c r="B344" s="16">
        <v>42004</v>
      </c>
      <c r="C344" s="2"/>
      <c r="D344" s="17">
        <v>1.5699999999999999E-2</v>
      </c>
    </row>
    <row r="345" spans="1:8">
      <c r="A345" s="15" t="s">
        <v>75</v>
      </c>
      <c r="B345" s="18">
        <v>41912</v>
      </c>
      <c r="C345" s="2"/>
      <c r="D345" s="19">
        <v>2.3999999999999998E-3</v>
      </c>
    </row>
    <row r="346" spans="1:8" ht="15" customHeight="1">
      <c r="A346" s="34" t="s">
        <v>193</v>
      </c>
      <c r="B346" s="34"/>
      <c r="C346" s="34"/>
      <c r="D346" s="34"/>
      <c r="E346" s="34"/>
      <c r="F346" s="34"/>
      <c r="G346" s="34"/>
      <c r="H346" s="34"/>
    </row>
    <row r="347" spans="1:8">
      <c r="A347" s="21" t="s">
        <v>194</v>
      </c>
      <c r="B347" s="21"/>
      <c r="C347" s="21"/>
      <c r="D347" s="21"/>
      <c r="E347" s="21"/>
      <c r="F347" s="21"/>
      <c r="G347" s="21"/>
      <c r="H347" s="21"/>
    </row>
    <row r="348" spans="1:8" ht="51" customHeight="1">
      <c r="A348" s="21" t="s">
        <v>78</v>
      </c>
      <c r="B348" s="21"/>
      <c r="C348" s="21"/>
      <c r="D348" s="21"/>
      <c r="E348" s="21"/>
      <c r="F348" s="21"/>
      <c r="G348" s="21"/>
      <c r="H348" s="21"/>
    </row>
    <row r="349" spans="1:8" ht="30">
      <c r="A349" s="3" t="s">
        <v>195</v>
      </c>
      <c r="B349" s="3" t="s">
        <v>80</v>
      </c>
      <c r="C349" s="3" t="s">
        <v>120</v>
      </c>
      <c r="D349" s="3" t="s">
        <v>121</v>
      </c>
    </row>
    <row r="350" spans="1:8">
      <c r="A350" s="4" t="s">
        <v>8</v>
      </c>
      <c r="B350" s="5">
        <v>9.9000000000000008E-3</v>
      </c>
      <c r="C350" s="5">
        <v>2.9999999999999997E-4</v>
      </c>
      <c r="D350" s="24">
        <v>41560</v>
      </c>
    </row>
    <row r="351" spans="1:8">
      <c r="A351" s="4" t="s">
        <v>83</v>
      </c>
      <c r="B351" s="5">
        <v>1.1000000000000001E-3</v>
      </c>
      <c r="C351" s="5">
        <v>-7.7999999999999996E-3</v>
      </c>
      <c r="D351" s="24">
        <v>41560</v>
      </c>
    </row>
    <row r="352" spans="1:8" ht="30">
      <c r="A352" s="4" t="s">
        <v>84</v>
      </c>
      <c r="B352" s="5">
        <v>5.5999999999999999E-3</v>
      </c>
      <c r="C352" s="5">
        <v>-3.5000000000000001E-3</v>
      </c>
      <c r="D352" s="24">
        <v>41560</v>
      </c>
    </row>
    <row r="353" spans="1:8">
      <c r="A353" s="4" t="s">
        <v>11</v>
      </c>
      <c r="B353" s="5">
        <v>5.2299999999999999E-2</v>
      </c>
      <c r="C353" s="5">
        <v>3.6299999999999999E-2</v>
      </c>
      <c r="D353" s="24">
        <v>41560</v>
      </c>
    </row>
    <row r="354" spans="1:8">
      <c r="A354" s="4" t="s">
        <v>196</v>
      </c>
      <c r="B354" s="5">
        <v>5.9700000000000003E-2</v>
      </c>
      <c r="C354" s="5">
        <v>4.2599999999999999E-2</v>
      </c>
      <c r="D354" s="24">
        <v>41560</v>
      </c>
    </row>
    <row r="355" spans="1:8" ht="30">
      <c r="A355" s="4" t="s">
        <v>197</v>
      </c>
      <c r="B355" s="5">
        <v>7.6600000000000001E-2</v>
      </c>
      <c r="C355" s="5">
        <v>5.7700000000000001E-2</v>
      </c>
      <c r="D355" s="24">
        <v>41560</v>
      </c>
    </row>
    <row r="356" spans="1:8" ht="15" customHeight="1">
      <c r="A356" s="34" t="s">
        <v>198</v>
      </c>
      <c r="B356" s="34"/>
      <c r="C356" s="34"/>
      <c r="D356" s="34"/>
      <c r="E356" s="34"/>
      <c r="F356" s="34"/>
      <c r="G356" s="34"/>
      <c r="H356" s="34"/>
    </row>
    <row r="357" spans="1:8" ht="15" customHeight="1">
      <c r="A357" s="34" t="s">
        <v>199</v>
      </c>
      <c r="B357" s="34"/>
      <c r="C357" s="34"/>
      <c r="D357" s="34"/>
      <c r="E357" s="34"/>
      <c r="F357" s="34"/>
      <c r="G357" s="34"/>
      <c r="H357" s="34"/>
    </row>
    <row r="358" spans="1:8" ht="15" customHeight="1">
      <c r="A358" s="34" t="s">
        <v>2</v>
      </c>
      <c r="B358" s="34"/>
      <c r="C358" s="34"/>
      <c r="D358" s="34"/>
      <c r="E358" s="34"/>
      <c r="F358" s="34"/>
      <c r="G358" s="34"/>
      <c r="H358" s="34"/>
    </row>
    <row r="359" spans="1:8">
      <c r="A359" s="21" t="s">
        <v>200</v>
      </c>
      <c r="B359" s="21"/>
      <c r="C359" s="21"/>
      <c r="D359" s="21"/>
      <c r="E359" s="21"/>
      <c r="F359" s="21"/>
      <c r="G359" s="21"/>
      <c r="H359" s="21"/>
    </row>
    <row r="360" spans="1:8" ht="15" customHeight="1">
      <c r="A360" s="34" t="s">
        <v>4</v>
      </c>
      <c r="B360" s="34"/>
      <c r="C360" s="34"/>
      <c r="D360" s="34"/>
      <c r="E360" s="34"/>
      <c r="F360" s="34"/>
      <c r="G360" s="34"/>
      <c r="H360" s="34"/>
    </row>
    <row r="361" spans="1:8">
      <c r="A361" s="21" t="s">
        <v>201</v>
      </c>
      <c r="B361" s="21"/>
      <c r="C361" s="21"/>
      <c r="D361" s="21"/>
      <c r="E361" s="21"/>
      <c r="F361" s="21"/>
      <c r="G361" s="21"/>
      <c r="H361" s="21"/>
    </row>
    <row r="362" spans="1:8" ht="15" customHeight="1">
      <c r="A362" s="34" t="s">
        <v>6</v>
      </c>
      <c r="B362" s="34"/>
      <c r="C362" s="34"/>
      <c r="D362" s="34"/>
      <c r="E362" s="34"/>
      <c r="F362" s="34"/>
      <c r="G362" s="34"/>
      <c r="H362" s="34"/>
    </row>
    <row r="363" spans="1:8">
      <c r="A363" s="3" t="s">
        <v>202</v>
      </c>
      <c r="B363" s="3"/>
    </row>
    <row r="364" spans="1:8" ht="30">
      <c r="A364" s="4" t="s">
        <v>203</v>
      </c>
      <c r="B364" s="6" t="s">
        <v>13</v>
      </c>
    </row>
    <row r="365" spans="1:8" ht="15" customHeight="1">
      <c r="A365" s="34" t="s">
        <v>19</v>
      </c>
      <c r="B365" s="34"/>
      <c r="C365" s="34"/>
      <c r="D365" s="34"/>
      <c r="E365" s="34"/>
      <c r="F365" s="34"/>
      <c r="G365" s="34"/>
      <c r="H365" s="34"/>
    </row>
    <row r="366" spans="1:8">
      <c r="A366" s="8" t="s">
        <v>204</v>
      </c>
      <c r="B366" s="8"/>
      <c r="C366" s="3" t="s">
        <v>205</v>
      </c>
    </row>
    <row r="367" spans="1:8">
      <c r="A367" s="8"/>
      <c r="B367" s="8"/>
      <c r="C367" s="3" t="s">
        <v>206</v>
      </c>
    </row>
    <row r="368" spans="1:8">
      <c r="A368" s="8"/>
      <c r="B368" s="8"/>
      <c r="C368" s="3" t="s">
        <v>207</v>
      </c>
    </row>
    <row r="369" spans="1:8" ht="30">
      <c r="A369" s="4" t="s">
        <v>21</v>
      </c>
      <c r="B369" s="7"/>
      <c r="C369" s="5">
        <v>8.0000000000000002E-3</v>
      </c>
    </row>
    <row r="370" spans="1:8" ht="17.25">
      <c r="A370" s="4" t="s">
        <v>22</v>
      </c>
      <c r="B370" s="7"/>
      <c r="C370" s="6" t="s">
        <v>13</v>
      </c>
    </row>
    <row r="371" spans="1:8" ht="30">
      <c r="A371" s="4" t="s">
        <v>24</v>
      </c>
      <c r="B371" s="7"/>
      <c r="C371" s="5">
        <v>1.5E-3</v>
      </c>
    </row>
    <row r="372" spans="1:8" ht="17.25">
      <c r="A372" s="4" t="s">
        <v>25</v>
      </c>
      <c r="B372" s="7"/>
      <c r="C372" s="5">
        <v>9.4999999999999998E-3</v>
      </c>
    </row>
    <row r="373" spans="1:8" ht="17.25">
      <c r="A373" s="4" t="s">
        <v>26</v>
      </c>
      <c r="B373" s="7" t="s">
        <v>15</v>
      </c>
      <c r="C373" s="5">
        <v>-2.9999999999999997E-4</v>
      </c>
    </row>
    <row r="374" spans="1:8" ht="30">
      <c r="A374" s="4" t="s">
        <v>27</v>
      </c>
      <c r="B374" s="7"/>
      <c r="C374" s="5">
        <v>9.1999999999999998E-3</v>
      </c>
    </row>
    <row r="375" spans="1:8" ht="135">
      <c r="A375" s="4" t="s">
        <v>15</v>
      </c>
      <c r="B375" s="4" t="s">
        <v>208</v>
      </c>
    </row>
    <row r="376" spans="1:8" ht="15" customHeight="1">
      <c r="A376" s="34" t="s">
        <v>29</v>
      </c>
      <c r="B376" s="34"/>
      <c r="C376" s="34"/>
      <c r="D376" s="34"/>
      <c r="E376" s="34"/>
      <c r="F376" s="34"/>
      <c r="G376" s="34"/>
      <c r="H376" s="34"/>
    </row>
    <row r="377" spans="1:8">
      <c r="A377" s="21" t="s">
        <v>30</v>
      </c>
      <c r="B377" s="21"/>
      <c r="C377" s="21"/>
      <c r="D377" s="21"/>
      <c r="E377" s="21"/>
      <c r="F377" s="21"/>
      <c r="G377" s="21"/>
      <c r="H377" s="21"/>
    </row>
    <row r="378" spans="1:8">
      <c r="A378" s="9"/>
      <c r="B378" s="9"/>
    </row>
    <row r="379" spans="1:8" ht="25.5">
      <c r="A379" s="10" t="s">
        <v>31</v>
      </c>
      <c r="B379" s="11" t="s">
        <v>209</v>
      </c>
    </row>
    <row r="380" spans="1:8">
      <c r="A380" s="9"/>
      <c r="B380" s="9"/>
    </row>
    <row r="381" spans="1:8" ht="25.5">
      <c r="A381" s="10" t="s">
        <v>31</v>
      </c>
      <c r="B381" s="11" t="s">
        <v>33</v>
      </c>
    </row>
    <row r="382" spans="1:8">
      <c r="A382" s="9"/>
      <c r="B382" s="9"/>
    </row>
    <row r="383" spans="1:8" ht="25.5">
      <c r="A383" s="10" t="s">
        <v>31</v>
      </c>
      <c r="B383" s="11" t="s">
        <v>34</v>
      </c>
    </row>
    <row r="384" spans="1:8">
      <c r="A384" s="9"/>
      <c r="B384" s="9"/>
    </row>
    <row r="385" spans="1:8" ht="38.25">
      <c r="A385" s="10" t="s">
        <v>31</v>
      </c>
      <c r="B385" s="11" t="s">
        <v>35</v>
      </c>
    </row>
    <row r="386" spans="1:8">
      <c r="A386" s="21" t="s">
        <v>36</v>
      </c>
      <c r="B386" s="21"/>
      <c r="C386" s="21"/>
      <c r="D386" s="21"/>
      <c r="E386" s="21"/>
      <c r="F386" s="21"/>
      <c r="G386" s="21"/>
      <c r="H386" s="21"/>
    </row>
    <row r="387" spans="1:8" ht="30">
      <c r="A387" s="3" t="s">
        <v>210</v>
      </c>
      <c r="B387" s="3" t="s">
        <v>38</v>
      </c>
      <c r="C387" s="3" t="s">
        <v>39</v>
      </c>
      <c r="D387" s="3" t="s">
        <v>40</v>
      </c>
      <c r="E387" s="3" t="s">
        <v>41</v>
      </c>
    </row>
    <row r="388" spans="1:8" ht="30">
      <c r="A388" s="4" t="s">
        <v>211</v>
      </c>
      <c r="B388" s="12">
        <v>9388</v>
      </c>
      <c r="C388" s="12">
        <v>29972</v>
      </c>
      <c r="D388" s="12">
        <v>52257</v>
      </c>
      <c r="E388" s="12">
        <v>116364</v>
      </c>
    </row>
    <row r="389" spans="1:8" ht="15" customHeight="1">
      <c r="A389" s="34" t="s">
        <v>47</v>
      </c>
      <c r="B389" s="34"/>
      <c r="C389" s="34"/>
      <c r="D389" s="34"/>
      <c r="E389" s="34"/>
      <c r="F389" s="34"/>
      <c r="G389" s="34"/>
      <c r="H389" s="34"/>
    </row>
    <row r="390" spans="1:8" ht="38.25" customHeight="1">
      <c r="A390" s="21" t="s">
        <v>48</v>
      </c>
      <c r="B390" s="21"/>
      <c r="C390" s="21"/>
      <c r="D390" s="21"/>
      <c r="E390" s="21"/>
      <c r="F390" s="21"/>
      <c r="G390" s="21"/>
      <c r="H390" s="21"/>
    </row>
    <row r="391" spans="1:8" ht="15" customHeight="1">
      <c r="A391" s="34" t="s">
        <v>164</v>
      </c>
      <c r="B391" s="34"/>
      <c r="C391" s="34"/>
      <c r="D391" s="34"/>
      <c r="E391" s="34"/>
      <c r="F391" s="34"/>
      <c r="G391" s="34"/>
      <c r="H391" s="34"/>
    </row>
    <row r="392" spans="1:8" ht="51" customHeight="1">
      <c r="A392" s="21" t="s">
        <v>50</v>
      </c>
      <c r="B392" s="21"/>
      <c r="C392" s="21"/>
      <c r="D392" s="21"/>
      <c r="E392" s="21"/>
      <c r="F392" s="21"/>
      <c r="G392" s="21"/>
      <c r="H392" s="21"/>
    </row>
    <row r="393" spans="1:8" ht="38.25" customHeight="1">
      <c r="A393" s="21" t="s">
        <v>51</v>
      </c>
      <c r="B393" s="21"/>
      <c r="C393" s="21"/>
      <c r="D393" s="21"/>
      <c r="E393" s="21"/>
      <c r="F393" s="21"/>
      <c r="G393" s="21"/>
      <c r="H393" s="21"/>
    </row>
    <row r="394" spans="1:8">
      <c r="A394" s="21" t="s">
        <v>52</v>
      </c>
      <c r="B394" s="21"/>
      <c r="C394" s="21"/>
      <c r="D394" s="21"/>
      <c r="E394" s="21"/>
      <c r="F394" s="21"/>
      <c r="G394" s="21"/>
      <c r="H394" s="21"/>
    </row>
    <row r="395" spans="1:8" ht="51" customHeight="1">
      <c r="A395" s="35" t="s">
        <v>212</v>
      </c>
      <c r="B395" s="35"/>
      <c r="C395" s="35"/>
      <c r="D395" s="35"/>
      <c r="E395" s="35"/>
      <c r="F395" s="35"/>
      <c r="G395" s="35"/>
      <c r="H395" s="35"/>
    </row>
    <row r="396" spans="1:8" ht="25.5" customHeight="1">
      <c r="A396" s="21" t="s">
        <v>54</v>
      </c>
      <c r="B396" s="21"/>
      <c r="C396" s="21"/>
      <c r="D396" s="21"/>
      <c r="E396" s="21"/>
      <c r="F396" s="21"/>
      <c r="G396" s="21"/>
      <c r="H396" s="21"/>
    </row>
    <row r="397" spans="1:8" ht="15" customHeight="1">
      <c r="A397" s="34" t="s">
        <v>55</v>
      </c>
      <c r="B397" s="34"/>
      <c r="C397" s="34"/>
      <c r="D397" s="34"/>
      <c r="E397" s="34"/>
      <c r="F397" s="34"/>
      <c r="G397" s="34"/>
      <c r="H397" s="34"/>
    </row>
    <row r="398" spans="1:8">
      <c r="A398" s="35" t="s">
        <v>56</v>
      </c>
      <c r="B398" s="35"/>
      <c r="C398" s="35"/>
      <c r="D398" s="35"/>
      <c r="E398" s="35"/>
      <c r="F398" s="35"/>
      <c r="G398" s="35"/>
      <c r="H398" s="35"/>
    </row>
    <row r="399" spans="1:8">
      <c r="A399" s="35" t="s">
        <v>213</v>
      </c>
      <c r="B399" s="35"/>
      <c r="C399" s="35"/>
      <c r="D399" s="35"/>
      <c r="E399" s="35"/>
      <c r="F399" s="35"/>
      <c r="G399" s="35"/>
      <c r="H399" s="35"/>
    </row>
    <row r="400" spans="1:8" ht="25.5" customHeight="1">
      <c r="A400" s="35" t="s">
        <v>112</v>
      </c>
      <c r="B400" s="35"/>
      <c r="C400" s="35"/>
      <c r="D400" s="35"/>
      <c r="E400" s="35"/>
      <c r="F400" s="35"/>
      <c r="G400" s="35"/>
      <c r="H400" s="35"/>
    </row>
    <row r="401" spans="1:8" ht="25.5" customHeight="1">
      <c r="A401" s="35" t="s">
        <v>214</v>
      </c>
      <c r="B401" s="35"/>
      <c r="C401" s="35"/>
      <c r="D401" s="35"/>
      <c r="E401" s="35"/>
      <c r="F401" s="35"/>
      <c r="G401" s="35"/>
      <c r="H401" s="35"/>
    </row>
    <row r="402" spans="1:8" ht="25.5" customHeight="1">
      <c r="A402" s="35" t="s">
        <v>215</v>
      </c>
      <c r="B402" s="35"/>
      <c r="C402" s="35"/>
      <c r="D402" s="35"/>
      <c r="E402" s="35"/>
      <c r="F402" s="35"/>
      <c r="G402" s="35"/>
      <c r="H402" s="35"/>
    </row>
    <row r="403" spans="1:8" ht="25.5" customHeight="1">
      <c r="A403" s="35" t="s">
        <v>216</v>
      </c>
      <c r="B403" s="35"/>
      <c r="C403" s="35"/>
      <c r="D403" s="35"/>
      <c r="E403" s="35"/>
      <c r="F403" s="35"/>
      <c r="G403" s="35"/>
      <c r="H403" s="35"/>
    </row>
    <row r="404" spans="1:8" ht="25.5" customHeight="1">
      <c r="A404" s="35" t="s">
        <v>217</v>
      </c>
      <c r="B404" s="35"/>
      <c r="C404" s="35"/>
      <c r="D404" s="35"/>
      <c r="E404" s="35"/>
      <c r="F404" s="35"/>
      <c r="G404" s="35"/>
      <c r="H404" s="35"/>
    </row>
    <row r="405" spans="1:8" ht="25.5" customHeight="1">
      <c r="A405" s="35" t="s">
        <v>218</v>
      </c>
      <c r="B405" s="35"/>
      <c r="C405" s="35"/>
      <c r="D405" s="35"/>
      <c r="E405" s="35"/>
      <c r="F405" s="35"/>
      <c r="G405" s="35"/>
      <c r="H405" s="35"/>
    </row>
    <row r="406" spans="1:8" ht="15" customHeight="1">
      <c r="A406" s="34" t="s">
        <v>64</v>
      </c>
      <c r="B406" s="34"/>
      <c r="C406" s="34"/>
      <c r="D406" s="34"/>
      <c r="E406" s="34"/>
      <c r="F406" s="34"/>
      <c r="G406" s="34"/>
      <c r="H406" s="34"/>
    </row>
    <row r="407" spans="1:8" ht="38.25" customHeight="1">
      <c r="A407" s="21" t="s">
        <v>219</v>
      </c>
      <c r="B407" s="21"/>
      <c r="C407" s="21"/>
      <c r="D407" s="21"/>
      <c r="E407" s="21"/>
      <c r="F407" s="21"/>
      <c r="G407" s="21"/>
      <c r="H407" s="21"/>
    </row>
    <row r="408" spans="1:8">
      <c r="A408" s="21" t="s">
        <v>66</v>
      </c>
      <c r="B408" s="21"/>
      <c r="C408" s="21"/>
      <c r="D408" s="21"/>
      <c r="E408" s="21"/>
      <c r="F408" s="21"/>
      <c r="G408" s="21"/>
      <c r="H408" s="21"/>
    </row>
    <row r="409" spans="1:8" ht="15" customHeight="1">
      <c r="A409" s="34" t="s">
        <v>220</v>
      </c>
      <c r="B409" s="34"/>
      <c r="C409" s="34"/>
      <c r="D409" s="34"/>
      <c r="E409" s="34"/>
      <c r="F409" s="34"/>
      <c r="G409" s="34"/>
      <c r="H409" s="34"/>
    </row>
    <row r="410" spans="1:8">
      <c r="A410" s="1"/>
    </row>
    <row r="411" spans="1:8">
      <c r="A411" s="1"/>
    </row>
    <row r="412" spans="1:8">
      <c r="A412" s="1"/>
    </row>
    <row r="413" spans="1:8">
      <c r="A413" s="20"/>
      <c r="B413" s="20"/>
      <c r="C413" s="20"/>
      <c r="D413" s="20"/>
    </row>
    <row r="414" spans="1:8">
      <c r="A414" s="9"/>
      <c r="B414" s="9"/>
      <c r="C414" s="9"/>
      <c r="D414" s="9"/>
    </row>
    <row r="415" spans="1:8">
      <c r="A415" s="21"/>
      <c r="B415" s="13" t="s">
        <v>70</v>
      </c>
      <c r="C415" s="21"/>
      <c r="D415" s="13" t="s">
        <v>72</v>
      </c>
    </row>
    <row r="416" spans="1:8" ht="15.75" thickBot="1">
      <c r="A416" s="21"/>
      <c r="B416" s="14" t="s">
        <v>71</v>
      </c>
      <c r="C416" s="21"/>
      <c r="D416" s="14" t="s">
        <v>73</v>
      </c>
    </row>
    <row r="417" spans="1:8">
      <c r="A417" s="15" t="s">
        <v>74</v>
      </c>
      <c r="B417" s="16">
        <v>39994</v>
      </c>
      <c r="C417" s="2"/>
      <c r="D417" s="17">
        <v>0.1691</v>
      </c>
    </row>
    <row r="418" spans="1:8">
      <c r="A418" s="15" t="s">
        <v>75</v>
      </c>
      <c r="B418" s="18">
        <v>39813</v>
      </c>
      <c r="C418" s="2"/>
      <c r="D418" s="19">
        <v>-0.2293</v>
      </c>
    </row>
    <row r="419" spans="1:8" ht="15" customHeight="1">
      <c r="A419" s="34" t="s">
        <v>221</v>
      </c>
      <c r="B419" s="34"/>
      <c r="C419" s="34"/>
      <c r="D419" s="34"/>
      <c r="E419" s="34"/>
      <c r="F419" s="34"/>
      <c r="G419" s="34"/>
      <c r="H419" s="34"/>
    </row>
    <row r="420" spans="1:8" ht="38.25" customHeight="1">
      <c r="A420" s="21" t="s">
        <v>222</v>
      </c>
      <c r="B420" s="21"/>
      <c r="C420" s="21"/>
      <c r="D420" s="21"/>
      <c r="E420" s="21"/>
      <c r="F420" s="21"/>
      <c r="G420" s="21"/>
      <c r="H420" s="21"/>
    </row>
    <row r="421" spans="1:8" ht="30">
      <c r="A421" s="3" t="s">
        <v>223</v>
      </c>
      <c r="B421" s="3" t="s">
        <v>80</v>
      </c>
      <c r="C421" s="3" t="s">
        <v>81</v>
      </c>
      <c r="D421" s="3" t="s">
        <v>120</v>
      </c>
      <c r="E421" s="3" t="s">
        <v>121</v>
      </c>
    </row>
    <row r="422" spans="1:8">
      <c r="A422" s="4" t="s">
        <v>207</v>
      </c>
      <c r="B422" s="5">
        <v>7.6399999999999996E-2</v>
      </c>
      <c r="C422" s="5">
        <v>0.16039999999999999</v>
      </c>
      <c r="D422" s="5">
        <v>8.2600000000000007E-2</v>
      </c>
      <c r="E422" s="24">
        <v>38471</v>
      </c>
    </row>
    <row r="423" spans="1:8">
      <c r="A423" s="4" t="s">
        <v>224</v>
      </c>
      <c r="B423" s="5">
        <v>4.5100000000000001E-2</v>
      </c>
      <c r="C423" s="5">
        <v>0.14580000000000001</v>
      </c>
      <c r="D423" s="5">
        <v>7.5399999999999995E-2</v>
      </c>
      <c r="E423" s="24">
        <v>38471</v>
      </c>
    </row>
    <row r="424" spans="1:8" ht="30">
      <c r="A424" s="4" t="s">
        <v>225</v>
      </c>
      <c r="B424" s="5">
        <v>6.3600000000000004E-2</v>
      </c>
      <c r="C424" s="5">
        <v>0.129</v>
      </c>
      <c r="D424" s="5">
        <v>6.7000000000000004E-2</v>
      </c>
      <c r="E424" s="24">
        <v>38471</v>
      </c>
    </row>
    <row r="425" spans="1:8">
      <c r="A425" s="4" t="s">
        <v>85</v>
      </c>
      <c r="B425" s="5">
        <v>4.8899999999999999E-2</v>
      </c>
      <c r="C425" s="5">
        <v>0.1555</v>
      </c>
      <c r="D425" s="5">
        <v>9.3100000000000002E-2</v>
      </c>
      <c r="E425" s="24">
        <v>38471</v>
      </c>
    </row>
    <row r="426" spans="1:8">
      <c r="A426" s="4" t="s">
        <v>86</v>
      </c>
      <c r="B426" s="5">
        <v>3.85E-2</v>
      </c>
      <c r="C426" s="5">
        <v>0.14410000000000001</v>
      </c>
      <c r="D426" s="5">
        <v>8.8900000000000007E-2</v>
      </c>
      <c r="E426" s="24">
        <v>38471</v>
      </c>
    </row>
    <row r="427" spans="1:8" ht="15" customHeight="1">
      <c r="A427" s="34" t="s">
        <v>226</v>
      </c>
      <c r="B427" s="34"/>
      <c r="C427" s="34"/>
      <c r="D427" s="34"/>
      <c r="E427" s="34"/>
      <c r="F427" s="34"/>
      <c r="G427" s="34"/>
      <c r="H427" s="34"/>
    </row>
    <row r="428" spans="1:8" ht="15" customHeight="1">
      <c r="A428" s="34" t="s">
        <v>227</v>
      </c>
      <c r="B428" s="34"/>
      <c r="C428" s="34"/>
      <c r="D428" s="34"/>
      <c r="E428" s="34"/>
      <c r="F428" s="34"/>
      <c r="G428" s="34"/>
      <c r="H428" s="34"/>
    </row>
    <row r="429" spans="1:8" ht="15" customHeight="1">
      <c r="A429" s="34" t="s">
        <v>2</v>
      </c>
      <c r="B429" s="34"/>
      <c r="C429" s="34"/>
      <c r="D429" s="34"/>
      <c r="E429" s="34"/>
      <c r="F429" s="34"/>
      <c r="G429" s="34"/>
      <c r="H429" s="34"/>
    </row>
    <row r="430" spans="1:8">
      <c r="A430" s="21" t="s">
        <v>89</v>
      </c>
      <c r="B430" s="21"/>
      <c r="C430" s="21"/>
      <c r="D430" s="21"/>
      <c r="E430" s="21"/>
      <c r="F430" s="21"/>
      <c r="G430" s="21"/>
      <c r="H430" s="21"/>
    </row>
    <row r="431" spans="1:8" ht="15" customHeight="1">
      <c r="A431" s="34" t="s">
        <v>4</v>
      </c>
      <c r="B431" s="34"/>
      <c r="C431" s="34"/>
      <c r="D431" s="34"/>
      <c r="E431" s="34"/>
      <c r="F431" s="34"/>
      <c r="G431" s="34"/>
      <c r="H431" s="34"/>
    </row>
    <row r="432" spans="1:8">
      <c r="A432" s="21" t="s">
        <v>228</v>
      </c>
      <c r="B432" s="21"/>
      <c r="C432" s="21"/>
      <c r="D432" s="21"/>
      <c r="E432" s="21"/>
      <c r="F432" s="21"/>
      <c r="G432" s="21"/>
      <c r="H432" s="21"/>
    </row>
    <row r="433" spans="1:8" ht="15" customHeight="1">
      <c r="A433" s="34" t="s">
        <v>6</v>
      </c>
      <c r="B433" s="34"/>
      <c r="C433" s="34"/>
      <c r="D433" s="34"/>
      <c r="E433" s="34"/>
      <c r="F433" s="34"/>
      <c r="G433" s="34"/>
      <c r="H433" s="34"/>
    </row>
    <row r="434" spans="1:8">
      <c r="A434" s="3" t="s">
        <v>202</v>
      </c>
      <c r="B434" s="3"/>
    </row>
    <row r="435" spans="1:8" ht="45">
      <c r="A435" s="4" t="s">
        <v>229</v>
      </c>
      <c r="B435" s="6" t="s">
        <v>13</v>
      </c>
    </row>
    <row r="436" spans="1:8" ht="15" customHeight="1">
      <c r="A436" s="34" t="s">
        <v>19</v>
      </c>
      <c r="B436" s="34"/>
      <c r="C436" s="34"/>
      <c r="D436" s="34"/>
      <c r="E436" s="34"/>
      <c r="F436" s="34"/>
      <c r="G436" s="34"/>
      <c r="H436" s="34"/>
    </row>
    <row r="437" spans="1:8">
      <c r="A437" s="8" t="s">
        <v>204</v>
      </c>
      <c r="B437" s="8"/>
      <c r="C437" s="3" t="s">
        <v>205</v>
      </c>
    </row>
    <row r="438" spans="1:8">
      <c r="A438" s="8"/>
      <c r="B438" s="8"/>
      <c r="C438" s="3" t="s">
        <v>230</v>
      </c>
    </row>
    <row r="439" spans="1:8">
      <c r="A439" s="8"/>
      <c r="B439" s="8"/>
      <c r="C439" s="3" t="s">
        <v>207</v>
      </c>
    </row>
    <row r="440" spans="1:8" ht="30">
      <c r="A440" s="4" t="s">
        <v>21</v>
      </c>
      <c r="B440" s="7"/>
      <c r="C440" s="5">
        <v>1.0999999999999999E-2</v>
      </c>
    </row>
    <row r="441" spans="1:8" ht="17.25">
      <c r="A441" s="4" t="s">
        <v>22</v>
      </c>
      <c r="B441" s="7"/>
      <c r="C441" s="6" t="s">
        <v>13</v>
      </c>
    </row>
    <row r="442" spans="1:8" ht="30">
      <c r="A442" s="4" t="s">
        <v>24</v>
      </c>
      <c r="B442" s="7"/>
      <c r="C442" s="5">
        <v>1.78E-2</v>
      </c>
    </row>
    <row r="443" spans="1:8" ht="17.25">
      <c r="A443" s="4" t="s">
        <v>25</v>
      </c>
      <c r="B443" s="7"/>
      <c r="C443" s="5">
        <v>2.8799999999999999E-2</v>
      </c>
    </row>
    <row r="444" spans="1:8" ht="17.25">
      <c r="A444" s="4" t="s">
        <v>26</v>
      </c>
      <c r="B444" s="7" t="s">
        <v>15</v>
      </c>
      <c r="C444" s="5">
        <v>-1.4800000000000001E-2</v>
      </c>
    </row>
    <row r="445" spans="1:8" ht="30">
      <c r="A445" s="4" t="s">
        <v>27</v>
      </c>
      <c r="B445" s="7"/>
      <c r="C445" s="5">
        <v>1.4E-2</v>
      </c>
    </row>
    <row r="446" spans="1:8" ht="135">
      <c r="A446" s="4" t="s">
        <v>15</v>
      </c>
      <c r="B446" s="4" t="s">
        <v>231</v>
      </c>
    </row>
    <row r="447" spans="1:8" ht="15" customHeight="1">
      <c r="A447" s="34" t="s">
        <v>29</v>
      </c>
      <c r="B447" s="34"/>
      <c r="C447" s="34"/>
      <c r="D447" s="34"/>
      <c r="E447" s="34"/>
      <c r="F447" s="34"/>
      <c r="G447" s="34"/>
      <c r="H447" s="34"/>
    </row>
    <row r="448" spans="1:8">
      <c r="A448" s="21" t="s">
        <v>30</v>
      </c>
      <c r="B448" s="21"/>
      <c r="C448" s="21"/>
      <c r="D448" s="21"/>
      <c r="E448" s="21"/>
      <c r="F448" s="21"/>
      <c r="G448" s="21"/>
      <c r="H448" s="21"/>
    </row>
    <row r="449" spans="1:8">
      <c r="A449" s="9"/>
      <c r="B449" s="9"/>
    </row>
    <row r="450" spans="1:8" ht="25.5">
      <c r="A450" s="10" t="s">
        <v>31</v>
      </c>
      <c r="B450" s="11" t="s">
        <v>209</v>
      </c>
    </row>
    <row r="451" spans="1:8">
      <c r="A451" s="9"/>
      <c r="B451" s="9"/>
    </row>
    <row r="452" spans="1:8" ht="25.5">
      <c r="A452" s="10" t="s">
        <v>31</v>
      </c>
      <c r="B452" s="11" t="s">
        <v>33</v>
      </c>
    </row>
    <row r="453" spans="1:8">
      <c r="A453" s="9"/>
      <c r="B453" s="9"/>
    </row>
    <row r="454" spans="1:8" ht="25.5">
      <c r="A454" s="10" t="s">
        <v>31</v>
      </c>
      <c r="B454" s="11" t="s">
        <v>34</v>
      </c>
    </row>
    <row r="455" spans="1:8">
      <c r="A455" s="9"/>
      <c r="B455" s="9"/>
    </row>
    <row r="456" spans="1:8" ht="38.25">
      <c r="A456" s="10" t="s">
        <v>31</v>
      </c>
      <c r="B456" s="11" t="s">
        <v>35</v>
      </c>
    </row>
    <row r="457" spans="1:8">
      <c r="A457" s="21" t="s">
        <v>36</v>
      </c>
      <c r="B457" s="21"/>
      <c r="C457" s="21"/>
      <c r="D457" s="21"/>
      <c r="E457" s="21"/>
      <c r="F457" s="21"/>
      <c r="G457" s="21"/>
      <c r="H457" s="21"/>
    </row>
    <row r="458" spans="1:8" ht="30">
      <c r="A458" s="3" t="s">
        <v>210</v>
      </c>
      <c r="B458" s="3" t="s">
        <v>38</v>
      </c>
      <c r="C458" s="3" t="s">
        <v>39</v>
      </c>
      <c r="D458" s="3" t="s">
        <v>40</v>
      </c>
      <c r="E458" s="3" t="s">
        <v>41</v>
      </c>
    </row>
    <row r="459" spans="1:8" ht="30">
      <c r="A459" s="4" t="s">
        <v>232</v>
      </c>
      <c r="B459" s="12">
        <v>14252</v>
      </c>
      <c r="C459" s="12">
        <v>75197</v>
      </c>
      <c r="D459" s="12">
        <v>138754</v>
      </c>
      <c r="E459" s="12">
        <v>309818</v>
      </c>
    </row>
    <row r="460" spans="1:8" ht="15" customHeight="1">
      <c r="A460" s="34" t="s">
        <v>47</v>
      </c>
      <c r="B460" s="34"/>
      <c r="C460" s="34"/>
      <c r="D460" s="34"/>
      <c r="E460" s="34"/>
      <c r="F460" s="34"/>
      <c r="G460" s="34"/>
      <c r="H460" s="34"/>
    </row>
    <row r="461" spans="1:8" ht="38.25" customHeight="1">
      <c r="A461" s="21" t="s">
        <v>97</v>
      </c>
      <c r="B461" s="21"/>
      <c r="C461" s="21"/>
      <c r="D461" s="21"/>
      <c r="E461" s="21"/>
      <c r="F461" s="21"/>
      <c r="G461" s="21"/>
      <c r="H461" s="21"/>
    </row>
    <row r="462" spans="1:8" ht="15" customHeight="1">
      <c r="A462" s="34" t="s">
        <v>49</v>
      </c>
      <c r="B462" s="34"/>
      <c r="C462" s="34"/>
      <c r="D462" s="34"/>
      <c r="E462" s="34"/>
      <c r="F462" s="34"/>
      <c r="G462" s="34"/>
      <c r="H462" s="34"/>
    </row>
    <row r="463" spans="1:8" ht="38.25" customHeight="1">
      <c r="A463" s="21" t="s">
        <v>98</v>
      </c>
      <c r="B463" s="21"/>
      <c r="C463" s="21"/>
      <c r="D463" s="21"/>
      <c r="E463" s="21"/>
      <c r="F463" s="21"/>
      <c r="G463" s="21"/>
      <c r="H463" s="21"/>
    </row>
    <row r="464" spans="1:8" ht="25.5" customHeight="1">
      <c r="A464" s="21" t="s">
        <v>99</v>
      </c>
      <c r="B464" s="21"/>
      <c r="C464" s="21"/>
      <c r="D464" s="21"/>
      <c r="E464" s="21"/>
      <c r="F464" s="21"/>
      <c r="G464" s="21"/>
      <c r="H464" s="21"/>
    </row>
    <row r="465" spans="1:8" ht="38.25" customHeight="1">
      <c r="A465" s="21" t="s">
        <v>100</v>
      </c>
      <c r="B465" s="21"/>
      <c r="C465" s="21"/>
      <c r="D465" s="21"/>
      <c r="E465" s="21"/>
      <c r="F465" s="21"/>
      <c r="G465" s="21"/>
      <c r="H465" s="21"/>
    </row>
    <row r="466" spans="1:8" ht="25.5" customHeight="1">
      <c r="A466" s="21" t="s">
        <v>101</v>
      </c>
      <c r="B466" s="21"/>
      <c r="C466" s="21"/>
      <c r="D466" s="21"/>
      <c r="E466" s="21"/>
      <c r="F466" s="21"/>
      <c r="G466" s="21"/>
      <c r="H466" s="21"/>
    </row>
    <row r="467" spans="1:8">
      <c r="A467" s="21" t="s">
        <v>102</v>
      </c>
      <c r="B467" s="21"/>
      <c r="C467" s="21"/>
      <c r="D467" s="21"/>
      <c r="E467" s="21"/>
      <c r="F467" s="21"/>
      <c r="G467" s="21"/>
      <c r="H467" s="21"/>
    </row>
    <row r="468" spans="1:8" ht="25.5" customHeight="1">
      <c r="A468" s="21" t="s">
        <v>103</v>
      </c>
      <c r="B468" s="21"/>
      <c r="C468" s="21"/>
      <c r="D468" s="21"/>
      <c r="E468" s="21"/>
      <c r="F468" s="21"/>
      <c r="G468" s="21"/>
      <c r="H468" s="21"/>
    </row>
    <row r="469" spans="1:8">
      <c r="A469" s="21" t="s">
        <v>104</v>
      </c>
      <c r="B469" s="21"/>
      <c r="C469" s="21"/>
      <c r="D469" s="21"/>
      <c r="E469" s="21"/>
      <c r="F469" s="21"/>
      <c r="G469" s="21"/>
      <c r="H469" s="21"/>
    </row>
    <row r="470" spans="1:8" ht="38.25" customHeight="1">
      <c r="A470" s="21" t="s">
        <v>105</v>
      </c>
      <c r="B470" s="21"/>
      <c r="C470" s="21"/>
      <c r="D470" s="21"/>
      <c r="E470" s="21"/>
      <c r="F470" s="21"/>
      <c r="G470" s="21"/>
      <c r="H470" s="21"/>
    </row>
    <row r="471" spans="1:8" ht="25.5" customHeight="1">
      <c r="A471" s="35" t="s">
        <v>233</v>
      </c>
      <c r="B471" s="35"/>
      <c r="C471" s="35"/>
      <c r="D471" s="35"/>
      <c r="E471" s="35"/>
      <c r="F471" s="35"/>
      <c r="G471" s="35"/>
      <c r="H471" s="35"/>
    </row>
    <row r="472" spans="1:8" ht="25.5" customHeight="1">
      <c r="A472" s="21" t="s">
        <v>54</v>
      </c>
      <c r="B472" s="21"/>
      <c r="C472" s="21"/>
      <c r="D472" s="21"/>
      <c r="E472" s="21"/>
      <c r="F472" s="21"/>
      <c r="G472" s="21"/>
      <c r="H472" s="21"/>
    </row>
    <row r="473" spans="1:8" ht="15" customHeight="1">
      <c r="A473" s="34" t="s">
        <v>55</v>
      </c>
      <c r="B473" s="34"/>
      <c r="C473" s="34"/>
      <c r="D473" s="34"/>
      <c r="E473" s="34"/>
      <c r="F473" s="34"/>
      <c r="G473" s="34"/>
      <c r="H473" s="34"/>
    </row>
    <row r="474" spans="1:8" ht="25.5" customHeight="1">
      <c r="A474" s="21" t="s">
        <v>107</v>
      </c>
      <c r="B474" s="21"/>
      <c r="C474" s="21"/>
      <c r="D474" s="21"/>
      <c r="E474" s="21"/>
      <c r="F474" s="21"/>
      <c r="G474" s="21"/>
      <c r="H474" s="21"/>
    </row>
    <row r="475" spans="1:8" ht="25.5" customHeight="1">
      <c r="A475" s="35" t="s">
        <v>108</v>
      </c>
      <c r="B475" s="35"/>
      <c r="C475" s="35"/>
      <c r="D475" s="35"/>
      <c r="E475" s="35"/>
      <c r="F475" s="35"/>
      <c r="G475" s="35"/>
      <c r="H475" s="35"/>
    </row>
    <row r="476" spans="1:8">
      <c r="A476" s="35" t="s">
        <v>109</v>
      </c>
      <c r="B476" s="35"/>
      <c r="C476" s="35"/>
      <c r="D476" s="35"/>
      <c r="E476" s="35"/>
      <c r="F476" s="35"/>
      <c r="G476" s="35"/>
      <c r="H476" s="35"/>
    </row>
    <row r="477" spans="1:8" ht="51" customHeight="1">
      <c r="A477" s="35" t="s">
        <v>110</v>
      </c>
      <c r="B477" s="35"/>
      <c r="C477" s="35"/>
      <c r="D477" s="35"/>
      <c r="E477" s="35"/>
      <c r="F477" s="35"/>
      <c r="G477" s="35"/>
      <c r="H477" s="35"/>
    </row>
    <row r="478" spans="1:8" ht="25.5" customHeight="1">
      <c r="A478" s="35" t="s">
        <v>111</v>
      </c>
      <c r="B478" s="35"/>
      <c r="C478" s="35"/>
      <c r="D478" s="35"/>
      <c r="E478" s="35"/>
      <c r="F478" s="35"/>
      <c r="G478" s="35"/>
      <c r="H478" s="35"/>
    </row>
    <row r="479" spans="1:8">
      <c r="A479" s="35" t="s">
        <v>234</v>
      </c>
      <c r="B479" s="35"/>
      <c r="C479" s="35"/>
      <c r="D479" s="35"/>
      <c r="E479" s="35"/>
      <c r="F479" s="35"/>
      <c r="G479" s="35"/>
      <c r="H479" s="35"/>
    </row>
    <row r="480" spans="1:8">
      <c r="A480" s="35" t="s">
        <v>57</v>
      </c>
      <c r="B480" s="35"/>
      <c r="C480" s="35"/>
      <c r="D480" s="35"/>
      <c r="E480" s="35"/>
      <c r="F480" s="35"/>
      <c r="G480" s="35"/>
      <c r="H480" s="35"/>
    </row>
    <row r="481" spans="1:8" ht="25.5" customHeight="1">
      <c r="A481" s="35" t="s">
        <v>112</v>
      </c>
      <c r="B481" s="35"/>
      <c r="C481" s="35"/>
      <c r="D481" s="35"/>
      <c r="E481" s="35"/>
      <c r="F481" s="35"/>
      <c r="G481" s="35"/>
      <c r="H481" s="35"/>
    </row>
    <row r="482" spans="1:8" ht="38.25" customHeight="1">
      <c r="A482" s="35" t="s">
        <v>113</v>
      </c>
      <c r="B482" s="35"/>
      <c r="C482" s="35"/>
      <c r="D482" s="35"/>
      <c r="E482" s="35"/>
      <c r="F482" s="35"/>
      <c r="G482" s="35"/>
      <c r="H482" s="35"/>
    </row>
    <row r="483" spans="1:8" ht="38.25" customHeight="1">
      <c r="A483" s="35" t="s">
        <v>235</v>
      </c>
      <c r="B483" s="35"/>
      <c r="C483" s="35"/>
      <c r="D483" s="35"/>
      <c r="E483" s="35"/>
      <c r="F483" s="35"/>
      <c r="G483" s="35"/>
      <c r="H483" s="35"/>
    </row>
    <row r="484" spans="1:8" ht="38.25" customHeight="1">
      <c r="A484" s="35" t="s">
        <v>115</v>
      </c>
      <c r="B484" s="35"/>
      <c r="C484" s="35"/>
      <c r="D484" s="35"/>
      <c r="E484" s="35"/>
      <c r="F484" s="35"/>
      <c r="G484" s="35"/>
      <c r="H484" s="35"/>
    </row>
    <row r="485" spans="1:8" ht="38.25" customHeight="1">
      <c r="A485" s="35" t="s">
        <v>236</v>
      </c>
      <c r="B485" s="35"/>
      <c r="C485" s="35"/>
      <c r="D485" s="35"/>
      <c r="E485" s="35"/>
      <c r="F485" s="35"/>
      <c r="G485" s="35"/>
      <c r="H485" s="35"/>
    </row>
    <row r="486" spans="1:8" ht="51" customHeight="1">
      <c r="A486" s="35" t="s">
        <v>237</v>
      </c>
      <c r="B486" s="35"/>
      <c r="C486" s="35"/>
      <c r="D486" s="35"/>
      <c r="E486" s="35"/>
      <c r="F486" s="35"/>
      <c r="G486" s="35"/>
      <c r="H486" s="35"/>
    </row>
    <row r="487" spans="1:8" ht="25.5" customHeight="1">
      <c r="A487" s="35" t="s">
        <v>238</v>
      </c>
      <c r="B487" s="35"/>
      <c r="C487" s="35"/>
      <c r="D487" s="35"/>
      <c r="E487" s="35"/>
      <c r="F487" s="35"/>
      <c r="G487" s="35"/>
      <c r="H487" s="35"/>
    </row>
    <row r="488" spans="1:8" ht="15" customHeight="1">
      <c r="A488" s="34" t="s">
        <v>64</v>
      </c>
      <c r="B488" s="34"/>
      <c r="C488" s="34"/>
      <c r="D488" s="34"/>
      <c r="E488" s="34"/>
      <c r="F488" s="34"/>
      <c r="G488" s="34"/>
      <c r="H488" s="34"/>
    </row>
    <row r="489" spans="1:8" ht="38.25" customHeight="1">
      <c r="A489" s="21" t="s">
        <v>219</v>
      </c>
      <c r="B489" s="21"/>
      <c r="C489" s="21"/>
      <c r="D489" s="21"/>
      <c r="E489" s="21"/>
      <c r="F489" s="21"/>
      <c r="G489" s="21"/>
      <c r="H489" s="21"/>
    </row>
    <row r="490" spans="1:8">
      <c r="A490" s="21" t="s">
        <v>66</v>
      </c>
      <c r="B490" s="21"/>
      <c r="C490" s="21"/>
      <c r="D490" s="21"/>
      <c r="E490" s="21"/>
      <c r="F490" s="21"/>
      <c r="G490" s="21"/>
      <c r="H490" s="21"/>
    </row>
    <row r="491" spans="1:8" ht="15" customHeight="1">
      <c r="A491" s="34" t="s">
        <v>220</v>
      </c>
      <c r="B491" s="34"/>
      <c r="C491" s="34"/>
      <c r="D491" s="34"/>
      <c r="E491" s="34"/>
      <c r="F491" s="34"/>
      <c r="G491" s="34"/>
      <c r="H491" s="34"/>
    </row>
    <row r="492" spans="1:8">
      <c r="A492" s="1"/>
    </row>
    <row r="493" spans="1:8">
      <c r="A493" s="1"/>
    </row>
    <row r="494" spans="1:8">
      <c r="A494" s="1"/>
    </row>
    <row r="495" spans="1:8">
      <c r="A495" s="20"/>
      <c r="B495" s="20"/>
      <c r="C495" s="20"/>
      <c r="D495" s="20"/>
    </row>
    <row r="496" spans="1:8">
      <c r="A496" s="9"/>
      <c r="B496" s="9"/>
      <c r="C496" s="9"/>
      <c r="D496" s="9"/>
    </row>
    <row r="497" spans="1:8">
      <c r="A497" s="21"/>
      <c r="B497" s="13" t="s">
        <v>70</v>
      </c>
      <c r="C497" s="21"/>
      <c r="D497" s="13" t="s">
        <v>72</v>
      </c>
    </row>
    <row r="498" spans="1:8" ht="15.75" thickBot="1">
      <c r="A498" s="21"/>
      <c r="B498" s="14" t="s">
        <v>71</v>
      </c>
      <c r="C498" s="21"/>
      <c r="D498" s="14" t="s">
        <v>73</v>
      </c>
    </row>
    <row r="499" spans="1:8">
      <c r="A499" s="15" t="s">
        <v>74</v>
      </c>
      <c r="B499" s="16">
        <v>39994</v>
      </c>
      <c r="C499" s="2"/>
      <c r="D499" s="17">
        <v>0.28420000000000001</v>
      </c>
    </row>
    <row r="500" spans="1:8">
      <c r="A500" s="15" t="s">
        <v>75</v>
      </c>
      <c r="B500" s="18">
        <v>39813</v>
      </c>
      <c r="C500" s="2"/>
      <c r="D500" s="19">
        <v>-0.33789999999999998</v>
      </c>
    </row>
    <row r="501" spans="1:8" ht="15" customHeight="1">
      <c r="A501" s="34" t="s">
        <v>221</v>
      </c>
      <c r="B501" s="34"/>
      <c r="C501" s="34"/>
      <c r="D501" s="34"/>
      <c r="E501" s="34"/>
      <c r="F501" s="34"/>
      <c r="G501" s="34"/>
      <c r="H501" s="34"/>
    </row>
    <row r="502" spans="1:8" ht="38.25" customHeight="1">
      <c r="A502" s="21" t="s">
        <v>239</v>
      </c>
      <c r="B502" s="21"/>
      <c r="C502" s="21"/>
      <c r="D502" s="21"/>
      <c r="E502" s="21"/>
      <c r="F502" s="21"/>
      <c r="G502" s="21"/>
      <c r="H502" s="21"/>
    </row>
    <row r="503" spans="1:8" ht="45">
      <c r="A503" s="3" t="s">
        <v>240</v>
      </c>
      <c r="B503" s="3" t="s">
        <v>80</v>
      </c>
      <c r="C503" s="3" t="s">
        <v>81</v>
      </c>
      <c r="D503" s="3" t="s">
        <v>120</v>
      </c>
      <c r="E503" s="3" t="s">
        <v>121</v>
      </c>
    </row>
    <row r="504" spans="1:8">
      <c r="A504" s="4" t="s">
        <v>207</v>
      </c>
      <c r="B504" s="5">
        <v>-0.1045</v>
      </c>
      <c r="C504" s="5">
        <v>-6.93E-2</v>
      </c>
      <c r="D504" s="5">
        <v>-9.4E-2</v>
      </c>
      <c r="E504" s="24">
        <v>39233</v>
      </c>
    </row>
    <row r="505" spans="1:8">
      <c r="A505" s="4" t="s">
        <v>224</v>
      </c>
      <c r="B505" s="5">
        <v>-0.1045</v>
      </c>
      <c r="C505" s="5">
        <v>-7.0000000000000007E-2</v>
      </c>
      <c r="D505" s="5">
        <v>-9.4399999999999998E-2</v>
      </c>
      <c r="E505" s="24">
        <v>39233</v>
      </c>
    </row>
    <row r="506" spans="1:8" ht="30">
      <c r="A506" s="4" t="s">
        <v>225</v>
      </c>
      <c r="B506" s="5">
        <v>-5.9200000000000003E-2</v>
      </c>
      <c r="C506" s="5">
        <v>-4.9700000000000001E-2</v>
      </c>
      <c r="D506" s="5">
        <v>-6.4799999999999996E-2</v>
      </c>
      <c r="E506" s="24">
        <v>39233</v>
      </c>
    </row>
    <row r="507" spans="1:8" ht="30">
      <c r="A507" s="4" t="s">
        <v>122</v>
      </c>
      <c r="B507" s="5">
        <v>-4.1399999999999999E-2</v>
      </c>
      <c r="C507" s="5">
        <v>-6.2399999999999997E-2</v>
      </c>
      <c r="D507" s="5">
        <v>-9.0399999999999994E-2</v>
      </c>
      <c r="E507" s="24">
        <v>39233</v>
      </c>
    </row>
    <row r="508" spans="1:8" ht="30">
      <c r="A508" s="4" t="s">
        <v>123</v>
      </c>
      <c r="B508" s="5">
        <v>-0.1389</v>
      </c>
      <c r="C508" s="5">
        <v>-8.6E-3</v>
      </c>
      <c r="D508" s="5">
        <v>-2.7099999999999999E-2</v>
      </c>
      <c r="E508" s="24">
        <v>39233</v>
      </c>
    </row>
    <row r="509" spans="1:8" ht="15" customHeight="1">
      <c r="A509" s="34" t="s">
        <v>241</v>
      </c>
      <c r="B509" s="34"/>
      <c r="C509" s="34"/>
      <c r="D509" s="34"/>
      <c r="E509" s="34"/>
      <c r="F509" s="34"/>
      <c r="G509" s="34"/>
      <c r="H509" s="34"/>
    </row>
    <row r="510" spans="1:8" ht="15" customHeight="1">
      <c r="A510" s="34" t="s">
        <v>242</v>
      </c>
      <c r="B510" s="34"/>
      <c r="C510" s="34"/>
      <c r="D510" s="34"/>
      <c r="E510" s="34"/>
      <c r="F510" s="34"/>
      <c r="G510" s="34"/>
      <c r="H510" s="34"/>
    </row>
    <row r="511" spans="1:8" ht="15" customHeight="1">
      <c r="A511" s="34" t="s">
        <v>2</v>
      </c>
      <c r="B511" s="34"/>
      <c r="C511" s="34"/>
      <c r="D511" s="34"/>
      <c r="E511" s="34"/>
      <c r="F511" s="34"/>
      <c r="G511" s="34"/>
      <c r="H511" s="34"/>
    </row>
    <row r="512" spans="1:8">
      <c r="A512" s="21" t="s">
        <v>126</v>
      </c>
      <c r="B512" s="21"/>
      <c r="C512" s="21"/>
      <c r="D512" s="21"/>
      <c r="E512" s="21"/>
      <c r="F512" s="21"/>
      <c r="G512" s="21"/>
      <c r="H512" s="21"/>
    </row>
    <row r="513" spans="1:8" ht="15" customHeight="1">
      <c r="A513" s="34" t="s">
        <v>4</v>
      </c>
      <c r="B513" s="34"/>
      <c r="C513" s="34"/>
      <c r="D513" s="34"/>
      <c r="E513" s="34"/>
      <c r="F513" s="34"/>
      <c r="G513" s="34"/>
      <c r="H513" s="34"/>
    </row>
    <row r="514" spans="1:8">
      <c r="A514" s="21" t="s">
        <v>201</v>
      </c>
      <c r="B514" s="21"/>
      <c r="C514" s="21"/>
      <c r="D514" s="21"/>
      <c r="E514" s="21"/>
      <c r="F514" s="21"/>
      <c r="G514" s="21"/>
      <c r="H514" s="21"/>
    </row>
    <row r="515" spans="1:8" ht="15" customHeight="1">
      <c r="A515" s="34" t="s">
        <v>6</v>
      </c>
      <c r="B515" s="34"/>
      <c r="C515" s="34"/>
      <c r="D515" s="34"/>
      <c r="E515" s="34"/>
      <c r="F515" s="34"/>
      <c r="G515" s="34"/>
      <c r="H515" s="34"/>
    </row>
    <row r="516" spans="1:8">
      <c r="A516" s="3" t="s">
        <v>202</v>
      </c>
      <c r="B516" s="3"/>
    </row>
    <row r="517" spans="1:8" ht="30">
      <c r="A517" s="4" t="s">
        <v>243</v>
      </c>
      <c r="B517" s="6" t="s">
        <v>13</v>
      </c>
    </row>
    <row r="518" spans="1:8" ht="15" customHeight="1">
      <c r="A518" s="34" t="s">
        <v>19</v>
      </c>
      <c r="B518" s="34"/>
      <c r="C518" s="34"/>
      <c r="D518" s="34"/>
      <c r="E518" s="34"/>
      <c r="F518" s="34"/>
      <c r="G518" s="34"/>
      <c r="H518" s="34"/>
    </row>
    <row r="519" spans="1:8">
      <c r="A519" s="8" t="s">
        <v>204</v>
      </c>
      <c r="B519" s="8"/>
      <c r="C519" s="3" t="s">
        <v>205</v>
      </c>
    </row>
    <row r="520" spans="1:8">
      <c r="A520" s="8"/>
      <c r="B520" s="8"/>
      <c r="C520" s="3" t="s">
        <v>244</v>
      </c>
    </row>
    <row r="521" spans="1:8">
      <c r="A521" s="8"/>
      <c r="B521" s="8"/>
      <c r="C521" s="3" t="s">
        <v>207</v>
      </c>
    </row>
    <row r="522" spans="1:8" ht="30">
      <c r="A522" s="4" t="s">
        <v>21</v>
      </c>
      <c r="B522" s="7" t="s">
        <v>15</v>
      </c>
      <c r="C522" s="5">
        <v>1.03E-2</v>
      </c>
    </row>
    <row r="523" spans="1:8" ht="17.25">
      <c r="A523" s="4" t="s">
        <v>22</v>
      </c>
      <c r="B523" s="7"/>
      <c r="C523" s="6" t="s">
        <v>13</v>
      </c>
    </row>
    <row r="524" spans="1:8" ht="30">
      <c r="A524" s="4" t="s">
        <v>24</v>
      </c>
      <c r="B524" s="7"/>
      <c r="C524" s="5">
        <v>3.8199999999999998E-2</v>
      </c>
    </row>
    <row r="525" spans="1:8" ht="17.25">
      <c r="A525" s="4" t="s">
        <v>25</v>
      </c>
      <c r="B525" s="7"/>
      <c r="C525" s="5">
        <v>4.8500000000000001E-2</v>
      </c>
    </row>
    <row r="526" spans="1:8" ht="17.25">
      <c r="A526" s="4" t="s">
        <v>26</v>
      </c>
      <c r="B526" s="7" t="s">
        <v>16</v>
      </c>
      <c r="C526" s="5">
        <v>-3.56E-2</v>
      </c>
    </row>
    <row r="527" spans="1:8" ht="30">
      <c r="A527" s="4" t="s">
        <v>27</v>
      </c>
      <c r="B527" s="7"/>
      <c r="C527" s="5">
        <v>1.29E-2</v>
      </c>
    </row>
    <row r="528" spans="1:8" ht="60">
      <c r="A528" s="4" t="s">
        <v>15</v>
      </c>
      <c r="B528" s="4" t="s">
        <v>130</v>
      </c>
    </row>
    <row r="529" spans="1:8" ht="195">
      <c r="A529" s="4" t="s">
        <v>16</v>
      </c>
      <c r="B529" s="4" t="s">
        <v>245</v>
      </c>
    </row>
    <row r="530" spans="1:8" ht="15" customHeight="1">
      <c r="A530" s="34" t="s">
        <v>29</v>
      </c>
      <c r="B530" s="34"/>
      <c r="C530" s="34"/>
      <c r="D530" s="34"/>
      <c r="E530" s="34"/>
      <c r="F530" s="34"/>
      <c r="G530" s="34"/>
      <c r="H530" s="34"/>
    </row>
    <row r="531" spans="1:8">
      <c r="A531" s="21" t="s">
        <v>30</v>
      </c>
      <c r="B531" s="21"/>
      <c r="C531" s="21"/>
      <c r="D531" s="21"/>
      <c r="E531" s="21"/>
      <c r="F531" s="21"/>
      <c r="G531" s="21"/>
      <c r="H531" s="21"/>
    </row>
    <row r="532" spans="1:8">
      <c r="A532" s="9"/>
      <c r="B532" s="9"/>
    </row>
    <row r="533" spans="1:8" ht="25.5">
      <c r="A533" s="25" t="s">
        <v>31</v>
      </c>
      <c r="B533" s="11" t="s">
        <v>246</v>
      </c>
    </row>
    <row r="534" spans="1:8">
      <c r="A534" s="9"/>
      <c r="B534" s="9"/>
    </row>
    <row r="535" spans="1:8" ht="25.5">
      <c r="A535" s="25" t="s">
        <v>31</v>
      </c>
      <c r="B535" s="11" t="s">
        <v>33</v>
      </c>
    </row>
    <row r="536" spans="1:8">
      <c r="A536" s="9"/>
      <c r="B536" s="9"/>
    </row>
    <row r="537" spans="1:8" ht="25.5">
      <c r="A537" s="25" t="s">
        <v>31</v>
      </c>
      <c r="B537" s="11" t="s">
        <v>34</v>
      </c>
    </row>
    <row r="538" spans="1:8">
      <c r="A538" s="9"/>
      <c r="B538" s="9"/>
    </row>
    <row r="539" spans="1:8" ht="38.25">
      <c r="A539" s="25" t="s">
        <v>31</v>
      </c>
      <c r="B539" s="11" t="s">
        <v>35</v>
      </c>
    </row>
    <row r="540" spans="1:8">
      <c r="A540" s="21" t="s">
        <v>36</v>
      </c>
      <c r="B540" s="21"/>
      <c r="C540" s="21"/>
      <c r="D540" s="21"/>
      <c r="E540" s="21"/>
      <c r="F540" s="21"/>
      <c r="G540" s="21"/>
      <c r="H540" s="21"/>
    </row>
    <row r="541" spans="1:8" ht="30">
      <c r="A541" s="3" t="s">
        <v>210</v>
      </c>
      <c r="B541" s="3" t="s">
        <v>38</v>
      </c>
      <c r="C541" s="3" t="s">
        <v>39</v>
      </c>
      <c r="D541" s="3" t="s">
        <v>40</v>
      </c>
      <c r="E541" s="3" t="s">
        <v>41</v>
      </c>
    </row>
    <row r="542" spans="1:8" ht="30">
      <c r="A542" s="4" t="s">
        <v>247</v>
      </c>
      <c r="B542" s="12">
        <v>13139</v>
      </c>
      <c r="C542" s="12">
        <v>55877</v>
      </c>
      <c r="D542" s="12">
        <v>101218</v>
      </c>
      <c r="E542" s="12">
        <v>227020</v>
      </c>
    </row>
    <row r="543" spans="1:8" ht="15" customHeight="1">
      <c r="A543" s="34" t="s">
        <v>47</v>
      </c>
      <c r="B543" s="34"/>
      <c r="C543" s="34"/>
      <c r="D543" s="34"/>
      <c r="E543" s="34"/>
      <c r="F543" s="34"/>
      <c r="G543" s="34"/>
      <c r="H543" s="34"/>
    </row>
    <row r="544" spans="1:8" ht="38.25" customHeight="1">
      <c r="A544" s="21" t="s">
        <v>135</v>
      </c>
      <c r="B544" s="21"/>
      <c r="C544" s="21"/>
      <c r="D544" s="21"/>
      <c r="E544" s="21"/>
      <c r="F544" s="21"/>
      <c r="G544" s="21"/>
      <c r="H544" s="21"/>
    </row>
    <row r="545" spans="1:8" ht="15" customHeight="1">
      <c r="A545" s="34" t="s">
        <v>49</v>
      </c>
      <c r="B545" s="34"/>
      <c r="C545" s="34"/>
      <c r="D545" s="34"/>
      <c r="E545" s="34"/>
      <c r="F545" s="34"/>
      <c r="G545" s="34"/>
      <c r="H545" s="34"/>
    </row>
    <row r="546" spans="1:8" ht="25.5" customHeight="1">
      <c r="A546" s="21" t="s">
        <v>136</v>
      </c>
      <c r="B546" s="21"/>
      <c r="C546" s="21"/>
      <c r="D546" s="21"/>
      <c r="E546" s="21"/>
      <c r="F546" s="21"/>
      <c r="G546" s="21"/>
      <c r="H546" s="21"/>
    </row>
    <row r="547" spans="1:8" ht="38.25" customHeight="1">
      <c r="A547" s="21" t="s">
        <v>137</v>
      </c>
      <c r="B547" s="21"/>
      <c r="C547" s="21"/>
      <c r="D547" s="21"/>
      <c r="E547" s="21"/>
      <c r="F547" s="21"/>
      <c r="G547" s="21"/>
      <c r="H547" s="21"/>
    </row>
    <row r="548" spans="1:8" ht="38.25" customHeight="1">
      <c r="A548" s="21" t="s">
        <v>138</v>
      </c>
      <c r="B548" s="21"/>
      <c r="C548" s="21"/>
      <c r="D548" s="21"/>
      <c r="E548" s="21"/>
      <c r="F548" s="21"/>
      <c r="G548" s="21"/>
      <c r="H548" s="21"/>
    </row>
    <row r="549" spans="1:8" ht="25.5" customHeight="1">
      <c r="A549" s="21" t="s">
        <v>139</v>
      </c>
      <c r="B549" s="21"/>
      <c r="C549" s="21"/>
      <c r="D549" s="21"/>
      <c r="E549" s="21"/>
      <c r="F549" s="21"/>
      <c r="G549" s="21"/>
      <c r="H549" s="21"/>
    </row>
    <row r="550" spans="1:8">
      <c r="A550" s="21" t="s">
        <v>102</v>
      </c>
      <c r="B550" s="21"/>
      <c r="C550" s="21"/>
      <c r="D550" s="21"/>
      <c r="E550" s="21"/>
      <c r="F550" s="21"/>
      <c r="G550" s="21"/>
      <c r="H550" s="21"/>
    </row>
    <row r="551" spans="1:8" ht="25.5" customHeight="1">
      <c r="A551" s="21" t="s">
        <v>141</v>
      </c>
      <c r="B551" s="21"/>
      <c r="C551" s="21"/>
      <c r="D551" s="21"/>
      <c r="E551" s="21"/>
      <c r="F551" s="21"/>
      <c r="G551" s="21"/>
      <c r="H551" s="21"/>
    </row>
    <row r="552" spans="1:8">
      <c r="A552" s="21" t="s">
        <v>104</v>
      </c>
      <c r="B552" s="21"/>
      <c r="C552" s="21"/>
      <c r="D552" s="21"/>
      <c r="E552" s="21"/>
      <c r="F552" s="21"/>
      <c r="G552" s="21"/>
      <c r="H552" s="21"/>
    </row>
    <row r="553" spans="1:8" ht="25.5" customHeight="1">
      <c r="A553" s="21" t="s">
        <v>142</v>
      </c>
      <c r="B553" s="21"/>
      <c r="C553" s="21"/>
      <c r="D553" s="21"/>
      <c r="E553" s="21"/>
      <c r="F553" s="21"/>
      <c r="G553" s="21"/>
      <c r="H553" s="21"/>
    </row>
    <row r="554" spans="1:8" ht="63.75" customHeight="1">
      <c r="A554" s="35" t="s">
        <v>248</v>
      </c>
      <c r="B554" s="35"/>
      <c r="C554" s="35"/>
      <c r="D554" s="35"/>
      <c r="E554" s="35"/>
      <c r="F554" s="35"/>
      <c r="G554" s="35"/>
      <c r="H554" s="35"/>
    </row>
    <row r="555" spans="1:8" ht="25.5" customHeight="1">
      <c r="A555" s="21" t="s">
        <v>144</v>
      </c>
      <c r="B555" s="21"/>
      <c r="C555" s="21"/>
      <c r="D555" s="21"/>
      <c r="E555" s="21"/>
      <c r="F555" s="21"/>
      <c r="G555" s="21"/>
      <c r="H555" s="21"/>
    </row>
    <row r="556" spans="1:8" ht="15" customHeight="1">
      <c r="A556" s="34" t="s">
        <v>55</v>
      </c>
      <c r="B556" s="34"/>
      <c r="C556" s="34"/>
      <c r="D556" s="34"/>
      <c r="E556" s="34"/>
      <c r="F556" s="34"/>
      <c r="G556" s="34"/>
      <c r="H556" s="34"/>
    </row>
    <row r="557" spans="1:8" ht="25.5" customHeight="1">
      <c r="A557" s="21" t="s">
        <v>107</v>
      </c>
      <c r="B557" s="21"/>
      <c r="C557" s="21"/>
      <c r="D557" s="21"/>
      <c r="E557" s="21"/>
      <c r="F557" s="21"/>
      <c r="G557" s="21"/>
      <c r="H557" s="21"/>
    </row>
    <row r="558" spans="1:8" ht="25.5" customHeight="1">
      <c r="A558" s="35" t="s">
        <v>249</v>
      </c>
      <c r="B558" s="35"/>
      <c r="C558" s="35"/>
      <c r="D558" s="35"/>
      <c r="E558" s="35"/>
      <c r="F558" s="35"/>
      <c r="G558" s="35"/>
      <c r="H558" s="35"/>
    </row>
    <row r="559" spans="1:8">
      <c r="A559" s="35" t="s">
        <v>250</v>
      </c>
      <c r="B559" s="35"/>
      <c r="C559" s="35"/>
      <c r="D559" s="35"/>
      <c r="E559" s="35"/>
      <c r="F559" s="35"/>
      <c r="G559" s="35"/>
      <c r="H559" s="35"/>
    </row>
    <row r="560" spans="1:8" ht="38.25" customHeight="1">
      <c r="A560" s="35" t="s">
        <v>251</v>
      </c>
      <c r="B560" s="35"/>
      <c r="C560" s="35"/>
      <c r="D560" s="35"/>
      <c r="E560" s="35"/>
      <c r="F560" s="35"/>
      <c r="G560" s="35"/>
      <c r="H560" s="35"/>
    </row>
    <row r="561" spans="1:8" ht="25.5" customHeight="1">
      <c r="A561" s="35" t="s">
        <v>148</v>
      </c>
      <c r="B561" s="35"/>
      <c r="C561" s="35"/>
      <c r="D561" s="35"/>
      <c r="E561" s="35"/>
      <c r="F561" s="35"/>
      <c r="G561" s="35"/>
      <c r="H561" s="35"/>
    </row>
    <row r="562" spans="1:8">
      <c r="A562" s="35" t="s">
        <v>234</v>
      </c>
      <c r="B562" s="35"/>
      <c r="C562" s="35"/>
      <c r="D562" s="35"/>
      <c r="E562" s="35"/>
      <c r="F562" s="35"/>
      <c r="G562" s="35"/>
      <c r="H562" s="35"/>
    </row>
    <row r="563" spans="1:8">
      <c r="A563" s="35" t="s">
        <v>57</v>
      </c>
      <c r="B563" s="35"/>
      <c r="C563" s="35"/>
      <c r="D563" s="35"/>
      <c r="E563" s="35"/>
      <c r="F563" s="35"/>
      <c r="G563" s="35"/>
      <c r="H563" s="35"/>
    </row>
    <row r="564" spans="1:8" ht="25.5" customHeight="1">
      <c r="A564" s="35" t="s">
        <v>112</v>
      </c>
      <c r="B564" s="35"/>
      <c r="C564" s="35"/>
      <c r="D564" s="35"/>
      <c r="E564" s="35"/>
      <c r="F564" s="35"/>
      <c r="G564" s="35"/>
      <c r="H564" s="35"/>
    </row>
    <row r="565" spans="1:8" ht="38.25" customHeight="1">
      <c r="A565" s="35" t="s">
        <v>252</v>
      </c>
      <c r="B565" s="35"/>
      <c r="C565" s="35"/>
      <c r="D565" s="35"/>
      <c r="E565" s="35"/>
      <c r="F565" s="35"/>
      <c r="G565" s="35"/>
      <c r="H565" s="35"/>
    </row>
    <row r="566" spans="1:8" ht="38.25" customHeight="1">
      <c r="A566" s="35" t="s">
        <v>235</v>
      </c>
      <c r="B566" s="35"/>
      <c r="C566" s="35"/>
      <c r="D566" s="35"/>
      <c r="E566" s="35"/>
      <c r="F566" s="35"/>
      <c r="G566" s="35"/>
      <c r="H566" s="35"/>
    </row>
    <row r="567" spans="1:8" ht="38.25" customHeight="1">
      <c r="A567" s="35" t="s">
        <v>115</v>
      </c>
      <c r="B567" s="35"/>
      <c r="C567" s="35"/>
      <c r="D567" s="35"/>
      <c r="E567" s="35"/>
      <c r="F567" s="35"/>
      <c r="G567" s="35"/>
      <c r="H567" s="35"/>
    </row>
    <row r="568" spans="1:8" ht="38.25" customHeight="1">
      <c r="A568" s="35" t="s">
        <v>236</v>
      </c>
      <c r="B568" s="35"/>
      <c r="C568" s="35"/>
      <c r="D568" s="35"/>
      <c r="E568" s="35"/>
      <c r="F568" s="35"/>
      <c r="G568" s="35"/>
      <c r="H568" s="35"/>
    </row>
    <row r="569" spans="1:8" ht="51" customHeight="1">
      <c r="A569" s="35" t="s">
        <v>237</v>
      </c>
      <c r="B569" s="35"/>
      <c r="C569" s="35"/>
      <c r="D569" s="35"/>
      <c r="E569" s="35"/>
      <c r="F569" s="35"/>
      <c r="G569" s="35"/>
      <c r="H569" s="35"/>
    </row>
    <row r="570" spans="1:8" ht="25.5" customHeight="1">
      <c r="A570" s="35" t="s">
        <v>253</v>
      </c>
      <c r="B570" s="35"/>
      <c r="C570" s="35"/>
      <c r="D570" s="35"/>
      <c r="E570" s="35"/>
      <c r="F570" s="35"/>
      <c r="G570" s="35"/>
      <c r="H570" s="35"/>
    </row>
    <row r="571" spans="1:8" ht="15" customHeight="1">
      <c r="A571" s="34" t="s">
        <v>64</v>
      </c>
      <c r="B571" s="34"/>
      <c r="C571" s="34"/>
      <c r="D571" s="34"/>
      <c r="E571" s="34"/>
      <c r="F571" s="34"/>
      <c r="G571" s="34"/>
      <c r="H571" s="34"/>
    </row>
    <row r="572" spans="1:8" ht="38.25" customHeight="1">
      <c r="A572" s="21" t="s">
        <v>219</v>
      </c>
      <c r="B572" s="21"/>
      <c r="C572" s="21"/>
      <c r="D572" s="21"/>
      <c r="E572" s="21"/>
      <c r="F572" s="21"/>
      <c r="G572" s="21"/>
      <c r="H572" s="21"/>
    </row>
    <row r="573" spans="1:8">
      <c r="A573" s="21" t="s">
        <v>66</v>
      </c>
      <c r="B573" s="21"/>
      <c r="C573" s="21"/>
      <c r="D573" s="21"/>
      <c r="E573" s="21"/>
      <c r="F573" s="21"/>
      <c r="G573" s="21"/>
      <c r="H573" s="21"/>
    </row>
    <row r="574" spans="1:8" ht="25.5" customHeight="1">
      <c r="A574" s="21" t="s">
        <v>254</v>
      </c>
      <c r="B574" s="21"/>
      <c r="C574" s="21"/>
      <c r="D574" s="21"/>
      <c r="E574" s="21"/>
      <c r="F574" s="21"/>
      <c r="G574" s="21"/>
      <c r="H574" s="21"/>
    </row>
    <row r="575" spans="1:8" ht="15" customHeight="1">
      <c r="A575" s="34" t="s">
        <v>220</v>
      </c>
      <c r="B575" s="34"/>
      <c r="C575" s="34"/>
      <c r="D575" s="34"/>
      <c r="E575" s="34"/>
      <c r="F575" s="34"/>
      <c r="G575" s="34"/>
      <c r="H575" s="34"/>
    </row>
    <row r="576" spans="1:8">
      <c r="A576" s="1"/>
    </row>
    <row r="577" spans="1:8">
      <c r="A577" s="1"/>
    </row>
    <row r="578" spans="1:8">
      <c r="A578" s="1"/>
    </row>
    <row r="579" spans="1:8">
      <c r="A579" s="20"/>
      <c r="B579" s="20"/>
      <c r="C579" s="20"/>
      <c r="D579" s="20"/>
    </row>
    <row r="580" spans="1:8">
      <c r="A580" s="9"/>
      <c r="B580" s="9"/>
      <c r="C580" s="9"/>
      <c r="D580" s="9"/>
    </row>
    <row r="581" spans="1:8">
      <c r="A581" s="21"/>
      <c r="B581" s="13" t="s">
        <v>70</v>
      </c>
      <c r="C581" s="21"/>
      <c r="D581" s="13" t="s">
        <v>72</v>
      </c>
    </row>
    <row r="582" spans="1:8" ht="15.75" thickBot="1">
      <c r="A582" s="21"/>
      <c r="B582" s="14" t="s">
        <v>71</v>
      </c>
      <c r="C582" s="21"/>
      <c r="D582" s="14" t="s">
        <v>73</v>
      </c>
    </row>
    <row r="583" spans="1:8">
      <c r="A583" s="15" t="s">
        <v>74</v>
      </c>
      <c r="B583" s="16">
        <v>39994</v>
      </c>
      <c r="C583" s="2"/>
      <c r="D583" s="17">
        <v>0.2555</v>
      </c>
    </row>
    <row r="584" spans="1:8">
      <c r="A584" s="15" t="s">
        <v>75</v>
      </c>
      <c r="B584" s="18">
        <v>40816</v>
      </c>
      <c r="C584" s="2"/>
      <c r="D584" s="19">
        <v>-0.15390000000000001</v>
      </c>
    </row>
    <row r="585" spans="1:8" ht="15" customHeight="1">
      <c r="A585" s="34" t="s">
        <v>221</v>
      </c>
      <c r="B585" s="34"/>
      <c r="C585" s="34"/>
      <c r="D585" s="34"/>
      <c r="E585" s="34"/>
      <c r="F585" s="34"/>
      <c r="G585" s="34"/>
      <c r="H585" s="34"/>
    </row>
    <row r="586" spans="1:8" ht="38.25" customHeight="1">
      <c r="A586" s="21" t="s">
        <v>239</v>
      </c>
      <c r="B586" s="21"/>
      <c r="C586" s="21"/>
      <c r="D586" s="21"/>
      <c r="E586" s="21"/>
      <c r="F586" s="21"/>
      <c r="G586" s="21"/>
      <c r="H586" s="21"/>
    </row>
    <row r="587" spans="1:8" ht="30">
      <c r="A587" s="3" t="s">
        <v>255</v>
      </c>
      <c r="B587" s="3" t="s">
        <v>80</v>
      </c>
      <c r="C587" s="3" t="s">
        <v>81</v>
      </c>
      <c r="D587" s="3" t="s">
        <v>120</v>
      </c>
      <c r="E587" s="3" t="s">
        <v>121</v>
      </c>
    </row>
    <row r="588" spans="1:8">
      <c r="A588" s="4" t="s">
        <v>207</v>
      </c>
      <c r="B588" s="5">
        <v>-3.2199999999999999E-2</v>
      </c>
      <c r="C588" s="5">
        <v>0.1014</v>
      </c>
      <c r="D588" s="5">
        <v>-2.5999999999999999E-3</v>
      </c>
      <c r="E588" s="24">
        <v>39721</v>
      </c>
    </row>
    <row r="589" spans="1:8">
      <c r="A589" s="4" t="s">
        <v>224</v>
      </c>
      <c r="B589" s="5">
        <v>-5.8999999999999997E-2</v>
      </c>
      <c r="C589" s="5">
        <v>8.1199999999999994E-2</v>
      </c>
      <c r="D589" s="5">
        <v>6.8900000000000003E-2</v>
      </c>
      <c r="E589" s="24">
        <v>39721</v>
      </c>
    </row>
    <row r="590" spans="1:8" ht="30">
      <c r="A590" s="4" t="s">
        <v>225</v>
      </c>
      <c r="B590" s="5">
        <v>-1.6400000000000001E-2</v>
      </c>
      <c r="C590" s="5">
        <v>7.4399999999999994E-2</v>
      </c>
      <c r="D590" s="5">
        <v>6.3200000000000006E-2</v>
      </c>
      <c r="E590" s="24">
        <v>39721</v>
      </c>
    </row>
    <row r="591" spans="1:8" ht="30">
      <c r="A591" s="4" t="s">
        <v>123</v>
      </c>
      <c r="B591" s="5">
        <v>-0.1389</v>
      </c>
      <c r="C591" s="5">
        <v>-8.6E-3</v>
      </c>
      <c r="D591" s="5">
        <v>-8.6E-3</v>
      </c>
      <c r="E591" s="24">
        <v>39721</v>
      </c>
    </row>
    <row r="592" spans="1:8">
      <c r="A592" s="4" t="s">
        <v>153</v>
      </c>
      <c r="B592" s="5">
        <v>2.8899999999999999E-2</v>
      </c>
      <c r="C592" s="5">
        <v>0.1009</v>
      </c>
      <c r="D592" s="5">
        <v>8.8499999999999995E-2</v>
      </c>
      <c r="E592" s="24">
        <v>39721</v>
      </c>
    </row>
    <row r="593" spans="1:8" ht="15" customHeight="1">
      <c r="A593" s="34" t="s">
        <v>256</v>
      </c>
      <c r="B593" s="34"/>
      <c r="C593" s="34"/>
      <c r="D593" s="34"/>
      <c r="E593" s="34"/>
      <c r="F593" s="34"/>
      <c r="G593" s="34"/>
      <c r="H593" s="34"/>
    </row>
    <row r="594" spans="1:8" ht="15" customHeight="1">
      <c r="A594" s="34" t="s">
        <v>257</v>
      </c>
      <c r="B594" s="34"/>
      <c r="C594" s="34"/>
      <c r="D594" s="34"/>
      <c r="E594" s="34"/>
      <c r="F594" s="34"/>
      <c r="G594" s="34"/>
      <c r="H594" s="34"/>
    </row>
    <row r="595" spans="1:8" ht="15" customHeight="1">
      <c r="A595" s="34" t="s">
        <v>2</v>
      </c>
      <c r="B595" s="34"/>
      <c r="C595" s="34"/>
      <c r="D595" s="34"/>
      <c r="E595" s="34"/>
      <c r="F595" s="34"/>
      <c r="G595" s="34"/>
      <c r="H595" s="34"/>
    </row>
    <row r="596" spans="1:8">
      <c r="A596" s="21" t="s">
        <v>258</v>
      </c>
      <c r="B596" s="21"/>
      <c r="C596" s="21"/>
      <c r="D596" s="21"/>
      <c r="E596" s="21"/>
      <c r="F596" s="21"/>
      <c r="G596" s="21"/>
      <c r="H596" s="21"/>
    </row>
    <row r="597" spans="1:8" ht="15" customHeight="1">
      <c r="A597" s="34" t="s">
        <v>4</v>
      </c>
      <c r="B597" s="34"/>
      <c r="C597" s="34"/>
      <c r="D597" s="34"/>
      <c r="E597" s="34"/>
      <c r="F597" s="34"/>
      <c r="G597" s="34"/>
      <c r="H597" s="34"/>
    </row>
    <row r="598" spans="1:8">
      <c r="A598" s="21" t="s">
        <v>228</v>
      </c>
      <c r="B598" s="21"/>
      <c r="C598" s="21"/>
      <c r="D598" s="21"/>
      <c r="E598" s="21"/>
      <c r="F598" s="21"/>
      <c r="G598" s="21"/>
      <c r="H598" s="21"/>
    </row>
    <row r="599" spans="1:8" ht="15" customHeight="1">
      <c r="A599" s="34" t="s">
        <v>6</v>
      </c>
      <c r="B599" s="34"/>
      <c r="C599" s="34"/>
      <c r="D599" s="34"/>
      <c r="E599" s="34"/>
      <c r="F599" s="34"/>
      <c r="G599" s="34"/>
      <c r="H599" s="34"/>
    </row>
    <row r="600" spans="1:8">
      <c r="A600" s="3" t="s">
        <v>202</v>
      </c>
      <c r="B600" s="3"/>
    </row>
    <row r="601" spans="1:8" ht="30">
      <c r="A601" s="4" t="s">
        <v>259</v>
      </c>
      <c r="B601" s="6" t="s">
        <v>13</v>
      </c>
    </row>
    <row r="602" spans="1:8" ht="15" customHeight="1">
      <c r="A602" s="34" t="s">
        <v>19</v>
      </c>
      <c r="B602" s="34"/>
      <c r="C602" s="34"/>
      <c r="D602" s="34"/>
      <c r="E602" s="34"/>
      <c r="F602" s="34"/>
      <c r="G602" s="34"/>
      <c r="H602" s="34"/>
    </row>
    <row r="603" spans="1:8">
      <c r="A603" s="8" t="s">
        <v>204</v>
      </c>
      <c r="B603" s="8"/>
      <c r="C603" s="3" t="s">
        <v>205</v>
      </c>
    </row>
    <row r="604" spans="1:8">
      <c r="A604" s="8"/>
      <c r="B604" s="8"/>
      <c r="C604" s="3" t="s">
        <v>260</v>
      </c>
    </row>
    <row r="605" spans="1:8">
      <c r="A605" s="8"/>
      <c r="B605" s="8"/>
      <c r="C605" s="3" t="s">
        <v>207</v>
      </c>
    </row>
    <row r="606" spans="1:8" ht="30">
      <c r="A606" s="4" t="s">
        <v>21</v>
      </c>
      <c r="B606" s="7"/>
      <c r="C606" s="5">
        <v>4.0000000000000001E-3</v>
      </c>
    </row>
    <row r="607" spans="1:8" ht="17.25">
      <c r="A607" s="4" t="s">
        <v>22</v>
      </c>
      <c r="B607" s="7"/>
      <c r="C607" s="6" t="s">
        <v>13</v>
      </c>
    </row>
    <row r="608" spans="1:8" ht="30">
      <c r="A608" s="4" t="s">
        <v>24</v>
      </c>
      <c r="B608" s="7"/>
      <c r="C608" s="5">
        <v>7.7000000000000002E-3</v>
      </c>
    </row>
    <row r="609" spans="1:8" ht="17.25">
      <c r="A609" s="4" t="s">
        <v>25</v>
      </c>
      <c r="B609" s="7"/>
      <c r="C609" s="5">
        <v>1.17E-2</v>
      </c>
    </row>
    <row r="610" spans="1:8" ht="17.25">
      <c r="A610" s="4" t="s">
        <v>26</v>
      </c>
      <c r="B610" s="7" t="s">
        <v>15</v>
      </c>
      <c r="C610" s="5">
        <v>-6.7000000000000002E-3</v>
      </c>
    </row>
    <row r="611" spans="1:8" ht="30">
      <c r="A611" s="4" t="s">
        <v>27</v>
      </c>
      <c r="B611" s="7"/>
      <c r="C611" s="5">
        <v>5.0000000000000001E-3</v>
      </c>
    </row>
    <row r="612" spans="1:8" ht="150">
      <c r="A612" s="4" t="s">
        <v>15</v>
      </c>
      <c r="B612" s="4" t="s">
        <v>261</v>
      </c>
    </row>
    <row r="613" spans="1:8" ht="15" customHeight="1">
      <c r="A613" s="34" t="s">
        <v>29</v>
      </c>
      <c r="B613" s="34"/>
      <c r="C613" s="34"/>
      <c r="D613" s="34"/>
      <c r="E613" s="34"/>
      <c r="F613" s="34"/>
      <c r="G613" s="34"/>
      <c r="H613" s="34"/>
    </row>
    <row r="614" spans="1:8">
      <c r="A614" s="21" t="s">
        <v>30</v>
      </c>
      <c r="B614" s="21"/>
      <c r="C614" s="21"/>
      <c r="D614" s="21"/>
      <c r="E614" s="21"/>
      <c r="F614" s="21"/>
      <c r="G614" s="21"/>
      <c r="H614" s="21"/>
    </row>
    <row r="615" spans="1:8">
      <c r="A615" s="9"/>
      <c r="B615" s="9"/>
    </row>
    <row r="616" spans="1:8" ht="25.5">
      <c r="A616" s="10" t="s">
        <v>31</v>
      </c>
      <c r="B616" s="11" t="s">
        <v>209</v>
      </c>
    </row>
    <row r="617" spans="1:8">
      <c r="A617" s="9"/>
      <c r="B617" s="9"/>
    </row>
    <row r="618" spans="1:8" ht="25.5">
      <c r="A618" s="10" t="s">
        <v>31</v>
      </c>
      <c r="B618" s="11" t="s">
        <v>33</v>
      </c>
    </row>
    <row r="619" spans="1:8">
      <c r="A619" s="9"/>
      <c r="B619" s="9"/>
    </row>
    <row r="620" spans="1:8" ht="25.5">
      <c r="A620" s="10" t="s">
        <v>31</v>
      </c>
      <c r="B620" s="11" t="s">
        <v>34</v>
      </c>
    </row>
    <row r="621" spans="1:8">
      <c r="A621" s="9"/>
      <c r="B621" s="9"/>
    </row>
    <row r="622" spans="1:8" ht="38.25">
      <c r="A622" s="10" t="s">
        <v>31</v>
      </c>
      <c r="B622" s="11" t="s">
        <v>35</v>
      </c>
    </row>
    <row r="623" spans="1:8">
      <c r="A623" s="21" t="s">
        <v>36</v>
      </c>
      <c r="B623" s="21"/>
      <c r="C623" s="21"/>
      <c r="D623" s="21"/>
      <c r="E623" s="21"/>
      <c r="F623" s="21"/>
      <c r="G623" s="21"/>
      <c r="H623" s="21"/>
    </row>
    <row r="624" spans="1:8" ht="30">
      <c r="A624" s="3" t="s">
        <v>210</v>
      </c>
      <c r="B624" s="3" t="s">
        <v>38</v>
      </c>
      <c r="C624" s="3" t="s">
        <v>39</v>
      </c>
      <c r="D624" s="3" t="s">
        <v>40</v>
      </c>
      <c r="E624" s="3" t="s">
        <v>41</v>
      </c>
    </row>
    <row r="625" spans="1:8" ht="30">
      <c r="A625" s="4" t="s">
        <v>262</v>
      </c>
      <c r="B625" s="12">
        <v>5113</v>
      </c>
      <c r="C625" s="12">
        <v>30511</v>
      </c>
      <c r="D625" s="12">
        <v>57892</v>
      </c>
      <c r="E625" s="12">
        <v>136066</v>
      </c>
    </row>
    <row r="626" spans="1:8" ht="15" customHeight="1">
      <c r="A626" s="34" t="s">
        <v>47</v>
      </c>
      <c r="B626" s="34"/>
      <c r="C626" s="34"/>
      <c r="D626" s="34"/>
      <c r="E626" s="34"/>
      <c r="F626" s="34"/>
      <c r="G626" s="34"/>
      <c r="H626" s="34"/>
    </row>
    <row r="627" spans="1:8" ht="38.25" customHeight="1">
      <c r="A627" s="21" t="s">
        <v>163</v>
      </c>
      <c r="B627" s="21"/>
      <c r="C627" s="21"/>
      <c r="D627" s="21"/>
      <c r="E627" s="21"/>
      <c r="F627" s="21"/>
      <c r="G627" s="21"/>
      <c r="H627" s="21"/>
    </row>
    <row r="628" spans="1:8" ht="15" customHeight="1">
      <c r="A628" s="34" t="s">
        <v>164</v>
      </c>
      <c r="B628" s="34"/>
      <c r="C628" s="34"/>
      <c r="D628" s="34"/>
      <c r="E628" s="34"/>
      <c r="F628" s="34"/>
      <c r="G628" s="34"/>
      <c r="H628" s="34"/>
    </row>
    <row r="629" spans="1:8" ht="51" customHeight="1">
      <c r="A629" s="21" t="s">
        <v>263</v>
      </c>
      <c r="B629" s="21"/>
      <c r="C629" s="21"/>
      <c r="D629" s="21"/>
      <c r="E629" s="21"/>
      <c r="F629" s="21"/>
      <c r="G629" s="21"/>
      <c r="H629" s="21"/>
    </row>
    <row r="630" spans="1:8" ht="51" customHeight="1">
      <c r="A630" s="21" t="s">
        <v>264</v>
      </c>
      <c r="B630" s="21"/>
      <c r="C630" s="21"/>
      <c r="D630" s="21"/>
      <c r="E630" s="21"/>
      <c r="F630" s="21"/>
      <c r="G630" s="21"/>
      <c r="H630" s="21"/>
    </row>
    <row r="631" spans="1:8" ht="38.25" customHeight="1">
      <c r="A631" s="21" t="s">
        <v>265</v>
      </c>
      <c r="B631" s="21"/>
      <c r="C631" s="21"/>
      <c r="D631" s="21"/>
      <c r="E631" s="21"/>
      <c r="F631" s="21"/>
      <c r="G631" s="21"/>
      <c r="H631" s="21"/>
    </row>
    <row r="632" spans="1:8">
      <c r="A632" s="21" t="s">
        <v>266</v>
      </c>
      <c r="B632" s="21"/>
      <c r="C632" s="21"/>
      <c r="D632" s="21"/>
      <c r="E632" s="21"/>
      <c r="F632" s="21"/>
      <c r="G632" s="21"/>
      <c r="H632" s="21"/>
    </row>
    <row r="633" spans="1:8">
      <c r="A633" s="21" t="s">
        <v>140</v>
      </c>
      <c r="B633" s="21"/>
      <c r="C633" s="21"/>
      <c r="D633" s="21"/>
      <c r="E633" s="21"/>
      <c r="F633" s="21"/>
      <c r="G633" s="21"/>
      <c r="H633" s="21"/>
    </row>
    <row r="634" spans="1:8" ht="38.25" customHeight="1">
      <c r="A634" s="21" t="s">
        <v>267</v>
      </c>
      <c r="B634" s="21"/>
      <c r="C634" s="21"/>
      <c r="D634" s="21"/>
      <c r="E634" s="21"/>
      <c r="F634" s="21"/>
      <c r="G634" s="21"/>
      <c r="H634" s="21"/>
    </row>
    <row r="635" spans="1:8">
      <c r="A635" s="21" t="s">
        <v>268</v>
      </c>
      <c r="B635" s="21"/>
      <c r="C635" s="21"/>
      <c r="D635" s="21"/>
      <c r="E635" s="21"/>
      <c r="F635" s="21"/>
      <c r="G635" s="21"/>
      <c r="H635" s="21"/>
    </row>
    <row r="636" spans="1:8" ht="25.5" customHeight="1">
      <c r="A636" s="35" t="s">
        <v>269</v>
      </c>
      <c r="B636" s="35"/>
      <c r="C636" s="35"/>
      <c r="D636" s="35"/>
      <c r="E636" s="35"/>
      <c r="F636" s="35"/>
      <c r="G636" s="35"/>
      <c r="H636" s="35"/>
    </row>
    <row r="637" spans="1:8" ht="15" customHeight="1">
      <c r="A637" s="34" t="s">
        <v>55</v>
      </c>
      <c r="B637" s="34"/>
      <c r="C637" s="34"/>
      <c r="D637" s="34"/>
      <c r="E637" s="34"/>
      <c r="F637" s="34"/>
      <c r="G637" s="34"/>
      <c r="H637" s="34"/>
    </row>
    <row r="638" spans="1:8" ht="25.5" customHeight="1">
      <c r="A638" s="21" t="s">
        <v>270</v>
      </c>
      <c r="B638" s="21"/>
      <c r="C638" s="21"/>
      <c r="D638" s="21"/>
      <c r="E638" s="21"/>
      <c r="F638" s="21"/>
      <c r="G638" s="21"/>
      <c r="H638" s="21"/>
    </row>
    <row r="639" spans="1:8" ht="25.5" customHeight="1">
      <c r="A639" s="35" t="s">
        <v>271</v>
      </c>
      <c r="B639" s="35"/>
      <c r="C639" s="35"/>
      <c r="D639" s="35"/>
      <c r="E639" s="35"/>
      <c r="F639" s="35"/>
      <c r="G639" s="35"/>
      <c r="H639" s="35"/>
    </row>
    <row r="640" spans="1:8" ht="38.25" customHeight="1">
      <c r="A640" s="35" t="s">
        <v>272</v>
      </c>
      <c r="B640" s="35"/>
      <c r="C640" s="35"/>
      <c r="D640" s="35"/>
      <c r="E640" s="35"/>
      <c r="F640" s="35"/>
      <c r="G640" s="35"/>
      <c r="H640" s="35"/>
    </row>
    <row r="641" spans="1:8">
      <c r="A641" s="35" t="s">
        <v>273</v>
      </c>
      <c r="B641" s="35"/>
      <c r="C641" s="35"/>
      <c r="D641" s="35"/>
      <c r="E641" s="35"/>
      <c r="F641" s="35"/>
      <c r="G641" s="35"/>
      <c r="H641" s="35"/>
    </row>
    <row r="642" spans="1:8">
      <c r="A642" s="35" t="s">
        <v>274</v>
      </c>
      <c r="B642" s="35"/>
      <c r="C642" s="35"/>
      <c r="D642" s="35"/>
      <c r="E642" s="35"/>
      <c r="F642" s="35"/>
      <c r="G642" s="35"/>
      <c r="H642" s="35"/>
    </row>
    <row r="643" spans="1:8" ht="38.25" customHeight="1">
      <c r="A643" s="35" t="s">
        <v>275</v>
      </c>
      <c r="B643" s="35"/>
      <c r="C643" s="35"/>
      <c r="D643" s="35"/>
      <c r="E643" s="35"/>
      <c r="F643" s="35"/>
      <c r="G643" s="35"/>
      <c r="H643" s="35"/>
    </row>
    <row r="644" spans="1:8" ht="38.25" customHeight="1">
      <c r="A644" s="35" t="s">
        <v>276</v>
      </c>
      <c r="B644" s="35"/>
      <c r="C644" s="35"/>
      <c r="D644" s="35"/>
      <c r="E644" s="35"/>
      <c r="F644" s="35"/>
      <c r="G644" s="35"/>
      <c r="H644" s="35"/>
    </row>
    <row r="645" spans="1:8">
      <c r="A645" s="35" t="s">
        <v>277</v>
      </c>
      <c r="B645" s="35"/>
      <c r="C645" s="35"/>
      <c r="D645" s="35"/>
      <c r="E645" s="35"/>
      <c r="F645" s="35"/>
      <c r="G645" s="35"/>
      <c r="H645" s="35"/>
    </row>
    <row r="646" spans="1:8" ht="25.5" customHeight="1">
      <c r="A646" s="35" t="s">
        <v>278</v>
      </c>
      <c r="B646" s="35"/>
      <c r="C646" s="35"/>
      <c r="D646" s="35"/>
      <c r="E646" s="35"/>
      <c r="F646" s="35"/>
      <c r="G646" s="35"/>
      <c r="H646" s="35"/>
    </row>
    <row r="647" spans="1:8" ht="25.5" customHeight="1">
      <c r="A647" s="35" t="s">
        <v>181</v>
      </c>
      <c r="B647" s="35"/>
      <c r="C647" s="35"/>
      <c r="D647" s="35"/>
      <c r="E647" s="35"/>
      <c r="F647" s="35"/>
      <c r="G647" s="35"/>
      <c r="H647" s="35"/>
    </row>
    <row r="648" spans="1:8" ht="25.5" customHeight="1">
      <c r="A648" s="35" t="s">
        <v>279</v>
      </c>
      <c r="B648" s="35"/>
      <c r="C648" s="35"/>
      <c r="D648" s="35"/>
      <c r="E648" s="35"/>
      <c r="F648" s="35"/>
      <c r="G648" s="35"/>
      <c r="H648" s="35"/>
    </row>
    <row r="649" spans="1:8">
      <c r="A649" s="35" t="s">
        <v>280</v>
      </c>
      <c r="B649" s="35"/>
      <c r="C649" s="35"/>
      <c r="D649" s="35"/>
      <c r="E649" s="35"/>
      <c r="F649" s="35"/>
      <c r="G649" s="35"/>
      <c r="H649" s="35"/>
    </row>
    <row r="650" spans="1:8" ht="25.5" customHeight="1">
      <c r="A650" s="35" t="s">
        <v>281</v>
      </c>
      <c r="B650" s="35"/>
      <c r="C650" s="35"/>
      <c r="D650" s="35"/>
      <c r="E650" s="35"/>
      <c r="F650" s="35"/>
      <c r="G650" s="35"/>
      <c r="H650" s="35"/>
    </row>
    <row r="651" spans="1:8" ht="25.5" customHeight="1">
      <c r="A651" s="35" t="s">
        <v>185</v>
      </c>
      <c r="B651" s="35"/>
      <c r="C651" s="35"/>
      <c r="D651" s="35"/>
      <c r="E651" s="35"/>
      <c r="F651" s="35"/>
      <c r="G651" s="35"/>
      <c r="H651" s="35"/>
    </row>
    <row r="652" spans="1:8" ht="38.25" customHeight="1">
      <c r="A652" s="35" t="s">
        <v>282</v>
      </c>
      <c r="B652" s="35"/>
      <c r="C652" s="35"/>
      <c r="D652" s="35"/>
      <c r="E652" s="35"/>
      <c r="F652" s="35"/>
      <c r="G652" s="35"/>
      <c r="H652" s="35"/>
    </row>
    <row r="653" spans="1:8" ht="38.25" customHeight="1">
      <c r="A653" s="35" t="s">
        <v>283</v>
      </c>
      <c r="B653" s="35"/>
      <c r="C653" s="35"/>
      <c r="D653" s="35"/>
      <c r="E653" s="35"/>
      <c r="F653" s="35"/>
      <c r="G653" s="35"/>
      <c r="H653" s="35"/>
    </row>
    <row r="654" spans="1:8" ht="25.5" customHeight="1">
      <c r="A654" s="35" t="s">
        <v>284</v>
      </c>
      <c r="B654" s="35"/>
      <c r="C654" s="35"/>
      <c r="D654" s="35"/>
      <c r="E654" s="35"/>
      <c r="F654" s="35"/>
      <c r="G654" s="35"/>
      <c r="H654" s="35"/>
    </row>
    <row r="655" spans="1:8" ht="25.5" customHeight="1">
      <c r="A655" s="35" t="s">
        <v>285</v>
      </c>
      <c r="B655" s="35"/>
      <c r="C655" s="35"/>
      <c r="D655" s="35"/>
      <c r="E655" s="35"/>
      <c r="F655" s="35"/>
      <c r="G655" s="35"/>
      <c r="H655" s="35"/>
    </row>
    <row r="656" spans="1:8" ht="25.5" customHeight="1">
      <c r="A656" s="35" t="s">
        <v>190</v>
      </c>
      <c r="B656" s="35"/>
      <c r="C656" s="35"/>
      <c r="D656" s="35"/>
      <c r="E656" s="35"/>
      <c r="F656" s="35"/>
      <c r="G656" s="35"/>
      <c r="H656" s="35"/>
    </row>
    <row r="657" spans="1:8">
      <c r="A657" s="35" t="s">
        <v>191</v>
      </c>
      <c r="B657" s="35"/>
      <c r="C657" s="35"/>
      <c r="D657" s="35"/>
      <c r="E657" s="35"/>
      <c r="F657" s="35"/>
      <c r="G657" s="35"/>
      <c r="H657" s="35"/>
    </row>
    <row r="658" spans="1:8" ht="25.5" customHeight="1">
      <c r="A658" s="35" t="s">
        <v>286</v>
      </c>
      <c r="B658" s="35"/>
      <c r="C658" s="35"/>
      <c r="D658" s="35"/>
      <c r="E658" s="35"/>
      <c r="F658" s="35"/>
      <c r="G658" s="35"/>
      <c r="H658" s="35"/>
    </row>
    <row r="659" spans="1:8" ht="15" customHeight="1">
      <c r="A659" s="34" t="s">
        <v>64</v>
      </c>
      <c r="B659" s="34"/>
      <c r="C659" s="34"/>
      <c r="D659" s="34"/>
      <c r="E659" s="34"/>
      <c r="F659" s="34"/>
      <c r="G659" s="34"/>
      <c r="H659" s="34"/>
    </row>
    <row r="660" spans="1:8" ht="38.25" customHeight="1">
      <c r="A660" s="21" t="s">
        <v>287</v>
      </c>
      <c r="B660" s="21"/>
      <c r="C660" s="21"/>
      <c r="D660" s="21"/>
      <c r="E660" s="21"/>
      <c r="F660" s="21"/>
      <c r="G660" s="21"/>
      <c r="H660" s="21"/>
    </row>
    <row r="661" spans="1:8">
      <c r="A661" s="21" t="s">
        <v>288</v>
      </c>
      <c r="B661" s="21"/>
      <c r="C661" s="21"/>
      <c r="D661" s="21"/>
      <c r="E661" s="21"/>
      <c r="F661" s="21"/>
      <c r="G661" s="21"/>
      <c r="H661" s="21"/>
    </row>
    <row r="662" spans="1:8" ht="15" customHeight="1">
      <c r="A662" s="34" t="s">
        <v>220</v>
      </c>
      <c r="B662" s="34"/>
      <c r="C662" s="34"/>
      <c r="D662" s="34"/>
      <c r="E662" s="34"/>
      <c r="F662" s="34"/>
      <c r="G662" s="34"/>
      <c r="H662" s="34"/>
    </row>
    <row r="663" spans="1:8">
      <c r="A663" s="1"/>
    </row>
    <row r="664" spans="1:8">
      <c r="A664" s="1"/>
    </row>
    <row r="665" spans="1:8">
      <c r="A665" s="1"/>
    </row>
    <row r="666" spans="1:8">
      <c r="A666" s="20"/>
      <c r="B666" s="20"/>
      <c r="C666" s="20"/>
      <c r="D666" s="20"/>
      <c r="E666" s="20"/>
    </row>
    <row r="667" spans="1:8">
      <c r="A667" s="9"/>
      <c r="B667" s="9"/>
      <c r="C667" s="9"/>
      <c r="D667" s="9"/>
      <c r="E667" s="9"/>
    </row>
    <row r="668" spans="1:8">
      <c r="A668" s="21"/>
      <c r="B668" s="13" t="s">
        <v>70</v>
      </c>
      <c r="C668" s="21"/>
      <c r="D668" s="32" t="s">
        <v>72</v>
      </c>
      <c r="E668" s="32"/>
    </row>
    <row r="669" spans="1:8" ht="15.75" thickBot="1">
      <c r="A669" s="21"/>
      <c r="B669" s="14" t="s">
        <v>71</v>
      </c>
      <c r="C669" s="21"/>
      <c r="D669" s="33" t="s">
        <v>73</v>
      </c>
      <c r="E669" s="33"/>
    </row>
    <row r="670" spans="1:8">
      <c r="A670" s="15" t="s">
        <v>74</v>
      </c>
      <c r="B670" s="26">
        <v>42004</v>
      </c>
      <c r="C670" s="2"/>
      <c r="D670" s="27">
        <v>1.68</v>
      </c>
      <c r="E670" s="28" t="s">
        <v>289</v>
      </c>
    </row>
    <row r="671" spans="1:8">
      <c r="A671" s="15" t="s">
        <v>75</v>
      </c>
      <c r="B671" s="29">
        <v>41912</v>
      </c>
      <c r="C671" s="2"/>
      <c r="D671" s="30">
        <v>0.35</v>
      </c>
      <c r="E671" s="31" t="s">
        <v>289</v>
      </c>
    </row>
    <row r="672" spans="1:8" ht="15" customHeight="1">
      <c r="A672" s="34" t="s">
        <v>290</v>
      </c>
      <c r="B672" s="34"/>
      <c r="C672" s="34"/>
      <c r="D672" s="34"/>
      <c r="E672" s="34"/>
      <c r="F672" s="34"/>
      <c r="G672" s="34"/>
      <c r="H672" s="34"/>
    </row>
    <row r="673" spans="1:8" ht="38.25" customHeight="1">
      <c r="A673" s="21" t="s">
        <v>222</v>
      </c>
      <c r="B673" s="21"/>
      <c r="C673" s="21"/>
      <c r="D673" s="21"/>
      <c r="E673" s="21"/>
      <c r="F673" s="21"/>
      <c r="G673" s="21"/>
      <c r="H673" s="21"/>
    </row>
    <row r="674" spans="1:8" ht="30">
      <c r="A674" s="3" t="s">
        <v>291</v>
      </c>
      <c r="B674" s="3" t="s">
        <v>80</v>
      </c>
      <c r="C674" s="3" t="s">
        <v>120</v>
      </c>
      <c r="D674" s="3" t="s">
        <v>121</v>
      </c>
    </row>
    <row r="675" spans="1:8">
      <c r="A675" s="4" t="s">
        <v>207</v>
      </c>
      <c r="B675" s="5">
        <v>5.28E-2</v>
      </c>
      <c r="C675" s="5">
        <v>3.6799999999999999E-2</v>
      </c>
      <c r="D675" s="24">
        <v>41578</v>
      </c>
    </row>
    <row r="676" spans="1:8">
      <c r="A676" s="4" t="s">
        <v>224</v>
      </c>
      <c r="B676" s="5">
        <v>4.1500000000000002E-2</v>
      </c>
      <c r="C676" s="5">
        <v>2.6499999999999999E-2</v>
      </c>
      <c r="D676" s="24">
        <v>41578</v>
      </c>
    </row>
    <row r="677" spans="1:8" ht="30">
      <c r="A677" s="4" t="s">
        <v>225</v>
      </c>
      <c r="B677" s="5">
        <v>2.98E-2</v>
      </c>
      <c r="C677" s="5">
        <v>2.3400000000000001E-2</v>
      </c>
      <c r="D677" s="24">
        <v>41578</v>
      </c>
    </row>
    <row r="678" spans="1:8">
      <c r="A678" s="4" t="s">
        <v>196</v>
      </c>
      <c r="B678" s="5">
        <v>5.9700000000000003E-2</v>
      </c>
      <c r="C678" s="5">
        <v>4.2599999999999999E-2</v>
      </c>
      <c r="D678" s="24">
        <v>41578</v>
      </c>
    </row>
    <row r="679" spans="1:8" ht="30">
      <c r="A679" s="4" t="s">
        <v>197</v>
      </c>
      <c r="B679" s="5">
        <v>7.6600000000000001E-2</v>
      </c>
      <c r="C679" s="5">
        <v>5.7700000000000001E-2</v>
      </c>
      <c r="D679" s="24">
        <v>41578</v>
      </c>
    </row>
  </sheetData>
  <mergeCells count="402">
    <mergeCell ref="A672:H672"/>
    <mergeCell ref="A673:H673"/>
    <mergeCell ref="A657:H657"/>
    <mergeCell ref="A658:H658"/>
    <mergeCell ref="A659:H659"/>
    <mergeCell ref="A660:H660"/>
    <mergeCell ref="A661:H661"/>
    <mergeCell ref="A662:H662"/>
    <mergeCell ref="A651:H651"/>
    <mergeCell ref="A652:H652"/>
    <mergeCell ref="A653:H653"/>
    <mergeCell ref="A654:H654"/>
    <mergeCell ref="A655:H655"/>
    <mergeCell ref="A656:H656"/>
    <mergeCell ref="A645:H645"/>
    <mergeCell ref="A646:H646"/>
    <mergeCell ref="A647:H647"/>
    <mergeCell ref="A648:H648"/>
    <mergeCell ref="A649:H649"/>
    <mergeCell ref="A650:H650"/>
    <mergeCell ref="A639:H639"/>
    <mergeCell ref="A640:H640"/>
    <mergeCell ref="A641:H641"/>
    <mergeCell ref="A642:H642"/>
    <mergeCell ref="A643:H643"/>
    <mergeCell ref="A644:H644"/>
    <mergeCell ref="A633:H633"/>
    <mergeCell ref="A634:H634"/>
    <mergeCell ref="A635:H635"/>
    <mergeCell ref="A636:H636"/>
    <mergeCell ref="A637:H637"/>
    <mergeCell ref="A638:H638"/>
    <mergeCell ref="A627:H627"/>
    <mergeCell ref="A628:H628"/>
    <mergeCell ref="A629:H629"/>
    <mergeCell ref="A630:H630"/>
    <mergeCell ref="A631:H631"/>
    <mergeCell ref="A632:H632"/>
    <mergeCell ref="A599:H599"/>
    <mergeCell ref="A602:H602"/>
    <mergeCell ref="A613:H613"/>
    <mergeCell ref="A614:H614"/>
    <mergeCell ref="A623:H623"/>
    <mergeCell ref="A626:H626"/>
    <mergeCell ref="A593:H593"/>
    <mergeCell ref="A594:H594"/>
    <mergeCell ref="A595:H595"/>
    <mergeCell ref="A596:H596"/>
    <mergeCell ref="A597:H597"/>
    <mergeCell ref="A598:H598"/>
    <mergeCell ref="A572:H572"/>
    <mergeCell ref="A573:H573"/>
    <mergeCell ref="A574:H574"/>
    <mergeCell ref="A575:H575"/>
    <mergeCell ref="A585:H585"/>
    <mergeCell ref="A586:H586"/>
    <mergeCell ref="A566:H566"/>
    <mergeCell ref="A567:H567"/>
    <mergeCell ref="A568:H568"/>
    <mergeCell ref="A569:H569"/>
    <mergeCell ref="A570:H570"/>
    <mergeCell ref="A571:H571"/>
    <mergeCell ref="A560:H560"/>
    <mergeCell ref="A561:H561"/>
    <mergeCell ref="A562:H562"/>
    <mergeCell ref="A563:H563"/>
    <mergeCell ref="A564:H564"/>
    <mergeCell ref="A565:H565"/>
    <mergeCell ref="A554:H554"/>
    <mergeCell ref="A555:H555"/>
    <mergeCell ref="A556:H556"/>
    <mergeCell ref="A557:H557"/>
    <mergeCell ref="A558:H558"/>
    <mergeCell ref="A559:H559"/>
    <mergeCell ref="A548:H548"/>
    <mergeCell ref="A549:H549"/>
    <mergeCell ref="A550:H550"/>
    <mergeCell ref="A551:H551"/>
    <mergeCell ref="A552:H552"/>
    <mergeCell ref="A553:H553"/>
    <mergeCell ref="A515:H515"/>
    <mergeCell ref="A518:H518"/>
    <mergeCell ref="A530:H530"/>
    <mergeCell ref="A531:H531"/>
    <mergeCell ref="A540:H540"/>
    <mergeCell ref="A543:H543"/>
    <mergeCell ref="A509:H509"/>
    <mergeCell ref="A510:H510"/>
    <mergeCell ref="A511:H511"/>
    <mergeCell ref="A512:H512"/>
    <mergeCell ref="A513:H513"/>
    <mergeCell ref="A514:H514"/>
    <mergeCell ref="A488:H488"/>
    <mergeCell ref="A489:H489"/>
    <mergeCell ref="A490:H490"/>
    <mergeCell ref="A491:H491"/>
    <mergeCell ref="A501:H501"/>
    <mergeCell ref="A502:H502"/>
    <mergeCell ref="A482:H482"/>
    <mergeCell ref="A483:H483"/>
    <mergeCell ref="A484:H484"/>
    <mergeCell ref="A485:H485"/>
    <mergeCell ref="A486:H486"/>
    <mergeCell ref="A487:H487"/>
    <mergeCell ref="A476:H476"/>
    <mergeCell ref="A477:H477"/>
    <mergeCell ref="A478:H478"/>
    <mergeCell ref="A479:H479"/>
    <mergeCell ref="A480:H480"/>
    <mergeCell ref="A481:H481"/>
    <mergeCell ref="A470:H470"/>
    <mergeCell ref="A471:H471"/>
    <mergeCell ref="A472:H472"/>
    <mergeCell ref="A473:H473"/>
    <mergeCell ref="A474:H474"/>
    <mergeCell ref="A475:H475"/>
    <mergeCell ref="A464:H464"/>
    <mergeCell ref="A465:H465"/>
    <mergeCell ref="A466:H466"/>
    <mergeCell ref="A467:H467"/>
    <mergeCell ref="A468:H468"/>
    <mergeCell ref="A469:H469"/>
    <mergeCell ref="A448:H448"/>
    <mergeCell ref="A457:H457"/>
    <mergeCell ref="A460:H460"/>
    <mergeCell ref="A461:H461"/>
    <mergeCell ref="A462:H462"/>
    <mergeCell ref="A463:H463"/>
    <mergeCell ref="A430:H430"/>
    <mergeCell ref="A431:H431"/>
    <mergeCell ref="A432:H432"/>
    <mergeCell ref="A433:H433"/>
    <mergeCell ref="A436:H436"/>
    <mergeCell ref="A447:H447"/>
    <mergeCell ref="A406:H406"/>
    <mergeCell ref="A407:H407"/>
    <mergeCell ref="A408:H408"/>
    <mergeCell ref="A409:H409"/>
    <mergeCell ref="A419:H419"/>
    <mergeCell ref="A420:H420"/>
    <mergeCell ref="A400:H400"/>
    <mergeCell ref="A401:H401"/>
    <mergeCell ref="A402:H402"/>
    <mergeCell ref="A403:H403"/>
    <mergeCell ref="A404:H404"/>
    <mergeCell ref="A405:H405"/>
    <mergeCell ref="A394:H394"/>
    <mergeCell ref="A395:H395"/>
    <mergeCell ref="A396:H396"/>
    <mergeCell ref="A397:H397"/>
    <mergeCell ref="A398:H398"/>
    <mergeCell ref="A399:H399"/>
    <mergeCell ref="A386:H386"/>
    <mergeCell ref="A389:H389"/>
    <mergeCell ref="A390:H390"/>
    <mergeCell ref="A391:H391"/>
    <mergeCell ref="A392:H392"/>
    <mergeCell ref="A393:H393"/>
    <mergeCell ref="A360:H360"/>
    <mergeCell ref="A361:H361"/>
    <mergeCell ref="A362:H362"/>
    <mergeCell ref="A365:H365"/>
    <mergeCell ref="A376:H376"/>
    <mergeCell ref="A377:H377"/>
    <mergeCell ref="A347:H347"/>
    <mergeCell ref="A348:H348"/>
    <mergeCell ref="A356:H356"/>
    <mergeCell ref="A357:H357"/>
    <mergeCell ref="A358:H358"/>
    <mergeCell ref="A359:H359"/>
    <mergeCell ref="A332:H332"/>
    <mergeCell ref="A333:H333"/>
    <mergeCell ref="A334:H334"/>
    <mergeCell ref="A335:H335"/>
    <mergeCell ref="A336:H336"/>
    <mergeCell ref="A346:H346"/>
    <mergeCell ref="A326:H326"/>
    <mergeCell ref="A327:H327"/>
    <mergeCell ref="A328:H328"/>
    <mergeCell ref="A329:H329"/>
    <mergeCell ref="A330:H330"/>
    <mergeCell ref="A331:H331"/>
    <mergeCell ref="A320:H320"/>
    <mergeCell ref="A321:H321"/>
    <mergeCell ref="A322:H322"/>
    <mergeCell ref="A323:H323"/>
    <mergeCell ref="A324:H324"/>
    <mergeCell ref="A325:H325"/>
    <mergeCell ref="A314:H314"/>
    <mergeCell ref="A315:H315"/>
    <mergeCell ref="A316:H316"/>
    <mergeCell ref="A317:H317"/>
    <mergeCell ref="A318:H318"/>
    <mergeCell ref="A319:H319"/>
    <mergeCell ref="A308:H308"/>
    <mergeCell ref="A309:H309"/>
    <mergeCell ref="A310:H310"/>
    <mergeCell ref="A311:H311"/>
    <mergeCell ref="A312:H312"/>
    <mergeCell ref="A313:H313"/>
    <mergeCell ref="A302:H302"/>
    <mergeCell ref="A303:H303"/>
    <mergeCell ref="A304:H304"/>
    <mergeCell ref="A305:H305"/>
    <mergeCell ref="A306:H306"/>
    <mergeCell ref="A307:H307"/>
    <mergeCell ref="A269:H269"/>
    <mergeCell ref="A270:H270"/>
    <mergeCell ref="A275:H275"/>
    <mergeCell ref="A284:H284"/>
    <mergeCell ref="A285:H285"/>
    <mergeCell ref="A294:H294"/>
    <mergeCell ref="A255:H255"/>
    <mergeCell ref="A264:H264"/>
    <mergeCell ref="A265:H265"/>
    <mergeCell ref="A266:H266"/>
    <mergeCell ref="A267:H267"/>
    <mergeCell ref="A268:H268"/>
    <mergeCell ref="A240:H240"/>
    <mergeCell ref="A241:H241"/>
    <mergeCell ref="A242:H242"/>
    <mergeCell ref="A243:H243"/>
    <mergeCell ref="A253:H253"/>
    <mergeCell ref="A254:H254"/>
    <mergeCell ref="A234:H234"/>
    <mergeCell ref="A235:H235"/>
    <mergeCell ref="A236:H236"/>
    <mergeCell ref="A237:H237"/>
    <mergeCell ref="A238:H238"/>
    <mergeCell ref="A239:H239"/>
    <mergeCell ref="A228:H228"/>
    <mergeCell ref="A229:H229"/>
    <mergeCell ref="A230:H230"/>
    <mergeCell ref="A231:H231"/>
    <mergeCell ref="A232:H232"/>
    <mergeCell ref="A233:H233"/>
    <mergeCell ref="A222:H222"/>
    <mergeCell ref="A223:H223"/>
    <mergeCell ref="A224:H224"/>
    <mergeCell ref="A225:H225"/>
    <mergeCell ref="A226:H226"/>
    <mergeCell ref="A227:H227"/>
    <mergeCell ref="A216:H216"/>
    <mergeCell ref="A217:H217"/>
    <mergeCell ref="A218:H218"/>
    <mergeCell ref="A219:H219"/>
    <mergeCell ref="A220:H220"/>
    <mergeCell ref="A221:H221"/>
    <mergeCell ref="A183:H183"/>
    <mergeCell ref="A189:H189"/>
    <mergeCell ref="A196:H196"/>
    <mergeCell ref="A197:H197"/>
    <mergeCell ref="A204:H204"/>
    <mergeCell ref="A211:H211"/>
    <mergeCell ref="A177:H177"/>
    <mergeCell ref="A178:H178"/>
    <mergeCell ref="A179:H179"/>
    <mergeCell ref="A180:H180"/>
    <mergeCell ref="A181:H181"/>
    <mergeCell ref="A182:H182"/>
    <mergeCell ref="A154:H154"/>
    <mergeCell ref="A155:H155"/>
    <mergeCell ref="A156:H156"/>
    <mergeCell ref="A166:H166"/>
    <mergeCell ref="A167:H167"/>
    <mergeCell ref="A168:H168"/>
    <mergeCell ref="A148:H148"/>
    <mergeCell ref="A149:H149"/>
    <mergeCell ref="A150:H150"/>
    <mergeCell ref="A151:H151"/>
    <mergeCell ref="A152:H152"/>
    <mergeCell ref="A153:H153"/>
    <mergeCell ref="A142:H142"/>
    <mergeCell ref="A143:H143"/>
    <mergeCell ref="A144:H144"/>
    <mergeCell ref="A145:H145"/>
    <mergeCell ref="A146:H146"/>
    <mergeCell ref="A147:H147"/>
    <mergeCell ref="A136:H136"/>
    <mergeCell ref="A137:H137"/>
    <mergeCell ref="A138:H138"/>
    <mergeCell ref="A139:H139"/>
    <mergeCell ref="A140:H140"/>
    <mergeCell ref="A141:H141"/>
    <mergeCell ref="A130:H130"/>
    <mergeCell ref="A131:H131"/>
    <mergeCell ref="A132:H132"/>
    <mergeCell ref="A133:H133"/>
    <mergeCell ref="A134:H134"/>
    <mergeCell ref="A135:H135"/>
    <mergeCell ref="A124:H124"/>
    <mergeCell ref="A125:H125"/>
    <mergeCell ref="A126:H126"/>
    <mergeCell ref="A127:H127"/>
    <mergeCell ref="A128:H128"/>
    <mergeCell ref="A129:H129"/>
    <mergeCell ref="A87:H87"/>
    <mergeCell ref="A88:H88"/>
    <mergeCell ref="A89:H89"/>
    <mergeCell ref="A90:H90"/>
    <mergeCell ref="A91:H91"/>
    <mergeCell ref="A97:H97"/>
    <mergeCell ref="A63:H63"/>
    <mergeCell ref="A73:H73"/>
    <mergeCell ref="A74:H74"/>
    <mergeCell ref="A75:H75"/>
    <mergeCell ref="A85:H85"/>
    <mergeCell ref="A86:H86"/>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7:H7"/>
    <mergeCell ref="A13:H13"/>
    <mergeCell ref="A22:H22"/>
    <mergeCell ref="A23:H23"/>
    <mergeCell ref="A32:H32"/>
    <mergeCell ref="A41:H41"/>
    <mergeCell ref="A668:A669"/>
    <mergeCell ref="C668:C669"/>
    <mergeCell ref="D668:E668"/>
    <mergeCell ref="D669:E669"/>
    <mergeCell ref="A1:H1"/>
    <mergeCell ref="A2:H2"/>
    <mergeCell ref="A3:H3"/>
    <mergeCell ref="A4:H4"/>
    <mergeCell ref="A5:H5"/>
    <mergeCell ref="A6:H6"/>
    <mergeCell ref="A519:B521"/>
    <mergeCell ref="A579:D579"/>
    <mergeCell ref="A581:A582"/>
    <mergeCell ref="C581:C582"/>
    <mergeCell ref="A603:B605"/>
    <mergeCell ref="A666:E666"/>
    <mergeCell ref="A544:H544"/>
    <mergeCell ref="A545:H545"/>
    <mergeCell ref="A546:H546"/>
    <mergeCell ref="A547:H547"/>
    <mergeCell ref="A413:D413"/>
    <mergeCell ref="A415:A416"/>
    <mergeCell ref="C415:C416"/>
    <mergeCell ref="A437:B439"/>
    <mergeCell ref="A495:D495"/>
    <mergeCell ref="A497:A498"/>
    <mergeCell ref="C497:C498"/>
    <mergeCell ref="A427:H427"/>
    <mergeCell ref="A428:H428"/>
    <mergeCell ref="A429:H429"/>
    <mergeCell ref="B271:C271"/>
    <mergeCell ref="A276:B276"/>
    <mergeCell ref="A340:D340"/>
    <mergeCell ref="A342:A343"/>
    <mergeCell ref="C342:C343"/>
    <mergeCell ref="A366:B368"/>
    <mergeCell ref="A298:H298"/>
    <mergeCell ref="A299:H299"/>
    <mergeCell ref="A300:H300"/>
    <mergeCell ref="A301:H301"/>
    <mergeCell ref="B184:C184"/>
    <mergeCell ref="D184:E184"/>
    <mergeCell ref="A190:B190"/>
    <mergeCell ref="A247:D247"/>
    <mergeCell ref="A249:A250"/>
    <mergeCell ref="C249:C250"/>
    <mergeCell ref="A212:H212"/>
    <mergeCell ref="A213:H213"/>
    <mergeCell ref="A214:H214"/>
    <mergeCell ref="A215:H215"/>
    <mergeCell ref="B92:C92"/>
    <mergeCell ref="D92:E92"/>
    <mergeCell ref="A98:B98"/>
    <mergeCell ref="A160:D160"/>
    <mergeCell ref="A162:A163"/>
    <mergeCell ref="C162:C163"/>
    <mergeCell ref="A106:H106"/>
    <mergeCell ref="A107:H107"/>
    <mergeCell ref="A116:H116"/>
    <mergeCell ref="A123:H123"/>
    <mergeCell ref="B8:C8"/>
    <mergeCell ref="D8:E8"/>
    <mergeCell ref="F8:G8"/>
    <mergeCell ref="A14:B14"/>
    <mergeCell ref="A67:D67"/>
    <mergeCell ref="A69:A70"/>
    <mergeCell ref="C69:C70"/>
    <mergeCell ref="A42:H42"/>
    <mergeCell ref="A43:H43"/>
    <mergeCell ref="A44:H4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0"/>
  <sheetViews>
    <sheetView showGridLines="0" workbookViewId="0"/>
  </sheetViews>
  <sheetFormatPr defaultRowHeight="15"/>
  <cols>
    <col min="1" max="2" width="36.5703125" bestFit="1" customWidth="1"/>
    <col min="3" max="3" width="32.7109375" customWidth="1"/>
    <col min="4" max="4" width="36.5703125" bestFit="1" customWidth="1"/>
    <col min="5" max="5" width="10.85546875" customWidth="1"/>
    <col min="6" max="6" width="8.85546875" customWidth="1"/>
    <col min="7" max="7" width="3.140625" customWidth="1"/>
    <col min="8" max="8" width="3.28515625" bestFit="1" customWidth="1"/>
  </cols>
  <sheetData>
    <row r="1" spans="1:8" ht="15" customHeight="1">
      <c r="A1" s="3" t="s">
        <v>292</v>
      </c>
      <c r="B1" s="3" t="s">
        <v>293</v>
      </c>
      <c r="C1" s="8" t="s">
        <v>294</v>
      </c>
      <c r="D1" s="8"/>
      <c r="E1" s="8"/>
      <c r="F1" s="8"/>
      <c r="G1" s="8"/>
      <c r="H1" s="8"/>
    </row>
    <row r="2" spans="1:8">
      <c r="A2" s="36" t="s">
        <v>295</v>
      </c>
      <c r="B2" s="1" t="s">
        <v>296</v>
      </c>
      <c r="C2" s="34"/>
      <c r="D2" s="34"/>
      <c r="E2" s="34"/>
      <c r="F2" s="34"/>
      <c r="G2" s="34"/>
      <c r="H2" s="1"/>
    </row>
    <row r="3" spans="1:8" ht="15" customHeight="1">
      <c r="A3" s="4" t="s">
        <v>297</v>
      </c>
      <c r="B3" s="1" t="s">
        <v>298</v>
      </c>
      <c r="C3" s="34" t="s">
        <v>299</v>
      </c>
      <c r="D3" s="34"/>
      <c r="E3" s="34"/>
      <c r="F3" s="34"/>
      <c r="G3" s="34"/>
      <c r="H3" s="1"/>
    </row>
    <row r="4" spans="1:8" ht="15" customHeight="1">
      <c r="A4" s="4" t="s">
        <v>300</v>
      </c>
      <c r="B4" s="1" t="s">
        <v>301</v>
      </c>
      <c r="C4" s="37">
        <v>41912</v>
      </c>
      <c r="D4" s="37"/>
      <c r="E4" s="37"/>
      <c r="F4" s="37"/>
      <c r="G4" s="37"/>
      <c r="H4" s="1"/>
    </row>
    <row r="5" spans="1:8" ht="15" customHeight="1">
      <c r="A5" s="4" t="s">
        <v>302</v>
      </c>
      <c r="B5" s="1" t="s">
        <v>303</v>
      </c>
      <c r="C5" s="34" t="s">
        <v>304</v>
      </c>
      <c r="D5" s="34"/>
      <c r="E5" s="34"/>
      <c r="F5" s="34"/>
      <c r="G5" s="34"/>
      <c r="H5" s="1"/>
    </row>
    <row r="6" spans="1:8" ht="15" customHeight="1">
      <c r="A6" s="4" t="s">
        <v>305</v>
      </c>
      <c r="B6" s="1" t="s">
        <v>306</v>
      </c>
      <c r="C6" s="34">
        <v>1121624</v>
      </c>
      <c r="D6" s="34"/>
      <c r="E6" s="34"/>
      <c r="F6" s="34"/>
      <c r="G6" s="34"/>
      <c r="H6" s="1"/>
    </row>
    <row r="7" spans="1:8">
      <c r="A7" s="4" t="s">
        <v>307</v>
      </c>
      <c r="B7" s="1" t="s">
        <v>308</v>
      </c>
      <c r="C7" s="34" t="b">
        <v>0</v>
      </c>
      <c r="D7" s="34"/>
      <c r="E7" s="34"/>
      <c r="F7" s="34"/>
      <c r="G7" s="34"/>
      <c r="H7" s="1"/>
    </row>
    <row r="8" spans="1:8" ht="15" customHeight="1">
      <c r="A8" s="4" t="s">
        <v>309</v>
      </c>
      <c r="B8" s="1" t="s">
        <v>310</v>
      </c>
      <c r="C8" s="37">
        <v>42035</v>
      </c>
      <c r="D8" s="37"/>
      <c r="E8" s="37"/>
      <c r="F8" s="37"/>
      <c r="G8" s="37"/>
      <c r="H8" s="1"/>
    </row>
    <row r="9" spans="1:8" ht="15" customHeight="1">
      <c r="A9" s="4" t="s">
        <v>311</v>
      </c>
      <c r="B9" s="1" t="s">
        <v>312</v>
      </c>
      <c r="C9" s="37">
        <v>42035</v>
      </c>
      <c r="D9" s="37"/>
      <c r="E9" s="37"/>
      <c r="F9" s="37"/>
      <c r="G9" s="37"/>
      <c r="H9" s="1"/>
    </row>
    <row r="10" spans="1:8" ht="15" customHeight="1">
      <c r="A10" s="4" t="s">
        <v>313</v>
      </c>
      <c r="B10" s="1" t="s">
        <v>314</v>
      </c>
      <c r="C10" s="37">
        <v>42035</v>
      </c>
      <c r="D10" s="37"/>
      <c r="E10" s="37"/>
      <c r="F10" s="37"/>
      <c r="G10" s="37"/>
      <c r="H10" s="1"/>
    </row>
    <row r="11" spans="1:8" ht="30">
      <c r="A11" s="4" t="s">
        <v>0</v>
      </c>
      <c r="B11" s="1"/>
      <c r="C11" s="34"/>
      <c r="D11" s="34"/>
      <c r="E11" s="34"/>
      <c r="F11" s="34"/>
      <c r="G11" s="34"/>
      <c r="H11" s="1"/>
    </row>
    <row r="12" spans="1:8">
      <c r="A12" s="36" t="s">
        <v>295</v>
      </c>
      <c r="B12" s="1" t="s">
        <v>296</v>
      </c>
      <c r="C12" s="34"/>
      <c r="D12" s="34"/>
      <c r="E12" s="34"/>
      <c r="F12" s="34"/>
      <c r="G12" s="34"/>
      <c r="H12" s="1"/>
    </row>
    <row r="13" spans="1:8" ht="15" customHeight="1">
      <c r="A13" s="4" t="s">
        <v>315</v>
      </c>
      <c r="B13" s="1" t="s">
        <v>316</v>
      </c>
      <c r="C13" s="34" t="s">
        <v>1</v>
      </c>
      <c r="D13" s="34"/>
      <c r="E13" s="34"/>
      <c r="F13" s="34"/>
      <c r="G13" s="34"/>
      <c r="H13" s="1"/>
    </row>
    <row r="14" spans="1:8" ht="15" customHeight="1">
      <c r="A14" s="4" t="s">
        <v>317</v>
      </c>
      <c r="B14" s="1" t="s">
        <v>318</v>
      </c>
      <c r="C14" s="34" t="s">
        <v>2</v>
      </c>
      <c r="D14" s="34"/>
      <c r="E14" s="34"/>
      <c r="F14" s="34"/>
      <c r="G14" s="34"/>
      <c r="H14" s="1"/>
    </row>
    <row r="15" spans="1:8" ht="25.5" customHeight="1">
      <c r="A15" s="4" t="s">
        <v>319</v>
      </c>
      <c r="B15" s="1" t="s">
        <v>320</v>
      </c>
      <c r="C15" s="21" t="s">
        <v>3</v>
      </c>
      <c r="D15" s="21"/>
      <c r="E15" s="21"/>
      <c r="F15" s="21"/>
      <c r="G15" s="21"/>
      <c r="H15" s="1"/>
    </row>
    <row r="16" spans="1:8" ht="15" customHeight="1">
      <c r="A16" s="4" t="s">
        <v>321</v>
      </c>
      <c r="B16" s="1" t="s">
        <v>322</v>
      </c>
      <c r="C16" s="34" t="s">
        <v>4</v>
      </c>
      <c r="D16" s="34"/>
      <c r="E16" s="34"/>
      <c r="F16" s="34"/>
      <c r="G16" s="34"/>
      <c r="H16" s="1"/>
    </row>
    <row r="17" spans="1:8" ht="76.5" customHeight="1">
      <c r="A17" s="4" t="s">
        <v>323</v>
      </c>
      <c r="B17" s="1" t="s">
        <v>324</v>
      </c>
      <c r="C17" s="21" t="s">
        <v>5</v>
      </c>
      <c r="D17" s="21"/>
      <c r="E17" s="21"/>
      <c r="F17" s="21"/>
      <c r="G17" s="21"/>
      <c r="H17" s="1"/>
    </row>
    <row r="18" spans="1:8" ht="15" customHeight="1">
      <c r="A18" s="4" t="s">
        <v>325</v>
      </c>
      <c r="B18" s="1" t="s">
        <v>326</v>
      </c>
      <c r="C18" s="34" t="s">
        <v>6</v>
      </c>
      <c r="D18" s="34"/>
      <c r="E18" s="34"/>
      <c r="F18" s="34"/>
      <c r="G18" s="34"/>
      <c r="H18" s="1"/>
    </row>
    <row r="19" spans="1:8" ht="30" customHeight="1">
      <c r="A19" s="4" t="s">
        <v>327</v>
      </c>
      <c r="B19" s="1" t="s">
        <v>328</v>
      </c>
      <c r="C19" s="34" t="s">
        <v>19</v>
      </c>
      <c r="D19" s="34"/>
      <c r="E19" s="34"/>
      <c r="F19" s="34"/>
      <c r="G19" s="34"/>
      <c r="H19" s="1"/>
    </row>
    <row r="20" spans="1:8" ht="15" customHeight="1">
      <c r="A20" s="4" t="s">
        <v>329</v>
      </c>
      <c r="B20" s="1" t="s">
        <v>330</v>
      </c>
      <c r="C20" s="34" t="s">
        <v>47</v>
      </c>
      <c r="D20" s="34"/>
      <c r="E20" s="34"/>
      <c r="F20" s="34"/>
      <c r="G20" s="34"/>
      <c r="H20" s="1"/>
    </row>
    <row r="21" spans="1:8" ht="63.75" customHeight="1">
      <c r="A21" s="4" t="s">
        <v>331</v>
      </c>
      <c r="B21" s="1" t="s">
        <v>332</v>
      </c>
      <c r="C21" s="21" t="s">
        <v>48</v>
      </c>
      <c r="D21" s="21"/>
      <c r="E21" s="21"/>
      <c r="F21" s="21"/>
      <c r="G21" s="21"/>
      <c r="H21" s="1"/>
    </row>
    <row r="22" spans="1:8" ht="15" customHeight="1">
      <c r="A22" s="4" t="s">
        <v>333</v>
      </c>
      <c r="B22" s="1" t="s">
        <v>334</v>
      </c>
      <c r="C22" s="38">
        <v>1.03</v>
      </c>
      <c r="D22" s="38"/>
      <c r="E22" s="38"/>
      <c r="F22" s="38"/>
      <c r="G22" s="38"/>
      <c r="H22" s="1"/>
    </row>
    <row r="23" spans="1:8" ht="30" customHeight="1">
      <c r="A23" s="4" t="s">
        <v>335</v>
      </c>
      <c r="B23" s="1" t="s">
        <v>336</v>
      </c>
      <c r="C23" s="34" t="s">
        <v>337</v>
      </c>
      <c r="D23" s="34"/>
      <c r="E23" s="34"/>
      <c r="F23" s="34"/>
      <c r="G23" s="34"/>
      <c r="H23" s="1"/>
    </row>
    <row r="24" spans="1:8" ht="30">
      <c r="A24" s="4" t="s">
        <v>338</v>
      </c>
      <c r="B24" s="1" t="s">
        <v>339</v>
      </c>
      <c r="C24" s="39">
        <v>50000</v>
      </c>
      <c r="D24" s="39"/>
      <c r="E24" s="39"/>
      <c r="F24" s="39"/>
      <c r="G24" s="39"/>
      <c r="H24" s="1"/>
    </row>
    <row r="25" spans="1:8" ht="15" customHeight="1">
      <c r="A25" s="4" t="s">
        <v>340</v>
      </c>
      <c r="B25" s="1" t="s">
        <v>341</v>
      </c>
      <c r="C25" s="34" t="s">
        <v>29</v>
      </c>
      <c r="D25" s="34"/>
      <c r="E25" s="34"/>
      <c r="F25" s="34"/>
      <c r="G25" s="34"/>
      <c r="H25" s="1"/>
    </row>
    <row r="26" spans="1:8" ht="25.5" customHeight="1">
      <c r="A26" s="40" t="s">
        <v>342</v>
      </c>
      <c r="B26" s="34" t="s">
        <v>343</v>
      </c>
      <c r="C26" s="21" t="s">
        <v>30</v>
      </c>
      <c r="D26" s="21"/>
      <c r="E26" s="21"/>
      <c r="F26" s="21"/>
      <c r="G26" s="21"/>
      <c r="H26" s="34"/>
    </row>
    <row r="27" spans="1:8">
      <c r="A27" s="40"/>
      <c r="B27" s="34"/>
      <c r="C27" s="9"/>
      <c r="D27" s="9"/>
      <c r="H27" s="34"/>
    </row>
    <row r="28" spans="1:8" ht="51">
      <c r="A28" s="40"/>
      <c r="B28" s="34"/>
      <c r="C28" s="10" t="s">
        <v>31</v>
      </c>
      <c r="D28" s="11" t="s">
        <v>32</v>
      </c>
      <c r="H28" s="34"/>
    </row>
    <row r="29" spans="1:8">
      <c r="A29" s="40"/>
      <c r="B29" s="34"/>
      <c r="C29" s="9"/>
      <c r="D29" s="9"/>
      <c r="H29" s="34"/>
    </row>
    <row r="30" spans="1:8" ht="25.5">
      <c r="A30" s="40"/>
      <c r="B30" s="34"/>
      <c r="C30" s="10" t="s">
        <v>31</v>
      </c>
      <c r="D30" s="11" t="s">
        <v>33</v>
      </c>
      <c r="H30" s="34"/>
    </row>
    <row r="31" spans="1:8">
      <c r="A31" s="40"/>
      <c r="B31" s="34"/>
      <c r="C31" s="9"/>
      <c r="D31" s="9"/>
      <c r="H31" s="34"/>
    </row>
    <row r="32" spans="1:8" ht="25.5">
      <c r="A32" s="40"/>
      <c r="B32" s="34"/>
      <c r="C32" s="10" t="s">
        <v>31</v>
      </c>
      <c r="D32" s="11" t="s">
        <v>34</v>
      </c>
      <c r="H32" s="34"/>
    </row>
    <row r="33" spans="1:8">
      <c r="A33" s="40"/>
      <c r="B33" s="34"/>
      <c r="C33" s="9"/>
      <c r="D33" s="9"/>
      <c r="H33" s="34"/>
    </row>
    <row r="34" spans="1:8" ht="38.25">
      <c r="A34" s="40"/>
      <c r="B34" s="34"/>
      <c r="C34" s="10" t="s">
        <v>31</v>
      </c>
      <c r="D34" s="11" t="s">
        <v>35</v>
      </c>
      <c r="H34" s="34"/>
    </row>
    <row r="35" spans="1:8">
      <c r="A35" s="40"/>
      <c r="B35" s="34"/>
      <c r="C35" s="21" t="s">
        <v>36</v>
      </c>
      <c r="D35" s="21"/>
      <c r="E35" s="21"/>
      <c r="F35" s="21"/>
      <c r="G35" s="21"/>
      <c r="H35" s="34"/>
    </row>
    <row r="36" spans="1:8" ht="15" customHeight="1">
      <c r="A36" s="4" t="s">
        <v>344</v>
      </c>
      <c r="B36" s="1" t="s">
        <v>345</v>
      </c>
      <c r="C36" s="34" t="s">
        <v>49</v>
      </c>
      <c r="D36" s="34"/>
      <c r="E36" s="34"/>
      <c r="F36" s="34"/>
      <c r="G36" s="34"/>
      <c r="H36" s="1"/>
    </row>
    <row r="37" spans="1:8" ht="102" customHeight="1">
      <c r="A37" s="40" t="s">
        <v>346</v>
      </c>
      <c r="B37" s="34" t="s">
        <v>347</v>
      </c>
      <c r="C37" s="21" t="s">
        <v>50</v>
      </c>
      <c r="D37" s="21"/>
      <c r="E37" s="21"/>
      <c r="F37" s="21"/>
      <c r="G37" s="21"/>
      <c r="H37" s="34"/>
    </row>
    <row r="38" spans="1:8" ht="76.5" customHeight="1">
      <c r="A38" s="40"/>
      <c r="B38" s="34"/>
      <c r="C38" s="21" t="s">
        <v>51</v>
      </c>
      <c r="D38" s="21"/>
      <c r="E38" s="21"/>
      <c r="F38" s="21"/>
      <c r="G38" s="21"/>
      <c r="H38" s="34"/>
    </row>
    <row r="39" spans="1:8">
      <c r="A39" s="40"/>
      <c r="B39" s="34"/>
      <c r="C39" s="21" t="s">
        <v>52</v>
      </c>
      <c r="D39" s="21"/>
      <c r="E39" s="21"/>
      <c r="F39" s="21"/>
      <c r="G39" s="21"/>
      <c r="H39" s="34"/>
    </row>
    <row r="40" spans="1:8" ht="114.75" customHeight="1">
      <c r="A40" s="40"/>
      <c r="B40" s="34"/>
      <c r="C40" s="35" t="s">
        <v>53</v>
      </c>
      <c r="D40" s="35"/>
      <c r="E40" s="35"/>
      <c r="F40" s="35"/>
      <c r="G40" s="35"/>
      <c r="H40" s="34"/>
    </row>
    <row r="41" spans="1:8" ht="51" customHeight="1">
      <c r="A41" s="40"/>
      <c r="B41" s="34"/>
      <c r="C41" s="21" t="s">
        <v>54</v>
      </c>
      <c r="D41" s="21"/>
      <c r="E41" s="21"/>
      <c r="F41" s="21"/>
      <c r="G41" s="21"/>
      <c r="H41" s="34"/>
    </row>
    <row r="42" spans="1:8" ht="15" customHeight="1">
      <c r="A42" s="4" t="s">
        <v>348</v>
      </c>
      <c r="B42" s="1" t="s">
        <v>349</v>
      </c>
      <c r="C42" s="34" t="s">
        <v>55</v>
      </c>
      <c r="D42" s="34"/>
      <c r="E42" s="34"/>
      <c r="F42" s="34"/>
      <c r="G42" s="34"/>
      <c r="H42" s="1"/>
    </row>
    <row r="43" spans="1:8" ht="25.5" customHeight="1">
      <c r="A43" s="40" t="s">
        <v>350</v>
      </c>
      <c r="B43" s="34" t="s">
        <v>351</v>
      </c>
      <c r="C43" s="35" t="s">
        <v>56</v>
      </c>
      <c r="D43" s="35"/>
      <c r="E43" s="35"/>
      <c r="F43" s="35"/>
      <c r="G43" s="35"/>
      <c r="H43" s="34"/>
    </row>
    <row r="44" spans="1:8">
      <c r="A44" s="40"/>
      <c r="B44" s="34"/>
      <c r="C44" s="35" t="s">
        <v>57</v>
      </c>
      <c r="D44" s="35"/>
      <c r="E44" s="35"/>
      <c r="F44" s="35"/>
      <c r="G44" s="35"/>
      <c r="H44" s="34"/>
    </row>
    <row r="45" spans="1:8" ht="38.25" customHeight="1">
      <c r="A45" s="40"/>
      <c r="B45" s="34"/>
      <c r="C45" s="35" t="s">
        <v>58</v>
      </c>
      <c r="D45" s="35"/>
      <c r="E45" s="35"/>
      <c r="F45" s="35"/>
      <c r="G45" s="35"/>
      <c r="H45" s="34"/>
    </row>
    <row r="46" spans="1:8" ht="38.25" customHeight="1">
      <c r="A46" s="40"/>
      <c r="B46" s="34"/>
      <c r="C46" s="35" t="s">
        <v>59</v>
      </c>
      <c r="D46" s="35"/>
      <c r="E46" s="35"/>
      <c r="F46" s="35"/>
      <c r="G46" s="35"/>
      <c r="H46" s="34"/>
    </row>
    <row r="47" spans="1:8" ht="51" customHeight="1">
      <c r="A47" s="40"/>
      <c r="B47" s="34"/>
      <c r="C47" s="35" t="s">
        <v>60</v>
      </c>
      <c r="D47" s="35"/>
      <c r="E47" s="35"/>
      <c r="F47" s="35"/>
      <c r="G47" s="35"/>
      <c r="H47" s="34"/>
    </row>
    <row r="48" spans="1:8" ht="38.25" customHeight="1">
      <c r="A48" s="40"/>
      <c r="B48" s="34"/>
      <c r="C48" s="35" t="s">
        <v>61</v>
      </c>
      <c r="D48" s="35"/>
      <c r="E48" s="35"/>
      <c r="F48" s="35"/>
      <c r="G48" s="35"/>
      <c r="H48" s="34"/>
    </row>
    <row r="49" spans="1:8" ht="51" customHeight="1">
      <c r="A49" s="40"/>
      <c r="B49" s="34"/>
      <c r="C49" s="35" t="s">
        <v>62</v>
      </c>
      <c r="D49" s="35"/>
      <c r="E49" s="35"/>
      <c r="F49" s="35"/>
      <c r="G49" s="35"/>
      <c r="H49" s="34"/>
    </row>
    <row r="50" spans="1:8" ht="51" customHeight="1">
      <c r="A50" s="40"/>
      <c r="B50" s="34"/>
      <c r="C50" s="35" t="s">
        <v>63</v>
      </c>
      <c r="D50" s="35"/>
      <c r="E50" s="35"/>
      <c r="F50" s="35"/>
      <c r="G50" s="35"/>
      <c r="H50" s="34"/>
    </row>
    <row r="51" spans="1:8" ht="30" customHeight="1">
      <c r="A51" s="4" t="s">
        <v>352</v>
      </c>
      <c r="B51" s="1" t="s">
        <v>353</v>
      </c>
      <c r="C51" s="34" t="s">
        <v>354</v>
      </c>
      <c r="D51" s="34"/>
      <c r="E51" s="34"/>
      <c r="F51" s="34"/>
      <c r="G51" s="34"/>
      <c r="H51" s="1"/>
    </row>
    <row r="52" spans="1:8" ht="30" customHeight="1">
      <c r="A52" s="4" t="s">
        <v>355</v>
      </c>
      <c r="B52" s="1" t="s">
        <v>356</v>
      </c>
      <c r="C52" s="34" t="s">
        <v>357</v>
      </c>
      <c r="D52" s="34"/>
      <c r="E52" s="34"/>
      <c r="F52" s="34"/>
      <c r="G52" s="34"/>
      <c r="H52" s="1"/>
    </row>
    <row r="53" spans="1:8" ht="30">
      <c r="A53" s="4" t="s">
        <v>358</v>
      </c>
      <c r="B53" s="1" t="s">
        <v>359</v>
      </c>
      <c r="C53" s="34" t="s">
        <v>64</v>
      </c>
      <c r="D53" s="34"/>
      <c r="E53" s="34"/>
      <c r="F53" s="34"/>
      <c r="G53" s="34"/>
      <c r="H53" s="1"/>
    </row>
    <row r="54" spans="1:8" ht="63.75" customHeight="1">
      <c r="A54" s="40" t="s">
        <v>360</v>
      </c>
      <c r="B54" s="34" t="s">
        <v>361</v>
      </c>
      <c r="C54" s="21" t="s">
        <v>65</v>
      </c>
      <c r="D54" s="21"/>
      <c r="E54" s="21"/>
      <c r="F54" s="21"/>
      <c r="G54" s="21"/>
      <c r="H54" s="34"/>
    </row>
    <row r="55" spans="1:8" ht="25.5" customHeight="1">
      <c r="A55" s="40"/>
      <c r="B55" s="34"/>
      <c r="C55" s="21" t="s">
        <v>66</v>
      </c>
      <c r="D55" s="21"/>
      <c r="E55" s="21"/>
      <c r="F55" s="21"/>
      <c r="G55" s="21"/>
      <c r="H55" s="34"/>
    </row>
    <row r="56" spans="1:8" ht="114.75" customHeight="1">
      <c r="A56" s="40"/>
      <c r="B56" s="34"/>
      <c r="C56" s="21" t="s">
        <v>67</v>
      </c>
      <c r="D56" s="21"/>
      <c r="E56" s="21"/>
      <c r="F56" s="21"/>
      <c r="G56" s="21"/>
      <c r="H56" s="34"/>
    </row>
    <row r="57" spans="1:8" ht="51" customHeight="1">
      <c r="A57" s="40"/>
      <c r="B57" s="34"/>
      <c r="C57" s="21" t="s">
        <v>68</v>
      </c>
      <c r="D57" s="21"/>
      <c r="E57" s="21"/>
      <c r="F57" s="21"/>
      <c r="G57" s="21"/>
      <c r="H57" s="34"/>
    </row>
    <row r="58" spans="1:8" ht="75" customHeight="1">
      <c r="A58" s="4" t="s">
        <v>362</v>
      </c>
      <c r="B58" s="1" t="s">
        <v>363</v>
      </c>
      <c r="C58" s="34" t="s">
        <v>364</v>
      </c>
      <c r="D58" s="34"/>
      <c r="E58" s="34"/>
      <c r="F58" s="34"/>
      <c r="G58" s="34"/>
      <c r="H58" s="1"/>
    </row>
    <row r="59" spans="1:8" ht="30">
      <c r="A59" s="4" t="s">
        <v>365</v>
      </c>
      <c r="B59" s="1" t="s">
        <v>366</v>
      </c>
      <c r="C59" s="34" t="s">
        <v>367</v>
      </c>
      <c r="D59" s="34"/>
      <c r="E59" s="34"/>
      <c r="F59" s="34"/>
      <c r="G59" s="34"/>
      <c r="H59" s="1"/>
    </row>
    <row r="60" spans="1:8" ht="30" customHeight="1">
      <c r="A60" s="4" t="s">
        <v>368</v>
      </c>
      <c r="B60" s="1" t="s">
        <v>369</v>
      </c>
      <c r="C60" s="34" t="s">
        <v>370</v>
      </c>
      <c r="D60" s="34"/>
      <c r="E60" s="34"/>
      <c r="F60" s="34"/>
      <c r="G60" s="34"/>
      <c r="H60" s="1"/>
    </row>
    <row r="61" spans="1:8" ht="15" customHeight="1">
      <c r="A61" s="4" t="s">
        <v>371</v>
      </c>
      <c r="B61" s="1" t="s">
        <v>372</v>
      </c>
      <c r="C61" s="34" t="s">
        <v>69</v>
      </c>
      <c r="D61" s="34"/>
      <c r="E61" s="34"/>
      <c r="F61" s="34"/>
      <c r="G61" s="34"/>
      <c r="H61" s="1"/>
    </row>
    <row r="62" spans="1:8">
      <c r="A62" s="40" t="s">
        <v>373</v>
      </c>
      <c r="B62" s="34" t="s">
        <v>374</v>
      </c>
      <c r="C62" s="20"/>
      <c r="D62" s="20"/>
      <c r="E62" s="20"/>
      <c r="F62" s="20"/>
      <c r="H62" s="34"/>
    </row>
    <row r="63" spans="1:8">
      <c r="A63" s="40"/>
      <c r="B63" s="34"/>
      <c r="C63" s="9"/>
      <c r="D63" s="9"/>
      <c r="E63" s="9"/>
      <c r="F63" s="9"/>
      <c r="H63" s="34"/>
    </row>
    <row r="64" spans="1:8">
      <c r="A64" s="40"/>
      <c r="B64" s="34"/>
      <c r="C64" s="21"/>
      <c r="D64" s="13" t="s">
        <v>70</v>
      </c>
      <c r="E64" s="21"/>
      <c r="F64" s="13" t="s">
        <v>72</v>
      </c>
      <c r="H64" s="34"/>
    </row>
    <row r="65" spans="1:8" ht="15.75" thickBot="1">
      <c r="A65" s="40"/>
      <c r="B65" s="34"/>
      <c r="C65" s="21"/>
      <c r="D65" s="14" t="s">
        <v>71</v>
      </c>
      <c r="E65" s="21"/>
      <c r="F65" s="14" t="s">
        <v>73</v>
      </c>
      <c r="H65" s="34"/>
    </row>
    <row r="66" spans="1:8">
      <c r="A66" s="40"/>
      <c r="B66" s="34"/>
      <c r="C66" s="15" t="s">
        <v>74</v>
      </c>
      <c r="D66" s="16">
        <v>39994</v>
      </c>
      <c r="E66" s="2"/>
      <c r="F66" s="17">
        <v>0.16700000000000001</v>
      </c>
      <c r="H66" s="34"/>
    </row>
    <row r="67" spans="1:8">
      <c r="A67" s="40"/>
      <c r="B67" s="34"/>
      <c r="C67" s="15" t="s">
        <v>75</v>
      </c>
      <c r="D67" s="18">
        <v>39813</v>
      </c>
      <c r="E67" s="2"/>
      <c r="F67" s="19">
        <v>-0.2311</v>
      </c>
      <c r="H67" s="34"/>
    </row>
    <row r="68" spans="1:8" ht="15" customHeight="1">
      <c r="A68" s="4" t="s">
        <v>375</v>
      </c>
      <c r="B68" s="1" t="s">
        <v>376</v>
      </c>
      <c r="C68" s="34" t="s">
        <v>76</v>
      </c>
      <c r="D68" s="34"/>
      <c r="E68" s="34"/>
      <c r="F68" s="34"/>
      <c r="G68" s="34"/>
      <c r="H68" s="1"/>
    </row>
    <row r="69" spans="1:8" ht="30" customHeight="1">
      <c r="A69" s="4" t="s">
        <v>377</v>
      </c>
      <c r="B69" s="1" t="s">
        <v>378</v>
      </c>
      <c r="C69" s="34" t="s">
        <v>379</v>
      </c>
      <c r="D69" s="34"/>
      <c r="E69" s="34"/>
      <c r="F69" s="34"/>
      <c r="G69" s="34"/>
      <c r="H69" s="1"/>
    </row>
    <row r="70" spans="1:8" ht="30" customHeight="1">
      <c r="A70" s="4" t="s">
        <v>380</v>
      </c>
      <c r="B70" s="1" t="s">
        <v>381</v>
      </c>
      <c r="C70" s="34" t="s">
        <v>382</v>
      </c>
      <c r="D70" s="34"/>
      <c r="E70" s="34"/>
      <c r="F70" s="34"/>
      <c r="G70" s="34"/>
      <c r="H70" s="1"/>
    </row>
    <row r="71" spans="1:8" ht="30" customHeight="1">
      <c r="A71" s="4" t="s">
        <v>383</v>
      </c>
      <c r="B71" s="1" t="s">
        <v>384</v>
      </c>
      <c r="C71" s="34" t="s">
        <v>385</v>
      </c>
      <c r="D71" s="34"/>
      <c r="E71" s="34"/>
      <c r="F71" s="34"/>
      <c r="G71" s="34"/>
      <c r="H71" s="1"/>
    </row>
    <row r="72" spans="1:8" ht="30">
      <c r="A72" s="4" t="s">
        <v>386</v>
      </c>
      <c r="B72" s="1" t="s">
        <v>387</v>
      </c>
      <c r="C72" s="34" t="s">
        <v>388</v>
      </c>
      <c r="D72" s="34"/>
      <c r="E72" s="34"/>
      <c r="F72" s="34"/>
      <c r="G72" s="34"/>
      <c r="H72" s="1"/>
    </row>
    <row r="73" spans="1:8" ht="45" customHeight="1">
      <c r="A73" s="4" t="s">
        <v>389</v>
      </c>
      <c r="B73" s="1" t="s">
        <v>390</v>
      </c>
      <c r="C73" s="34" t="s">
        <v>391</v>
      </c>
      <c r="D73" s="34"/>
      <c r="E73" s="34"/>
      <c r="F73" s="34"/>
      <c r="G73" s="34"/>
      <c r="H73" s="1"/>
    </row>
    <row r="74" spans="1:8" ht="25.5" customHeight="1">
      <c r="A74" s="40" t="s">
        <v>392</v>
      </c>
      <c r="B74" s="34" t="s">
        <v>393</v>
      </c>
      <c r="C74" s="21" t="s">
        <v>77</v>
      </c>
      <c r="D74" s="21"/>
      <c r="E74" s="21"/>
      <c r="F74" s="21"/>
      <c r="G74" s="21"/>
      <c r="H74" s="34"/>
    </row>
    <row r="75" spans="1:8" ht="89.25" customHeight="1">
      <c r="A75" s="40"/>
      <c r="B75" s="34"/>
      <c r="C75" s="21" t="s">
        <v>78</v>
      </c>
      <c r="D75" s="21"/>
      <c r="E75" s="21"/>
      <c r="F75" s="21"/>
      <c r="G75" s="21"/>
      <c r="H75" s="34"/>
    </row>
    <row r="76" spans="1:8" ht="30">
      <c r="A76" s="4" t="s">
        <v>394</v>
      </c>
      <c r="B76" s="1"/>
      <c r="C76" s="34"/>
      <c r="D76" s="34"/>
      <c r="E76" s="34"/>
      <c r="F76" s="34"/>
      <c r="G76" s="34"/>
      <c r="H76" s="1"/>
    </row>
    <row r="77" spans="1:8">
      <c r="A77" s="36" t="s">
        <v>295</v>
      </c>
      <c r="B77" s="1" t="s">
        <v>296</v>
      </c>
      <c r="C77" s="34"/>
      <c r="D77" s="34"/>
      <c r="E77" s="34"/>
      <c r="F77" s="34"/>
      <c r="G77" s="34"/>
      <c r="H77" s="1"/>
    </row>
    <row r="78" spans="1:8" ht="15" customHeight="1">
      <c r="A78" s="4" t="s">
        <v>80</v>
      </c>
      <c r="B78" s="1" t="s">
        <v>395</v>
      </c>
      <c r="C78" s="38">
        <v>4.8899999999999999E-2</v>
      </c>
      <c r="D78" s="38"/>
      <c r="E78" s="38"/>
      <c r="F78" s="38"/>
      <c r="G78" s="38"/>
      <c r="H78" s="1"/>
    </row>
    <row r="79" spans="1:8" ht="15" customHeight="1">
      <c r="A79" s="4" t="s">
        <v>81</v>
      </c>
      <c r="B79" s="1" t="s">
        <v>396</v>
      </c>
      <c r="C79" s="38">
        <v>0.1555</v>
      </c>
      <c r="D79" s="38"/>
      <c r="E79" s="38"/>
      <c r="F79" s="38"/>
      <c r="G79" s="38"/>
      <c r="H79" s="1"/>
    </row>
    <row r="80" spans="1:8" ht="15" customHeight="1">
      <c r="A80" s="4" t="s">
        <v>82</v>
      </c>
      <c r="B80" s="1" t="s">
        <v>397</v>
      </c>
      <c r="C80" s="38">
        <v>7.7700000000000005E-2</v>
      </c>
      <c r="D80" s="38"/>
      <c r="E80" s="38"/>
      <c r="F80" s="38"/>
      <c r="G80" s="38"/>
      <c r="H80" s="1"/>
    </row>
    <row r="81" spans="1:8" ht="45">
      <c r="A81" s="4" t="s">
        <v>398</v>
      </c>
      <c r="B81" s="1"/>
      <c r="C81" s="34"/>
      <c r="D81" s="34"/>
      <c r="E81" s="34"/>
      <c r="F81" s="34"/>
      <c r="G81" s="34"/>
      <c r="H81" s="1"/>
    </row>
    <row r="82" spans="1:8">
      <c r="A82" s="36" t="s">
        <v>295</v>
      </c>
      <c r="B82" s="1" t="s">
        <v>296</v>
      </c>
      <c r="C82" s="34"/>
      <c r="D82" s="34"/>
      <c r="E82" s="34"/>
      <c r="F82" s="34"/>
      <c r="G82" s="34"/>
      <c r="H82" s="1"/>
    </row>
    <row r="83" spans="1:8" ht="15" customHeight="1">
      <c r="A83" s="4" t="s">
        <v>80</v>
      </c>
      <c r="B83" s="1" t="s">
        <v>395</v>
      </c>
      <c r="C83" s="38">
        <v>3.85E-2</v>
      </c>
      <c r="D83" s="38"/>
      <c r="E83" s="38"/>
      <c r="F83" s="38"/>
      <c r="G83" s="38"/>
      <c r="H83" s="1"/>
    </row>
    <row r="84" spans="1:8" ht="15" customHeight="1">
      <c r="A84" s="4" t="s">
        <v>81</v>
      </c>
      <c r="B84" s="1" t="s">
        <v>396</v>
      </c>
      <c r="C84" s="38">
        <v>0.14410000000000001</v>
      </c>
      <c r="D84" s="38"/>
      <c r="E84" s="38"/>
      <c r="F84" s="38"/>
      <c r="G84" s="38"/>
      <c r="H84" s="1"/>
    </row>
    <row r="85" spans="1:8" ht="15" customHeight="1">
      <c r="A85" s="4" t="s">
        <v>82</v>
      </c>
      <c r="B85" s="1" t="s">
        <v>397</v>
      </c>
      <c r="C85" s="38">
        <v>7.6899999999999996E-2</v>
      </c>
      <c r="D85" s="38"/>
      <c r="E85" s="38"/>
      <c r="F85" s="38"/>
      <c r="G85" s="38"/>
      <c r="H85" s="1"/>
    </row>
    <row r="86" spans="1:8" ht="30">
      <c r="A86" s="4" t="s">
        <v>399</v>
      </c>
      <c r="B86" s="1"/>
      <c r="C86" s="34"/>
      <c r="D86" s="34"/>
      <c r="E86" s="34"/>
      <c r="F86" s="34"/>
      <c r="G86" s="34"/>
      <c r="H86" s="1"/>
    </row>
    <row r="87" spans="1:8">
      <c r="A87" s="36" t="s">
        <v>295</v>
      </c>
      <c r="B87" s="1" t="s">
        <v>296</v>
      </c>
      <c r="C87" s="34"/>
      <c r="D87" s="34"/>
      <c r="E87" s="34"/>
      <c r="F87" s="34"/>
      <c r="G87" s="34"/>
      <c r="H87" s="1"/>
    </row>
    <row r="88" spans="1:8" ht="45">
      <c r="A88" s="4" t="s">
        <v>12</v>
      </c>
      <c r="B88" s="1" t="s">
        <v>400</v>
      </c>
      <c r="C88" s="38">
        <v>4.7500000000000001E-2</v>
      </c>
      <c r="D88" s="38"/>
      <c r="E88" s="38"/>
      <c r="F88" s="38"/>
      <c r="G88" s="38"/>
      <c r="H88" s="1"/>
    </row>
    <row r="89" spans="1:8" ht="30">
      <c r="A89" s="4" t="s">
        <v>14</v>
      </c>
      <c r="B89" s="1" t="s">
        <v>401</v>
      </c>
      <c r="C89" s="41" t="s">
        <v>13</v>
      </c>
      <c r="D89" s="41"/>
      <c r="E89" s="41"/>
      <c r="F89" s="41"/>
      <c r="G89" s="41"/>
      <c r="H89" s="7" t="s">
        <v>15</v>
      </c>
    </row>
    <row r="90" spans="1:8" ht="30">
      <c r="A90" s="4" t="s">
        <v>21</v>
      </c>
      <c r="B90" s="1" t="s">
        <v>402</v>
      </c>
      <c r="C90" s="38">
        <v>9.4999999999999998E-3</v>
      </c>
      <c r="D90" s="38"/>
      <c r="E90" s="38"/>
      <c r="F90" s="38"/>
      <c r="G90" s="38"/>
      <c r="H90" s="1"/>
    </row>
    <row r="91" spans="1:8" ht="30">
      <c r="A91" s="4" t="s">
        <v>22</v>
      </c>
      <c r="B91" s="1" t="s">
        <v>403</v>
      </c>
      <c r="C91" s="38">
        <v>2.5000000000000001E-3</v>
      </c>
      <c r="D91" s="38"/>
      <c r="E91" s="38"/>
      <c r="F91" s="38"/>
      <c r="G91" s="38"/>
      <c r="H91" s="1"/>
    </row>
    <row r="92" spans="1:8" ht="30">
      <c r="A92" s="4" t="s">
        <v>24</v>
      </c>
      <c r="B92" s="1" t="s">
        <v>404</v>
      </c>
      <c r="C92" s="38">
        <v>4.1000000000000003E-3</v>
      </c>
      <c r="D92" s="38"/>
      <c r="E92" s="38"/>
      <c r="F92" s="38"/>
      <c r="G92" s="38"/>
      <c r="H92" s="1"/>
    </row>
    <row r="93" spans="1:8" ht="15" customHeight="1">
      <c r="A93" s="4" t="s">
        <v>25</v>
      </c>
      <c r="B93" s="1" t="s">
        <v>405</v>
      </c>
      <c r="C93" s="38">
        <v>1.61E-2</v>
      </c>
      <c r="D93" s="38"/>
      <c r="E93" s="38"/>
      <c r="F93" s="38"/>
      <c r="G93" s="38"/>
      <c r="H93" s="1"/>
    </row>
    <row r="94" spans="1:8" ht="30">
      <c r="A94" s="4" t="s">
        <v>26</v>
      </c>
      <c r="B94" s="1" t="s">
        <v>406</v>
      </c>
      <c r="C94" s="38">
        <v>-2.3999999999999998E-3</v>
      </c>
      <c r="D94" s="38"/>
      <c r="E94" s="38"/>
      <c r="F94" s="38"/>
      <c r="G94" s="38"/>
      <c r="H94" s="7" t="s">
        <v>16</v>
      </c>
    </row>
    <row r="95" spans="1:8" ht="30">
      <c r="A95" s="4" t="s">
        <v>27</v>
      </c>
      <c r="B95" s="1" t="s">
        <v>407</v>
      </c>
      <c r="C95" s="38">
        <v>1.37E-2</v>
      </c>
      <c r="D95" s="38"/>
      <c r="E95" s="38"/>
      <c r="F95" s="38"/>
      <c r="G95" s="38"/>
      <c r="H95" s="1"/>
    </row>
    <row r="96" spans="1:8" ht="30">
      <c r="A96" s="4" t="s">
        <v>408</v>
      </c>
      <c r="B96" s="1" t="s">
        <v>409</v>
      </c>
      <c r="C96" s="37">
        <v>42400</v>
      </c>
      <c r="D96" s="37"/>
      <c r="E96" s="37"/>
      <c r="F96" s="37"/>
      <c r="G96" s="37"/>
      <c r="H96" s="1"/>
    </row>
    <row r="97" spans="1:8" ht="30">
      <c r="A97" s="4" t="s">
        <v>38</v>
      </c>
      <c r="B97" s="1" t="s">
        <v>410</v>
      </c>
      <c r="C97" s="34">
        <v>608</v>
      </c>
      <c r="D97" s="34"/>
      <c r="E97" s="34"/>
      <c r="F97" s="34"/>
      <c r="G97" s="34"/>
      <c r="H97" s="1"/>
    </row>
    <row r="98" spans="1:8" ht="30">
      <c r="A98" s="4" t="s">
        <v>39</v>
      </c>
      <c r="B98" s="1" t="s">
        <v>411</v>
      </c>
      <c r="C98" s="34">
        <v>937</v>
      </c>
      <c r="D98" s="34"/>
      <c r="E98" s="34"/>
      <c r="F98" s="34"/>
      <c r="G98" s="34"/>
      <c r="H98" s="1"/>
    </row>
    <row r="99" spans="1:8" ht="30">
      <c r="A99" s="4" t="s">
        <v>40</v>
      </c>
      <c r="B99" s="1" t="s">
        <v>412</v>
      </c>
      <c r="C99" s="39">
        <v>1288</v>
      </c>
      <c r="D99" s="39"/>
      <c r="E99" s="39"/>
      <c r="F99" s="39"/>
      <c r="G99" s="39"/>
      <c r="H99" s="1"/>
    </row>
    <row r="100" spans="1:8" ht="30">
      <c r="A100" s="4" t="s">
        <v>41</v>
      </c>
      <c r="B100" s="1" t="s">
        <v>413</v>
      </c>
      <c r="C100" s="39">
        <v>2276</v>
      </c>
      <c r="D100" s="39"/>
      <c r="E100" s="39"/>
      <c r="F100" s="39"/>
      <c r="G100" s="39"/>
      <c r="H100" s="1"/>
    </row>
    <row r="101" spans="1:8" ht="15" customHeight="1">
      <c r="A101" s="4" t="s">
        <v>414</v>
      </c>
      <c r="B101" s="1" t="s">
        <v>415</v>
      </c>
      <c r="C101" s="38">
        <v>-5.9700000000000003E-2</v>
      </c>
      <c r="D101" s="38"/>
      <c r="E101" s="38"/>
      <c r="F101" s="38"/>
      <c r="G101" s="38"/>
      <c r="H101" s="1"/>
    </row>
    <row r="102" spans="1:8" ht="15" customHeight="1">
      <c r="A102" s="4" t="s">
        <v>416</v>
      </c>
      <c r="B102" s="1" t="s">
        <v>417</v>
      </c>
      <c r="C102" s="38">
        <v>0.20050000000000001</v>
      </c>
      <c r="D102" s="38"/>
      <c r="E102" s="38"/>
      <c r="F102" s="38"/>
      <c r="G102" s="38"/>
      <c r="H102" s="1"/>
    </row>
    <row r="103" spans="1:8" ht="15" customHeight="1">
      <c r="A103" s="4" t="s">
        <v>418</v>
      </c>
      <c r="B103" s="1" t="s">
        <v>419</v>
      </c>
      <c r="C103" s="38">
        <v>-2.3199999999999998E-2</v>
      </c>
      <c r="D103" s="38"/>
      <c r="E103" s="38"/>
      <c r="F103" s="38"/>
      <c r="G103" s="38"/>
      <c r="H103" s="1"/>
    </row>
    <row r="104" spans="1:8" ht="15" customHeight="1">
      <c r="A104" s="4" t="s">
        <v>420</v>
      </c>
      <c r="B104" s="1" t="s">
        <v>421</v>
      </c>
      <c r="C104" s="38">
        <v>-0.33760000000000001</v>
      </c>
      <c r="D104" s="38"/>
      <c r="E104" s="38"/>
      <c r="F104" s="38"/>
      <c r="G104" s="38"/>
      <c r="H104" s="1"/>
    </row>
    <row r="105" spans="1:8" ht="15" customHeight="1">
      <c r="A105" s="4" t="s">
        <v>422</v>
      </c>
      <c r="B105" s="1" t="s">
        <v>423</v>
      </c>
      <c r="C105" s="38">
        <v>0.20730000000000001</v>
      </c>
      <c r="D105" s="38"/>
      <c r="E105" s="38"/>
      <c r="F105" s="38"/>
      <c r="G105" s="38"/>
      <c r="H105" s="1"/>
    </row>
    <row r="106" spans="1:8" ht="15" customHeight="1">
      <c r="A106" s="4" t="s">
        <v>424</v>
      </c>
      <c r="B106" s="1" t="s">
        <v>425</v>
      </c>
      <c r="C106" s="38">
        <v>0.2291</v>
      </c>
      <c r="D106" s="38"/>
      <c r="E106" s="38"/>
      <c r="F106" s="38"/>
      <c r="G106" s="38"/>
      <c r="H106" s="1"/>
    </row>
    <row r="107" spans="1:8" ht="15" customHeight="1">
      <c r="A107" s="4" t="s">
        <v>426</v>
      </c>
      <c r="B107" s="1" t="s">
        <v>427</v>
      </c>
      <c r="C107" s="38">
        <v>-5.0299999999999997E-2</v>
      </c>
      <c r="D107" s="38"/>
      <c r="E107" s="38"/>
      <c r="F107" s="38"/>
      <c r="G107" s="38"/>
      <c r="H107" s="1"/>
    </row>
    <row r="108" spans="1:8" ht="15" customHeight="1">
      <c r="A108" s="4" t="s">
        <v>428</v>
      </c>
      <c r="B108" s="1" t="s">
        <v>429</v>
      </c>
      <c r="C108" s="38">
        <v>0.15290000000000001</v>
      </c>
      <c r="D108" s="38"/>
      <c r="E108" s="38"/>
      <c r="F108" s="38"/>
      <c r="G108" s="38"/>
      <c r="H108" s="1"/>
    </row>
    <row r="109" spans="1:8" ht="15" customHeight="1">
      <c r="A109" s="4" t="s">
        <v>430</v>
      </c>
      <c r="B109" s="1" t="s">
        <v>431</v>
      </c>
      <c r="C109" s="38">
        <v>0.40849999999999997</v>
      </c>
      <c r="D109" s="38"/>
      <c r="E109" s="38"/>
      <c r="F109" s="38"/>
      <c r="G109" s="38"/>
      <c r="H109" s="1"/>
    </row>
    <row r="110" spans="1:8" ht="15" customHeight="1">
      <c r="A110" s="4" t="s">
        <v>432</v>
      </c>
      <c r="B110" s="1" t="s">
        <v>433</v>
      </c>
      <c r="C110" s="38">
        <v>7.0300000000000001E-2</v>
      </c>
      <c r="D110" s="38"/>
      <c r="E110" s="38"/>
      <c r="F110" s="38"/>
      <c r="G110" s="38"/>
      <c r="H110" s="1"/>
    </row>
    <row r="111" spans="1:8" ht="15" customHeight="1">
      <c r="A111" s="4" t="s">
        <v>434</v>
      </c>
      <c r="B111" s="1" t="s">
        <v>435</v>
      </c>
      <c r="C111" s="34" t="s">
        <v>74</v>
      </c>
      <c r="D111" s="34"/>
      <c r="E111" s="34"/>
      <c r="F111" s="34"/>
      <c r="G111" s="34"/>
      <c r="H111" s="1"/>
    </row>
    <row r="112" spans="1:8" ht="30">
      <c r="A112" s="4" t="s">
        <v>436</v>
      </c>
      <c r="B112" s="1" t="s">
        <v>437</v>
      </c>
      <c r="C112" s="37">
        <v>39994</v>
      </c>
      <c r="D112" s="37"/>
      <c r="E112" s="37"/>
      <c r="F112" s="37"/>
      <c r="G112" s="37"/>
      <c r="H112" s="1"/>
    </row>
    <row r="113" spans="1:8" ht="15" customHeight="1">
      <c r="A113" s="4" t="s">
        <v>438</v>
      </c>
      <c r="B113" s="1" t="s">
        <v>439</v>
      </c>
      <c r="C113" s="38">
        <v>0.16700000000000001</v>
      </c>
      <c r="D113" s="38"/>
      <c r="E113" s="38"/>
      <c r="F113" s="38"/>
      <c r="G113" s="38"/>
      <c r="H113" s="1"/>
    </row>
    <row r="114" spans="1:8" ht="15" customHeight="1">
      <c r="A114" s="4" t="s">
        <v>440</v>
      </c>
      <c r="B114" s="1" t="s">
        <v>441</v>
      </c>
      <c r="C114" s="34" t="s">
        <v>75</v>
      </c>
      <c r="D114" s="34"/>
      <c r="E114" s="34"/>
      <c r="F114" s="34"/>
      <c r="G114" s="34"/>
      <c r="H114" s="1"/>
    </row>
    <row r="115" spans="1:8" ht="30">
      <c r="A115" s="4" t="s">
        <v>442</v>
      </c>
      <c r="B115" s="1" t="s">
        <v>443</v>
      </c>
      <c r="C115" s="37">
        <v>39813</v>
      </c>
      <c r="D115" s="37"/>
      <c r="E115" s="37"/>
      <c r="F115" s="37"/>
      <c r="G115" s="37"/>
      <c r="H115" s="1"/>
    </row>
    <row r="116" spans="1:8" ht="15" customHeight="1">
      <c r="A116" s="4" t="s">
        <v>444</v>
      </c>
      <c r="B116" s="1" t="s">
        <v>445</v>
      </c>
      <c r="C116" s="38">
        <v>-0.2311</v>
      </c>
      <c r="D116" s="38"/>
      <c r="E116" s="38"/>
      <c r="F116" s="38"/>
      <c r="G116" s="38"/>
      <c r="H116" s="1"/>
    </row>
    <row r="117" spans="1:8" ht="15" customHeight="1">
      <c r="A117" s="4" t="s">
        <v>80</v>
      </c>
      <c r="B117" s="1" t="s">
        <v>395</v>
      </c>
      <c r="C117" s="38">
        <v>1.95E-2</v>
      </c>
      <c r="D117" s="38"/>
      <c r="E117" s="38"/>
      <c r="F117" s="38"/>
      <c r="G117" s="38"/>
      <c r="H117" s="1"/>
    </row>
    <row r="118" spans="1:8" ht="15" customHeight="1">
      <c r="A118" s="4" t="s">
        <v>81</v>
      </c>
      <c r="B118" s="1" t="s">
        <v>396</v>
      </c>
      <c r="C118" s="38">
        <v>0.1409</v>
      </c>
      <c r="D118" s="38"/>
      <c r="E118" s="38"/>
      <c r="F118" s="38"/>
      <c r="G118" s="38"/>
      <c r="H118" s="1"/>
    </row>
    <row r="119" spans="1:8" ht="15" customHeight="1">
      <c r="A119" s="4" t="s">
        <v>82</v>
      </c>
      <c r="B119" s="1" t="s">
        <v>397</v>
      </c>
      <c r="C119" s="38">
        <v>5.4800000000000001E-2</v>
      </c>
      <c r="D119" s="38"/>
      <c r="E119" s="38"/>
      <c r="F119" s="38"/>
      <c r="G119" s="38"/>
      <c r="H119" s="1"/>
    </row>
    <row r="120" spans="1:8" ht="45">
      <c r="A120" s="4" t="s">
        <v>446</v>
      </c>
      <c r="B120" s="1"/>
      <c r="C120" s="34"/>
      <c r="D120" s="34"/>
      <c r="E120" s="34"/>
      <c r="F120" s="34"/>
      <c r="G120" s="34"/>
      <c r="H120" s="1"/>
    </row>
    <row r="121" spans="1:8">
      <c r="A121" s="36" t="s">
        <v>295</v>
      </c>
      <c r="B121" s="1" t="s">
        <v>296</v>
      </c>
      <c r="C121" s="34"/>
      <c r="D121" s="34"/>
      <c r="E121" s="34"/>
      <c r="F121" s="34"/>
      <c r="G121" s="34"/>
      <c r="H121" s="1"/>
    </row>
    <row r="122" spans="1:8" ht="15" customHeight="1">
      <c r="A122" s="4" t="s">
        <v>80</v>
      </c>
      <c r="B122" s="1" t="s">
        <v>395</v>
      </c>
      <c r="C122" s="38">
        <v>-1.03E-2</v>
      </c>
      <c r="D122" s="38"/>
      <c r="E122" s="38"/>
      <c r="F122" s="38"/>
      <c r="G122" s="38"/>
      <c r="H122" s="1"/>
    </row>
    <row r="123" spans="1:8" ht="15" customHeight="1">
      <c r="A123" s="4" t="s">
        <v>81</v>
      </c>
      <c r="B123" s="1" t="s">
        <v>396</v>
      </c>
      <c r="C123" s="38">
        <v>0.1268</v>
      </c>
      <c r="D123" s="38"/>
      <c r="E123" s="38"/>
      <c r="F123" s="38"/>
      <c r="G123" s="38"/>
      <c r="H123" s="1"/>
    </row>
    <row r="124" spans="1:8" ht="15" customHeight="1">
      <c r="A124" s="4" t="s">
        <v>82</v>
      </c>
      <c r="B124" s="1" t="s">
        <v>397</v>
      </c>
      <c r="C124" s="38">
        <v>4.82E-2</v>
      </c>
      <c r="D124" s="38"/>
      <c r="E124" s="38"/>
      <c r="F124" s="38"/>
      <c r="G124" s="38"/>
      <c r="H124" s="1"/>
    </row>
    <row r="125" spans="1:8" ht="45">
      <c r="A125" s="4" t="s">
        <v>447</v>
      </c>
      <c r="B125" s="1"/>
      <c r="C125" s="34"/>
      <c r="D125" s="34"/>
      <c r="E125" s="34"/>
      <c r="F125" s="34"/>
      <c r="G125" s="34"/>
      <c r="H125" s="1"/>
    </row>
    <row r="126" spans="1:8">
      <c r="A126" s="36" t="s">
        <v>295</v>
      </c>
      <c r="B126" s="1" t="s">
        <v>296</v>
      </c>
      <c r="C126" s="34"/>
      <c r="D126" s="34"/>
      <c r="E126" s="34"/>
      <c r="F126" s="34"/>
      <c r="G126" s="34"/>
      <c r="H126" s="1"/>
    </row>
    <row r="127" spans="1:8" ht="15" customHeight="1">
      <c r="A127" s="4" t="s">
        <v>80</v>
      </c>
      <c r="B127" s="1" t="s">
        <v>395</v>
      </c>
      <c r="C127" s="38">
        <v>3.1399999999999997E-2</v>
      </c>
      <c r="D127" s="38"/>
      <c r="E127" s="38"/>
      <c r="F127" s="38"/>
      <c r="G127" s="38"/>
      <c r="H127" s="1"/>
    </row>
    <row r="128" spans="1:8" ht="15" customHeight="1">
      <c r="A128" s="4" t="s">
        <v>81</v>
      </c>
      <c r="B128" s="1" t="s">
        <v>396</v>
      </c>
      <c r="C128" s="38">
        <v>0.1125</v>
      </c>
      <c r="D128" s="38"/>
      <c r="E128" s="38"/>
      <c r="F128" s="38"/>
      <c r="G128" s="38"/>
      <c r="H128" s="1"/>
    </row>
    <row r="129" spans="1:8" ht="15" customHeight="1">
      <c r="A129" s="4" t="s">
        <v>82</v>
      </c>
      <c r="B129" s="1" t="s">
        <v>397</v>
      </c>
      <c r="C129" s="38">
        <v>4.3499999999999997E-2</v>
      </c>
      <c r="D129" s="38"/>
      <c r="E129" s="38"/>
      <c r="F129" s="38"/>
      <c r="G129" s="38"/>
      <c r="H129" s="1"/>
    </row>
    <row r="130" spans="1:8" ht="30">
      <c r="A130" s="4" t="s">
        <v>448</v>
      </c>
      <c r="B130" s="1"/>
      <c r="C130" s="34"/>
      <c r="D130" s="34"/>
      <c r="E130" s="34"/>
      <c r="F130" s="34"/>
      <c r="G130" s="34"/>
      <c r="H130" s="1"/>
    </row>
    <row r="131" spans="1:8">
      <c r="A131" s="36" t="s">
        <v>295</v>
      </c>
      <c r="B131" s="1" t="s">
        <v>296</v>
      </c>
      <c r="C131" s="34"/>
      <c r="D131" s="34"/>
      <c r="E131" s="34"/>
      <c r="F131" s="34"/>
      <c r="G131" s="34"/>
      <c r="H131" s="1"/>
    </row>
    <row r="132" spans="1:8" ht="45">
      <c r="A132" s="4" t="s">
        <v>12</v>
      </c>
      <c r="B132" s="1" t="s">
        <v>400</v>
      </c>
      <c r="C132" s="41" t="s">
        <v>13</v>
      </c>
      <c r="D132" s="41"/>
      <c r="E132" s="41"/>
      <c r="F132" s="41"/>
      <c r="G132" s="41"/>
      <c r="H132" s="1"/>
    </row>
    <row r="133" spans="1:8" ht="30">
      <c r="A133" s="4" t="s">
        <v>14</v>
      </c>
      <c r="B133" s="1" t="s">
        <v>401</v>
      </c>
      <c r="C133" s="38">
        <v>0.05</v>
      </c>
      <c r="D133" s="38"/>
      <c r="E133" s="38"/>
      <c r="F133" s="38"/>
      <c r="G133" s="38"/>
      <c r="H133" s="7" t="s">
        <v>449</v>
      </c>
    </row>
    <row r="134" spans="1:8" ht="30">
      <c r="A134" s="4" t="s">
        <v>21</v>
      </c>
      <c r="B134" s="1" t="s">
        <v>402</v>
      </c>
      <c r="C134" s="38">
        <v>9.4999999999999998E-3</v>
      </c>
      <c r="D134" s="38"/>
      <c r="E134" s="38"/>
      <c r="F134" s="38"/>
      <c r="G134" s="38"/>
      <c r="H134" s="1"/>
    </row>
    <row r="135" spans="1:8" ht="30">
      <c r="A135" s="4" t="s">
        <v>22</v>
      </c>
      <c r="B135" s="1" t="s">
        <v>403</v>
      </c>
      <c r="C135" s="38">
        <v>0.01</v>
      </c>
      <c r="D135" s="38"/>
      <c r="E135" s="38"/>
      <c r="F135" s="38"/>
      <c r="G135" s="38"/>
      <c r="H135" s="1"/>
    </row>
    <row r="136" spans="1:8" ht="30">
      <c r="A136" s="4" t="s">
        <v>24</v>
      </c>
      <c r="B136" s="1" t="s">
        <v>404</v>
      </c>
      <c r="C136" s="38">
        <v>1.49E-2</v>
      </c>
      <c r="D136" s="38"/>
      <c r="E136" s="38"/>
      <c r="F136" s="38"/>
      <c r="G136" s="38"/>
      <c r="H136" s="1"/>
    </row>
    <row r="137" spans="1:8" ht="15" customHeight="1">
      <c r="A137" s="4" t="s">
        <v>25</v>
      </c>
      <c r="B137" s="1" t="s">
        <v>405</v>
      </c>
      <c r="C137" s="38">
        <v>3.44E-2</v>
      </c>
      <c r="D137" s="38"/>
      <c r="E137" s="38"/>
      <c r="F137" s="38"/>
      <c r="G137" s="38"/>
      <c r="H137" s="1"/>
    </row>
    <row r="138" spans="1:8" ht="30">
      <c r="A138" s="4" t="s">
        <v>26</v>
      </c>
      <c r="B138" s="1" t="s">
        <v>406</v>
      </c>
      <c r="C138" s="38">
        <v>-2.5000000000000001E-3</v>
      </c>
      <c r="D138" s="38"/>
      <c r="E138" s="38"/>
      <c r="F138" s="38"/>
      <c r="G138" s="38"/>
      <c r="H138" s="7" t="s">
        <v>16</v>
      </c>
    </row>
    <row r="139" spans="1:8" ht="30">
      <c r="A139" s="4" t="s">
        <v>27</v>
      </c>
      <c r="B139" s="1" t="s">
        <v>407</v>
      </c>
      <c r="C139" s="38">
        <v>3.1899999999999998E-2</v>
      </c>
      <c r="D139" s="38"/>
      <c r="E139" s="38"/>
      <c r="F139" s="38"/>
      <c r="G139" s="38"/>
      <c r="H139" s="1"/>
    </row>
    <row r="140" spans="1:8" ht="30">
      <c r="A140" s="4" t="s">
        <v>408</v>
      </c>
      <c r="B140" s="1" t="s">
        <v>409</v>
      </c>
      <c r="C140" s="37">
        <v>42400</v>
      </c>
      <c r="D140" s="37"/>
      <c r="E140" s="37"/>
      <c r="F140" s="37"/>
      <c r="G140" s="37"/>
      <c r="H140" s="1"/>
    </row>
    <row r="141" spans="1:8" ht="30">
      <c r="A141" s="4" t="s">
        <v>38</v>
      </c>
      <c r="B141" s="1" t="s">
        <v>410</v>
      </c>
      <c r="C141" s="34">
        <v>822</v>
      </c>
      <c r="D141" s="34"/>
      <c r="E141" s="34"/>
      <c r="F141" s="34"/>
      <c r="G141" s="34"/>
      <c r="H141" s="1"/>
    </row>
    <row r="142" spans="1:8" ht="30">
      <c r="A142" s="4" t="s">
        <v>39</v>
      </c>
      <c r="B142" s="1" t="s">
        <v>411</v>
      </c>
      <c r="C142" s="39">
        <v>1433</v>
      </c>
      <c r="D142" s="39"/>
      <c r="E142" s="39"/>
      <c r="F142" s="39"/>
      <c r="G142" s="39"/>
      <c r="H142" s="1"/>
    </row>
    <row r="143" spans="1:8" ht="30">
      <c r="A143" s="4" t="s">
        <v>40</v>
      </c>
      <c r="B143" s="1" t="s">
        <v>412</v>
      </c>
      <c r="C143" s="39">
        <v>1967</v>
      </c>
      <c r="D143" s="39"/>
      <c r="E143" s="39"/>
      <c r="F143" s="39"/>
      <c r="G143" s="39"/>
      <c r="H143" s="1"/>
    </row>
    <row r="144" spans="1:8" ht="30">
      <c r="A144" s="4" t="s">
        <v>41</v>
      </c>
      <c r="B144" s="1" t="s">
        <v>413</v>
      </c>
      <c r="C144" s="39">
        <v>3289</v>
      </c>
      <c r="D144" s="39"/>
      <c r="E144" s="39"/>
      <c r="F144" s="39"/>
      <c r="G144" s="39"/>
      <c r="H144" s="1"/>
    </row>
    <row r="145" spans="1:8" ht="30">
      <c r="A145" s="4" t="s">
        <v>43</v>
      </c>
      <c r="B145" s="1" t="s">
        <v>450</v>
      </c>
      <c r="C145" s="34">
        <v>322</v>
      </c>
      <c r="D145" s="34"/>
      <c r="E145" s="34"/>
      <c r="F145" s="34"/>
      <c r="G145" s="34"/>
      <c r="H145" s="1"/>
    </row>
    <row r="146" spans="1:8" ht="30">
      <c r="A146" s="4" t="s">
        <v>44</v>
      </c>
      <c r="B146" s="1" t="s">
        <v>451</v>
      </c>
      <c r="C146" s="39">
        <v>1033</v>
      </c>
      <c r="D146" s="39"/>
      <c r="E146" s="39"/>
      <c r="F146" s="39"/>
      <c r="G146" s="39"/>
      <c r="H146" s="1"/>
    </row>
    <row r="147" spans="1:8" ht="30">
      <c r="A147" s="4" t="s">
        <v>45</v>
      </c>
      <c r="B147" s="1" t="s">
        <v>452</v>
      </c>
      <c r="C147" s="39">
        <v>1767</v>
      </c>
      <c r="D147" s="39"/>
      <c r="E147" s="39"/>
      <c r="F147" s="39"/>
      <c r="G147" s="39"/>
      <c r="H147" s="1"/>
    </row>
    <row r="148" spans="1:8" ht="30">
      <c r="A148" s="4" t="s">
        <v>46</v>
      </c>
      <c r="B148" s="1" t="s">
        <v>453</v>
      </c>
      <c r="C148" s="39">
        <v>3289</v>
      </c>
      <c r="D148" s="39"/>
      <c r="E148" s="39"/>
      <c r="F148" s="39"/>
      <c r="G148" s="39"/>
      <c r="H148" s="1"/>
    </row>
    <row r="149" spans="1:8" ht="15" customHeight="1">
      <c r="A149" s="4" t="s">
        <v>80</v>
      </c>
      <c r="B149" s="1" t="s">
        <v>395</v>
      </c>
      <c r="C149" s="38">
        <v>2.2000000000000001E-3</v>
      </c>
      <c r="D149" s="38"/>
      <c r="E149" s="38"/>
      <c r="F149" s="38"/>
      <c r="G149" s="38"/>
      <c r="H149" s="1"/>
    </row>
    <row r="150" spans="1:8" ht="15" customHeight="1">
      <c r="A150" s="4" t="s">
        <v>81</v>
      </c>
      <c r="B150" s="1" t="s">
        <v>396</v>
      </c>
      <c r="C150" s="38">
        <v>0.13619999999999999</v>
      </c>
      <c r="D150" s="38"/>
      <c r="E150" s="38"/>
      <c r="F150" s="38"/>
      <c r="G150" s="38"/>
      <c r="H150" s="1"/>
    </row>
    <row r="151" spans="1:8" ht="15" customHeight="1">
      <c r="A151" s="4" t="s">
        <v>82</v>
      </c>
      <c r="B151" s="1" t="s">
        <v>397</v>
      </c>
      <c r="C151" s="38">
        <v>5.3199999999999997E-2</v>
      </c>
      <c r="D151" s="38"/>
      <c r="E151" s="38"/>
      <c r="F151" s="38"/>
      <c r="G151" s="38"/>
      <c r="H151" s="1"/>
    </row>
    <row r="152" spans="1:8" ht="30">
      <c r="A152" s="4" t="s">
        <v>454</v>
      </c>
      <c r="B152" s="1"/>
      <c r="C152" s="34"/>
      <c r="D152" s="34"/>
      <c r="E152" s="34"/>
      <c r="F152" s="34"/>
      <c r="G152" s="34"/>
      <c r="H152" s="1"/>
    </row>
    <row r="153" spans="1:8">
      <c r="A153" s="36" t="s">
        <v>295</v>
      </c>
      <c r="B153" s="1" t="s">
        <v>296</v>
      </c>
      <c r="C153" s="34"/>
      <c r="D153" s="34"/>
      <c r="E153" s="34"/>
      <c r="F153" s="34"/>
      <c r="G153" s="34"/>
      <c r="H153" s="1"/>
    </row>
    <row r="154" spans="1:8" ht="45">
      <c r="A154" s="4" t="s">
        <v>12</v>
      </c>
      <c r="B154" s="1" t="s">
        <v>400</v>
      </c>
      <c r="C154" s="41" t="s">
        <v>13</v>
      </c>
      <c r="D154" s="41"/>
      <c r="E154" s="41"/>
      <c r="F154" s="41"/>
      <c r="G154" s="41"/>
      <c r="H154" s="1"/>
    </row>
    <row r="155" spans="1:8" ht="30">
      <c r="A155" s="4" t="s">
        <v>14</v>
      </c>
      <c r="B155" s="1" t="s">
        <v>401</v>
      </c>
      <c r="C155" s="38">
        <v>0.01</v>
      </c>
      <c r="D155" s="38"/>
      <c r="E155" s="38"/>
      <c r="F155" s="38"/>
      <c r="G155" s="38"/>
      <c r="H155" s="7" t="s">
        <v>449</v>
      </c>
    </row>
    <row r="156" spans="1:8" ht="30">
      <c r="A156" s="4" t="s">
        <v>21</v>
      </c>
      <c r="B156" s="1" t="s">
        <v>402</v>
      </c>
      <c r="C156" s="38">
        <v>9.4999999999999998E-3</v>
      </c>
      <c r="D156" s="38"/>
      <c r="E156" s="38"/>
      <c r="F156" s="38"/>
      <c r="G156" s="38"/>
      <c r="H156" s="1"/>
    </row>
    <row r="157" spans="1:8" ht="30">
      <c r="A157" s="4" t="s">
        <v>22</v>
      </c>
      <c r="B157" s="1" t="s">
        <v>403</v>
      </c>
      <c r="C157" s="38">
        <v>0.01</v>
      </c>
      <c r="D157" s="38"/>
      <c r="E157" s="38"/>
      <c r="F157" s="38"/>
      <c r="G157" s="38"/>
      <c r="H157" s="1"/>
    </row>
    <row r="158" spans="1:8" ht="30">
      <c r="A158" s="4" t="s">
        <v>24</v>
      </c>
      <c r="B158" s="1" t="s">
        <v>404</v>
      </c>
      <c r="C158" s="38">
        <v>4.3E-3</v>
      </c>
      <c r="D158" s="38"/>
      <c r="E158" s="38"/>
      <c r="F158" s="38"/>
      <c r="G158" s="38"/>
      <c r="H158" s="1"/>
    </row>
    <row r="159" spans="1:8" ht="15" customHeight="1">
      <c r="A159" s="4" t="s">
        <v>25</v>
      </c>
      <c r="B159" s="1" t="s">
        <v>405</v>
      </c>
      <c r="C159" s="38">
        <v>2.3800000000000002E-2</v>
      </c>
      <c r="D159" s="38"/>
      <c r="E159" s="38"/>
      <c r="F159" s="38"/>
      <c r="G159" s="38"/>
      <c r="H159" s="1"/>
    </row>
    <row r="160" spans="1:8" ht="30">
      <c r="A160" s="4" t="s">
        <v>26</v>
      </c>
      <c r="B160" s="1" t="s">
        <v>406</v>
      </c>
      <c r="C160" s="38">
        <v>-2.5999999999999999E-3</v>
      </c>
      <c r="D160" s="38"/>
      <c r="E160" s="38"/>
      <c r="F160" s="38"/>
      <c r="G160" s="38"/>
      <c r="H160" s="7" t="s">
        <v>16</v>
      </c>
    </row>
    <row r="161" spans="1:8" ht="30">
      <c r="A161" s="4" t="s">
        <v>27</v>
      </c>
      <c r="B161" s="1" t="s">
        <v>407</v>
      </c>
      <c r="C161" s="38">
        <v>2.12E-2</v>
      </c>
      <c r="D161" s="38"/>
      <c r="E161" s="38"/>
      <c r="F161" s="38"/>
      <c r="G161" s="38"/>
      <c r="H161" s="1"/>
    </row>
    <row r="162" spans="1:8" ht="30">
      <c r="A162" s="4" t="s">
        <v>408</v>
      </c>
      <c r="B162" s="1" t="s">
        <v>409</v>
      </c>
      <c r="C162" s="37">
        <v>42400</v>
      </c>
      <c r="D162" s="37"/>
      <c r="E162" s="37"/>
      <c r="F162" s="37"/>
      <c r="G162" s="37"/>
      <c r="H162" s="1"/>
    </row>
    <row r="163" spans="1:8" ht="30">
      <c r="A163" s="4" t="s">
        <v>38</v>
      </c>
      <c r="B163" s="1" t="s">
        <v>410</v>
      </c>
      <c r="C163" s="34">
        <v>315</v>
      </c>
      <c r="D163" s="34"/>
      <c r="E163" s="34"/>
      <c r="F163" s="34"/>
      <c r="G163" s="34"/>
      <c r="H163" s="1"/>
    </row>
    <row r="164" spans="1:8" ht="30">
      <c r="A164" s="4" t="s">
        <v>39</v>
      </c>
      <c r="B164" s="1" t="s">
        <v>411</v>
      </c>
      <c r="C164" s="34">
        <v>718</v>
      </c>
      <c r="D164" s="34"/>
      <c r="E164" s="34"/>
      <c r="F164" s="34"/>
      <c r="G164" s="34"/>
      <c r="H164" s="1"/>
    </row>
    <row r="165" spans="1:8" ht="30">
      <c r="A165" s="4" t="s">
        <v>40</v>
      </c>
      <c r="B165" s="1" t="s">
        <v>412</v>
      </c>
      <c r="C165" s="39">
        <v>1247</v>
      </c>
      <c r="D165" s="39"/>
      <c r="E165" s="39"/>
      <c r="F165" s="39"/>
      <c r="G165" s="39"/>
      <c r="H165" s="1"/>
    </row>
    <row r="166" spans="1:8" ht="30">
      <c r="A166" s="4" t="s">
        <v>41</v>
      </c>
      <c r="B166" s="1" t="s">
        <v>413</v>
      </c>
      <c r="C166" s="39">
        <v>2696</v>
      </c>
      <c r="D166" s="39"/>
      <c r="E166" s="39"/>
      <c r="F166" s="39"/>
      <c r="G166" s="39"/>
      <c r="H166" s="1"/>
    </row>
    <row r="167" spans="1:8" ht="30">
      <c r="A167" s="4" t="s">
        <v>43</v>
      </c>
      <c r="B167" s="1" t="s">
        <v>450</v>
      </c>
      <c r="C167" s="34">
        <v>215</v>
      </c>
      <c r="D167" s="34"/>
      <c r="E167" s="34"/>
      <c r="F167" s="34"/>
      <c r="G167" s="34"/>
      <c r="H167" s="1"/>
    </row>
    <row r="168" spans="1:8" ht="30">
      <c r="A168" s="4" t="s">
        <v>44</v>
      </c>
      <c r="B168" s="1" t="s">
        <v>451</v>
      </c>
      <c r="C168" s="34">
        <v>718</v>
      </c>
      <c r="D168" s="34"/>
      <c r="E168" s="34"/>
      <c r="F168" s="34"/>
      <c r="G168" s="34"/>
      <c r="H168" s="1"/>
    </row>
    <row r="169" spans="1:8" ht="30">
      <c r="A169" s="4" t="s">
        <v>45</v>
      </c>
      <c r="B169" s="1" t="s">
        <v>452</v>
      </c>
      <c r="C169" s="39">
        <v>1247</v>
      </c>
      <c r="D169" s="39"/>
      <c r="E169" s="39"/>
      <c r="F169" s="39"/>
      <c r="G169" s="39"/>
      <c r="H169" s="1"/>
    </row>
    <row r="170" spans="1:8" ht="30">
      <c r="A170" s="4" t="s">
        <v>46</v>
      </c>
      <c r="B170" s="1" t="s">
        <v>453</v>
      </c>
      <c r="C170" s="39">
        <v>2696</v>
      </c>
      <c r="D170" s="39"/>
      <c r="E170" s="39"/>
      <c r="F170" s="39"/>
      <c r="G170" s="39"/>
      <c r="H170" s="1"/>
    </row>
    <row r="171" spans="1:8" ht="15" customHeight="1">
      <c r="A171" s="4" t="s">
        <v>80</v>
      </c>
      <c r="B171" s="1" t="s">
        <v>395</v>
      </c>
      <c r="C171" s="38">
        <v>5.1999999999999998E-2</v>
      </c>
      <c r="D171" s="38"/>
      <c r="E171" s="38"/>
      <c r="F171" s="38"/>
      <c r="G171" s="38"/>
      <c r="H171" s="1"/>
    </row>
    <row r="172" spans="1:8" ht="15" customHeight="1">
      <c r="A172" s="4" t="s">
        <v>81</v>
      </c>
      <c r="B172" s="1" t="s">
        <v>396</v>
      </c>
      <c r="C172" s="38">
        <v>0.14180000000000001</v>
      </c>
      <c r="D172" s="38"/>
      <c r="E172" s="38"/>
      <c r="F172" s="38"/>
      <c r="G172" s="38"/>
      <c r="H172" s="1"/>
    </row>
    <row r="173" spans="1:8" ht="15" customHeight="1">
      <c r="A173" s="4" t="s">
        <v>82</v>
      </c>
      <c r="B173" s="1" t="s">
        <v>397</v>
      </c>
      <c r="C173" s="38">
        <v>5.0500000000000003E-2</v>
      </c>
      <c r="D173" s="38"/>
      <c r="E173" s="38"/>
      <c r="F173" s="38"/>
      <c r="G173" s="38"/>
      <c r="H173" s="1"/>
    </row>
    <row r="174" spans="1:8" ht="30">
      <c r="A174" s="4" t="s">
        <v>455</v>
      </c>
      <c r="B174" s="1"/>
      <c r="C174" s="34"/>
      <c r="D174" s="34"/>
      <c r="E174" s="34"/>
      <c r="F174" s="34"/>
      <c r="G174" s="34"/>
      <c r="H174" s="1"/>
    </row>
    <row r="175" spans="1:8">
      <c r="A175" s="36" t="s">
        <v>295</v>
      </c>
      <c r="B175" s="1" t="s">
        <v>296</v>
      </c>
      <c r="C175" s="34"/>
      <c r="D175" s="34"/>
      <c r="E175" s="34"/>
      <c r="F175" s="34"/>
      <c r="G175" s="34"/>
      <c r="H175" s="1"/>
    </row>
    <row r="176" spans="1:8" ht="45">
      <c r="A176" s="4" t="s">
        <v>12</v>
      </c>
      <c r="B176" s="1" t="s">
        <v>400</v>
      </c>
      <c r="C176" s="41" t="s">
        <v>13</v>
      </c>
      <c r="D176" s="41"/>
      <c r="E176" s="41"/>
      <c r="F176" s="41"/>
      <c r="G176" s="41"/>
      <c r="H176" s="1"/>
    </row>
    <row r="177" spans="1:8" ht="30">
      <c r="A177" s="4" t="s">
        <v>14</v>
      </c>
      <c r="B177" s="1" t="s">
        <v>401</v>
      </c>
      <c r="C177" s="41" t="s">
        <v>13</v>
      </c>
      <c r="D177" s="41"/>
      <c r="E177" s="41"/>
      <c r="F177" s="41"/>
      <c r="G177" s="41"/>
      <c r="H177" s="1"/>
    </row>
    <row r="178" spans="1:8" ht="30">
      <c r="A178" s="4" t="s">
        <v>21</v>
      </c>
      <c r="B178" s="1" t="s">
        <v>402</v>
      </c>
      <c r="C178" s="38">
        <v>9.4999999999999998E-3</v>
      </c>
      <c r="D178" s="38"/>
      <c r="E178" s="38"/>
      <c r="F178" s="38"/>
      <c r="G178" s="38"/>
      <c r="H178" s="1"/>
    </row>
    <row r="179" spans="1:8" ht="30">
      <c r="A179" s="4" t="s">
        <v>22</v>
      </c>
      <c r="B179" s="1" t="s">
        <v>403</v>
      </c>
      <c r="C179" s="34" t="s">
        <v>23</v>
      </c>
      <c r="D179" s="34"/>
      <c r="E179" s="34"/>
      <c r="F179" s="34"/>
      <c r="G179" s="34"/>
      <c r="H179" s="1"/>
    </row>
    <row r="180" spans="1:8" ht="30">
      <c r="A180" s="4" t="s">
        <v>24</v>
      </c>
      <c r="B180" s="1" t="s">
        <v>404</v>
      </c>
      <c r="C180" s="38">
        <v>1.2500000000000001E-2</v>
      </c>
      <c r="D180" s="38"/>
      <c r="E180" s="38"/>
      <c r="F180" s="38"/>
      <c r="G180" s="38"/>
      <c r="H180" s="1"/>
    </row>
    <row r="181" spans="1:8" ht="15" customHeight="1">
      <c r="A181" s="4" t="s">
        <v>25</v>
      </c>
      <c r="B181" s="1" t="s">
        <v>405</v>
      </c>
      <c r="C181" s="38">
        <v>2.1999999999999999E-2</v>
      </c>
      <c r="D181" s="38"/>
      <c r="E181" s="38"/>
      <c r="F181" s="38"/>
      <c r="G181" s="38"/>
      <c r="H181" s="1"/>
    </row>
    <row r="182" spans="1:8" ht="30">
      <c r="A182" s="4" t="s">
        <v>26</v>
      </c>
      <c r="B182" s="1" t="s">
        <v>406</v>
      </c>
      <c r="C182" s="38">
        <v>-1.0800000000000001E-2</v>
      </c>
      <c r="D182" s="38"/>
      <c r="E182" s="38"/>
      <c r="F182" s="38"/>
      <c r="G182" s="38"/>
      <c r="H182" s="7" t="s">
        <v>16</v>
      </c>
    </row>
    <row r="183" spans="1:8" ht="30">
      <c r="A183" s="4" t="s">
        <v>27</v>
      </c>
      <c r="B183" s="1" t="s">
        <v>407</v>
      </c>
      <c r="C183" s="38">
        <v>1.12E-2</v>
      </c>
      <c r="D183" s="38"/>
      <c r="E183" s="38"/>
      <c r="F183" s="38"/>
      <c r="G183" s="38"/>
      <c r="H183" s="1"/>
    </row>
    <row r="184" spans="1:8" ht="30">
      <c r="A184" s="4" t="s">
        <v>408</v>
      </c>
      <c r="B184" s="1" t="s">
        <v>409</v>
      </c>
      <c r="C184" s="37">
        <v>42400</v>
      </c>
      <c r="D184" s="37"/>
      <c r="E184" s="37"/>
      <c r="F184" s="37"/>
      <c r="G184" s="37"/>
      <c r="H184" s="1"/>
    </row>
    <row r="185" spans="1:8" ht="30">
      <c r="A185" s="4" t="s">
        <v>38</v>
      </c>
      <c r="B185" s="1" t="s">
        <v>410</v>
      </c>
      <c r="C185" s="34">
        <v>114</v>
      </c>
      <c r="D185" s="34"/>
      <c r="E185" s="34"/>
      <c r="F185" s="34"/>
      <c r="G185" s="34"/>
      <c r="H185" s="1"/>
    </row>
    <row r="186" spans="1:8" ht="30">
      <c r="A186" s="4" t="s">
        <v>39</v>
      </c>
      <c r="B186" s="1" t="s">
        <v>411</v>
      </c>
      <c r="C186" s="34">
        <v>584</v>
      </c>
      <c r="D186" s="34"/>
      <c r="E186" s="34"/>
      <c r="F186" s="34"/>
      <c r="G186" s="34"/>
      <c r="H186" s="1"/>
    </row>
    <row r="187" spans="1:8" ht="30">
      <c r="A187" s="4" t="s">
        <v>40</v>
      </c>
      <c r="B187" s="1" t="s">
        <v>412</v>
      </c>
      <c r="C187" s="39">
        <v>1081</v>
      </c>
      <c r="D187" s="39"/>
      <c r="E187" s="39"/>
      <c r="F187" s="39"/>
      <c r="G187" s="39"/>
      <c r="H187" s="1"/>
    </row>
    <row r="188" spans="1:8" ht="30">
      <c r="A188" s="4" t="s">
        <v>41</v>
      </c>
      <c r="B188" s="1" t="s">
        <v>413</v>
      </c>
      <c r="C188" s="39">
        <v>2449</v>
      </c>
      <c r="D188" s="39"/>
      <c r="E188" s="39"/>
      <c r="F188" s="39"/>
      <c r="G188" s="39"/>
      <c r="H188" s="1"/>
    </row>
    <row r="189" spans="1:8" ht="15" customHeight="1">
      <c r="A189" s="4" t="s">
        <v>80</v>
      </c>
      <c r="B189" s="1" t="s">
        <v>395</v>
      </c>
      <c r="C189" s="38">
        <v>7.3300000000000004E-2</v>
      </c>
      <c r="D189" s="38"/>
      <c r="E189" s="38"/>
      <c r="F189" s="38"/>
      <c r="G189" s="38"/>
      <c r="H189" s="1"/>
    </row>
    <row r="190" spans="1:8" ht="15" customHeight="1">
      <c r="A190" s="4" t="s">
        <v>81</v>
      </c>
      <c r="B190" s="1" t="s">
        <v>396</v>
      </c>
      <c r="C190" s="38">
        <v>0.153</v>
      </c>
      <c r="D190" s="38"/>
      <c r="E190" s="38"/>
      <c r="F190" s="38"/>
      <c r="G190" s="38"/>
      <c r="H190" s="1"/>
    </row>
    <row r="191" spans="1:8" ht="15" customHeight="1">
      <c r="A191" s="4" t="s">
        <v>82</v>
      </c>
      <c r="B191" s="1" t="s">
        <v>397</v>
      </c>
      <c r="C191" s="38">
        <v>6.0400000000000002E-2</v>
      </c>
      <c r="D191" s="38"/>
      <c r="E191" s="38"/>
      <c r="F191" s="38"/>
      <c r="G191" s="38"/>
      <c r="H191" s="1"/>
    </row>
    <row r="192" spans="1:8" ht="30">
      <c r="A192" s="4" t="s">
        <v>87</v>
      </c>
      <c r="B192" s="1"/>
      <c r="C192" s="34"/>
      <c r="D192" s="34"/>
      <c r="E192" s="34"/>
      <c r="F192" s="34"/>
      <c r="G192" s="34"/>
      <c r="H192" s="1"/>
    </row>
    <row r="193" spans="1:8">
      <c r="A193" s="36" t="s">
        <v>295</v>
      </c>
      <c r="B193" s="1" t="s">
        <v>296</v>
      </c>
      <c r="C193" s="34"/>
      <c r="D193" s="34"/>
      <c r="E193" s="34"/>
      <c r="F193" s="34"/>
      <c r="G193" s="34"/>
      <c r="H193" s="1"/>
    </row>
    <row r="194" spans="1:8" ht="15" customHeight="1">
      <c r="A194" s="4" t="s">
        <v>315</v>
      </c>
      <c r="B194" s="1" t="s">
        <v>316</v>
      </c>
      <c r="C194" s="34" t="s">
        <v>88</v>
      </c>
      <c r="D194" s="34"/>
      <c r="E194" s="34"/>
      <c r="F194" s="34"/>
      <c r="G194" s="34"/>
      <c r="H194" s="1"/>
    </row>
    <row r="195" spans="1:8" ht="15" customHeight="1">
      <c r="A195" s="4" t="s">
        <v>317</v>
      </c>
      <c r="B195" s="1" t="s">
        <v>318</v>
      </c>
      <c r="C195" s="34" t="s">
        <v>2</v>
      </c>
      <c r="D195" s="34"/>
      <c r="E195" s="34"/>
      <c r="F195" s="34"/>
      <c r="G195" s="34"/>
      <c r="H195" s="1"/>
    </row>
    <row r="196" spans="1:8" ht="25.5" customHeight="1">
      <c r="A196" s="4" t="s">
        <v>319</v>
      </c>
      <c r="B196" s="1" t="s">
        <v>320</v>
      </c>
      <c r="C196" s="21" t="s">
        <v>89</v>
      </c>
      <c r="D196" s="21"/>
      <c r="E196" s="21"/>
      <c r="F196" s="21"/>
      <c r="G196" s="21"/>
      <c r="H196" s="1"/>
    </row>
    <row r="197" spans="1:8" ht="15" customHeight="1">
      <c r="A197" s="4" t="s">
        <v>321</v>
      </c>
      <c r="B197" s="1" t="s">
        <v>322</v>
      </c>
      <c r="C197" s="34" t="s">
        <v>4</v>
      </c>
      <c r="D197" s="34"/>
      <c r="E197" s="34"/>
      <c r="F197" s="34"/>
      <c r="G197" s="34"/>
      <c r="H197" s="1"/>
    </row>
    <row r="198" spans="1:8" ht="76.5" customHeight="1">
      <c r="A198" s="4" t="s">
        <v>323</v>
      </c>
      <c r="B198" s="1" t="s">
        <v>324</v>
      </c>
      <c r="C198" s="21" t="s">
        <v>5</v>
      </c>
      <c r="D198" s="21"/>
      <c r="E198" s="21"/>
      <c r="F198" s="21"/>
      <c r="G198" s="21"/>
      <c r="H198" s="1"/>
    </row>
    <row r="199" spans="1:8" ht="15" customHeight="1">
      <c r="A199" s="4" t="s">
        <v>325</v>
      </c>
      <c r="B199" s="1" t="s">
        <v>326</v>
      </c>
      <c r="C199" s="34" t="s">
        <v>6</v>
      </c>
      <c r="D199" s="34"/>
      <c r="E199" s="34"/>
      <c r="F199" s="34"/>
      <c r="G199" s="34"/>
      <c r="H199" s="1"/>
    </row>
    <row r="200" spans="1:8" ht="30" customHeight="1">
      <c r="A200" s="4" t="s">
        <v>327</v>
      </c>
      <c r="B200" s="1" t="s">
        <v>328</v>
      </c>
      <c r="C200" s="34" t="s">
        <v>19</v>
      </c>
      <c r="D200" s="34"/>
      <c r="E200" s="34"/>
      <c r="F200" s="34"/>
      <c r="G200" s="34"/>
      <c r="H200" s="1"/>
    </row>
    <row r="201" spans="1:8" ht="15" customHeight="1">
      <c r="A201" s="4" t="s">
        <v>329</v>
      </c>
      <c r="B201" s="1" t="s">
        <v>330</v>
      </c>
      <c r="C201" s="34" t="s">
        <v>47</v>
      </c>
      <c r="D201" s="34"/>
      <c r="E201" s="34"/>
      <c r="F201" s="34"/>
      <c r="G201" s="34"/>
      <c r="H201" s="1"/>
    </row>
    <row r="202" spans="1:8" ht="63.75" customHeight="1">
      <c r="A202" s="4" t="s">
        <v>331</v>
      </c>
      <c r="B202" s="1" t="s">
        <v>332</v>
      </c>
      <c r="C202" s="21" t="s">
        <v>97</v>
      </c>
      <c r="D202" s="21"/>
      <c r="E202" s="21"/>
      <c r="F202" s="21"/>
      <c r="G202" s="21"/>
      <c r="H202" s="1"/>
    </row>
    <row r="203" spans="1:8" ht="15" customHeight="1">
      <c r="A203" s="4" t="s">
        <v>333</v>
      </c>
      <c r="B203" s="1" t="s">
        <v>334</v>
      </c>
      <c r="C203" s="38">
        <v>0.62</v>
      </c>
      <c r="D203" s="38"/>
      <c r="E203" s="38"/>
      <c r="F203" s="38"/>
      <c r="G203" s="38"/>
      <c r="H203" s="1"/>
    </row>
    <row r="204" spans="1:8" ht="30" customHeight="1">
      <c r="A204" s="4" t="s">
        <v>335</v>
      </c>
      <c r="B204" s="1" t="s">
        <v>336</v>
      </c>
      <c r="C204" s="34" t="s">
        <v>456</v>
      </c>
      <c r="D204" s="34"/>
      <c r="E204" s="34"/>
      <c r="F204" s="34"/>
      <c r="G204" s="34"/>
      <c r="H204" s="1"/>
    </row>
    <row r="205" spans="1:8" ht="30">
      <c r="A205" s="4" t="s">
        <v>338</v>
      </c>
      <c r="B205" s="1" t="s">
        <v>339</v>
      </c>
      <c r="C205" s="39">
        <v>50000</v>
      </c>
      <c r="D205" s="39"/>
      <c r="E205" s="39"/>
      <c r="F205" s="39"/>
      <c r="G205" s="39"/>
      <c r="H205" s="1"/>
    </row>
    <row r="206" spans="1:8" ht="15" customHeight="1">
      <c r="A206" s="4" t="s">
        <v>340</v>
      </c>
      <c r="B206" s="1" t="s">
        <v>341</v>
      </c>
      <c r="C206" s="34" t="s">
        <v>29</v>
      </c>
      <c r="D206" s="34"/>
      <c r="E206" s="34"/>
      <c r="F206" s="34"/>
      <c r="G206" s="34"/>
      <c r="H206" s="1"/>
    </row>
    <row r="207" spans="1:8" ht="25.5" customHeight="1">
      <c r="A207" s="40" t="s">
        <v>342</v>
      </c>
      <c r="B207" s="34" t="s">
        <v>343</v>
      </c>
      <c r="C207" s="21" t="s">
        <v>30</v>
      </c>
      <c r="D207" s="21"/>
      <c r="E207" s="21"/>
      <c r="F207" s="21"/>
      <c r="G207" s="21"/>
      <c r="H207" s="34"/>
    </row>
    <row r="208" spans="1:8">
      <c r="A208" s="40"/>
      <c r="B208" s="34"/>
      <c r="C208" s="9"/>
      <c r="D208" s="9"/>
      <c r="H208" s="34"/>
    </row>
    <row r="209" spans="1:8" ht="51">
      <c r="A209" s="40"/>
      <c r="B209" s="34"/>
      <c r="C209" s="22" t="s">
        <v>31</v>
      </c>
      <c r="D209" s="23" t="s">
        <v>32</v>
      </c>
      <c r="H209" s="34"/>
    </row>
    <row r="210" spans="1:8">
      <c r="A210" s="40"/>
      <c r="B210" s="34"/>
      <c r="C210" s="9"/>
      <c r="D210" s="9"/>
      <c r="H210" s="34"/>
    </row>
    <row r="211" spans="1:8" ht="25.5">
      <c r="A211" s="40"/>
      <c r="B211" s="34"/>
      <c r="C211" s="10" t="s">
        <v>31</v>
      </c>
      <c r="D211" s="23" t="s">
        <v>33</v>
      </c>
      <c r="H211" s="34"/>
    </row>
    <row r="212" spans="1:8">
      <c r="A212" s="40"/>
      <c r="B212" s="34"/>
      <c r="C212" s="9"/>
      <c r="D212" s="9"/>
      <c r="H212" s="34"/>
    </row>
    <row r="213" spans="1:8" ht="25.5">
      <c r="A213" s="40"/>
      <c r="B213" s="34"/>
      <c r="C213" s="10" t="s">
        <v>31</v>
      </c>
      <c r="D213" s="23" t="s">
        <v>34</v>
      </c>
      <c r="H213" s="34"/>
    </row>
    <row r="214" spans="1:8">
      <c r="A214" s="40"/>
      <c r="B214" s="34"/>
      <c r="C214" s="9"/>
      <c r="D214" s="9"/>
      <c r="H214" s="34"/>
    </row>
    <row r="215" spans="1:8" ht="38.25">
      <c r="A215" s="40"/>
      <c r="B215" s="34"/>
      <c r="C215" s="10" t="s">
        <v>31</v>
      </c>
      <c r="D215" s="11" t="s">
        <v>35</v>
      </c>
      <c r="H215" s="34"/>
    </row>
    <row r="216" spans="1:8">
      <c r="A216" s="40"/>
      <c r="B216" s="34"/>
      <c r="C216" s="21" t="s">
        <v>36</v>
      </c>
      <c r="D216" s="21"/>
      <c r="E216" s="21"/>
      <c r="F216" s="21"/>
      <c r="G216" s="21"/>
      <c r="H216" s="34"/>
    </row>
    <row r="217" spans="1:8" ht="15" customHeight="1">
      <c r="A217" s="4" t="s">
        <v>344</v>
      </c>
      <c r="B217" s="1" t="s">
        <v>345</v>
      </c>
      <c r="C217" s="34" t="s">
        <v>49</v>
      </c>
      <c r="D217" s="34"/>
      <c r="E217" s="34"/>
      <c r="F217" s="34"/>
      <c r="G217" s="34"/>
      <c r="H217" s="1"/>
    </row>
    <row r="218" spans="1:8" ht="63.75" customHeight="1">
      <c r="A218" s="40" t="s">
        <v>346</v>
      </c>
      <c r="B218" s="34" t="s">
        <v>347</v>
      </c>
      <c r="C218" s="21" t="s">
        <v>98</v>
      </c>
      <c r="D218" s="21"/>
      <c r="E218" s="21"/>
      <c r="F218" s="21"/>
      <c r="G218" s="21"/>
      <c r="H218" s="34"/>
    </row>
    <row r="219" spans="1:8" ht="38.25" customHeight="1">
      <c r="A219" s="40"/>
      <c r="B219" s="34"/>
      <c r="C219" s="21" t="s">
        <v>99</v>
      </c>
      <c r="D219" s="21"/>
      <c r="E219" s="21"/>
      <c r="F219" s="21"/>
      <c r="G219" s="21"/>
      <c r="H219" s="34"/>
    </row>
    <row r="220" spans="1:8" ht="76.5" customHeight="1">
      <c r="A220" s="40"/>
      <c r="B220" s="34"/>
      <c r="C220" s="21" t="s">
        <v>100</v>
      </c>
      <c r="D220" s="21"/>
      <c r="E220" s="21"/>
      <c r="F220" s="21"/>
      <c r="G220" s="21"/>
      <c r="H220" s="34"/>
    </row>
    <row r="221" spans="1:8" ht="38.25" customHeight="1">
      <c r="A221" s="40"/>
      <c r="B221" s="34"/>
      <c r="C221" s="21" t="s">
        <v>101</v>
      </c>
      <c r="D221" s="21"/>
      <c r="E221" s="21"/>
      <c r="F221" s="21"/>
      <c r="G221" s="21"/>
      <c r="H221" s="34"/>
    </row>
    <row r="222" spans="1:8" ht="25.5" customHeight="1">
      <c r="A222" s="40"/>
      <c r="B222" s="34"/>
      <c r="C222" s="21" t="s">
        <v>102</v>
      </c>
      <c r="D222" s="21"/>
      <c r="E222" s="21"/>
      <c r="F222" s="21"/>
      <c r="G222" s="21"/>
      <c r="H222" s="34"/>
    </row>
    <row r="223" spans="1:8" ht="38.25" customHeight="1">
      <c r="A223" s="40"/>
      <c r="B223" s="34"/>
      <c r="C223" s="21" t="s">
        <v>103</v>
      </c>
      <c r="D223" s="21"/>
      <c r="E223" s="21"/>
      <c r="F223" s="21"/>
      <c r="G223" s="21"/>
      <c r="H223" s="34"/>
    </row>
    <row r="224" spans="1:8" ht="25.5" customHeight="1">
      <c r="A224" s="40"/>
      <c r="B224" s="34"/>
      <c r="C224" s="21" t="s">
        <v>104</v>
      </c>
      <c r="D224" s="21"/>
      <c r="E224" s="21"/>
      <c r="F224" s="21"/>
      <c r="G224" s="21"/>
      <c r="H224" s="34"/>
    </row>
    <row r="225" spans="1:8" ht="63.75" customHeight="1">
      <c r="A225" s="40"/>
      <c r="B225" s="34"/>
      <c r="C225" s="21" t="s">
        <v>105</v>
      </c>
      <c r="D225" s="21"/>
      <c r="E225" s="21"/>
      <c r="F225" s="21"/>
      <c r="G225" s="21"/>
      <c r="H225" s="34"/>
    </row>
    <row r="226" spans="1:8" ht="63.75" customHeight="1">
      <c r="A226" s="40"/>
      <c r="B226" s="34"/>
      <c r="C226" s="35" t="s">
        <v>106</v>
      </c>
      <c r="D226" s="35"/>
      <c r="E226" s="35"/>
      <c r="F226" s="35"/>
      <c r="G226" s="35"/>
      <c r="H226" s="34"/>
    </row>
    <row r="227" spans="1:8" ht="51" customHeight="1">
      <c r="A227" s="40"/>
      <c r="B227" s="34"/>
      <c r="C227" s="21" t="s">
        <v>54</v>
      </c>
      <c r="D227" s="21"/>
      <c r="E227" s="21"/>
      <c r="F227" s="21"/>
      <c r="G227" s="21"/>
      <c r="H227" s="34"/>
    </row>
    <row r="228" spans="1:8" ht="15" customHeight="1">
      <c r="A228" s="4" t="s">
        <v>348</v>
      </c>
      <c r="B228" s="1" t="s">
        <v>349</v>
      </c>
      <c r="C228" s="34" t="s">
        <v>55</v>
      </c>
      <c r="D228" s="34"/>
      <c r="E228" s="34"/>
      <c r="F228" s="34"/>
      <c r="G228" s="34"/>
      <c r="H228" s="1"/>
    </row>
    <row r="229" spans="1:8" ht="38.25" customHeight="1">
      <c r="A229" s="40" t="s">
        <v>350</v>
      </c>
      <c r="B229" s="34" t="s">
        <v>351</v>
      </c>
      <c r="C229" s="21" t="s">
        <v>107</v>
      </c>
      <c r="D229" s="21"/>
      <c r="E229" s="21"/>
      <c r="F229" s="21"/>
      <c r="G229" s="21"/>
      <c r="H229" s="34"/>
    </row>
    <row r="230" spans="1:8" ht="38.25" customHeight="1">
      <c r="A230" s="40"/>
      <c r="B230" s="34"/>
      <c r="C230" s="35" t="s">
        <v>108</v>
      </c>
      <c r="D230" s="35"/>
      <c r="E230" s="35"/>
      <c r="F230" s="35"/>
      <c r="G230" s="35"/>
      <c r="H230" s="34"/>
    </row>
    <row r="231" spans="1:8" ht="25.5" customHeight="1">
      <c r="A231" s="40"/>
      <c r="B231" s="34"/>
      <c r="C231" s="35" t="s">
        <v>109</v>
      </c>
      <c r="D231" s="35"/>
      <c r="E231" s="35"/>
      <c r="F231" s="35"/>
      <c r="G231" s="35"/>
      <c r="H231" s="34"/>
    </row>
    <row r="232" spans="1:8" ht="114.75" customHeight="1">
      <c r="A232" s="40"/>
      <c r="B232" s="34"/>
      <c r="C232" s="35" t="s">
        <v>110</v>
      </c>
      <c r="D232" s="35"/>
      <c r="E232" s="35"/>
      <c r="F232" s="35"/>
      <c r="G232" s="35"/>
      <c r="H232" s="34"/>
    </row>
    <row r="233" spans="1:8" ht="38.25" customHeight="1">
      <c r="A233" s="40"/>
      <c r="B233" s="34"/>
      <c r="C233" s="35" t="s">
        <v>111</v>
      </c>
      <c r="D233" s="35"/>
      <c r="E233" s="35"/>
      <c r="F233" s="35"/>
      <c r="G233" s="35"/>
      <c r="H233" s="34"/>
    </row>
    <row r="234" spans="1:8" ht="25.5" customHeight="1">
      <c r="A234" s="40"/>
      <c r="B234" s="34"/>
      <c r="C234" s="35" t="s">
        <v>56</v>
      </c>
      <c r="D234" s="35"/>
      <c r="E234" s="35"/>
      <c r="F234" s="35"/>
      <c r="G234" s="35"/>
      <c r="H234" s="34"/>
    </row>
    <row r="235" spans="1:8">
      <c r="A235" s="40"/>
      <c r="B235" s="34"/>
      <c r="C235" s="35" t="s">
        <v>57</v>
      </c>
      <c r="D235" s="35"/>
      <c r="E235" s="35"/>
      <c r="F235" s="35"/>
      <c r="G235" s="35"/>
      <c r="H235" s="34"/>
    </row>
    <row r="236" spans="1:8" ht="38.25" customHeight="1">
      <c r="A236" s="40"/>
      <c r="B236" s="34"/>
      <c r="C236" s="35" t="s">
        <v>112</v>
      </c>
      <c r="D236" s="35"/>
      <c r="E236" s="35"/>
      <c r="F236" s="35"/>
      <c r="G236" s="35"/>
      <c r="H236" s="34"/>
    </row>
    <row r="237" spans="1:8" ht="76.5" customHeight="1">
      <c r="A237" s="40"/>
      <c r="B237" s="34"/>
      <c r="C237" s="35" t="s">
        <v>113</v>
      </c>
      <c r="D237" s="35"/>
      <c r="E237" s="35"/>
      <c r="F237" s="35"/>
      <c r="G237" s="35"/>
      <c r="H237" s="34"/>
    </row>
    <row r="238" spans="1:8" ht="63.75" customHeight="1">
      <c r="A238" s="40"/>
      <c r="B238" s="34"/>
      <c r="C238" s="35" t="s">
        <v>114</v>
      </c>
      <c r="D238" s="35"/>
      <c r="E238" s="35"/>
      <c r="F238" s="35"/>
      <c r="G238" s="35"/>
      <c r="H238" s="34"/>
    </row>
    <row r="239" spans="1:8" ht="63.75" customHeight="1">
      <c r="A239" s="40"/>
      <c r="B239" s="34"/>
      <c r="C239" s="35" t="s">
        <v>115</v>
      </c>
      <c r="D239" s="35"/>
      <c r="E239" s="35"/>
      <c r="F239" s="35"/>
      <c r="G239" s="35"/>
      <c r="H239" s="34"/>
    </row>
    <row r="240" spans="1:8" ht="76.5" customHeight="1">
      <c r="A240" s="40"/>
      <c r="B240" s="34"/>
      <c r="C240" s="35" t="s">
        <v>116</v>
      </c>
      <c r="D240" s="35"/>
      <c r="E240" s="35"/>
      <c r="F240" s="35"/>
      <c r="G240" s="35"/>
      <c r="H240" s="34"/>
    </row>
    <row r="241" spans="1:8" ht="89.25" customHeight="1">
      <c r="A241" s="40"/>
      <c r="B241" s="34"/>
      <c r="C241" s="35" t="s">
        <v>117</v>
      </c>
      <c r="D241" s="35"/>
      <c r="E241" s="35"/>
      <c r="F241" s="35"/>
      <c r="G241" s="35"/>
      <c r="H241" s="34"/>
    </row>
    <row r="242" spans="1:8" ht="51" customHeight="1">
      <c r="A242" s="40"/>
      <c r="B242" s="34"/>
      <c r="C242" s="35" t="s">
        <v>63</v>
      </c>
      <c r="D242" s="35"/>
      <c r="E242" s="35"/>
      <c r="F242" s="35"/>
      <c r="G242" s="35"/>
      <c r="H242" s="34"/>
    </row>
    <row r="243" spans="1:8" ht="30" customHeight="1">
      <c r="A243" s="4" t="s">
        <v>352</v>
      </c>
      <c r="B243" s="1" t="s">
        <v>353</v>
      </c>
      <c r="C243" s="34" t="s">
        <v>354</v>
      </c>
      <c r="D243" s="34"/>
      <c r="E243" s="34"/>
      <c r="F243" s="34"/>
      <c r="G243" s="34"/>
      <c r="H243" s="1"/>
    </row>
    <row r="244" spans="1:8" ht="45" customHeight="1">
      <c r="A244" s="4" t="s">
        <v>457</v>
      </c>
      <c r="B244" s="1" t="s">
        <v>458</v>
      </c>
      <c r="C244" s="34" t="s">
        <v>459</v>
      </c>
      <c r="D244" s="34"/>
      <c r="E244" s="34"/>
      <c r="F244" s="34"/>
      <c r="G244" s="34"/>
      <c r="H244" s="1"/>
    </row>
    <row r="245" spans="1:8" ht="30" customHeight="1">
      <c r="A245" s="4" t="s">
        <v>355</v>
      </c>
      <c r="B245" s="1" t="s">
        <v>356</v>
      </c>
      <c r="C245" s="34" t="s">
        <v>460</v>
      </c>
      <c r="D245" s="34"/>
      <c r="E245" s="34"/>
      <c r="F245" s="34"/>
      <c r="G245" s="34"/>
      <c r="H245" s="1"/>
    </row>
    <row r="246" spans="1:8" ht="30">
      <c r="A246" s="4" t="s">
        <v>358</v>
      </c>
      <c r="B246" s="1" t="s">
        <v>359</v>
      </c>
      <c r="C246" s="34" t="s">
        <v>64</v>
      </c>
      <c r="D246" s="34"/>
      <c r="E246" s="34"/>
      <c r="F246" s="34"/>
      <c r="G246" s="34"/>
      <c r="H246" s="1"/>
    </row>
    <row r="247" spans="1:8" ht="63.75" customHeight="1">
      <c r="A247" s="40" t="s">
        <v>360</v>
      </c>
      <c r="B247" s="34" t="s">
        <v>361</v>
      </c>
      <c r="C247" s="21" t="s">
        <v>65</v>
      </c>
      <c r="D247" s="21"/>
      <c r="E247" s="21"/>
      <c r="F247" s="21"/>
      <c r="G247" s="21"/>
      <c r="H247" s="34"/>
    </row>
    <row r="248" spans="1:8" ht="25.5" customHeight="1">
      <c r="A248" s="40"/>
      <c r="B248" s="34"/>
      <c r="C248" s="21" t="s">
        <v>66</v>
      </c>
      <c r="D248" s="21"/>
      <c r="E248" s="21"/>
      <c r="F248" s="21"/>
      <c r="G248" s="21"/>
      <c r="H248" s="34"/>
    </row>
    <row r="249" spans="1:8" ht="76.5" customHeight="1">
      <c r="A249" s="40"/>
      <c r="B249" s="34"/>
      <c r="C249" s="21" t="s">
        <v>118</v>
      </c>
      <c r="D249" s="21"/>
      <c r="E249" s="21"/>
      <c r="F249" s="21"/>
      <c r="G249" s="21"/>
      <c r="H249" s="34"/>
    </row>
    <row r="250" spans="1:8" ht="51" customHeight="1">
      <c r="A250" s="40"/>
      <c r="B250" s="34"/>
      <c r="C250" s="21" t="s">
        <v>68</v>
      </c>
      <c r="D250" s="21"/>
      <c r="E250" s="21"/>
      <c r="F250" s="21"/>
      <c r="G250" s="21"/>
      <c r="H250" s="34"/>
    </row>
    <row r="251" spans="1:8" ht="75" customHeight="1">
      <c r="A251" s="4" t="s">
        <v>362</v>
      </c>
      <c r="B251" s="1" t="s">
        <v>363</v>
      </c>
      <c r="C251" s="34" t="s">
        <v>461</v>
      </c>
      <c r="D251" s="34"/>
      <c r="E251" s="34"/>
      <c r="F251" s="34"/>
      <c r="G251" s="34"/>
      <c r="H251" s="1"/>
    </row>
    <row r="252" spans="1:8" ht="30">
      <c r="A252" s="4" t="s">
        <v>365</v>
      </c>
      <c r="B252" s="1" t="s">
        <v>366</v>
      </c>
      <c r="C252" s="34" t="s">
        <v>367</v>
      </c>
      <c r="D252" s="34"/>
      <c r="E252" s="34"/>
      <c r="F252" s="34"/>
      <c r="G252" s="34"/>
      <c r="H252" s="1"/>
    </row>
    <row r="253" spans="1:8" ht="30" customHeight="1">
      <c r="A253" s="4" t="s">
        <v>368</v>
      </c>
      <c r="B253" s="1" t="s">
        <v>369</v>
      </c>
      <c r="C253" s="34" t="s">
        <v>370</v>
      </c>
      <c r="D253" s="34"/>
      <c r="E253" s="34"/>
      <c r="F253" s="34"/>
      <c r="G253" s="34"/>
      <c r="H253" s="1"/>
    </row>
    <row r="254" spans="1:8" ht="15" customHeight="1">
      <c r="A254" s="4" t="s">
        <v>371</v>
      </c>
      <c r="B254" s="1" t="s">
        <v>372</v>
      </c>
      <c r="C254" s="34" t="s">
        <v>69</v>
      </c>
      <c r="D254" s="34"/>
      <c r="E254" s="34"/>
      <c r="F254" s="34"/>
      <c r="G254" s="34"/>
      <c r="H254" s="1"/>
    </row>
    <row r="255" spans="1:8">
      <c r="A255" s="40" t="s">
        <v>373</v>
      </c>
      <c r="B255" s="34" t="s">
        <v>374</v>
      </c>
      <c r="C255" s="20"/>
      <c r="D255" s="20"/>
      <c r="E255" s="20"/>
      <c r="F255" s="20"/>
      <c r="H255" s="34"/>
    </row>
    <row r="256" spans="1:8">
      <c r="A256" s="40"/>
      <c r="B256" s="34"/>
      <c r="C256" s="9"/>
      <c r="D256" s="9"/>
      <c r="E256" s="9"/>
      <c r="F256" s="9"/>
      <c r="H256" s="34"/>
    </row>
    <row r="257" spans="1:8">
      <c r="A257" s="40"/>
      <c r="B257" s="34"/>
      <c r="C257" s="21"/>
      <c r="D257" s="13" t="s">
        <v>70</v>
      </c>
      <c r="E257" s="21"/>
      <c r="F257" s="13" t="s">
        <v>72</v>
      </c>
      <c r="H257" s="34"/>
    </row>
    <row r="258" spans="1:8" ht="15.75" thickBot="1">
      <c r="A258" s="40"/>
      <c r="B258" s="34"/>
      <c r="C258" s="21"/>
      <c r="D258" s="14" t="s">
        <v>71</v>
      </c>
      <c r="E258" s="21"/>
      <c r="F258" s="14" t="s">
        <v>73</v>
      </c>
      <c r="H258" s="34"/>
    </row>
    <row r="259" spans="1:8">
      <c r="A259" s="40"/>
      <c r="B259" s="34"/>
      <c r="C259" s="15" t="s">
        <v>74</v>
      </c>
      <c r="D259" s="16">
        <v>39994</v>
      </c>
      <c r="E259" s="2"/>
      <c r="F259" s="17">
        <v>0.28239999999999998</v>
      </c>
      <c r="H259" s="34"/>
    </row>
    <row r="260" spans="1:8">
      <c r="A260" s="40"/>
      <c r="B260" s="34"/>
      <c r="C260" s="15" t="s">
        <v>75</v>
      </c>
      <c r="D260" s="18">
        <v>39813</v>
      </c>
      <c r="E260" s="2"/>
      <c r="F260" s="19">
        <v>-0.33929999999999999</v>
      </c>
      <c r="H260" s="34"/>
    </row>
    <row r="261" spans="1:8" ht="15" customHeight="1">
      <c r="A261" s="4" t="s">
        <v>375</v>
      </c>
      <c r="B261" s="1" t="s">
        <v>376</v>
      </c>
      <c r="C261" s="34" t="s">
        <v>76</v>
      </c>
      <c r="D261" s="34"/>
      <c r="E261" s="34"/>
      <c r="F261" s="34"/>
      <c r="G261" s="34"/>
      <c r="H261" s="1"/>
    </row>
    <row r="262" spans="1:8" ht="30" customHeight="1">
      <c r="A262" s="4" t="s">
        <v>377</v>
      </c>
      <c r="B262" s="1" t="s">
        <v>378</v>
      </c>
      <c r="C262" s="34" t="s">
        <v>379</v>
      </c>
      <c r="D262" s="34"/>
      <c r="E262" s="34"/>
      <c r="F262" s="34"/>
      <c r="G262" s="34"/>
      <c r="H262" s="1"/>
    </row>
    <row r="263" spans="1:8" ht="30" customHeight="1">
      <c r="A263" s="4" t="s">
        <v>380</v>
      </c>
      <c r="B263" s="1" t="s">
        <v>381</v>
      </c>
      <c r="C263" s="34" t="s">
        <v>382</v>
      </c>
      <c r="D263" s="34"/>
      <c r="E263" s="34"/>
      <c r="F263" s="34"/>
      <c r="G263" s="34"/>
      <c r="H263" s="1"/>
    </row>
    <row r="264" spans="1:8" ht="30" customHeight="1">
      <c r="A264" s="4" t="s">
        <v>383</v>
      </c>
      <c r="B264" s="1" t="s">
        <v>384</v>
      </c>
      <c r="C264" s="34" t="s">
        <v>385</v>
      </c>
      <c r="D264" s="34"/>
      <c r="E264" s="34"/>
      <c r="F264" s="34"/>
      <c r="G264" s="34"/>
      <c r="H264" s="1"/>
    </row>
    <row r="265" spans="1:8" ht="30">
      <c r="A265" s="4" t="s">
        <v>386</v>
      </c>
      <c r="B265" s="1" t="s">
        <v>387</v>
      </c>
      <c r="C265" s="34" t="s">
        <v>388</v>
      </c>
      <c r="D265" s="34"/>
      <c r="E265" s="34"/>
      <c r="F265" s="34"/>
      <c r="G265" s="34"/>
      <c r="H265" s="1"/>
    </row>
    <row r="266" spans="1:8" ht="45" customHeight="1">
      <c r="A266" s="4" t="s">
        <v>389</v>
      </c>
      <c r="B266" s="1" t="s">
        <v>390</v>
      </c>
      <c r="C266" s="34" t="s">
        <v>391</v>
      </c>
      <c r="D266" s="34"/>
      <c r="E266" s="34"/>
      <c r="F266" s="34"/>
      <c r="G266" s="34"/>
      <c r="H266" s="1"/>
    </row>
    <row r="267" spans="1:8" ht="25.5" customHeight="1">
      <c r="A267" s="40" t="s">
        <v>392</v>
      </c>
      <c r="B267" s="34" t="s">
        <v>393</v>
      </c>
      <c r="C267" s="21" t="s">
        <v>77</v>
      </c>
      <c r="D267" s="21"/>
      <c r="E267" s="21"/>
      <c r="F267" s="21"/>
      <c r="G267" s="21"/>
      <c r="H267" s="34"/>
    </row>
    <row r="268" spans="1:8" ht="89.25" customHeight="1">
      <c r="A268" s="40"/>
      <c r="B268" s="34"/>
      <c r="C268" s="21" t="s">
        <v>78</v>
      </c>
      <c r="D268" s="21"/>
      <c r="E268" s="21"/>
      <c r="F268" s="21"/>
      <c r="G268" s="21"/>
      <c r="H268" s="34"/>
    </row>
    <row r="269" spans="1:8" ht="45">
      <c r="A269" s="4" t="s">
        <v>462</v>
      </c>
      <c r="B269" s="1"/>
      <c r="C269" s="34"/>
      <c r="D269" s="34"/>
      <c r="E269" s="34"/>
      <c r="F269" s="34"/>
      <c r="G269" s="34"/>
      <c r="H269" s="1"/>
    </row>
    <row r="270" spans="1:8">
      <c r="A270" s="36" t="s">
        <v>295</v>
      </c>
      <c r="B270" s="1" t="s">
        <v>296</v>
      </c>
      <c r="C270" s="34"/>
      <c r="D270" s="34"/>
      <c r="E270" s="34"/>
      <c r="F270" s="34"/>
      <c r="G270" s="34"/>
      <c r="H270" s="1"/>
    </row>
    <row r="271" spans="1:8" ht="15" customHeight="1">
      <c r="A271" s="4" t="s">
        <v>80</v>
      </c>
      <c r="B271" s="1" t="s">
        <v>395</v>
      </c>
      <c r="C271" s="38">
        <v>-4.1399999999999999E-2</v>
      </c>
      <c r="D271" s="38"/>
      <c r="E271" s="38"/>
      <c r="F271" s="38"/>
      <c r="G271" s="38"/>
      <c r="H271" s="1"/>
    </row>
    <row r="272" spans="1:8" ht="15" customHeight="1">
      <c r="A272" s="4" t="s">
        <v>81</v>
      </c>
      <c r="B272" s="1" t="s">
        <v>396</v>
      </c>
      <c r="C272" s="38">
        <v>-6.2399999999999997E-2</v>
      </c>
      <c r="D272" s="38"/>
      <c r="E272" s="38"/>
      <c r="F272" s="38"/>
      <c r="G272" s="38"/>
      <c r="H272" s="1"/>
    </row>
    <row r="273" spans="1:8" ht="30">
      <c r="A273" s="4" t="s">
        <v>120</v>
      </c>
      <c r="B273" s="1" t="s">
        <v>463</v>
      </c>
      <c r="C273" s="38">
        <v>-9.0399999999999994E-2</v>
      </c>
      <c r="D273" s="38"/>
      <c r="E273" s="38"/>
      <c r="F273" s="38"/>
      <c r="G273" s="38"/>
      <c r="H273" s="1"/>
    </row>
    <row r="274" spans="1:8" ht="15" customHeight="1">
      <c r="A274" s="4" t="s">
        <v>121</v>
      </c>
      <c r="B274" s="1" t="s">
        <v>464</v>
      </c>
      <c r="C274" s="37">
        <v>39233</v>
      </c>
      <c r="D274" s="37"/>
      <c r="E274" s="37"/>
      <c r="F274" s="37"/>
      <c r="G274" s="37"/>
      <c r="H274" s="1"/>
    </row>
    <row r="275" spans="1:8" ht="45">
      <c r="A275" s="4" t="s">
        <v>465</v>
      </c>
      <c r="B275" s="1"/>
      <c r="C275" s="34"/>
      <c r="D275" s="34"/>
      <c r="E275" s="34"/>
      <c r="F275" s="34"/>
      <c r="G275" s="34"/>
      <c r="H275" s="1"/>
    </row>
    <row r="276" spans="1:8">
      <c r="A276" s="36" t="s">
        <v>295</v>
      </c>
      <c r="B276" s="1" t="s">
        <v>296</v>
      </c>
      <c r="C276" s="34"/>
      <c r="D276" s="34"/>
      <c r="E276" s="34"/>
      <c r="F276" s="34"/>
      <c r="G276" s="34"/>
      <c r="H276" s="1"/>
    </row>
    <row r="277" spans="1:8" ht="15" customHeight="1">
      <c r="A277" s="4" t="s">
        <v>80</v>
      </c>
      <c r="B277" s="1" t="s">
        <v>395</v>
      </c>
      <c r="C277" s="38">
        <v>-0.1389</v>
      </c>
      <c r="D277" s="38"/>
      <c r="E277" s="38"/>
      <c r="F277" s="38"/>
      <c r="G277" s="38"/>
      <c r="H277" s="1"/>
    </row>
    <row r="278" spans="1:8" ht="15" customHeight="1">
      <c r="A278" s="4" t="s">
        <v>81</v>
      </c>
      <c r="B278" s="1" t="s">
        <v>396</v>
      </c>
      <c r="C278" s="38">
        <v>-8.6E-3</v>
      </c>
      <c r="D278" s="38"/>
      <c r="E278" s="38"/>
      <c r="F278" s="38"/>
      <c r="G278" s="38"/>
      <c r="H278" s="1"/>
    </row>
    <row r="279" spans="1:8" ht="30">
      <c r="A279" s="4" t="s">
        <v>120</v>
      </c>
      <c r="B279" s="1" t="s">
        <v>463</v>
      </c>
      <c r="C279" s="38">
        <v>-2.7099999999999999E-2</v>
      </c>
      <c r="D279" s="38"/>
      <c r="E279" s="38"/>
      <c r="F279" s="38"/>
      <c r="G279" s="38"/>
      <c r="H279" s="1"/>
    </row>
    <row r="280" spans="1:8" ht="15" customHeight="1">
      <c r="A280" s="4" t="s">
        <v>121</v>
      </c>
      <c r="B280" s="1" t="s">
        <v>464</v>
      </c>
      <c r="C280" s="37">
        <v>39233</v>
      </c>
      <c r="D280" s="37"/>
      <c r="E280" s="37"/>
      <c r="F280" s="37"/>
      <c r="G280" s="37"/>
      <c r="H280" s="1"/>
    </row>
    <row r="281" spans="1:8" ht="30">
      <c r="A281" s="4" t="s">
        <v>466</v>
      </c>
      <c r="B281" s="1"/>
      <c r="C281" s="34"/>
      <c r="D281" s="34"/>
      <c r="E281" s="34"/>
      <c r="F281" s="34"/>
      <c r="G281" s="34"/>
      <c r="H281" s="1"/>
    </row>
    <row r="282" spans="1:8">
      <c r="A282" s="36" t="s">
        <v>295</v>
      </c>
      <c r="B282" s="1" t="s">
        <v>296</v>
      </c>
      <c r="C282" s="34"/>
      <c r="D282" s="34"/>
      <c r="E282" s="34"/>
      <c r="F282" s="34"/>
      <c r="G282" s="34"/>
      <c r="H282" s="1"/>
    </row>
    <row r="283" spans="1:8" ht="30">
      <c r="A283" s="4" t="s">
        <v>91</v>
      </c>
      <c r="B283" s="1" t="s">
        <v>467</v>
      </c>
      <c r="C283" s="38">
        <v>4.7500000000000001E-2</v>
      </c>
      <c r="D283" s="38"/>
      <c r="E283" s="38"/>
      <c r="F283" s="38"/>
      <c r="G283" s="38"/>
      <c r="H283" s="1"/>
    </row>
    <row r="284" spans="1:8" ht="30">
      <c r="A284" s="4" t="s">
        <v>14</v>
      </c>
      <c r="B284" s="1" t="s">
        <v>401</v>
      </c>
      <c r="C284" s="41" t="s">
        <v>13</v>
      </c>
      <c r="D284" s="41"/>
      <c r="E284" s="41"/>
      <c r="F284" s="41"/>
      <c r="G284" s="41"/>
      <c r="H284" s="7" t="s">
        <v>15</v>
      </c>
    </row>
    <row r="285" spans="1:8" ht="30">
      <c r="A285" s="4" t="s">
        <v>21</v>
      </c>
      <c r="B285" s="1" t="s">
        <v>402</v>
      </c>
      <c r="C285" s="38">
        <v>1.2999999999999999E-2</v>
      </c>
      <c r="D285" s="38"/>
      <c r="E285" s="38"/>
      <c r="F285" s="38"/>
      <c r="G285" s="38"/>
      <c r="H285" s="1"/>
    </row>
    <row r="286" spans="1:8" ht="30">
      <c r="A286" s="4" t="s">
        <v>22</v>
      </c>
      <c r="B286" s="1" t="s">
        <v>403</v>
      </c>
      <c r="C286" s="38">
        <v>2.5000000000000001E-3</v>
      </c>
      <c r="D286" s="38"/>
      <c r="E286" s="38"/>
      <c r="F286" s="38"/>
      <c r="G286" s="38"/>
      <c r="H286" s="1"/>
    </row>
    <row r="287" spans="1:8" ht="30">
      <c r="A287" s="4" t="s">
        <v>24</v>
      </c>
      <c r="B287" s="1" t="s">
        <v>404</v>
      </c>
      <c r="C287" s="38">
        <v>5.7999999999999996E-3</v>
      </c>
      <c r="D287" s="38"/>
      <c r="E287" s="38"/>
      <c r="F287" s="38"/>
      <c r="G287" s="38"/>
      <c r="H287" s="1"/>
    </row>
    <row r="288" spans="1:8" ht="15" customHeight="1">
      <c r="A288" s="4" t="s">
        <v>25</v>
      </c>
      <c r="B288" s="1" t="s">
        <v>405</v>
      </c>
      <c r="C288" s="38">
        <v>2.1299999999999999E-2</v>
      </c>
      <c r="D288" s="38"/>
      <c r="E288" s="38"/>
      <c r="F288" s="38"/>
      <c r="G288" s="38"/>
      <c r="H288" s="1"/>
    </row>
    <row r="289" spans="1:8" ht="30">
      <c r="A289" s="4" t="s">
        <v>26</v>
      </c>
      <c r="B289" s="1" t="s">
        <v>406</v>
      </c>
      <c r="C289" s="38">
        <v>-2.8E-3</v>
      </c>
      <c r="D289" s="38"/>
      <c r="E289" s="38"/>
      <c r="F289" s="38"/>
      <c r="G289" s="38"/>
      <c r="H289" s="7" t="s">
        <v>468</v>
      </c>
    </row>
    <row r="290" spans="1:8" ht="30">
      <c r="A290" s="4" t="s">
        <v>27</v>
      </c>
      <c r="B290" s="1" t="s">
        <v>407</v>
      </c>
      <c r="C290" s="38">
        <v>1.8499999999999999E-2</v>
      </c>
      <c r="D290" s="38"/>
      <c r="E290" s="38"/>
      <c r="F290" s="38"/>
      <c r="G290" s="38"/>
      <c r="H290" s="1"/>
    </row>
    <row r="291" spans="1:8" ht="30">
      <c r="A291" s="4" t="s">
        <v>408</v>
      </c>
      <c r="B291" s="1" t="s">
        <v>409</v>
      </c>
      <c r="C291" s="42">
        <v>42400</v>
      </c>
      <c r="D291" s="42"/>
      <c r="E291" s="42"/>
      <c r="F291" s="42"/>
      <c r="G291" s="42"/>
      <c r="H291" s="1"/>
    </row>
    <row r="292" spans="1:8" ht="30">
      <c r="A292" s="4" t="s">
        <v>38</v>
      </c>
      <c r="B292" s="1" t="s">
        <v>410</v>
      </c>
      <c r="C292" s="34">
        <v>654</v>
      </c>
      <c r="D292" s="34"/>
      <c r="E292" s="34"/>
      <c r="F292" s="34"/>
      <c r="G292" s="34"/>
      <c r="H292" s="1"/>
    </row>
    <row r="293" spans="1:8" ht="30">
      <c r="A293" s="4" t="s">
        <v>39</v>
      </c>
      <c r="B293" s="1" t="s">
        <v>411</v>
      </c>
      <c r="C293" s="39">
        <v>1085</v>
      </c>
      <c r="D293" s="39"/>
      <c r="E293" s="39"/>
      <c r="F293" s="39"/>
      <c r="G293" s="39"/>
      <c r="H293" s="1"/>
    </row>
    <row r="294" spans="1:8" ht="30">
      <c r="A294" s="4" t="s">
        <v>40</v>
      </c>
      <c r="B294" s="1" t="s">
        <v>412</v>
      </c>
      <c r="C294" s="39">
        <v>1540</v>
      </c>
      <c r="D294" s="39"/>
      <c r="E294" s="39"/>
      <c r="F294" s="39"/>
      <c r="G294" s="39"/>
      <c r="H294" s="1"/>
    </row>
    <row r="295" spans="1:8" ht="30">
      <c r="A295" s="4" t="s">
        <v>41</v>
      </c>
      <c r="B295" s="1" t="s">
        <v>413</v>
      </c>
      <c r="C295" s="39">
        <v>2799</v>
      </c>
      <c r="D295" s="39"/>
      <c r="E295" s="39"/>
      <c r="F295" s="39"/>
      <c r="G295" s="39"/>
      <c r="H295" s="1"/>
    </row>
    <row r="296" spans="1:8" ht="15" customHeight="1">
      <c r="A296" s="4" t="s">
        <v>420</v>
      </c>
      <c r="B296" s="1" t="s">
        <v>421</v>
      </c>
      <c r="C296" s="38">
        <v>-0.58179999999999998</v>
      </c>
      <c r="D296" s="38"/>
      <c r="E296" s="38"/>
      <c r="F296" s="38"/>
      <c r="G296" s="38"/>
      <c r="H296" s="1"/>
    </row>
    <row r="297" spans="1:8" ht="15" customHeight="1">
      <c r="A297" s="4" t="s">
        <v>422</v>
      </c>
      <c r="B297" s="1" t="s">
        <v>423</v>
      </c>
      <c r="C297" s="38">
        <v>0.23039999999999999</v>
      </c>
      <c r="D297" s="38"/>
      <c r="E297" s="38"/>
      <c r="F297" s="38"/>
      <c r="G297" s="38"/>
      <c r="H297" s="1"/>
    </row>
    <row r="298" spans="1:8" ht="15" customHeight="1">
      <c r="A298" s="4" t="s">
        <v>424</v>
      </c>
      <c r="B298" s="1" t="s">
        <v>425</v>
      </c>
      <c r="C298" s="38">
        <v>-0.20119999999999999</v>
      </c>
      <c r="D298" s="38"/>
      <c r="E298" s="38"/>
      <c r="F298" s="38"/>
      <c r="G298" s="38"/>
      <c r="H298" s="1"/>
    </row>
    <row r="299" spans="1:8" ht="15" customHeight="1">
      <c r="A299" s="4" t="s">
        <v>426</v>
      </c>
      <c r="B299" s="1" t="s">
        <v>427</v>
      </c>
      <c r="C299" s="38">
        <v>-0.33650000000000002</v>
      </c>
      <c r="D299" s="38"/>
      <c r="E299" s="38"/>
      <c r="F299" s="38"/>
      <c r="G299" s="38"/>
      <c r="H299" s="1"/>
    </row>
    <row r="300" spans="1:8" ht="15" customHeight="1">
      <c r="A300" s="4" t="s">
        <v>428</v>
      </c>
      <c r="B300" s="1" t="s">
        <v>429</v>
      </c>
      <c r="C300" s="38">
        <v>7.9200000000000007E-2</v>
      </c>
      <c r="D300" s="38"/>
      <c r="E300" s="38"/>
      <c r="F300" s="38"/>
      <c r="G300" s="38"/>
      <c r="H300" s="1"/>
    </row>
    <row r="301" spans="1:8" ht="15" customHeight="1">
      <c r="A301" s="4" t="s">
        <v>430</v>
      </c>
      <c r="B301" s="1" t="s">
        <v>431</v>
      </c>
      <c r="C301" s="38">
        <v>0.33629999999999999</v>
      </c>
      <c r="D301" s="38"/>
      <c r="E301" s="38"/>
      <c r="F301" s="38"/>
      <c r="G301" s="38"/>
      <c r="H301" s="1"/>
    </row>
    <row r="302" spans="1:8" ht="15" customHeight="1">
      <c r="A302" s="4" t="s">
        <v>432</v>
      </c>
      <c r="B302" s="1" t="s">
        <v>433</v>
      </c>
      <c r="C302" s="38">
        <v>-0.1084</v>
      </c>
      <c r="D302" s="38"/>
      <c r="E302" s="38"/>
      <c r="F302" s="38"/>
      <c r="G302" s="38"/>
      <c r="H302" s="1"/>
    </row>
    <row r="303" spans="1:8" ht="15" customHeight="1">
      <c r="A303" s="4" t="s">
        <v>434</v>
      </c>
      <c r="B303" s="1" t="s">
        <v>435</v>
      </c>
      <c r="C303" s="34" t="s">
        <v>74</v>
      </c>
      <c r="D303" s="34"/>
      <c r="E303" s="34"/>
      <c r="F303" s="34"/>
      <c r="G303" s="34"/>
      <c r="H303" s="1"/>
    </row>
    <row r="304" spans="1:8" ht="30">
      <c r="A304" s="4" t="s">
        <v>436</v>
      </c>
      <c r="B304" s="1" t="s">
        <v>437</v>
      </c>
      <c r="C304" s="37">
        <v>39994</v>
      </c>
      <c r="D304" s="37"/>
      <c r="E304" s="37"/>
      <c r="F304" s="37"/>
      <c r="G304" s="37"/>
      <c r="H304" s="1"/>
    </row>
    <row r="305" spans="1:8" ht="15" customHeight="1">
      <c r="A305" s="4" t="s">
        <v>438</v>
      </c>
      <c r="B305" s="1" t="s">
        <v>439</v>
      </c>
      <c r="C305" s="38">
        <v>0.28239999999999998</v>
      </c>
      <c r="D305" s="38"/>
      <c r="E305" s="38"/>
      <c r="F305" s="38"/>
      <c r="G305" s="38"/>
      <c r="H305" s="1"/>
    </row>
    <row r="306" spans="1:8" ht="15" customHeight="1">
      <c r="A306" s="4" t="s">
        <v>440</v>
      </c>
      <c r="B306" s="1" t="s">
        <v>441</v>
      </c>
      <c r="C306" s="34" t="s">
        <v>75</v>
      </c>
      <c r="D306" s="34"/>
      <c r="E306" s="34"/>
      <c r="F306" s="34"/>
      <c r="G306" s="34"/>
      <c r="H306" s="1"/>
    </row>
    <row r="307" spans="1:8" ht="30">
      <c r="A307" s="4" t="s">
        <v>442</v>
      </c>
      <c r="B307" s="1" t="s">
        <v>443</v>
      </c>
      <c r="C307" s="37">
        <v>39813</v>
      </c>
      <c r="D307" s="37"/>
      <c r="E307" s="37"/>
      <c r="F307" s="37"/>
      <c r="G307" s="37"/>
      <c r="H307" s="1"/>
    </row>
    <row r="308" spans="1:8" ht="15" customHeight="1">
      <c r="A308" s="4" t="s">
        <v>444</v>
      </c>
      <c r="B308" s="1" t="s">
        <v>445</v>
      </c>
      <c r="C308" s="38">
        <v>-0.33929999999999999</v>
      </c>
      <c r="D308" s="38"/>
      <c r="E308" s="38"/>
      <c r="F308" s="38"/>
      <c r="G308" s="38"/>
      <c r="H308" s="1"/>
    </row>
    <row r="309" spans="1:8" ht="15" customHeight="1">
      <c r="A309" s="4" t="s">
        <v>80</v>
      </c>
      <c r="B309" s="1" t="s">
        <v>395</v>
      </c>
      <c r="C309" s="38">
        <v>-0.15049999999999999</v>
      </c>
      <c r="D309" s="38"/>
      <c r="E309" s="38"/>
      <c r="F309" s="38"/>
      <c r="G309" s="38"/>
      <c r="H309" s="1"/>
    </row>
    <row r="310" spans="1:8" ht="15" customHeight="1">
      <c r="A310" s="4" t="s">
        <v>81</v>
      </c>
      <c r="B310" s="1" t="s">
        <v>396</v>
      </c>
      <c r="C310" s="38">
        <v>-8.2799999999999999E-2</v>
      </c>
      <c r="D310" s="38"/>
      <c r="E310" s="38"/>
      <c r="F310" s="38"/>
      <c r="G310" s="38"/>
      <c r="H310" s="1"/>
    </row>
    <row r="311" spans="1:8" ht="30">
      <c r="A311" s="4" t="s">
        <v>120</v>
      </c>
      <c r="B311" s="1" t="s">
        <v>463</v>
      </c>
      <c r="C311" s="38">
        <v>-0.104</v>
      </c>
      <c r="D311" s="38"/>
      <c r="E311" s="38"/>
      <c r="F311" s="38"/>
      <c r="G311" s="38"/>
      <c r="H311" s="1"/>
    </row>
    <row r="312" spans="1:8" ht="15" customHeight="1">
      <c r="A312" s="4" t="s">
        <v>121</v>
      </c>
      <c r="B312" s="1" t="s">
        <v>464</v>
      </c>
      <c r="C312" s="37">
        <v>39233</v>
      </c>
      <c r="D312" s="37"/>
      <c r="E312" s="37"/>
      <c r="F312" s="37"/>
      <c r="G312" s="37"/>
      <c r="H312" s="1"/>
    </row>
    <row r="313" spans="1:8" ht="45">
      <c r="A313" s="4" t="s">
        <v>469</v>
      </c>
      <c r="B313" s="1"/>
      <c r="C313" s="34"/>
      <c r="D313" s="34"/>
      <c r="E313" s="34"/>
      <c r="F313" s="34"/>
      <c r="G313" s="34"/>
      <c r="H313" s="1"/>
    </row>
    <row r="314" spans="1:8">
      <c r="A314" s="36" t="s">
        <v>295</v>
      </c>
      <c r="B314" s="1" t="s">
        <v>296</v>
      </c>
      <c r="C314" s="34"/>
      <c r="D314" s="34"/>
      <c r="E314" s="34"/>
      <c r="F314" s="34"/>
      <c r="G314" s="34"/>
      <c r="H314" s="1"/>
    </row>
    <row r="315" spans="1:8" ht="15" customHeight="1">
      <c r="A315" s="4" t="s">
        <v>80</v>
      </c>
      <c r="B315" s="1" t="s">
        <v>395</v>
      </c>
      <c r="C315" s="38">
        <v>-0.15049999999999999</v>
      </c>
      <c r="D315" s="38"/>
      <c r="E315" s="38"/>
      <c r="F315" s="38"/>
      <c r="G315" s="38"/>
      <c r="H315" s="1"/>
    </row>
    <row r="316" spans="1:8" ht="15" customHeight="1">
      <c r="A316" s="4" t="s">
        <v>81</v>
      </c>
      <c r="B316" s="1" t="s">
        <v>396</v>
      </c>
      <c r="C316" s="38">
        <v>-8.3199999999999996E-2</v>
      </c>
      <c r="D316" s="38"/>
      <c r="E316" s="38"/>
      <c r="F316" s="38"/>
      <c r="G316" s="38"/>
      <c r="H316" s="1"/>
    </row>
    <row r="317" spans="1:8" ht="30">
      <c r="A317" s="4" t="s">
        <v>120</v>
      </c>
      <c r="B317" s="1" t="s">
        <v>463</v>
      </c>
      <c r="C317" s="38">
        <v>-0.1043</v>
      </c>
      <c r="D317" s="38"/>
      <c r="E317" s="38"/>
      <c r="F317" s="38"/>
      <c r="G317" s="38"/>
      <c r="H317" s="1"/>
    </row>
    <row r="318" spans="1:8" ht="15" customHeight="1">
      <c r="A318" s="4" t="s">
        <v>121</v>
      </c>
      <c r="B318" s="1" t="s">
        <v>464</v>
      </c>
      <c r="C318" s="37">
        <v>39233</v>
      </c>
      <c r="D318" s="37"/>
      <c r="E318" s="37"/>
      <c r="F318" s="37"/>
      <c r="G318" s="37"/>
      <c r="H318" s="1"/>
    </row>
    <row r="319" spans="1:8" ht="45">
      <c r="A319" s="4" t="s">
        <v>470</v>
      </c>
      <c r="B319" s="1"/>
      <c r="C319" s="34"/>
      <c r="D319" s="34"/>
      <c r="E319" s="34"/>
      <c r="F319" s="34"/>
      <c r="G319" s="34"/>
      <c r="H319" s="1"/>
    </row>
    <row r="320" spans="1:8">
      <c r="A320" s="36" t="s">
        <v>295</v>
      </c>
      <c r="B320" s="1" t="s">
        <v>296</v>
      </c>
      <c r="C320" s="34"/>
      <c r="D320" s="34"/>
      <c r="E320" s="34"/>
      <c r="F320" s="34"/>
      <c r="G320" s="34"/>
      <c r="H320" s="1"/>
    </row>
    <row r="321" spans="1:8" ht="15" customHeight="1">
      <c r="A321" s="4" t="s">
        <v>80</v>
      </c>
      <c r="B321" s="1" t="s">
        <v>395</v>
      </c>
      <c r="C321" s="38">
        <v>-8.5199999999999998E-2</v>
      </c>
      <c r="D321" s="38"/>
      <c r="E321" s="38"/>
      <c r="F321" s="38"/>
      <c r="G321" s="38"/>
      <c r="H321" s="1"/>
    </row>
    <row r="322" spans="1:8" ht="15" customHeight="1">
      <c r="A322" s="4" t="s">
        <v>81</v>
      </c>
      <c r="B322" s="1" t="s">
        <v>396</v>
      </c>
      <c r="C322" s="38">
        <v>-5.96E-2</v>
      </c>
      <c r="D322" s="38"/>
      <c r="E322" s="38"/>
      <c r="F322" s="38"/>
      <c r="G322" s="38"/>
      <c r="H322" s="1"/>
    </row>
    <row r="323" spans="1:8" ht="30">
      <c r="A323" s="4" t="s">
        <v>120</v>
      </c>
      <c r="B323" s="1" t="s">
        <v>463</v>
      </c>
      <c r="C323" s="38">
        <v>-7.1199999999999999E-2</v>
      </c>
      <c r="D323" s="38"/>
      <c r="E323" s="38"/>
      <c r="F323" s="38"/>
      <c r="G323" s="38"/>
      <c r="H323" s="1"/>
    </row>
    <row r="324" spans="1:8" ht="15" customHeight="1">
      <c r="A324" s="4" t="s">
        <v>121</v>
      </c>
      <c r="B324" s="1" t="s">
        <v>464</v>
      </c>
      <c r="C324" s="37">
        <v>39233</v>
      </c>
      <c r="D324" s="37"/>
      <c r="E324" s="37"/>
      <c r="F324" s="37"/>
      <c r="G324" s="37"/>
      <c r="H324" s="1"/>
    </row>
    <row r="325" spans="1:8" ht="30">
      <c r="A325" s="4" t="s">
        <v>471</v>
      </c>
      <c r="B325" s="1"/>
      <c r="C325" s="34"/>
      <c r="D325" s="34"/>
      <c r="E325" s="34"/>
      <c r="F325" s="34"/>
      <c r="G325" s="34"/>
      <c r="H325" s="1"/>
    </row>
    <row r="326" spans="1:8">
      <c r="A326" s="36" t="s">
        <v>295</v>
      </c>
      <c r="B326" s="1" t="s">
        <v>296</v>
      </c>
      <c r="C326" s="34"/>
      <c r="D326" s="34"/>
      <c r="E326" s="34"/>
      <c r="F326" s="34"/>
      <c r="G326" s="34"/>
      <c r="H326" s="1"/>
    </row>
    <row r="327" spans="1:8" ht="30">
      <c r="A327" s="4" t="s">
        <v>91</v>
      </c>
      <c r="B327" s="1" t="s">
        <v>467</v>
      </c>
      <c r="C327" s="41" t="s">
        <v>13</v>
      </c>
      <c r="D327" s="41"/>
      <c r="E327" s="41"/>
      <c r="F327" s="41"/>
      <c r="G327" s="41"/>
      <c r="H327" s="1"/>
    </row>
    <row r="328" spans="1:8" ht="30">
      <c r="A328" s="4" t="s">
        <v>14</v>
      </c>
      <c r="B328" s="1" t="s">
        <v>401</v>
      </c>
      <c r="C328" s="38">
        <v>0.01</v>
      </c>
      <c r="D328" s="38"/>
      <c r="E328" s="38"/>
      <c r="F328" s="38"/>
      <c r="G328" s="38"/>
      <c r="H328" s="7" t="s">
        <v>449</v>
      </c>
    </row>
    <row r="329" spans="1:8" ht="30">
      <c r="A329" s="4" t="s">
        <v>21</v>
      </c>
      <c r="B329" s="1" t="s">
        <v>402</v>
      </c>
      <c r="C329" s="38">
        <v>1.2999999999999999E-2</v>
      </c>
      <c r="D329" s="38"/>
      <c r="E329" s="38"/>
      <c r="F329" s="38"/>
      <c r="G329" s="38"/>
      <c r="H329" s="1"/>
    </row>
    <row r="330" spans="1:8" ht="30">
      <c r="A330" s="4" t="s">
        <v>22</v>
      </c>
      <c r="B330" s="1" t="s">
        <v>403</v>
      </c>
      <c r="C330" s="38">
        <v>0.01</v>
      </c>
      <c r="D330" s="38"/>
      <c r="E330" s="38"/>
      <c r="F330" s="38"/>
      <c r="G330" s="38"/>
      <c r="H330" s="1"/>
    </row>
    <row r="331" spans="1:8" ht="30">
      <c r="A331" s="4" t="s">
        <v>24</v>
      </c>
      <c r="B331" s="1" t="s">
        <v>404</v>
      </c>
      <c r="C331" s="38">
        <v>6.3E-3</v>
      </c>
      <c r="D331" s="38"/>
      <c r="E331" s="38"/>
      <c r="F331" s="38"/>
      <c r="G331" s="38"/>
      <c r="H331" s="1"/>
    </row>
    <row r="332" spans="1:8" ht="15" customHeight="1">
      <c r="A332" s="4" t="s">
        <v>25</v>
      </c>
      <c r="B332" s="1" t="s">
        <v>405</v>
      </c>
      <c r="C332" s="38">
        <v>2.93E-2</v>
      </c>
      <c r="D332" s="38"/>
      <c r="E332" s="38"/>
      <c r="F332" s="38"/>
      <c r="G332" s="38"/>
      <c r="H332" s="1"/>
    </row>
    <row r="333" spans="1:8" ht="30">
      <c r="A333" s="4" t="s">
        <v>26</v>
      </c>
      <c r="B333" s="1" t="s">
        <v>406</v>
      </c>
      <c r="C333" s="38">
        <v>-8.0000000000000004E-4</v>
      </c>
      <c r="D333" s="38"/>
      <c r="E333" s="38"/>
      <c r="F333" s="38"/>
      <c r="G333" s="38"/>
      <c r="H333" s="7" t="s">
        <v>468</v>
      </c>
    </row>
    <row r="334" spans="1:8" ht="30">
      <c r="A334" s="4" t="s">
        <v>27</v>
      </c>
      <c r="B334" s="1" t="s">
        <v>407</v>
      </c>
      <c r="C334" s="38">
        <v>2.8500000000000001E-2</v>
      </c>
      <c r="D334" s="38"/>
      <c r="E334" s="38"/>
      <c r="F334" s="38"/>
      <c r="G334" s="38"/>
      <c r="H334" s="1"/>
    </row>
    <row r="335" spans="1:8" ht="30">
      <c r="A335" s="4" t="s">
        <v>408</v>
      </c>
      <c r="B335" s="1" t="s">
        <v>409</v>
      </c>
      <c r="C335" s="42">
        <v>42400</v>
      </c>
      <c r="D335" s="42"/>
      <c r="E335" s="42"/>
      <c r="F335" s="42"/>
      <c r="G335" s="42"/>
      <c r="H335" s="1"/>
    </row>
    <row r="336" spans="1:8" ht="30">
      <c r="A336" s="4" t="s">
        <v>38</v>
      </c>
      <c r="B336" s="1" t="s">
        <v>410</v>
      </c>
      <c r="C336" s="34">
        <v>388</v>
      </c>
      <c r="D336" s="34"/>
      <c r="E336" s="34"/>
      <c r="F336" s="34"/>
      <c r="G336" s="34"/>
      <c r="H336" s="1"/>
    </row>
    <row r="337" spans="1:8" ht="30">
      <c r="A337" s="4" t="s">
        <v>39</v>
      </c>
      <c r="B337" s="1" t="s">
        <v>411</v>
      </c>
      <c r="C337" s="34">
        <v>899</v>
      </c>
      <c r="D337" s="34"/>
      <c r="E337" s="34"/>
      <c r="F337" s="34"/>
      <c r="G337" s="34"/>
      <c r="H337" s="1"/>
    </row>
    <row r="338" spans="1:8" ht="30">
      <c r="A338" s="4" t="s">
        <v>40</v>
      </c>
      <c r="B338" s="1" t="s">
        <v>412</v>
      </c>
      <c r="C338" s="39">
        <v>1536</v>
      </c>
      <c r="D338" s="39"/>
      <c r="E338" s="39"/>
      <c r="F338" s="39"/>
      <c r="G338" s="39"/>
      <c r="H338" s="1"/>
    </row>
    <row r="339" spans="1:8" ht="30">
      <c r="A339" s="4" t="s">
        <v>41</v>
      </c>
      <c r="B339" s="1" t="s">
        <v>413</v>
      </c>
      <c r="C339" s="39">
        <v>3246</v>
      </c>
      <c r="D339" s="39"/>
      <c r="E339" s="39"/>
      <c r="F339" s="39"/>
      <c r="G339" s="39"/>
      <c r="H339" s="1"/>
    </row>
    <row r="340" spans="1:8" ht="30">
      <c r="A340" s="4" t="s">
        <v>43</v>
      </c>
      <c r="B340" s="1" t="s">
        <v>450</v>
      </c>
      <c r="C340" s="34">
        <v>288</v>
      </c>
      <c r="D340" s="34"/>
      <c r="E340" s="34"/>
      <c r="F340" s="34"/>
      <c r="G340" s="34"/>
      <c r="H340" s="1"/>
    </row>
    <row r="341" spans="1:8" ht="30">
      <c r="A341" s="4" t="s">
        <v>44</v>
      </c>
      <c r="B341" s="1" t="s">
        <v>451</v>
      </c>
      <c r="C341" s="34">
        <v>899</v>
      </c>
      <c r="D341" s="34"/>
      <c r="E341" s="34"/>
      <c r="F341" s="34"/>
      <c r="G341" s="34"/>
      <c r="H341" s="1"/>
    </row>
    <row r="342" spans="1:8" ht="30">
      <c r="A342" s="4" t="s">
        <v>45</v>
      </c>
      <c r="B342" s="1" t="s">
        <v>452</v>
      </c>
      <c r="C342" s="39">
        <v>1536</v>
      </c>
      <c r="D342" s="39"/>
      <c r="E342" s="39"/>
      <c r="F342" s="39"/>
      <c r="G342" s="39"/>
      <c r="H342" s="1"/>
    </row>
    <row r="343" spans="1:8" ht="30">
      <c r="A343" s="4" t="s">
        <v>46</v>
      </c>
      <c r="B343" s="1" t="s">
        <v>453</v>
      </c>
      <c r="C343" s="39">
        <v>3246</v>
      </c>
      <c r="D343" s="39"/>
      <c r="E343" s="39"/>
      <c r="F343" s="39"/>
      <c r="G343" s="39"/>
      <c r="H343" s="1"/>
    </row>
    <row r="344" spans="1:8" ht="15" customHeight="1">
      <c r="A344" s="4" t="s">
        <v>80</v>
      </c>
      <c r="B344" s="1" t="s">
        <v>395</v>
      </c>
      <c r="C344" s="38">
        <v>-0.1249</v>
      </c>
      <c r="D344" s="38"/>
      <c r="E344" s="38"/>
      <c r="F344" s="38"/>
      <c r="G344" s="38"/>
      <c r="H344" s="1"/>
    </row>
    <row r="345" spans="1:8" ht="15" customHeight="1">
      <c r="A345" s="4" t="s">
        <v>81</v>
      </c>
      <c r="B345" s="1" t="s">
        <v>396</v>
      </c>
      <c r="C345" s="38">
        <v>-8.3000000000000004E-2</v>
      </c>
      <c r="D345" s="38"/>
      <c r="E345" s="38"/>
      <c r="F345" s="38"/>
      <c r="G345" s="38"/>
      <c r="H345" s="1"/>
    </row>
    <row r="346" spans="1:8" ht="30">
      <c r="A346" s="4" t="s">
        <v>120</v>
      </c>
      <c r="B346" s="1" t="s">
        <v>463</v>
      </c>
      <c r="C346" s="38">
        <v>-0.1065</v>
      </c>
      <c r="D346" s="38"/>
      <c r="E346" s="38"/>
      <c r="F346" s="38"/>
      <c r="G346" s="38"/>
      <c r="H346" s="1"/>
    </row>
    <row r="347" spans="1:8" ht="15" customHeight="1">
      <c r="A347" s="4" t="s">
        <v>121</v>
      </c>
      <c r="B347" s="1" t="s">
        <v>464</v>
      </c>
      <c r="C347" s="37">
        <v>39233</v>
      </c>
      <c r="D347" s="37"/>
      <c r="E347" s="37"/>
      <c r="F347" s="37"/>
      <c r="G347" s="37"/>
      <c r="H347" s="1"/>
    </row>
    <row r="348" spans="1:8" ht="30">
      <c r="A348" s="4" t="s">
        <v>472</v>
      </c>
      <c r="B348" s="1"/>
      <c r="C348" s="34"/>
      <c r="D348" s="34"/>
      <c r="E348" s="34"/>
      <c r="F348" s="34"/>
      <c r="G348" s="34"/>
      <c r="H348" s="1"/>
    </row>
    <row r="349" spans="1:8">
      <c r="A349" s="36" t="s">
        <v>295</v>
      </c>
      <c r="B349" s="1" t="s">
        <v>296</v>
      </c>
      <c r="C349" s="34"/>
      <c r="D349" s="34"/>
      <c r="E349" s="34"/>
      <c r="F349" s="34"/>
      <c r="G349" s="34"/>
      <c r="H349" s="1"/>
    </row>
    <row r="350" spans="1:8" ht="30">
      <c r="A350" s="4" t="s">
        <v>91</v>
      </c>
      <c r="B350" s="1" t="s">
        <v>467</v>
      </c>
      <c r="C350" s="41" t="s">
        <v>13</v>
      </c>
      <c r="D350" s="41"/>
      <c r="E350" s="41"/>
      <c r="F350" s="41"/>
      <c r="G350" s="41"/>
      <c r="H350" s="1"/>
    </row>
    <row r="351" spans="1:8" ht="30">
      <c r="A351" s="4" t="s">
        <v>14</v>
      </c>
      <c r="B351" s="1" t="s">
        <v>401</v>
      </c>
      <c r="C351" s="41" t="s">
        <v>13</v>
      </c>
      <c r="D351" s="41"/>
      <c r="E351" s="41"/>
      <c r="F351" s="41"/>
      <c r="G351" s="41"/>
      <c r="H351" s="1"/>
    </row>
    <row r="352" spans="1:8" ht="30">
      <c r="A352" s="4" t="s">
        <v>21</v>
      </c>
      <c r="B352" s="1" t="s">
        <v>402</v>
      </c>
      <c r="C352" s="38">
        <v>1.2999999999999999E-2</v>
      </c>
      <c r="D352" s="38"/>
      <c r="E352" s="38"/>
      <c r="F352" s="38"/>
      <c r="G352" s="38"/>
      <c r="H352" s="1"/>
    </row>
    <row r="353" spans="1:8" ht="30">
      <c r="A353" s="4" t="s">
        <v>22</v>
      </c>
      <c r="B353" s="1" t="s">
        <v>403</v>
      </c>
      <c r="C353" s="41" t="s">
        <v>13</v>
      </c>
      <c r="D353" s="41"/>
      <c r="E353" s="41"/>
      <c r="F353" s="41"/>
      <c r="G353" s="41"/>
      <c r="H353" s="1"/>
    </row>
    <row r="354" spans="1:8" ht="30">
      <c r="A354" s="4" t="s">
        <v>24</v>
      </c>
      <c r="B354" s="1" t="s">
        <v>404</v>
      </c>
      <c r="C354" s="38">
        <v>5.4999999999999997E-3</v>
      </c>
      <c r="D354" s="38"/>
      <c r="E354" s="38"/>
      <c r="F354" s="38"/>
      <c r="G354" s="38"/>
      <c r="H354" s="1"/>
    </row>
    <row r="355" spans="1:8" ht="15" customHeight="1">
      <c r="A355" s="4" t="s">
        <v>25</v>
      </c>
      <c r="B355" s="1" t="s">
        <v>405</v>
      </c>
      <c r="C355" s="38">
        <v>1.8499999999999999E-2</v>
      </c>
      <c r="D355" s="38"/>
      <c r="E355" s="38"/>
      <c r="F355" s="38"/>
      <c r="G355" s="38"/>
      <c r="H355" s="1"/>
    </row>
    <row r="356" spans="1:8" ht="30">
      <c r="A356" s="4" t="s">
        <v>26</v>
      </c>
      <c r="B356" s="1" t="s">
        <v>406</v>
      </c>
      <c r="C356" s="38">
        <v>-2.5000000000000001E-3</v>
      </c>
      <c r="D356" s="38"/>
      <c r="E356" s="38"/>
      <c r="F356" s="38"/>
      <c r="G356" s="38"/>
      <c r="H356" s="7" t="s">
        <v>468</v>
      </c>
    </row>
    <row r="357" spans="1:8" ht="30">
      <c r="A357" s="4" t="s">
        <v>27</v>
      </c>
      <c r="B357" s="1" t="s">
        <v>407</v>
      </c>
      <c r="C357" s="38">
        <v>1.6E-2</v>
      </c>
      <c r="D357" s="38"/>
      <c r="E357" s="38"/>
      <c r="F357" s="38"/>
      <c r="G357" s="38"/>
      <c r="H357" s="1"/>
    </row>
    <row r="358" spans="1:8" ht="30">
      <c r="A358" s="4" t="s">
        <v>408</v>
      </c>
      <c r="B358" s="1" t="s">
        <v>409</v>
      </c>
      <c r="C358" s="42">
        <v>42400</v>
      </c>
      <c r="D358" s="42"/>
      <c r="E358" s="42"/>
      <c r="F358" s="42"/>
      <c r="G358" s="42"/>
      <c r="H358" s="1"/>
    </row>
    <row r="359" spans="1:8" ht="30">
      <c r="A359" s="4" t="s">
        <v>38</v>
      </c>
      <c r="B359" s="1" t="s">
        <v>410</v>
      </c>
      <c r="C359" s="34">
        <v>163</v>
      </c>
      <c r="D359" s="34"/>
      <c r="E359" s="34"/>
      <c r="F359" s="34"/>
      <c r="G359" s="34"/>
      <c r="H359" s="1"/>
    </row>
    <row r="360" spans="1:8" ht="30">
      <c r="A360" s="4" t="s">
        <v>39</v>
      </c>
      <c r="B360" s="1" t="s">
        <v>411</v>
      </c>
      <c r="C360" s="34">
        <v>557</v>
      </c>
      <c r="D360" s="34"/>
      <c r="E360" s="34"/>
      <c r="F360" s="34"/>
      <c r="G360" s="34"/>
      <c r="H360" s="1"/>
    </row>
    <row r="361" spans="1:8" ht="30">
      <c r="A361" s="4" t="s">
        <v>40</v>
      </c>
      <c r="B361" s="1" t="s">
        <v>412</v>
      </c>
      <c r="C361" s="34">
        <v>977</v>
      </c>
      <c r="D361" s="34"/>
      <c r="E361" s="34"/>
      <c r="F361" s="34"/>
      <c r="G361" s="34"/>
      <c r="H361" s="1"/>
    </row>
    <row r="362" spans="1:8" ht="30">
      <c r="A362" s="4" t="s">
        <v>41</v>
      </c>
      <c r="B362" s="1" t="s">
        <v>413</v>
      </c>
      <c r="C362" s="39">
        <v>2149</v>
      </c>
      <c r="D362" s="39"/>
      <c r="E362" s="39"/>
      <c r="F362" s="39"/>
      <c r="G362" s="39"/>
      <c r="H362" s="1"/>
    </row>
    <row r="363" spans="1:8" ht="15" customHeight="1">
      <c r="A363" s="4" t="s">
        <v>80</v>
      </c>
      <c r="B363" s="1" t="s">
        <v>395</v>
      </c>
      <c r="C363" s="38">
        <v>-0.1048</v>
      </c>
      <c r="D363" s="38"/>
      <c r="E363" s="38"/>
      <c r="F363" s="38"/>
      <c r="G363" s="38"/>
      <c r="H363" s="1"/>
    </row>
    <row r="364" spans="1:8" ht="15" customHeight="1">
      <c r="A364" s="4" t="s">
        <v>81</v>
      </c>
      <c r="B364" s="1" t="s">
        <v>396</v>
      </c>
      <c r="C364" s="38">
        <v>-7.17E-2</v>
      </c>
      <c r="D364" s="38"/>
      <c r="E364" s="38"/>
      <c r="F364" s="38"/>
      <c r="G364" s="38"/>
      <c r="H364" s="1"/>
    </row>
    <row r="365" spans="1:8" ht="30">
      <c r="A365" s="4" t="s">
        <v>120</v>
      </c>
      <c r="B365" s="1" t="s">
        <v>463</v>
      </c>
      <c r="C365" s="38">
        <v>-9.69E-2</v>
      </c>
      <c r="D365" s="38"/>
      <c r="E365" s="38"/>
      <c r="F365" s="38"/>
      <c r="G365" s="38"/>
      <c r="H365" s="1"/>
    </row>
    <row r="366" spans="1:8" ht="15" customHeight="1">
      <c r="A366" s="4" t="s">
        <v>121</v>
      </c>
      <c r="B366" s="1" t="s">
        <v>464</v>
      </c>
      <c r="C366" s="37">
        <v>39233</v>
      </c>
      <c r="D366" s="37"/>
      <c r="E366" s="37"/>
      <c r="F366" s="37"/>
      <c r="G366" s="37"/>
      <c r="H366" s="1"/>
    </row>
    <row r="367" spans="1:8" ht="30">
      <c r="A367" s="4" t="s">
        <v>124</v>
      </c>
      <c r="B367" s="1"/>
      <c r="C367" s="34"/>
      <c r="D367" s="34"/>
      <c r="E367" s="34"/>
      <c r="F367" s="34"/>
      <c r="G367" s="34"/>
      <c r="H367" s="1"/>
    </row>
    <row r="368" spans="1:8">
      <c r="A368" s="36" t="s">
        <v>295</v>
      </c>
      <c r="B368" s="1" t="s">
        <v>296</v>
      </c>
      <c r="C368" s="34"/>
      <c r="D368" s="34"/>
      <c r="E368" s="34"/>
      <c r="F368" s="34"/>
      <c r="G368" s="34"/>
      <c r="H368" s="1"/>
    </row>
    <row r="369" spans="1:8" ht="15" customHeight="1">
      <c r="A369" s="4" t="s">
        <v>315</v>
      </c>
      <c r="B369" s="1" t="s">
        <v>316</v>
      </c>
      <c r="C369" s="34" t="s">
        <v>125</v>
      </c>
      <c r="D369" s="34"/>
      <c r="E369" s="34"/>
      <c r="F369" s="34"/>
      <c r="G369" s="34"/>
      <c r="H369" s="1"/>
    </row>
    <row r="370" spans="1:8" ht="15" customHeight="1">
      <c r="A370" s="4" t="s">
        <v>317</v>
      </c>
      <c r="B370" s="1" t="s">
        <v>318</v>
      </c>
      <c r="C370" s="34" t="s">
        <v>2</v>
      </c>
      <c r="D370" s="34"/>
      <c r="E370" s="34"/>
      <c r="F370" s="34"/>
      <c r="G370" s="34"/>
      <c r="H370" s="1"/>
    </row>
    <row r="371" spans="1:8" ht="25.5" customHeight="1">
      <c r="A371" s="4" t="s">
        <v>319</v>
      </c>
      <c r="B371" s="1" t="s">
        <v>320</v>
      </c>
      <c r="C371" s="21" t="s">
        <v>126</v>
      </c>
      <c r="D371" s="21"/>
      <c r="E371" s="21"/>
      <c r="F371" s="21"/>
      <c r="G371" s="21"/>
      <c r="H371" s="1"/>
    </row>
    <row r="372" spans="1:8" ht="15" customHeight="1">
      <c r="A372" s="4" t="s">
        <v>321</v>
      </c>
      <c r="B372" s="1" t="s">
        <v>322</v>
      </c>
      <c r="C372" s="34" t="s">
        <v>4</v>
      </c>
      <c r="D372" s="34"/>
      <c r="E372" s="34"/>
      <c r="F372" s="34"/>
      <c r="G372" s="34"/>
      <c r="H372" s="1"/>
    </row>
    <row r="373" spans="1:8" ht="76.5" customHeight="1">
      <c r="A373" s="4" t="s">
        <v>323</v>
      </c>
      <c r="B373" s="1" t="s">
        <v>324</v>
      </c>
      <c r="C373" s="21" t="s">
        <v>5</v>
      </c>
      <c r="D373" s="21"/>
      <c r="E373" s="21"/>
      <c r="F373" s="21"/>
      <c r="G373" s="21"/>
      <c r="H373" s="1"/>
    </row>
    <row r="374" spans="1:8" ht="15" customHeight="1">
      <c r="A374" s="4" t="s">
        <v>325</v>
      </c>
      <c r="B374" s="1" t="s">
        <v>326</v>
      </c>
      <c r="C374" s="34" t="s">
        <v>6</v>
      </c>
      <c r="D374" s="34"/>
      <c r="E374" s="34"/>
      <c r="F374" s="34"/>
      <c r="G374" s="34"/>
      <c r="H374" s="1"/>
    </row>
    <row r="375" spans="1:8" ht="30" customHeight="1">
      <c r="A375" s="4" t="s">
        <v>327</v>
      </c>
      <c r="B375" s="1" t="s">
        <v>328</v>
      </c>
      <c r="C375" s="34" t="s">
        <v>19</v>
      </c>
      <c r="D375" s="34"/>
      <c r="E375" s="34"/>
      <c r="F375" s="34"/>
      <c r="G375" s="34"/>
      <c r="H375" s="1"/>
    </row>
    <row r="376" spans="1:8" ht="15" customHeight="1">
      <c r="A376" s="4" t="s">
        <v>329</v>
      </c>
      <c r="B376" s="1" t="s">
        <v>330</v>
      </c>
      <c r="C376" s="34" t="s">
        <v>47</v>
      </c>
      <c r="D376" s="34"/>
      <c r="E376" s="34"/>
      <c r="F376" s="34"/>
      <c r="G376" s="34"/>
      <c r="H376" s="1"/>
    </row>
    <row r="377" spans="1:8" ht="63.75" customHeight="1">
      <c r="A377" s="4" t="s">
        <v>331</v>
      </c>
      <c r="B377" s="1" t="s">
        <v>332</v>
      </c>
      <c r="C377" s="21" t="s">
        <v>135</v>
      </c>
      <c r="D377" s="21"/>
      <c r="E377" s="21"/>
      <c r="F377" s="21"/>
      <c r="G377" s="21"/>
      <c r="H377" s="1"/>
    </row>
    <row r="378" spans="1:8" ht="15" customHeight="1">
      <c r="A378" s="4" t="s">
        <v>333</v>
      </c>
      <c r="B378" s="1" t="s">
        <v>334</v>
      </c>
      <c r="C378" s="38">
        <v>0.77</v>
      </c>
      <c r="D378" s="38"/>
      <c r="E378" s="38"/>
      <c r="F378" s="38"/>
      <c r="G378" s="38"/>
      <c r="H378" s="1"/>
    </row>
    <row r="379" spans="1:8" ht="30" customHeight="1">
      <c r="A379" s="4" t="s">
        <v>335</v>
      </c>
      <c r="B379" s="1" t="s">
        <v>336</v>
      </c>
      <c r="C379" s="34" t="s">
        <v>456</v>
      </c>
      <c r="D379" s="34"/>
      <c r="E379" s="34"/>
      <c r="F379" s="34"/>
      <c r="G379" s="34"/>
      <c r="H379" s="1"/>
    </row>
    <row r="380" spans="1:8" ht="30">
      <c r="A380" s="4" t="s">
        <v>338</v>
      </c>
      <c r="B380" s="1" t="s">
        <v>339</v>
      </c>
      <c r="C380" s="39">
        <v>50000</v>
      </c>
      <c r="D380" s="39"/>
      <c r="E380" s="39"/>
      <c r="F380" s="39"/>
      <c r="G380" s="39"/>
      <c r="H380" s="1"/>
    </row>
    <row r="381" spans="1:8" ht="15" customHeight="1">
      <c r="A381" s="4" t="s">
        <v>340</v>
      </c>
      <c r="B381" s="1" t="s">
        <v>341</v>
      </c>
      <c r="C381" s="34" t="s">
        <v>29</v>
      </c>
      <c r="D381" s="34"/>
      <c r="E381" s="34"/>
      <c r="F381" s="34"/>
      <c r="G381" s="34"/>
      <c r="H381" s="1"/>
    </row>
    <row r="382" spans="1:8" ht="25.5" customHeight="1">
      <c r="A382" s="40" t="s">
        <v>342</v>
      </c>
      <c r="B382" s="34" t="s">
        <v>343</v>
      </c>
      <c r="C382" s="21" t="s">
        <v>30</v>
      </c>
      <c r="D382" s="21"/>
      <c r="E382" s="21"/>
      <c r="F382" s="21"/>
      <c r="G382" s="21"/>
      <c r="H382" s="34"/>
    </row>
    <row r="383" spans="1:8">
      <c r="A383" s="40"/>
      <c r="B383" s="34"/>
      <c r="C383" s="9"/>
      <c r="D383" s="9"/>
      <c r="H383" s="34"/>
    </row>
    <row r="384" spans="1:8" ht="51">
      <c r="A384" s="40"/>
      <c r="B384" s="34"/>
      <c r="C384" s="10" t="s">
        <v>31</v>
      </c>
      <c r="D384" s="11" t="s">
        <v>32</v>
      </c>
      <c r="H384" s="34"/>
    </row>
    <row r="385" spans="1:8">
      <c r="A385" s="40"/>
      <c r="B385" s="34"/>
      <c r="C385" s="9"/>
      <c r="D385" s="9"/>
      <c r="H385" s="34"/>
    </row>
    <row r="386" spans="1:8" ht="25.5">
      <c r="A386" s="40"/>
      <c r="B386" s="34"/>
      <c r="C386" s="10" t="s">
        <v>31</v>
      </c>
      <c r="D386" s="11" t="s">
        <v>131</v>
      </c>
      <c r="H386" s="34"/>
    </row>
    <row r="387" spans="1:8">
      <c r="A387" s="40"/>
      <c r="B387" s="34"/>
      <c r="C387" s="9"/>
      <c r="D387" s="9"/>
      <c r="H387" s="34"/>
    </row>
    <row r="388" spans="1:8" ht="25.5">
      <c r="A388" s="40"/>
      <c r="B388" s="34"/>
      <c r="C388" s="10" t="s">
        <v>31</v>
      </c>
      <c r="D388" s="11" t="s">
        <v>132</v>
      </c>
      <c r="H388" s="34"/>
    </row>
    <row r="389" spans="1:8">
      <c r="A389" s="40"/>
      <c r="B389" s="34"/>
      <c r="C389" s="21" t="s">
        <v>36</v>
      </c>
      <c r="D389" s="21"/>
      <c r="E389" s="21"/>
      <c r="F389" s="21"/>
      <c r="G389" s="21"/>
      <c r="H389" s="34"/>
    </row>
    <row r="390" spans="1:8" ht="15" customHeight="1">
      <c r="A390" s="4" t="s">
        <v>344</v>
      </c>
      <c r="B390" s="1" t="s">
        <v>345</v>
      </c>
      <c r="C390" s="34" t="s">
        <v>49</v>
      </c>
      <c r="D390" s="34"/>
      <c r="E390" s="34"/>
      <c r="F390" s="34"/>
      <c r="G390" s="34"/>
      <c r="H390" s="1"/>
    </row>
    <row r="391" spans="1:8" ht="51" customHeight="1">
      <c r="A391" s="40" t="s">
        <v>346</v>
      </c>
      <c r="B391" s="34" t="s">
        <v>347</v>
      </c>
      <c r="C391" s="21" t="s">
        <v>136</v>
      </c>
      <c r="D391" s="21"/>
      <c r="E391" s="21"/>
      <c r="F391" s="21"/>
      <c r="G391" s="21"/>
      <c r="H391" s="34"/>
    </row>
    <row r="392" spans="1:8" ht="89.25" customHeight="1">
      <c r="A392" s="40"/>
      <c r="B392" s="34"/>
      <c r="C392" s="21" t="s">
        <v>137</v>
      </c>
      <c r="D392" s="21"/>
      <c r="E392" s="21"/>
      <c r="F392" s="21"/>
      <c r="G392" s="21"/>
      <c r="H392" s="34"/>
    </row>
    <row r="393" spans="1:8" ht="63.75" customHeight="1">
      <c r="A393" s="40"/>
      <c r="B393" s="34"/>
      <c r="C393" s="21" t="s">
        <v>138</v>
      </c>
      <c r="D393" s="21"/>
      <c r="E393" s="21"/>
      <c r="F393" s="21"/>
      <c r="G393" s="21"/>
      <c r="H393" s="34"/>
    </row>
    <row r="394" spans="1:8" ht="38.25" customHeight="1">
      <c r="A394" s="40"/>
      <c r="B394" s="34"/>
      <c r="C394" s="21" t="s">
        <v>139</v>
      </c>
      <c r="D394" s="21"/>
      <c r="E394" s="21"/>
      <c r="F394" s="21"/>
      <c r="G394" s="21"/>
      <c r="H394" s="34"/>
    </row>
    <row r="395" spans="1:8" ht="25.5" customHeight="1">
      <c r="A395" s="40"/>
      <c r="B395" s="34"/>
      <c r="C395" s="21" t="s">
        <v>140</v>
      </c>
      <c r="D395" s="21"/>
      <c r="E395" s="21"/>
      <c r="F395" s="21"/>
      <c r="G395" s="21"/>
      <c r="H395" s="34"/>
    </row>
    <row r="396" spans="1:8" ht="51" customHeight="1">
      <c r="A396" s="40"/>
      <c r="B396" s="34"/>
      <c r="C396" s="21" t="s">
        <v>141</v>
      </c>
      <c r="D396" s="21"/>
      <c r="E396" s="21"/>
      <c r="F396" s="21"/>
      <c r="G396" s="21"/>
      <c r="H396" s="34"/>
    </row>
    <row r="397" spans="1:8" ht="25.5" customHeight="1">
      <c r="A397" s="40"/>
      <c r="B397" s="34"/>
      <c r="C397" s="21" t="s">
        <v>104</v>
      </c>
      <c r="D397" s="21"/>
      <c r="E397" s="21"/>
      <c r="F397" s="21"/>
      <c r="G397" s="21"/>
      <c r="H397" s="34"/>
    </row>
    <row r="398" spans="1:8" ht="51" customHeight="1">
      <c r="A398" s="40"/>
      <c r="B398" s="34"/>
      <c r="C398" s="21" t="s">
        <v>142</v>
      </c>
      <c r="D398" s="21"/>
      <c r="E398" s="21"/>
      <c r="F398" s="21"/>
      <c r="G398" s="21"/>
      <c r="H398" s="34"/>
    </row>
    <row r="399" spans="1:8" ht="127.5" customHeight="1">
      <c r="A399" s="40"/>
      <c r="B399" s="34"/>
      <c r="C399" s="35" t="s">
        <v>143</v>
      </c>
      <c r="D399" s="35"/>
      <c r="E399" s="35"/>
      <c r="F399" s="35"/>
      <c r="G399" s="35"/>
      <c r="H399" s="34"/>
    </row>
    <row r="400" spans="1:8" ht="51" customHeight="1">
      <c r="A400" s="40"/>
      <c r="B400" s="34"/>
      <c r="C400" s="21" t="s">
        <v>144</v>
      </c>
      <c r="D400" s="21"/>
      <c r="E400" s="21"/>
      <c r="F400" s="21"/>
      <c r="G400" s="21"/>
      <c r="H400" s="34"/>
    </row>
    <row r="401" spans="1:8" ht="15" customHeight="1">
      <c r="A401" s="4" t="s">
        <v>348</v>
      </c>
      <c r="B401" s="1" t="s">
        <v>349</v>
      </c>
      <c r="C401" s="34" t="s">
        <v>55</v>
      </c>
      <c r="D401" s="34"/>
      <c r="E401" s="34"/>
      <c r="F401" s="34"/>
      <c r="G401" s="34"/>
      <c r="H401" s="1"/>
    </row>
    <row r="402" spans="1:8" ht="38.25" customHeight="1">
      <c r="A402" s="40" t="s">
        <v>350</v>
      </c>
      <c r="B402" s="34" t="s">
        <v>351</v>
      </c>
      <c r="C402" s="21" t="s">
        <v>107</v>
      </c>
      <c r="D402" s="21"/>
      <c r="E402" s="21"/>
      <c r="F402" s="21"/>
      <c r="G402" s="21"/>
      <c r="H402" s="34"/>
    </row>
    <row r="403" spans="1:8" ht="38.25" customHeight="1">
      <c r="A403" s="40"/>
      <c r="B403" s="34"/>
      <c r="C403" s="35" t="s">
        <v>145</v>
      </c>
      <c r="D403" s="35"/>
      <c r="E403" s="35"/>
      <c r="F403" s="35"/>
      <c r="G403" s="35"/>
      <c r="H403" s="34"/>
    </row>
    <row r="404" spans="1:8">
      <c r="A404" s="40"/>
      <c r="B404" s="34"/>
      <c r="C404" s="35" t="s">
        <v>146</v>
      </c>
      <c r="D404" s="35"/>
      <c r="E404" s="35"/>
      <c r="F404" s="35"/>
      <c r="G404" s="35"/>
      <c r="H404" s="34"/>
    </row>
    <row r="405" spans="1:8" ht="89.25" customHeight="1">
      <c r="A405" s="40"/>
      <c r="B405" s="34"/>
      <c r="C405" s="35" t="s">
        <v>147</v>
      </c>
      <c r="D405" s="35"/>
      <c r="E405" s="35"/>
      <c r="F405" s="35"/>
      <c r="G405" s="35"/>
      <c r="H405" s="34"/>
    </row>
    <row r="406" spans="1:8" ht="38.25" customHeight="1">
      <c r="A406" s="40"/>
      <c r="B406" s="34"/>
      <c r="C406" s="35" t="s">
        <v>148</v>
      </c>
      <c r="D406" s="35"/>
      <c r="E406" s="35"/>
      <c r="F406" s="35"/>
      <c r="G406" s="35"/>
      <c r="H406" s="34"/>
    </row>
    <row r="407" spans="1:8" ht="25.5" customHeight="1">
      <c r="A407" s="40"/>
      <c r="B407" s="34"/>
      <c r="C407" s="35" t="s">
        <v>56</v>
      </c>
      <c r="D407" s="35"/>
      <c r="E407" s="35"/>
      <c r="F407" s="35"/>
      <c r="G407" s="35"/>
      <c r="H407" s="34"/>
    </row>
    <row r="408" spans="1:8">
      <c r="A408" s="40"/>
      <c r="B408" s="34"/>
      <c r="C408" s="35" t="s">
        <v>57</v>
      </c>
      <c r="D408" s="35"/>
      <c r="E408" s="35"/>
      <c r="F408" s="35"/>
      <c r="G408" s="35"/>
      <c r="H408" s="34"/>
    </row>
    <row r="409" spans="1:8" ht="38.25" customHeight="1">
      <c r="A409" s="40"/>
      <c r="B409" s="34"/>
      <c r="C409" s="35" t="s">
        <v>112</v>
      </c>
      <c r="D409" s="35"/>
      <c r="E409" s="35"/>
      <c r="F409" s="35"/>
      <c r="G409" s="35"/>
      <c r="H409" s="34"/>
    </row>
    <row r="410" spans="1:8" ht="76.5" customHeight="1">
      <c r="A410" s="40"/>
      <c r="B410" s="34"/>
      <c r="C410" s="35" t="s">
        <v>113</v>
      </c>
      <c r="D410" s="35"/>
      <c r="E410" s="35"/>
      <c r="F410" s="35"/>
      <c r="G410" s="35"/>
      <c r="H410" s="34"/>
    </row>
    <row r="411" spans="1:8" ht="63.75" customHeight="1">
      <c r="A411" s="40"/>
      <c r="B411" s="34"/>
      <c r="C411" s="35" t="s">
        <v>114</v>
      </c>
      <c r="D411" s="35"/>
      <c r="E411" s="35"/>
      <c r="F411" s="35"/>
      <c r="G411" s="35"/>
      <c r="H411" s="34"/>
    </row>
    <row r="412" spans="1:8" ht="63.75" customHeight="1">
      <c r="A412" s="40"/>
      <c r="B412" s="34"/>
      <c r="C412" s="35" t="s">
        <v>149</v>
      </c>
      <c r="D412" s="35"/>
      <c r="E412" s="35"/>
      <c r="F412" s="35"/>
      <c r="G412" s="35"/>
      <c r="H412" s="34"/>
    </row>
    <row r="413" spans="1:8" ht="76.5" customHeight="1">
      <c r="A413" s="40"/>
      <c r="B413" s="34"/>
      <c r="C413" s="35" t="s">
        <v>116</v>
      </c>
      <c r="D413" s="35"/>
      <c r="E413" s="35"/>
      <c r="F413" s="35"/>
      <c r="G413" s="35"/>
      <c r="H413" s="34"/>
    </row>
    <row r="414" spans="1:8" ht="89.25" customHeight="1">
      <c r="A414" s="40"/>
      <c r="B414" s="34"/>
      <c r="C414" s="35" t="s">
        <v>150</v>
      </c>
      <c r="D414" s="35"/>
      <c r="E414" s="35"/>
      <c r="F414" s="35"/>
      <c r="G414" s="35"/>
      <c r="H414" s="34"/>
    </row>
    <row r="415" spans="1:8" ht="51" customHeight="1">
      <c r="A415" s="40"/>
      <c r="B415" s="34"/>
      <c r="C415" s="35" t="s">
        <v>63</v>
      </c>
      <c r="D415" s="35"/>
      <c r="E415" s="35"/>
      <c r="F415" s="35"/>
      <c r="G415" s="35"/>
      <c r="H415" s="34"/>
    </row>
    <row r="416" spans="1:8" ht="30" customHeight="1">
      <c r="A416" s="4" t="s">
        <v>352</v>
      </c>
      <c r="B416" s="1" t="s">
        <v>353</v>
      </c>
      <c r="C416" s="34" t="s">
        <v>354</v>
      </c>
      <c r="D416" s="34"/>
      <c r="E416" s="34"/>
      <c r="F416" s="34"/>
      <c r="G416" s="34"/>
      <c r="H416" s="1"/>
    </row>
    <row r="417" spans="1:8" ht="45" customHeight="1">
      <c r="A417" s="4" t="s">
        <v>457</v>
      </c>
      <c r="B417" s="1" t="s">
        <v>458</v>
      </c>
      <c r="C417" s="34" t="s">
        <v>459</v>
      </c>
      <c r="D417" s="34"/>
      <c r="E417" s="34"/>
      <c r="F417" s="34"/>
      <c r="G417" s="34"/>
      <c r="H417" s="1"/>
    </row>
    <row r="418" spans="1:8" ht="30" customHeight="1">
      <c r="A418" s="4" t="s">
        <v>355</v>
      </c>
      <c r="B418" s="1" t="s">
        <v>356</v>
      </c>
      <c r="C418" s="34" t="s">
        <v>460</v>
      </c>
      <c r="D418" s="34"/>
      <c r="E418" s="34"/>
      <c r="F418" s="34"/>
      <c r="G418" s="34"/>
      <c r="H418" s="1"/>
    </row>
    <row r="419" spans="1:8" ht="30">
      <c r="A419" s="4" t="s">
        <v>358</v>
      </c>
      <c r="B419" s="1" t="s">
        <v>359</v>
      </c>
      <c r="C419" s="34" t="s">
        <v>64</v>
      </c>
      <c r="D419" s="34"/>
      <c r="E419" s="34"/>
      <c r="F419" s="34"/>
      <c r="G419" s="34"/>
      <c r="H419" s="1"/>
    </row>
    <row r="420" spans="1:8" ht="63.75" customHeight="1">
      <c r="A420" s="40" t="s">
        <v>360</v>
      </c>
      <c r="B420" s="34" t="s">
        <v>361</v>
      </c>
      <c r="C420" s="21" t="s">
        <v>65</v>
      </c>
      <c r="D420" s="21"/>
      <c r="E420" s="21"/>
      <c r="F420" s="21"/>
      <c r="G420" s="21"/>
      <c r="H420" s="34"/>
    </row>
    <row r="421" spans="1:8" ht="25.5" customHeight="1">
      <c r="A421" s="40"/>
      <c r="B421" s="34"/>
      <c r="C421" s="21" t="s">
        <v>66</v>
      </c>
      <c r="D421" s="21"/>
      <c r="E421" s="21"/>
      <c r="F421" s="21"/>
      <c r="G421" s="21"/>
      <c r="H421" s="34"/>
    </row>
    <row r="422" spans="1:8" ht="51" customHeight="1">
      <c r="A422" s="40"/>
      <c r="B422" s="34"/>
      <c r="C422" s="21" t="s">
        <v>68</v>
      </c>
      <c r="D422" s="21"/>
      <c r="E422" s="21"/>
      <c r="F422" s="21"/>
      <c r="G422" s="21"/>
      <c r="H422" s="34"/>
    </row>
    <row r="423" spans="1:8" ht="75" customHeight="1">
      <c r="A423" s="4" t="s">
        <v>362</v>
      </c>
      <c r="B423" s="1" t="s">
        <v>363</v>
      </c>
      <c r="C423" s="34" t="s">
        <v>364</v>
      </c>
      <c r="D423" s="34"/>
      <c r="E423" s="34"/>
      <c r="F423" s="34"/>
      <c r="G423" s="34"/>
      <c r="H423" s="1"/>
    </row>
    <row r="424" spans="1:8" ht="30">
      <c r="A424" s="4" t="s">
        <v>365</v>
      </c>
      <c r="B424" s="1" t="s">
        <v>366</v>
      </c>
      <c r="C424" s="34" t="s">
        <v>367</v>
      </c>
      <c r="D424" s="34"/>
      <c r="E424" s="34"/>
      <c r="F424" s="34"/>
      <c r="G424" s="34"/>
      <c r="H424" s="1"/>
    </row>
    <row r="425" spans="1:8" ht="30" customHeight="1">
      <c r="A425" s="4" t="s">
        <v>368</v>
      </c>
      <c r="B425" s="1" t="s">
        <v>369</v>
      </c>
      <c r="C425" s="34" t="s">
        <v>370</v>
      </c>
      <c r="D425" s="34"/>
      <c r="E425" s="34"/>
      <c r="F425" s="34"/>
      <c r="G425" s="34"/>
      <c r="H425" s="1"/>
    </row>
    <row r="426" spans="1:8" ht="15" customHeight="1">
      <c r="A426" s="4" t="s">
        <v>371</v>
      </c>
      <c r="B426" s="1" t="s">
        <v>372</v>
      </c>
      <c r="C426" s="34" t="s">
        <v>69</v>
      </c>
      <c r="D426" s="34"/>
      <c r="E426" s="34"/>
      <c r="F426" s="34"/>
      <c r="G426" s="34"/>
      <c r="H426" s="1"/>
    </row>
    <row r="427" spans="1:8">
      <c r="A427" s="40" t="s">
        <v>373</v>
      </c>
      <c r="B427" s="34" t="s">
        <v>374</v>
      </c>
      <c r="C427" s="20"/>
      <c r="D427" s="20"/>
      <c r="E427" s="20"/>
      <c r="F427" s="20"/>
      <c r="H427" s="34"/>
    </row>
    <row r="428" spans="1:8">
      <c r="A428" s="40"/>
      <c r="B428" s="34"/>
      <c r="C428" s="9"/>
      <c r="D428" s="9"/>
      <c r="E428" s="9"/>
      <c r="F428" s="9"/>
      <c r="H428" s="34"/>
    </row>
    <row r="429" spans="1:8">
      <c r="A429" s="40"/>
      <c r="B429" s="34"/>
      <c r="C429" s="21"/>
      <c r="D429" s="13" t="s">
        <v>70</v>
      </c>
      <c r="E429" s="21"/>
      <c r="F429" s="13" t="s">
        <v>72</v>
      </c>
      <c r="H429" s="34"/>
    </row>
    <row r="430" spans="1:8" ht="15.75" thickBot="1">
      <c r="A430" s="40"/>
      <c r="B430" s="34"/>
      <c r="C430" s="21"/>
      <c r="D430" s="14" t="s">
        <v>71</v>
      </c>
      <c r="E430" s="21"/>
      <c r="F430" s="14" t="s">
        <v>73</v>
      </c>
      <c r="H430" s="34"/>
    </row>
    <row r="431" spans="1:8">
      <c r="A431" s="40"/>
      <c r="B431" s="34"/>
      <c r="C431" s="15" t="s">
        <v>74</v>
      </c>
      <c r="D431" s="16">
        <v>39994</v>
      </c>
      <c r="E431" s="2"/>
      <c r="F431" s="17">
        <v>0.2555</v>
      </c>
      <c r="H431" s="34"/>
    </row>
    <row r="432" spans="1:8">
      <c r="A432" s="40"/>
      <c r="B432" s="34"/>
      <c r="C432" s="15" t="s">
        <v>75</v>
      </c>
      <c r="D432" s="18">
        <v>39813</v>
      </c>
      <c r="E432" s="2"/>
      <c r="F432" s="19">
        <v>-0.1993</v>
      </c>
      <c r="H432" s="34"/>
    </row>
    <row r="433" spans="1:8" ht="15" customHeight="1">
      <c r="A433" s="4" t="s">
        <v>375</v>
      </c>
      <c r="B433" s="1" t="s">
        <v>376</v>
      </c>
      <c r="C433" s="34" t="s">
        <v>76</v>
      </c>
      <c r="D433" s="34"/>
      <c r="E433" s="34"/>
      <c r="F433" s="34"/>
      <c r="G433" s="34"/>
      <c r="H433" s="1"/>
    </row>
    <row r="434" spans="1:8" ht="30" customHeight="1">
      <c r="A434" s="4" t="s">
        <v>377</v>
      </c>
      <c r="B434" s="1" t="s">
        <v>378</v>
      </c>
      <c r="C434" s="34" t="s">
        <v>379</v>
      </c>
      <c r="D434" s="34"/>
      <c r="E434" s="34"/>
      <c r="F434" s="34"/>
      <c r="G434" s="34"/>
      <c r="H434" s="1"/>
    </row>
    <row r="435" spans="1:8" ht="30" customHeight="1">
      <c r="A435" s="4" t="s">
        <v>380</v>
      </c>
      <c r="B435" s="1" t="s">
        <v>381</v>
      </c>
      <c r="C435" s="34" t="s">
        <v>473</v>
      </c>
      <c r="D435" s="34"/>
      <c r="E435" s="34"/>
      <c r="F435" s="34"/>
      <c r="G435" s="34"/>
      <c r="H435" s="1"/>
    </row>
    <row r="436" spans="1:8" ht="30" customHeight="1">
      <c r="A436" s="4" t="s">
        <v>383</v>
      </c>
      <c r="B436" s="1" t="s">
        <v>384</v>
      </c>
      <c r="C436" s="34" t="s">
        <v>385</v>
      </c>
      <c r="D436" s="34"/>
      <c r="E436" s="34"/>
      <c r="F436" s="34"/>
      <c r="G436" s="34"/>
      <c r="H436" s="1"/>
    </row>
    <row r="437" spans="1:8" ht="30">
      <c r="A437" s="4" t="s">
        <v>386</v>
      </c>
      <c r="B437" s="1" t="s">
        <v>387</v>
      </c>
      <c r="C437" s="34" t="s">
        <v>474</v>
      </c>
      <c r="D437" s="34"/>
      <c r="E437" s="34"/>
      <c r="F437" s="34"/>
      <c r="G437" s="34"/>
      <c r="H437" s="1"/>
    </row>
    <row r="438" spans="1:8" ht="45" customHeight="1">
      <c r="A438" s="4" t="s">
        <v>389</v>
      </c>
      <c r="B438" s="1" t="s">
        <v>390</v>
      </c>
      <c r="C438" s="34" t="s">
        <v>391</v>
      </c>
      <c r="D438" s="34"/>
      <c r="E438" s="34"/>
      <c r="F438" s="34"/>
      <c r="G438" s="34"/>
      <c r="H438" s="1"/>
    </row>
    <row r="439" spans="1:8" ht="25.5" customHeight="1">
      <c r="A439" s="40" t="s">
        <v>392</v>
      </c>
      <c r="B439" s="34" t="s">
        <v>393</v>
      </c>
      <c r="C439" s="21" t="s">
        <v>77</v>
      </c>
      <c r="D439" s="21"/>
      <c r="E439" s="21"/>
      <c r="F439" s="21"/>
      <c r="G439" s="21"/>
      <c r="H439" s="34"/>
    </row>
    <row r="440" spans="1:8" ht="89.25" customHeight="1">
      <c r="A440" s="40"/>
      <c r="B440" s="34"/>
      <c r="C440" s="21" t="s">
        <v>151</v>
      </c>
      <c r="D440" s="21"/>
      <c r="E440" s="21"/>
      <c r="F440" s="21"/>
      <c r="G440" s="21"/>
      <c r="H440" s="34"/>
    </row>
    <row r="441" spans="1:8" ht="45">
      <c r="A441" s="4" t="s">
        <v>475</v>
      </c>
      <c r="B441" s="1"/>
      <c r="C441" s="34"/>
      <c r="D441" s="34"/>
      <c r="E441" s="34"/>
      <c r="F441" s="34"/>
      <c r="G441" s="34"/>
      <c r="H441" s="1"/>
    </row>
    <row r="442" spans="1:8">
      <c r="A442" s="36" t="s">
        <v>295</v>
      </c>
      <c r="B442" s="1" t="s">
        <v>296</v>
      </c>
      <c r="C442" s="34"/>
      <c r="D442" s="34"/>
      <c r="E442" s="34"/>
      <c r="F442" s="34"/>
      <c r="G442" s="34"/>
      <c r="H442" s="1"/>
    </row>
    <row r="443" spans="1:8" ht="15" customHeight="1">
      <c r="A443" s="4" t="s">
        <v>80</v>
      </c>
      <c r="B443" s="1" t="s">
        <v>395</v>
      </c>
      <c r="C443" s="38">
        <v>-0.1389</v>
      </c>
      <c r="D443" s="38"/>
      <c r="E443" s="38"/>
      <c r="F443" s="38"/>
      <c r="G443" s="38"/>
      <c r="H443" s="1"/>
    </row>
    <row r="444" spans="1:8" ht="15" customHeight="1">
      <c r="A444" s="4" t="s">
        <v>81</v>
      </c>
      <c r="B444" s="1" t="s">
        <v>396</v>
      </c>
      <c r="C444" s="38">
        <v>-8.6E-3</v>
      </c>
      <c r="D444" s="38"/>
      <c r="E444" s="38"/>
      <c r="F444" s="38"/>
      <c r="G444" s="38"/>
      <c r="H444" s="1"/>
    </row>
    <row r="445" spans="1:8" ht="30">
      <c r="A445" s="4" t="s">
        <v>120</v>
      </c>
      <c r="B445" s="1" t="s">
        <v>463</v>
      </c>
      <c r="C445" s="38">
        <v>-8.6E-3</v>
      </c>
      <c r="D445" s="38"/>
      <c r="E445" s="38"/>
      <c r="F445" s="38"/>
      <c r="G445" s="38"/>
      <c r="H445" s="1"/>
    </row>
    <row r="446" spans="1:8" ht="15" customHeight="1">
      <c r="A446" s="4" t="s">
        <v>121</v>
      </c>
      <c r="B446" s="1" t="s">
        <v>464</v>
      </c>
      <c r="C446" s="37">
        <v>39721</v>
      </c>
      <c r="D446" s="37"/>
      <c r="E446" s="37"/>
      <c r="F446" s="37"/>
      <c r="G446" s="37"/>
      <c r="H446" s="1"/>
    </row>
    <row r="447" spans="1:8" ht="45">
      <c r="A447" s="4" t="s">
        <v>476</v>
      </c>
      <c r="B447" s="1"/>
      <c r="C447" s="34"/>
      <c r="D447" s="34"/>
      <c r="E447" s="34"/>
      <c r="F447" s="34"/>
      <c r="G447" s="34"/>
      <c r="H447" s="1"/>
    </row>
    <row r="448" spans="1:8">
      <c r="A448" s="36" t="s">
        <v>295</v>
      </c>
      <c r="B448" s="1" t="s">
        <v>296</v>
      </c>
      <c r="C448" s="34"/>
      <c r="D448" s="34"/>
      <c r="E448" s="34"/>
      <c r="F448" s="34"/>
      <c r="G448" s="34"/>
      <c r="H448" s="1"/>
    </row>
    <row r="449" spans="1:8" ht="15" customHeight="1">
      <c r="A449" s="4" t="s">
        <v>80</v>
      </c>
      <c r="B449" s="1" t="s">
        <v>395</v>
      </c>
      <c r="C449" s="38">
        <v>2.8899999999999999E-2</v>
      </c>
      <c r="D449" s="38"/>
      <c r="E449" s="38"/>
      <c r="F449" s="38"/>
      <c r="G449" s="38"/>
      <c r="H449" s="1"/>
    </row>
    <row r="450" spans="1:8" ht="15" customHeight="1">
      <c r="A450" s="4" t="s">
        <v>81</v>
      </c>
      <c r="B450" s="1" t="s">
        <v>396</v>
      </c>
      <c r="C450" s="38">
        <v>0.1009</v>
      </c>
      <c r="D450" s="38"/>
      <c r="E450" s="38"/>
      <c r="F450" s="38"/>
      <c r="G450" s="38"/>
      <c r="H450" s="1"/>
    </row>
    <row r="451" spans="1:8" ht="30">
      <c r="A451" s="4" t="s">
        <v>120</v>
      </c>
      <c r="B451" s="1" t="s">
        <v>463</v>
      </c>
      <c r="C451" s="38">
        <v>8.8499999999999995E-2</v>
      </c>
      <c r="D451" s="38"/>
      <c r="E451" s="38"/>
      <c r="F451" s="38"/>
      <c r="G451" s="38"/>
      <c r="H451" s="1"/>
    </row>
    <row r="452" spans="1:8" ht="15" customHeight="1">
      <c r="A452" s="4" t="s">
        <v>121</v>
      </c>
      <c r="B452" s="1" t="s">
        <v>464</v>
      </c>
      <c r="C452" s="37">
        <v>39721</v>
      </c>
      <c r="D452" s="37"/>
      <c r="E452" s="37"/>
      <c r="F452" s="37"/>
      <c r="G452" s="37"/>
      <c r="H452" s="1"/>
    </row>
    <row r="453" spans="1:8" ht="30">
      <c r="A453" s="4" t="s">
        <v>477</v>
      </c>
      <c r="B453" s="1"/>
      <c r="C453" s="34"/>
      <c r="D453" s="34"/>
      <c r="E453" s="34"/>
      <c r="F453" s="34"/>
      <c r="G453" s="34"/>
      <c r="H453" s="1"/>
    </row>
    <row r="454" spans="1:8">
      <c r="A454" s="36" t="s">
        <v>295</v>
      </c>
      <c r="B454" s="1" t="s">
        <v>296</v>
      </c>
      <c r="C454" s="34"/>
      <c r="D454" s="34"/>
      <c r="E454" s="34"/>
      <c r="F454" s="34"/>
      <c r="G454" s="34"/>
      <c r="H454" s="1"/>
    </row>
    <row r="455" spans="1:8" ht="45">
      <c r="A455" s="4" t="s">
        <v>12</v>
      </c>
      <c r="B455" s="1" t="s">
        <v>400</v>
      </c>
      <c r="C455" s="38">
        <v>4.7500000000000001E-2</v>
      </c>
      <c r="D455" s="38"/>
      <c r="E455" s="38"/>
      <c r="F455" s="38"/>
      <c r="G455" s="38"/>
      <c r="H455" s="1"/>
    </row>
    <row r="456" spans="1:8" ht="30">
      <c r="A456" s="4" t="s">
        <v>14</v>
      </c>
      <c r="B456" s="1" t="s">
        <v>401</v>
      </c>
      <c r="C456" s="41" t="s">
        <v>13</v>
      </c>
      <c r="D456" s="41"/>
      <c r="E456" s="41"/>
      <c r="F456" s="41"/>
      <c r="G456" s="41"/>
      <c r="H456" s="7" t="s">
        <v>478</v>
      </c>
    </row>
    <row r="457" spans="1:8" ht="30">
      <c r="A457" s="4" t="s">
        <v>21</v>
      </c>
      <c r="B457" s="1" t="s">
        <v>402</v>
      </c>
      <c r="C457" s="38">
        <v>1.23E-2</v>
      </c>
      <c r="D457" s="38"/>
      <c r="E457" s="38"/>
      <c r="F457" s="38"/>
      <c r="G457" s="38"/>
      <c r="H457" s="7" t="s">
        <v>479</v>
      </c>
    </row>
    <row r="458" spans="1:8" ht="30">
      <c r="A458" s="4" t="s">
        <v>22</v>
      </c>
      <c r="B458" s="1" t="s">
        <v>403</v>
      </c>
      <c r="C458" s="38">
        <v>2.5000000000000001E-3</v>
      </c>
      <c r="D458" s="38"/>
      <c r="E458" s="38"/>
      <c r="F458" s="38"/>
      <c r="G458" s="38"/>
      <c r="H458" s="1"/>
    </row>
    <row r="459" spans="1:8" ht="30">
      <c r="A459" s="4" t="s">
        <v>24</v>
      </c>
      <c r="B459" s="1" t="s">
        <v>404</v>
      </c>
      <c r="C459" s="38">
        <v>3.5000000000000001E-3</v>
      </c>
      <c r="D459" s="38"/>
      <c r="E459" s="38"/>
      <c r="F459" s="38"/>
      <c r="G459" s="38"/>
      <c r="H459" s="1"/>
    </row>
    <row r="460" spans="1:8" ht="15" customHeight="1">
      <c r="A460" s="4" t="s">
        <v>25</v>
      </c>
      <c r="B460" s="1" t="s">
        <v>405</v>
      </c>
      <c r="C460" s="38">
        <v>1.83E-2</v>
      </c>
      <c r="D460" s="38"/>
      <c r="E460" s="38"/>
      <c r="F460" s="38"/>
      <c r="G460" s="38"/>
      <c r="H460" s="1"/>
    </row>
    <row r="461" spans="1:8" ht="30">
      <c r="A461" s="4" t="s">
        <v>38</v>
      </c>
      <c r="B461" s="1" t="s">
        <v>410</v>
      </c>
      <c r="C461" s="34">
        <v>652</v>
      </c>
      <c r="D461" s="34"/>
      <c r="E461" s="34"/>
      <c r="F461" s="34"/>
      <c r="G461" s="34"/>
      <c r="H461" s="1"/>
    </row>
    <row r="462" spans="1:8" ht="30">
      <c r="A462" s="4" t="s">
        <v>39</v>
      </c>
      <c r="B462" s="1" t="s">
        <v>411</v>
      </c>
      <c r="C462" s="39">
        <v>1023</v>
      </c>
      <c r="D462" s="39"/>
      <c r="E462" s="39"/>
      <c r="F462" s="39"/>
      <c r="G462" s="39"/>
      <c r="H462" s="1"/>
    </row>
    <row r="463" spans="1:8" ht="30">
      <c r="A463" s="4" t="s">
        <v>40</v>
      </c>
      <c r="B463" s="1" t="s">
        <v>412</v>
      </c>
      <c r="C463" s="39">
        <v>1418</v>
      </c>
      <c r="D463" s="39"/>
      <c r="E463" s="39"/>
      <c r="F463" s="39"/>
      <c r="G463" s="39"/>
      <c r="H463" s="1"/>
    </row>
    <row r="464" spans="1:8" ht="30">
      <c r="A464" s="4" t="s">
        <v>41</v>
      </c>
      <c r="B464" s="1" t="s">
        <v>413</v>
      </c>
      <c r="C464" s="39">
        <v>2521</v>
      </c>
      <c r="D464" s="39"/>
      <c r="E464" s="39"/>
      <c r="F464" s="39"/>
      <c r="G464" s="39"/>
      <c r="H464" s="1"/>
    </row>
    <row r="465" spans="1:8" ht="15" customHeight="1">
      <c r="A465" s="4" t="s">
        <v>422</v>
      </c>
      <c r="B465" s="1" t="s">
        <v>423</v>
      </c>
      <c r="C465" s="38">
        <v>0.28749999999999998</v>
      </c>
      <c r="D465" s="38"/>
      <c r="E465" s="38"/>
      <c r="F465" s="38"/>
      <c r="G465" s="38"/>
      <c r="H465" s="1"/>
    </row>
    <row r="466" spans="1:8" ht="15" customHeight="1">
      <c r="A466" s="4" t="s">
        <v>424</v>
      </c>
      <c r="B466" s="1" t="s">
        <v>425</v>
      </c>
      <c r="C466" s="38">
        <v>0.13619999999999999</v>
      </c>
      <c r="D466" s="38"/>
      <c r="E466" s="38"/>
      <c r="F466" s="38"/>
      <c r="G466" s="38"/>
      <c r="H466" s="1"/>
    </row>
    <row r="467" spans="1:8" ht="15" customHeight="1">
      <c r="A467" s="4" t="s">
        <v>426</v>
      </c>
      <c r="B467" s="1" t="s">
        <v>427</v>
      </c>
      <c r="C467" s="38">
        <v>-9.9099999999999994E-2</v>
      </c>
      <c r="D467" s="38"/>
      <c r="E467" s="38"/>
      <c r="F467" s="38"/>
      <c r="G467" s="38"/>
      <c r="H467" s="1"/>
    </row>
    <row r="468" spans="1:8" ht="15" customHeight="1">
      <c r="A468" s="4" t="s">
        <v>428</v>
      </c>
      <c r="B468" s="1" t="s">
        <v>429</v>
      </c>
      <c r="C468" s="38">
        <v>0.27129999999999999</v>
      </c>
      <c r="D468" s="38"/>
      <c r="E468" s="38"/>
      <c r="F468" s="38"/>
      <c r="G468" s="38"/>
      <c r="H468" s="1"/>
    </row>
    <row r="469" spans="1:8" ht="15" customHeight="1">
      <c r="A469" s="4" t="s">
        <v>430</v>
      </c>
      <c r="B469" s="1" t="s">
        <v>431</v>
      </c>
      <c r="C469" s="38">
        <v>0.28720000000000001</v>
      </c>
      <c r="D469" s="38"/>
      <c r="E469" s="38"/>
      <c r="F469" s="38"/>
      <c r="G469" s="38"/>
      <c r="H469" s="1"/>
    </row>
    <row r="470" spans="1:8" ht="15" customHeight="1">
      <c r="A470" s="4" t="s">
        <v>432</v>
      </c>
      <c r="B470" s="1" t="s">
        <v>433</v>
      </c>
      <c r="C470" s="38">
        <v>-3.7900000000000003E-2</v>
      </c>
      <c r="D470" s="38"/>
      <c r="E470" s="38"/>
      <c r="F470" s="38"/>
      <c r="G470" s="38"/>
      <c r="H470" s="1"/>
    </row>
    <row r="471" spans="1:8" ht="15" customHeight="1">
      <c r="A471" s="4" t="s">
        <v>434</v>
      </c>
      <c r="B471" s="1" t="s">
        <v>435</v>
      </c>
      <c r="C471" s="34" t="s">
        <v>74</v>
      </c>
      <c r="D471" s="34"/>
      <c r="E471" s="34"/>
      <c r="F471" s="34"/>
      <c r="G471" s="34"/>
      <c r="H471" s="1"/>
    </row>
    <row r="472" spans="1:8" ht="30">
      <c r="A472" s="4" t="s">
        <v>436</v>
      </c>
      <c r="B472" s="1" t="s">
        <v>437</v>
      </c>
      <c r="C472" s="37">
        <v>39994</v>
      </c>
      <c r="D472" s="37"/>
      <c r="E472" s="37"/>
      <c r="F472" s="37"/>
      <c r="G472" s="37"/>
      <c r="H472" s="1"/>
    </row>
    <row r="473" spans="1:8" ht="15" customHeight="1">
      <c r="A473" s="4" t="s">
        <v>438</v>
      </c>
      <c r="B473" s="1" t="s">
        <v>439</v>
      </c>
      <c r="C473" s="38">
        <v>0.2555</v>
      </c>
      <c r="D473" s="38"/>
      <c r="E473" s="38"/>
      <c r="F473" s="38"/>
      <c r="G473" s="38"/>
      <c r="H473" s="1"/>
    </row>
    <row r="474" spans="1:8" ht="15" customHeight="1">
      <c r="A474" s="4" t="s">
        <v>440</v>
      </c>
      <c r="B474" s="1" t="s">
        <v>441</v>
      </c>
      <c r="C474" s="34" t="s">
        <v>75</v>
      </c>
      <c r="D474" s="34"/>
      <c r="E474" s="34"/>
      <c r="F474" s="34"/>
      <c r="G474" s="34"/>
      <c r="H474" s="1"/>
    </row>
    <row r="475" spans="1:8" ht="30">
      <c r="A475" s="4" t="s">
        <v>442</v>
      </c>
      <c r="B475" s="1" t="s">
        <v>443</v>
      </c>
      <c r="C475" s="37">
        <v>39813</v>
      </c>
      <c r="D475" s="37"/>
      <c r="E475" s="37"/>
      <c r="F475" s="37"/>
      <c r="G475" s="37"/>
      <c r="H475" s="1"/>
    </row>
    <row r="476" spans="1:8" ht="15" customHeight="1">
      <c r="A476" s="4" t="s">
        <v>444</v>
      </c>
      <c r="B476" s="1" t="s">
        <v>445</v>
      </c>
      <c r="C476" s="38">
        <v>-0.1993</v>
      </c>
      <c r="D476" s="38"/>
      <c r="E476" s="38"/>
      <c r="F476" s="38"/>
      <c r="G476" s="38"/>
      <c r="H476" s="1"/>
    </row>
    <row r="477" spans="1:8" ht="15" customHeight="1">
      <c r="A477" s="4" t="s">
        <v>80</v>
      </c>
      <c r="B477" s="1" t="s">
        <v>395</v>
      </c>
      <c r="C477" s="38">
        <v>-8.3699999999999997E-2</v>
      </c>
      <c r="D477" s="38"/>
      <c r="E477" s="38"/>
      <c r="F477" s="38"/>
      <c r="G477" s="38"/>
      <c r="H477" s="1"/>
    </row>
    <row r="478" spans="1:8" ht="15" customHeight="1">
      <c r="A478" s="4" t="s">
        <v>81</v>
      </c>
      <c r="B478" s="1" t="s">
        <v>396</v>
      </c>
      <c r="C478" s="38">
        <v>8.9499999999999996E-2</v>
      </c>
      <c r="D478" s="38"/>
      <c r="E478" s="38"/>
      <c r="F478" s="38"/>
      <c r="G478" s="38"/>
      <c r="H478" s="1"/>
    </row>
    <row r="479" spans="1:8" ht="30">
      <c r="A479" s="4" t="s">
        <v>120</v>
      </c>
      <c r="B479" s="1" t="s">
        <v>463</v>
      </c>
      <c r="C479" s="38">
        <v>7.6100000000000001E-2</v>
      </c>
      <c r="D479" s="38"/>
      <c r="E479" s="38"/>
      <c r="F479" s="38"/>
      <c r="G479" s="38"/>
      <c r="H479" s="1"/>
    </row>
    <row r="480" spans="1:8" ht="15" customHeight="1">
      <c r="A480" s="4" t="s">
        <v>121</v>
      </c>
      <c r="B480" s="1" t="s">
        <v>464</v>
      </c>
      <c r="C480" s="37">
        <v>39721</v>
      </c>
      <c r="D480" s="37"/>
      <c r="E480" s="37"/>
      <c r="F480" s="37"/>
      <c r="G480" s="37"/>
      <c r="H480" s="1"/>
    </row>
    <row r="481" spans="1:8" ht="45">
      <c r="A481" s="4" t="s">
        <v>480</v>
      </c>
      <c r="B481" s="1"/>
      <c r="C481" s="34"/>
      <c r="D481" s="34"/>
      <c r="E481" s="34"/>
      <c r="F481" s="34"/>
      <c r="G481" s="34"/>
      <c r="H481" s="1"/>
    </row>
    <row r="482" spans="1:8">
      <c r="A482" s="36" t="s">
        <v>295</v>
      </c>
      <c r="B482" s="1" t="s">
        <v>296</v>
      </c>
      <c r="C482" s="34"/>
      <c r="D482" s="34"/>
      <c r="E482" s="34"/>
      <c r="F482" s="34"/>
      <c r="G482" s="34"/>
      <c r="H482" s="1"/>
    </row>
    <row r="483" spans="1:8" ht="15" customHeight="1">
      <c r="A483" s="4" t="s">
        <v>80</v>
      </c>
      <c r="B483" s="1" t="s">
        <v>395</v>
      </c>
      <c r="C483" s="38">
        <v>-0.10929999999999999</v>
      </c>
      <c r="D483" s="38"/>
      <c r="E483" s="38"/>
      <c r="F483" s="38"/>
      <c r="G483" s="38"/>
      <c r="H483" s="1"/>
    </row>
    <row r="484" spans="1:8" ht="15" customHeight="1">
      <c r="A484" s="4" t="s">
        <v>81</v>
      </c>
      <c r="B484" s="1" t="s">
        <v>396</v>
      </c>
      <c r="C484" s="38">
        <v>6.9400000000000003E-2</v>
      </c>
      <c r="D484" s="38"/>
      <c r="E484" s="38"/>
      <c r="F484" s="38"/>
      <c r="G484" s="38"/>
      <c r="H484" s="1"/>
    </row>
    <row r="485" spans="1:8" ht="30">
      <c r="A485" s="4" t="s">
        <v>120</v>
      </c>
      <c r="B485" s="1" t="s">
        <v>463</v>
      </c>
      <c r="C485" s="38">
        <v>5.96E-2</v>
      </c>
      <c r="D485" s="38"/>
      <c r="E485" s="38"/>
      <c r="F485" s="38"/>
      <c r="G485" s="38"/>
      <c r="H485" s="1"/>
    </row>
    <row r="486" spans="1:8" ht="15" customHeight="1">
      <c r="A486" s="4" t="s">
        <v>121</v>
      </c>
      <c r="B486" s="1" t="s">
        <v>464</v>
      </c>
      <c r="C486" s="37">
        <v>39721</v>
      </c>
      <c r="D486" s="37"/>
      <c r="E486" s="37"/>
      <c r="F486" s="37"/>
      <c r="G486" s="37"/>
      <c r="H486" s="1"/>
    </row>
    <row r="487" spans="1:8" ht="45">
      <c r="A487" s="4" t="s">
        <v>481</v>
      </c>
      <c r="B487" s="1"/>
      <c r="C487" s="34"/>
      <c r="D487" s="34"/>
      <c r="E487" s="34"/>
      <c r="F487" s="34"/>
      <c r="G487" s="34"/>
      <c r="H487" s="1"/>
    </row>
    <row r="488" spans="1:8">
      <c r="A488" s="36" t="s">
        <v>295</v>
      </c>
      <c r="B488" s="1" t="s">
        <v>296</v>
      </c>
      <c r="C488" s="34"/>
      <c r="D488" s="34"/>
      <c r="E488" s="34"/>
      <c r="F488" s="34"/>
      <c r="G488" s="34"/>
      <c r="H488" s="1"/>
    </row>
    <row r="489" spans="1:8" ht="15" customHeight="1">
      <c r="A489" s="4" t="s">
        <v>80</v>
      </c>
      <c r="B489" s="1" t="s">
        <v>395</v>
      </c>
      <c r="C489" s="38">
        <v>-4.5699999999999998E-2</v>
      </c>
      <c r="D489" s="38"/>
      <c r="E489" s="38"/>
      <c r="F489" s="38"/>
      <c r="G489" s="38"/>
      <c r="H489" s="1"/>
    </row>
    <row r="490" spans="1:8" ht="15" customHeight="1">
      <c r="A490" s="4" t="s">
        <v>81</v>
      </c>
      <c r="B490" s="1" t="s">
        <v>396</v>
      </c>
      <c r="C490" s="38">
        <v>6.4799999999999996E-2</v>
      </c>
      <c r="D490" s="38"/>
      <c r="E490" s="38"/>
      <c r="F490" s="38"/>
      <c r="G490" s="38"/>
      <c r="H490" s="1"/>
    </row>
    <row r="491" spans="1:8" ht="30">
      <c r="A491" s="4" t="s">
        <v>120</v>
      </c>
      <c r="B491" s="1" t="s">
        <v>463</v>
      </c>
      <c r="C491" s="38">
        <v>5.5500000000000001E-2</v>
      </c>
      <c r="D491" s="38"/>
      <c r="E491" s="38"/>
      <c r="F491" s="38"/>
      <c r="G491" s="38"/>
      <c r="H491" s="1"/>
    </row>
    <row r="492" spans="1:8" ht="15" customHeight="1">
      <c r="A492" s="4" t="s">
        <v>121</v>
      </c>
      <c r="B492" s="1" t="s">
        <v>464</v>
      </c>
      <c r="C492" s="37">
        <v>39721</v>
      </c>
      <c r="D492" s="37"/>
      <c r="E492" s="37"/>
      <c r="F492" s="37"/>
      <c r="G492" s="37"/>
      <c r="H492" s="1"/>
    </row>
    <row r="493" spans="1:8" ht="30">
      <c r="A493" s="4" t="s">
        <v>482</v>
      </c>
      <c r="B493" s="1"/>
      <c r="C493" s="34"/>
      <c r="D493" s="34"/>
      <c r="E493" s="34"/>
      <c r="F493" s="34"/>
      <c r="G493" s="34"/>
      <c r="H493" s="1"/>
    </row>
    <row r="494" spans="1:8">
      <c r="A494" s="36" t="s">
        <v>295</v>
      </c>
      <c r="B494" s="1" t="s">
        <v>296</v>
      </c>
      <c r="C494" s="34"/>
      <c r="D494" s="34"/>
      <c r="E494" s="34"/>
      <c r="F494" s="34"/>
      <c r="G494" s="34"/>
      <c r="H494" s="1"/>
    </row>
    <row r="495" spans="1:8" ht="45">
      <c r="A495" s="4" t="s">
        <v>12</v>
      </c>
      <c r="B495" s="1" t="s">
        <v>400</v>
      </c>
      <c r="C495" s="41" t="s">
        <v>13</v>
      </c>
      <c r="D495" s="41"/>
      <c r="E495" s="41"/>
      <c r="F495" s="41"/>
      <c r="G495" s="41"/>
      <c r="H495" s="1"/>
    </row>
    <row r="496" spans="1:8" ht="30">
      <c r="A496" s="4" t="s">
        <v>14</v>
      </c>
      <c r="B496" s="1" t="s">
        <v>401</v>
      </c>
      <c r="C496" s="38">
        <v>0.01</v>
      </c>
      <c r="D496" s="38"/>
      <c r="E496" s="38"/>
      <c r="F496" s="38"/>
      <c r="G496" s="38"/>
      <c r="H496" s="7" t="s">
        <v>449</v>
      </c>
    </row>
    <row r="497" spans="1:8" ht="30">
      <c r="A497" s="4" t="s">
        <v>21</v>
      </c>
      <c r="B497" s="1" t="s">
        <v>402</v>
      </c>
      <c r="C497" s="38">
        <v>1.23E-2</v>
      </c>
      <c r="D497" s="38"/>
      <c r="E497" s="38"/>
      <c r="F497" s="38"/>
      <c r="G497" s="38"/>
      <c r="H497" s="7" t="s">
        <v>479</v>
      </c>
    </row>
    <row r="498" spans="1:8" ht="30">
      <c r="A498" s="4" t="s">
        <v>22</v>
      </c>
      <c r="B498" s="1" t="s">
        <v>403</v>
      </c>
      <c r="C498" s="38">
        <v>0.01</v>
      </c>
      <c r="D498" s="38"/>
      <c r="E498" s="38"/>
      <c r="F498" s="38"/>
      <c r="G498" s="38"/>
      <c r="H498" s="1"/>
    </row>
    <row r="499" spans="1:8" ht="30">
      <c r="A499" s="4" t="s">
        <v>24</v>
      </c>
      <c r="B499" s="1" t="s">
        <v>404</v>
      </c>
      <c r="C499" s="38">
        <v>2.8E-3</v>
      </c>
      <c r="D499" s="38"/>
      <c r="E499" s="38"/>
      <c r="F499" s="38"/>
      <c r="G499" s="38"/>
      <c r="H499" s="1"/>
    </row>
    <row r="500" spans="1:8" ht="15" customHeight="1">
      <c r="A500" s="4" t="s">
        <v>25</v>
      </c>
      <c r="B500" s="1" t="s">
        <v>405</v>
      </c>
      <c r="C500" s="38">
        <v>2.5100000000000001E-2</v>
      </c>
      <c r="D500" s="38"/>
      <c r="E500" s="38"/>
      <c r="F500" s="38"/>
      <c r="G500" s="38"/>
      <c r="H500" s="1"/>
    </row>
    <row r="501" spans="1:8" ht="30">
      <c r="A501" s="4" t="s">
        <v>38</v>
      </c>
      <c r="B501" s="1" t="s">
        <v>410</v>
      </c>
      <c r="C501" s="34">
        <v>354</v>
      </c>
      <c r="D501" s="34"/>
      <c r="E501" s="34"/>
      <c r="F501" s="34"/>
      <c r="G501" s="34"/>
      <c r="H501" s="1"/>
    </row>
    <row r="502" spans="1:8" ht="30">
      <c r="A502" s="4" t="s">
        <v>39</v>
      </c>
      <c r="B502" s="1" t="s">
        <v>411</v>
      </c>
      <c r="C502" s="34">
        <v>782</v>
      </c>
      <c r="D502" s="34"/>
      <c r="E502" s="34"/>
      <c r="F502" s="34"/>
      <c r="G502" s="34"/>
      <c r="H502" s="1"/>
    </row>
    <row r="503" spans="1:8" ht="30">
      <c r="A503" s="4" t="s">
        <v>40</v>
      </c>
      <c r="B503" s="1" t="s">
        <v>412</v>
      </c>
      <c r="C503" s="39">
        <v>1335</v>
      </c>
      <c r="D503" s="39"/>
      <c r="E503" s="39"/>
      <c r="F503" s="39"/>
      <c r="G503" s="39"/>
      <c r="H503" s="1"/>
    </row>
    <row r="504" spans="1:8" ht="30">
      <c r="A504" s="4" t="s">
        <v>41</v>
      </c>
      <c r="B504" s="1" t="s">
        <v>413</v>
      </c>
      <c r="C504" s="39">
        <v>2846</v>
      </c>
      <c r="D504" s="39"/>
      <c r="E504" s="39"/>
      <c r="F504" s="39"/>
      <c r="G504" s="39"/>
      <c r="H504" s="1"/>
    </row>
    <row r="505" spans="1:8" ht="30">
      <c r="A505" s="4" t="s">
        <v>43</v>
      </c>
      <c r="B505" s="1" t="s">
        <v>450</v>
      </c>
      <c r="C505" s="34">
        <v>254</v>
      </c>
      <c r="D505" s="34"/>
      <c r="E505" s="34"/>
      <c r="F505" s="34"/>
      <c r="G505" s="34"/>
      <c r="H505" s="1"/>
    </row>
    <row r="506" spans="1:8" ht="30">
      <c r="A506" s="4" t="s">
        <v>44</v>
      </c>
      <c r="B506" s="1" t="s">
        <v>451</v>
      </c>
      <c r="C506" s="34">
        <v>782</v>
      </c>
      <c r="D506" s="34"/>
      <c r="E506" s="34"/>
      <c r="F506" s="34"/>
      <c r="G506" s="34"/>
      <c r="H506" s="1"/>
    </row>
    <row r="507" spans="1:8" ht="30">
      <c r="A507" s="4" t="s">
        <v>45</v>
      </c>
      <c r="B507" s="1" t="s">
        <v>452</v>
      </c>
      <c r="C507" s="39">
        <v>1335</v>
      </c>
      <c r="D507" s="39"/>
      <c r="E507" s="39"/>
      <c r="F507" s="39"/>
      <c r="G507" s="39"/>
      <c r="H507" s="1"/>
    </row>
    <row r="508" spans="1:8" ht="30">
      <c r="A508" s="4" t="s">
        <v>46</v>
      </c>
      <c r="B508" s="1" t="s">
        <v>453</v>
      </c>
      <c r="C508" s="39">
        <v>2846</v>
      </c>
      <c r="D508" s="39"/>
      <c r="E508" s="39"/>
      <c r="F508" s="39"/>
      <c r="G508" s="39"/>
      <c r="H508" s="1"/>
    </row>
    <row r="509" spans="1:8" ht="15" customHeight="1">
      <c r="A509" s="4" t="s">
        <v>80</v>
      </c>
      <c r="B509" s="1" t="s">
        <v>395</v>
      </c>
      <c r="C509" s="38">
        <v>-5.3900000000000003E-2</v>
      </c>
      <c r="D509" s="38"/>
      <c r="E509" s="38"/>
      <c r="F509" s="38"/>
      <c r="G509" s="38"/>
      <c r="H509" s="1"/>
    </row>
    <row r="510" spans="1:8" ht="15" customHeight="1">
      <c r="A510" s="4" t="s">
        <v>81</v>
      </c>
      <c r="B510" s="1" t="s">
        <v>396</v>
      </c>
      <c r="C510" s="38">
        <v>9.0200000000000002E-2</v>
      </c>
      <c r="D510" s="38"/>
      <c r="E510" s="38"/>
      <c r="F510" s="38"/>
      <c r="G510" s="38"/>
      <c r="H510" s="1"/>
    </row>
    <row r="511" spans="1:8" ht="30">
      <c r="A511" s="4" t="s">
        <v>120</v>
      </c>
      <c r="B511" s="1" t="s">
        <v>463</v>
      </c>
      <c r="C511" s="38">
        <v>7.46E-2</v>
      </c>
      <c r="D511" s="38"/>
      <c r="E511" s="38"/>
      <c r="F511" s="38"/>
      <c r="G511" s="38"/>
      <c r="H511" s="1"/>
    </row>
    <row r="512" spans="1:8" ht="15" customHeight="1">
      <c r="A512" s="4" t="s">
        <v>121</v>
      </c>
      <c r="B512" s="1" t="s">
        <v>464</v>
      </c>
      <c r="C512" s="37">
        <v>39721</v>
      </c>
      <c r="D512" s="37"/>
      <c r="E512" s="37"/>
      <c r="F512" s="37"/>
      <c r="G512" s="37"/>
      <c r="H512" s="1"/>
    </row>
    <row r="513" spans="1:8" ht="30">
      <c r="A513" s="4" t="s">
        <v>483</v>
      </c>
      <c r="B513" s="1"/>
      <c r="C513" s="34"/>
      <c r="D513" s="34"/>
      <c r="E513" s="34"/>
      <c r="F513" s="34"/>
      <c r="G513" s="34"/>
      <c r="H513" s="1"/>
    </row>
    <row r="514" spans="1:8">
      <c r="A514" s="36" t="s">
        <v>295</v>
      </c>
      <c r="B514" s="1" t="s">
        <v>296</v>
      </c>
      <c r="C514" s="34"/>
      <c r="D514" s="34"/>
      <c r="E514" s="34"/>
      <c r="F514" s="34"/>
      <c r="G514" s="34"/>
      <c r="H514" s="1"/>
    </row>
    <row r="515" spans="1:8" ht="45">
      <c r="A515" s="4" t="s">
        <v>12</v>
      </c>
      <c r="B515" s="1" t="s">
        <v>400</v>
      </c>
      <c r="C515" s="41" t="s">
        <v>13</v>
      </c>
      <c r="D515" s="41"/>
      <c r="E515" s="41"/>
      <c r="F515" s="41"/>
      <c r="G515" s="41"/>
      <c r="H515" s="1"/>
    </row>
    <row r="516" spans="1:8" ht="30">
      <c r="A516" s="4" t="s">
        <v>14</v>
      </c>
      <c r="B516" s="1" t="s">
        <v>401</v>
      </c>
      <c r="C516" s="41" t="s">
        <v>13</v>
      </c>
      <c r="D516" s="41"/>
      <c r="E516" s="41"/>
      <c r="F516" s="41"/>
      <c r="G516" s="41"/>
      <c r="H516" s="1"/>
    </row>
    <row r="517" spans="1:8" ht="30">
      <c r="A517" s="4" t="s">
        <v>21</v>
      </c>
      <c r="B517" s="1" t="s">
        <v>402</v>
      </c>
      <c r="C517" s="38">
        <v>1.23E-2</v>
      </c>
      <c r="D517" s="38"/>
      <c r="E517" s="38"/>
      <c r="F517" s="38"/>
      <c r="G517" s="38"/>
      <c r="H517" s="7" t="s">
        <v>479</v>
      </c>
    </row>
    <row r="518" spans="1:8" ht="30">
      <c r="A518" s="4" t="s">
        <v>22</v>
      </c>
      <c r="B518" s="1" t="s">
        <v>403</v>
      </c>
      <c r="C518" s="41" t="s">
        <v>13</v>
      </c>
      <c r="D518" s="41"/>
      <c r="E518" s="41"/>
      <c r="F518" s="41"/>
      <c r="G518" s="41"/>
      <c r="H518" s="1"/>
    </row>
    <row r="519" spans="1:8" ht="30">
      <c r="A519" s="4" t="s">
        <v>24</v>
      </c>
      <c r="B519" s="1" t="s">
        <v>404</v>
      </c>
      <c r="C519" s="38">
        <v>2.3999999999999998E-3</v>
      </c>
      <c r="D519" s="38"/>
      <c r="E519" s="38"/>
      <c r="F519" s="38"/>
      <c r="G519" s="38"/>
      <c r="H519" s="1"/>
    </row>
    <row r="520" spans="1:8" ht="15" customHeight="1">
      <c r="A520" s="4" t="s">
        <v>25</v>
      </c>
      <c r="B520" s="1" t="s">
        <v>405</v>
      </c>
      <c r="C520" s="38">
        <v>1.47E-2</v>
      </c>
      <c r="D520" s="38"/>
      <c r="E520" s="38"/>
      <c r="F520" s="38"/>
      <c r="G520" s="38"/>
      <c r="H520" s="1"/>
    </row>
    <row r="521" spans="1:8" ht="30">
      <c r="A521" s="4" t="s">
        <v>38</v>
      </c>
      <c r="B521" s="1" t="s">
        <v>410</v>
      </c>
      <c r="C521" s="34">
        <v>150</v>
      </c>
      <c r="D521" s="34"/>
      <c r="E521" s="34"/>
      <c r="F521" s="34"/>
      <c r="G521" s="34"/>
      <c r="H521" s="1"/>
    </row>
    <row r="522" spans="1:8" ht="30">
      <c r="A522" s="4" t="s">
        <v>39</v>
      </c>
      <c r="B522" s="1" t="s">
        <v>411</v>
      </c>
      <c r="C522" s="34">
        <v>465</v>
      </c>
      <c r="D522" s="34"/>
      <c r="E522" s="34"/>
      <c r="F522" s="34"/>
      <c r="G522" s="34"/>
      <c r="H522" s="1"/>
    </row>
    <row r="523" spans="1:8" ht="30">
      <c r="A523" s="4" t="s">
        <v>40</v>
      </c>
      <c r="B523" s="1" t="s">
        <v>412</v>
      </c>
      <c r="C523" s="34">
        <v>803</v>
      </c>
      <c r="D523" s="34"/>
      <c r="E523" s="34"/>
      <c r="F523" s="34"/>
      <c r="G523" s="34"/>
      <c r="H523" s="1"/>
    </row>
    <row r="524" spans="1:8" ht="30">
      <c r="A524" s="4" t="s">
        <v>41</v>
      </c>
      <c r="B524" s="1" t="s">
        <v>413</v>
      </c>
      <c r="C524" s="39">
        <v>1757</v>
      </c>
      <c r="D524" s="39"/>
      <c r="E524" s="39"/>
      <c r="F524" s="39"/>
      <c r="G524" s="39"/>
      <c r="H524" s="1"/>
    </row>
    <row r="525" spans="1:8" ht="15" customHeight="1">
      <c r="A525" s="4" t="s">
        <v>80</v>
      </c>
      <c r="B525" s="1" t="s">
        <v>395</v>
      </c>
      <c r="C525" s="38">
        <v>-3.4000000000000002E-2</v>
      </c>
      <c r="D525" s="38"/>
      <c r="E525" s="38"/>
      <c r="F525" s="38"/>
      <c r="G525" s="38"/>
      <c r="H525" s="1"/>
    </row>
    <row r="526" spans="1:8" ht="15" customHeight="1">
      <c r="A526" s="4" t="s">
        <v>81</v>
      </c>
      <c r="B526" s="1" t="s">
        <v>396</v>
      </c>
      <c r="C526" s="38">
        <v>0.1033</v>
      </c>
      <c r="D526" s="38"/>
      <c r="E526" s="38"/>
      <c r="F526" s="38"/>
      <c r="G526" s="38"/>
      <c r="H526" s="1"/>
    </row>
    <row r="527" spans="1:8" ht="30">
      <c r="A527" s="4" t="s">
        <v>120</v>
      </c>
      <c r="B527" s="1" t="s">
        <v>463</v>
      </c>
      <c r="C527" s="38">
        <v>8.6900000000000005E-2</v>
      </c>
      <c r="D527" s="38"/>
      <c r="E527" s="38"/>
      <c r="F527" s="38"/>
      <c r="G527" s="38"/>
      <c r="H527" s="1"/>
    </row>
    <row r="528" spans="1:8" ht="15" customHeight="1">
      <c r="A528" s="4" t="s">
        <v>121</v>
      </c>
      <c r="B528" s="1" t="s">
        <v>464</v>
      </c>
      <c r="C528" s="37">
        <v>39721</v>
      </c>
      <c r="D528" s="37"/>
      <c r="E528" s="37"/>
      <c r="F528" s="37"/>
      <c r="G528" s="37"/>
      <c r="H528" s="1"/>
    </row>
    <row r="529" spans="1:8" ht="30">
      <c r="A529" s="4" t="s">
        <v>154</v>
      </c>
      <c r="B529" s="1"/>
      <c r="C529" s="34"/>
      <c r="D529" s="34"/>
      <c r="E529" s="34"/>
      <c r="F529" s="34"/>
      <c r="G529" s="34"/>
      <c r="H529" s="1"/>
    </row>
    <row r="530" spans="1:8">
      <c r="A530" s="36" t="s">
        <v>295</v>
      </c>
      <c r="B530" s="1" t="s">
        <v>296</v>
      </c>
      <c r="C530" s="34"/>
      <c r="D530" s="34"/>
      <c r="E530" s="34"/>
      <c r="F530" s="34"/>
      <c r="G530" s="34"/>
      <c r="H530" s="1"/>
    </row>
    <row r="531" spans="1:8" ht="15" customHeight="1">
      <c r="A531" s="4" t="s">
        <v>315</v>
      </c>
      <c r="B531" s="1" t="s">
        <v>316</v>
      </c>
      <c r="C531" s="34" t="s">
        <v>155</v>
      </c>
      <c r="D531" s="34"/>
      <c r="E531" s="34"/>
      <c r="F531" s="34"/>
      <c r="G531" s="34"/>
      <c r="H531" s="1"/>
    </row>
    <row r="532" spans="1:8" ht="15" customHeight="1">
      <c r="A532" s="4" t="s">
        <v>317</v>
      </c>
      <c r="B532" s="1" t="s">
        <v>318</v>
      </c>
      <c r="C532" s="34" t="s">
        <v>2</v>
      </c>
      <c r="D532" s="34"/>
      <c r="E532" s="34"/>
      <c r="F532" s="34"/>
      <c r="G532" s="34"/>
      <c r="H532" s="1"/>
    </row>
    <row r="533" spans="1:8" ht="25.5" customHeight="1">
      <c r="A533" s="4" t="s">
        <v>319</v>
      </c>
      <c r="B533" s="1" t="s">
        <v>320</v>
      </c>
      <c r="C533" s="21" t="s">
        <v>156</v>
      </c>
      <c r="D533" s="21"/>
      <c r="E533" s="21"/>
      <c r="F533" s="21"/>
      <c r="G533" s="21"/>
      <c r="H533" s="1"/>
    </row>
    <row r="534" spans="1:8" ht="15" customHeight="1">
      <c r="A534" s="4" t="s">
        <v>321</v>
      </c>
      <c r="B534" s="1" t="s">
        <v>322</v>
      </c>
      <c r="C534" s="34" t="s">
        <v>4</v>
      </c>
      <c r="D534" s="34"/>
      <c r="E534" s="34"/>
      <c r="F534" s="34"/>
      <c r="G534" s="34"/>
      <c r="H534" s="1"/>
    </row>
    <row r="535" spans="1:8" ht="76.5" customHeight="1">
      <c r="A535" s="4" t="s">
        <v>323</v>
      </c>
      <c r="B535" s="1" t="s">
        <v>324</v>
      </c>
      <c r="C535" s="21" t="s">
        <v>157</v>
      </c>
      <c r="D535" s="21"/>
      <c r="E535" s="21"/>
      <c r="F535" s="21"/>
      <c r="G535" s="21"/>
      <c r="H535" s="1"/>
    </row>
    <row r="536" spans="1:8" ht="15" customHeight="1">
      <c r="A536" s="4" t="s">
        <v>325</v>
      </c>
      <c r="B536" s="1" t="s">
        <v>326</v>
      </c>
      <c r="C536" s="34" t="s">
        <v>6</v>
      </c>
      <c r="D536" s="34"/>
      <c r="E536" s="34"/>
      <c r="F536" s="34"/>
      <c r="G536" s="34"/>
      <c r="H536" s="1"/>
    </row>
    <row r="537" spans="1:8" ht="30" customHeight="1">
      <c r="A537" s="4" t="s">
        <v>327</v>
      </c>
      <c r="B537" s="1" t="s">
        <v>328</v>
      </c>
      <c r="C537" s="34" t="s">
        <v>19</v>
      </c>
      <c r="D537" s="34"/>
      <c r="E537" s="34"/>
      <c r="F537" s="34"/>
      <c r="G537" s="34"/>
      <c r="H537" s="1"/>
    </row>
    <row r="538" spans="1:8" ht="15" customHeight="1">
      <c r="A538" s="4" t="s">
        <v>329</v>
      </c>
      <c r="B538" s="1" t="s">
        <v>330</v>
      </c>
      <c r="C538" s="34" t="s">
        <v>47</v>
      </c>
      <c r="D538" s="34"/>
      <c r="E538" s="34"/>
      <c r="F538" s="34"/>
      <c r="G538" s="34"/>
      <c r="H538" s="1"/>
    </row>
    <row r="539" spans="1:8" ht="63.75" customHeight="1">
      <c r="A539" s="4" t="s">
        <v>331</v>
      </c>
      <c r="B539" s="1" t="s">
        <v>332</v>
      </c>
      <c r="C539" s="21" t="s">
        <v>163</v>
      </c>
      <c r="D539" s="21"/>
      <c r="E539" s="21"/>
      <c r="F539" s="21"/>
      <c r="G539" s="21"/>
      <c r="H539" s="1"/>
    </row>
    <row r="540" spans="1:8" ht="15" customHeight="1">
      <c r="A540" s="4" t="s">
        <v>333</v>
      </c>
      <c r="B540" s="1" t="s">
        <v>334</v>
      </c>
      <c r="C540" s="38">
        <v>5.45</v>
      </c>
      <c r="D540" s="38"/>
      <c r="E540" s="38"/>
      <c r="F540" s="38"/>
      <c r="G540" s="38"/>
      <c r="H540" s="1"/>
    </row>
    <row r="541" spans="1:8" ht="30" customHeight="1">
      <c r="A541" s="4" t="s">
        <v>335</v>
      </c>
      <c r="B541" s="1" t="s">
        <v>336</v>
      </c>
      <c r="C541" s="34" t="s">
        <v>456</v>
      </c>
      <c r="D541" s="34"/>
      <c r="E541" s="34"/>
      <c r="F541" s="34"/>
      <c r="G541" s="34"/>
      <c r="H541" s="1"/>
    </row>
    <row r="542" spans="1:8" ht="30">
      <c r="A542" s="4" t="s">
        <v>338</v>
      </c>
      <c r="B542" s="1" t="s">
        <v>339</v>
      </c>
      <c r="C542" s="39">
        <v>50000</v>
      </c>
      <c r="D542" s="39"/>
      <c r="E542" s="39"/>
      <c r="F542" s="39"/>
      <c r="G542" s="39"/>
      <c r="H542" s="1"/>
    </row>
    <row r="543" spans="1:8" ht="15" customHeight="1">
      <c r="A543" s="4" t="s">
        <v>340</v>
      </c>
      <c r="B543" s="1" t="s">
        <v>341</v>
      </c>
      <c r="C543" s="34" t="s">
        <v>29</v>
      </c>
      <c r="D543" s="34"/>
      <c r="E543" s="34"/>
      <c r="F543" s="34"/>
      <c r="G543" s="34"/>
      <c r="H543" s="1"/>
    </row>
    <row r="544" spans="1:8" ht="25.5" customHeight="1">
      <c r="A544" s="40" t="s">
        <v>342</v>
      </c>
      <c r="B544" s="34" t="s">
        <v>343</v>
      </c>
      <c r="C544" s="21" t="s">
        <v>30</v>
      </c>
      <c r="D544" s="21"/>
      <c r="E544" s="21"/>
      <c r="F544" s="21"/>
      <c r="G544" s="21"/>
      <c r="H544" s="34"/>
    </row>
    <row r="545" spans="1:8">
      <c r="A545" s="40"/>
      <c r="B545" s="34"/>
      <c r="C545" s="9"/>
      <c r="D545" s="9"/>
      <c r="H545" s="34"/>
    </row>
    <row r="546" spans="1:8" ht="51">
      <c r="A546" s="40"/>
      <c r="B546" s="34"/>
      <c r="C546" s="10" t="s">
        <v>31</v>
      </c>
      <c r="D546" s="11" t="s">
        <v>32</v>
      </c>
      <c r="H546" s="34"/>
    </row>
    <row r="547" spans="1:8">
      <c r="A547" s="40"/>
      <c r="B547" s="34"/>
      <c r="C547" s="9"/>
      <c r="D547" s="9"/>
      <c r="H547" s="34"/>
    </row>
    <row r="548" spans="1:8" ht="25.5">
      <c r="A548" s="40"/>
      <c r="B548" s="34"/>
      <c r="C548" s="10" t="s">
        <v>31</v>
      </c>
      <c r="D548" s="11" t="s">
        <v>33</v>
      </c>
      <c r="H548" s="34"/>
    </row>
    <row r="549" spans="1:8">
      <c r="A549" s="40"/>
      <c r="B549" s="34"/>
      <c r="C549" s="9"/>
      <c r="D549" s="9"/>
      <c r="H549" s="34"/>
    </row>
    <row r="550" spans="1:8" ht="25.5">
      <c r="A550" s="40"/>
      <c r="B550" s="34"/>
      <c r="C550" s="10" t="s">
        <v>31</v>
      </c>
      <c r="D550" s="11" t="s">
        <v>34</v>
      </c>
      <c r="H550" s="34"/>
    </row>
    <row r="551" spans="1:8">
      <c r="A551" s="40"/>
      <c r="B551" s="34"/>
      <c r="C551" s="9"/>
      <c r="D551" s="9"/>
      <c r="H551" s="34"/>
    </row>
    <row r="552" spans="1:8" ht="38.25">
      <c r="A552" s="40"/>
      <c r="B552" s="34"/>
      <c r="C552" s="10" t="s">
        <v>31</v>
      </c>
      <c r="D552" s="11" t="s">
        <v>35</v>
      </c>
      <c r="H552" s="34"/>
    </row>
    <row r="553" spans="1:8">
      <c r="A553" s="40"/>
      <c r="B553" s="34"/>
      <c r="C553" s="21" t="s">
        <v>36</v>
      </c>
      <c r="D553" s="21"/>
      <c r="E553" s="21"/>
      <c r="F553" s="21"/>
      <c r="G553" s="21"/>
      <c r="H553" s="34"/>
    </row>
    <row r="554" spans="1:8" ht="15" customHeight="1">
      <c r="A554" s="4" t="s">
        <v>344</v>
      </c>
      <c r="B554" s="1" t="s">
        <v>345</v>
      </c>
      <c r="C554" s="34" t="s">
        <v>164</v>
      </c>
      <c r="D554" s="34"/>
      <c r="E554" s="34"/>
      <c r="F554" s="34"/>
      <c r="G554" s="34"/>
      <c r="H554" s="1"/>
    </row>
    <row r="555" spans="1:8" ht="102" customHeight="1">
      <c r="A555" s="40" t="s">
        <v>346</v>
      </c>
      <c r="B555" s="34" t="s">
        <v>347</v>
      </c>
      <c r="C555" s="21" t="s">
        <v>165</v>
      </c>
      <c r="D555" s="21"/>
      <c r="E555" s="21"/>
      <c r="F555" s="21"/>
      <c r="G555" s="21"/>
      <c r="H555" s="34"/>
    </row>
    <row r="556" spans="1:8" ht="102" customHeight="1">
      <c r="A556" s="40"/>
      <c r="B556" s="34"/>
      <c r="C556" s="21" t="s">
        <v>166</v>
      </c>
      <c r="D556" s="21"/>
      <c r="E556" s="21"/>
      <c r="F556" s="21"/>
      <c r="G556" s="21"/>
      <c r="H556" s="34"/>
    </row>
    <row r="557" spans="1:8" ht="76.5" customHeight="1">
      <c r="A557" s="40"/>
      <c r="B557" s="34"/>
      <c r="C557" s="21" t="s">
        <v>167</v>
      </c>
      <c r="D557" s="21"/>
      <c r="E557" s="21"/>
      <c r="F557" s="21"/>
      <c r="G557" s="21"/>
      <c r="H557" s="34"/>
    </row>
    <row r="558" spans="1:8" ht="25.5" customHeight="1">
      <c r="A558" s="40"/>
      <c r="B558" s="34"/>
      <c r="C558" s="21" t="s">
        <v>168</v>
      </c>
      <c r="D558" s="21"/>
      <c r="E558" s="21"/>
      <c r="F558" s="21"/>
      <c r="G558" s="21"/>
      <c r="H558" s="34"/>
    </row>
    <row r="559" spans="1:8" ht="25.5" customHeight="1">
      <c r="A559" s="40"/>
      <c r="B559" s="34"/>
      <c r="C559" s="21" t="s">
        <v>169</v>
      </c>
      <c r="D559" s="21"/>
      <c r="E559" s="21"/>
      <c r="F559" s="21"/>
      <c r="G559" s="21"/>
      <c r="H559" s="34"/>
    </row>
    <row r="560" spans="1:8" ht="63.75" customHeight="1">
      <c r="A560" s="40"/>
      <c r="B560" s="34"/>
      <c r="C560" s="21" t="s">
        <v>170</v>
      </c>
      <c r="D560" s="21"/>
      <c r="E560" s="21"/>
      <c r="F560" s="21"/>
      <c r="G560" s="21"/>
      <c r="H560" s="34"/>
    </row>
    <row r="561" spans="1:8" ht="25.5" customHeight="1">
      <c r="A561" s="40"/>
      <c r="B561" s="34"/>
      <c r="C561" s="21" t="s">
        <v>171</v>
      </c>
      <c r="D561" s="21"/>
      <c r="E561" s="21"/>
      <c r="F561" s="21"/>
      <c r="G561" s="21"/>
      <c r="H561" s="34"/>
    </row>
    <row r="562" spans="1:8" ht="51" customHeight="1">
      <c r="A562" s="40"/>
      <c r="B562" s="34"/>
      <c r="C562" s="35" t="s">
        <v>172</v>
      </c>
      <c r="D562" s="35"/>
      <c r="E562" s="35"/>
      <c r="F562" s="35"/>
      <c r="G562" s="35"/>
      <c r="H562" s="34"/>
    </row>
    <row r="563" spans="1:8" ht="15" customHeight="1">
      <c r="A563" s="4" t="s">
        <v>348</v>
      </c>
      <c r="B563" s="1" t="s">
        <v>349</v>
      </c>
      <c r="C563" s="34" t="s">
        <v>55</v>
      </c>
      <c r="D563" s="34"/>
      <c r="E563" s="34"/>
      <c r="F563" s="34"/>
      <c r="G563" s="34"/>
      <c r="H563" s="1"/>
    </row>
    <row r="564" spans="1:8" ht="38.25" customHeight="1">
      <c r="A564" s="40" t="s">
        <v>350</v>
      </c>
      <c r="B564" s="34" t="s">
        <v>351</v>
      </c>
      <c r="C564" s="21" t="s">
        <v>107</v>
      </c>
      <c r="D564" s="21"/>
      <c r="E564" s="21"/>
      <c r="F564" s="21"/>
      <c r="G564" s="21"/>
      <c r="H564" s="34"/>
    </row>
    <row r="565" spans="1:8">
      <c r="A565" s="40"/>
      <c r="B565" s="34"/>
      <c r="C565" s="34"/>
      <c r="D565" s="34"/>
      <c r="E565" s="34"/>
      <c r="F565" s="34"/>
      <c r="G565" s="34"/>
      <c r="H565" s="34"/>
    </row>
    <row r="566" spans="1:8" ht="38.25" customHeight="1">
      <c r="A566" s="40"/>
      <c r="B566" s="34"/>
      <c r="C566" s="35" t="s">
        <v>173</v>
      </c>
      <c r="D566" s="35"/>
      <c r="E566" s="35"/>
      <c r="F566" s="35"/>
      <c r="G566" s="35"/>
      <c r="H566" s="34"/>
    </row>
    <row r="567" spans="1:8" ht="63.75" customHeight="1">
      <c r="A567" s="40"/>
      <c r="B567" s="34"/>
      <c r="C567" s="35" t="s">
        <v>174</v>
      </c>
      <c r="D567" s="35"/>
      <c r="E567" s="35"/>
      <c r="F567" s="35"/>
      <c r="G567" s="35"/>
      <c r="H567" s="34"/>
    </row>
    <row r="568" spans="1:8">
      <c r="A568" s="40"/>
      <c r="B568" s="34"/>
      <c r="C568" s="35" t="s">
        <v>175</v>
      </c>
      <c r="D568" s="35"/>
      <c r="E568" s="35"/>
      <c r="F568" s="35"/>
      <c r="G568" s="35"/>
      <c r="H568" s="34"/>
    </row>
    <row r="569" spans="1:8" ht="25.5" customHeight="1">
      <c r="A569" s="40"/>
      <c r="B569" s="34"/>
      <c r="C569" s="35" t="s">
        <v>176</v>
      </c>
      <c r="D569" s="35"/>
      <c r="E569" s="35"/>
      <c r="F569" s="35"/>
      <c r="G569" s="35"/>
      <c r="H569" s="34"/>
    </row>
    <row r="570" spans="1:8" ht="89.25" customHeight="1">
      <c r="A570" s="40"/>
      <c r="B570" s="34"/>
      <c r="C570" s="35" t="s">
        <v>177</v>
      </c>
      <c r="D570" s="35"/>
      <c r="E570" s="35"/>
      <c r="F570" s="35"/>
      <c r="G570" s="35"/>
      <c r="H570" s="34"/>
    </row>
    <row r="571" spans="1:8" ht="76.5" customHeight="1">
      <c r="A571" s="40"/>
      <c r="B571" s="34"/>
      <c r="C571" s="35" t="s">
        <v>178</v>
      </c>
      <c r="D571" s="35"/>
      <c r="E571" s="35"/>
      <c r="F571" s="35"/>
      <c r="G571" s="35"/>
      <c r="H571" s="34"/>
    </row>
    <row r="572" spans="1:8" ht="25.5" customHeight="1">
      <c r="A572" s="40"/>
      <c r="B572" s="34"/>
      <c r="C572" s="35" t="s">
        <v>179</v>
      </c>
      <c r="D572" s="35"/>
      <c r="E572" s="35"/>
      <c r="F572" s="35"/>
      <c r="G572" s="35"/>
      <c r="H572" s="34"/>
    </row>
    <row r="573" spans="1:8" ht="38.25" customHeight="1">
      <c r="A573" s="40"/>
      <c r="B573" s="34"/>
      <c r="C573" s="35" t="s">
        <v>180</v>
      </c>
      <c r="D573" s="35"/>
      <c r="E573" s="35"/>
      <c r="F573" s="35"/>
      <c r="G573" s="35"/>
      <c r="H573" s="34"/>
    </row>
    <row r="574" spans="1:8" ht="38.25" customHeight="1">
      <c r="A574" s="40"/>
      <c r="B574" s="34"/>
      <c r="C574" s="35" t="s">
        <v>181</v>
      </c>
      <c r="D574" s="35"/>
      <c r="E574" s="35"/>
      <c r="F574" s="35"/>
      <c r="G574" s="35"/>
      <c r="H574" s="34"/>
    </row>
    <row r="575" spans="1:8" ht="51" customHeight="1">
      <c r="A575" s="40"/>
      <c r="B575" s="34"/>
      <c r="C575" s="35" t="s">
        <v>182</v>
      </c>
      <c r="D575" s="35"/>
      <c r="E575" s="35"/>
      <c r="F575" s="35"/>
      <c r="G575" s="35"/>
      <c r="H575" s="34"/>
    </row>
    <row r="576" spans="1:8" ht="25.5" customHeight="1">
      <c r="A576" s="40"/>
      <c r="B576" s="34"/>
      <c r="C576" s="35" t="s">
        <v>183</v>
      </c>
      <c r="D576" s="35"/>
      <c r="E576" s="35"/>
      <c r="F576" s="35"/>
      <c r="G576" s="35"/>
      <c r="H576" s="34"/>
    </row>
    <row r="577" spans="1:8" ht="38.25" customHeight="1">
      <c r="A577" s="40"/>
      <c r="B577" s="34"/>
      <c r="C577" s="35" t="s">
        <v>184</v>
      </c>
      <c r="D577" s="35"/>
      <c r="E577" s="35"/>
      <c r="F577" s="35"/>
      <c r="G577" s="35"/>
      <c r="H577" s="34"/>
    </row>
    <row r="578" spans="1:8" ht="38.25" customHeight="1">
      <c r="A578" s="40"/>
      <c r="B578" s="34"/>
      <c r="C578" s="35" t="s">
        <v>185</v>
      </c>
      <c r="D578" s="35"/>
      <c r="E578" s="35"/>
      <c r="F578" s="35"/>
      <c r="G578" s="35"/>
      <c r="H578" s="34"/>
    </row>
    <row r="579" spans="1:8" ht="89.25" customHeight="1">
      <c r="A579" s="40"/>
      <c r="B579" s="34"/>
      <c r="C579" s="35" t="s">
        <v>186</v>
      </c>
      <c r="D579" s="35"/>
      <c r="E579" s="35"/>
      <c r="F579" s="35"/>
      <c r="G579" s="35"/>
      <c r="H579" s="34"/>
    </row>
    <row r="580" spans="1:8" ht="76.5" customHeight="1">
      <c r="A580" s="40"/>
      <c r="B580" s="34"/>
      <c r="C580" s="35" t="s">
        <v>187</v>
      </c>
      <c r="D580" s="35"/>
      <c r="E580" s="35"/>
      <c r="F580" s="35"/>
      <c r="G580" s="35"/>
      <c r="H580" s="34"/>
    </row>
    <row r="581" spans="1:8" ht="63.75" customHeight="1">
      <c r="A581" s="40"/>
      <c r="B581" s="34"/>
      <c r="C581" s="35" t="s">
        <v>188</v>
      </c>
      <c r="D581" s="35"/>
      <c r="E581" s="35"/>
      <c r="F581" s="35"/>
      <c r="G581" s="35"/>
      <c r="H581" s="34"/>
    </row>
    <row r="582" spans="1:8" ht="38.25" customHeight="1">
      <c r="A582" s="40"/>
      <c r="B582" s="34"/>
      <c r="C582" s="35" t="s">
        <v>189</v>
      </c>
      <c r="D582" s="35"/>
      <c r="E582" s="35"/>
      <c r="F582" s="35"/>
      <c r="G582" s="35"/>
      <c r="H582" s="34"/>
    </row>
    <row r="583" spans="1:8" ht="51" customHeight="1">
      <c r="A583" s="40"/>
      <c r="B583" s="34"/>
      <c r="C583" s="35" t="s">
        <v>190</v>
      </c>
      <c r="D583" s="35"/>
      <c r="E583" s="35"/>
      <c r="F583" s="35"/>
      <c r="G583" s="35"/>
      <c r="H583" s="34"/>
    </row>
    <row r="584" spans="1:8" ht="25.5" customHeight="1">
      <c r="A584" s="40"/>
      <c r="B584" s="34"/>
      <c r="C584" s="35" t="s">
        <v>191</v>
      </c>
      <c r="D584" s="35"/>
      <c r="E584" s="35"/>
      <c r="F584" s="35"/>
      <c r="G584" s="35"/>
      <c r="H584" s="34"/>
    </row>
    <row r="585" spans="1:8" ht="38.25" customHeight="1">
      <c r="A585" s="40"/>
      <c r="B585" s="34"/>
      <c r="C585" s="35" t="s">
        <v>192</v>
      </c>
      <c r="D585" s="35"/>
      <c r="E585" s="35"/>
      <c r="F585" s="35"/>
      <c r="G585" s="35"/>
      <c r="H585" s="34"/>
    </row>
    <row r="586" spans="1:8" ht="30" customHeight="1">
      <c r="A586" s="4" t="s">
        <v>352</v>
      </c>
      <c r="B586" s="1" t="s">
        <v>353</v>
      </c>
      <c r="C586" s="34" t="s">
        <v>354</v>
      </c>
      <c r="D586" s="34"/>
      <c r="E586" s="34"/>
      <c r="F586" s="34"/>
      <c r="G586" s="34"/>
      <c r="H586" s="1"/>
    </row>
    <row r="587" spans="1:8" ht="45" customHeight="1">
      <c r="A587" s="4" t="s">
        <v>457</v>
      </c>
      <c r="B587" s="1" t="s">
        <v>458</v>
      </c>
      <c r="C587" s="34" t="s">
        <v>484</v>
      </c>
      <c r="D587" s="34"/>
      <c r="E587" s="34"/>
      <c r="F587" s="34"/>
      <c r="G587" s="34"/>
      <c r="H587" s="1"/>
    </row>
    <row r="588" spans="1:8" ht="30" customHeight="1">
      <c r="A588" s="4" t="s">
        <v>355</v>
      </c>
      <c r="B588" s="1" t="s">
        <v>356</v>
      </c>
      <c r="C588" s="34" t="s">
        <v>460</v>
      </c>
      <c r="D588" s="34"/>
      <c r="E588" s="34"/>
      <c r="F588" s="34"/>
      <c r="G588" s="34"/>
      <c r="H588" s="1"/>
    </row>
    <row r="589" spans="1:8" ht="30">
      <c r="A589" s="4" t="s">
        <v>358</v>
      </c>
      <c r="B589" s="1" t="s">
        <v>359</v>
      </c>
      <c r="C589" s="34" t="s">
        <v>64</v>
      </c>
      <c r="D589" s="34"/>
      <c r="E589" s="34"/>
      <c r="F589" s="34"/>
      <c r="G589" s="34"/>
      <c r="H589" s="1"/>
    </row>
    <row r="590" spans="1:8" ht="63.75" customHeight="1">
      <c r="A590" s="40" t="s">
        <v>360</v>
      </c>
      <c r="B590" s="34" t="s">
        <v>361</v>
      </c>
      <c r="C590" s="21" t="s">
        <v>65</v>
      </c>
      <c r="D590" s="21"/>
      <c r="E590" s="21"/>
      <c r="F590" s="21"/>
      <c r="G590" s="21"/>
      <c r="H590" s="34"/>
    </row>
    <row r="591" spans="1:8" ht="25.5" customHeight="1">
      <c r="A591" s="40"/>
      <c r="B591" s="34"/>
      <c r="C591" s="21" t="s">
        <v>66</v>
      </c>
      <c r="D591" s="21"/>
      <c r="E591" s="21"/>
      <c r="F591" s="21"/>
      <c r="G591" s="21"/>
      <c r="H591" s="34"/>
    </row>
    <row r="592" spans="1:8" ht="51" customHeight="1">
      <c r="A592" s="40"/>
      <c r="B592" s="34"/>
      <c r="C592" s="21" t="s">
        <v>68</v>
      </c>
      <c r="D592" s="21"/>
      <c r="E592" s="21"/>
      <c r="F592" s="21"/>
      <c r="G592" s="21"/>
      <c r="H592" s="34"/>
    </row>
    <row r="593" spans="1:8" ht="75" customHeight="1">
      <c r="A593" s="4" t="s">
        <v>362</v>
      </c>
      <c r="B593" s="1" t="s">
        <v>363</v>
      </c>
      <c r="C593" s="34" t="s">
        <v>364</v>
      </c>
      <c r="D593" s="34"/>
      <c r="E593" s="34"/>
      <c r="F593" s="34"/>
      <c r="G593" s="34"/>
      <c r="H593" s="1"/>
    </row>
    <row r="594" spans="1:8" ht="30">
      <c r="A594" s="4" t="s">
        <v>365</v>
      </c>
      <c r="B594" s="1" t="s">
        <v>366</v>
      </c>
      <c r="C594" s="34" t="s">
        <v>367</v>
      </c>
      <c r="D594" s="34"/>
      <c r="E594" s="34"/>
      <c r="F594" s="34"/>
      <c r="G594" s="34"/>
      <c r="H594" s="1"/>
    </row>
    <row r="595" spans="1:8" ht="30" customHeight="1">
      <c r="A595" s="4" t="s">
        <v>368</v>
      </c>
      <c r="B595" s="1" t="s">
        <v>369</v>
      </c>
      <c r="C595" s="34" t="s">
        <v>370</v>
      </c>
      <c r="D595" s="34"/>
      <c r="E595" s="34"/>
      <c r="F595" s="34"/>
      <c r="G595" s="34"/>
      <c r="H595" s="1"/>
    </row>
    <row r="596" spans="1:8" ht="15" customHeight="1">
      <c r="A596" s="4" t="s">
        <v>371</v>
      </c>
      <c r="B596" s="1" t="s">
        <v>372</v>
      </c>
      <c r="C596" s="34" t="s">
        <v>69</v>
      </c>
      <c r="D596" s="34"/>
      <c r="E596" s="34"/>
      <c r="F596" s="34"/>
      <c r="G596" s="34"/>
      <c r="H596" s="1"/>
    </row>
    <row r="597" spans="1:8">
      <c r="A597" s="40" t="s">
        <v>373</v>
      </c>
      <c r="B597" s="34" t="s">
        <v>374</v>
      </c>
      <c r="C597" s="20"/>
      <c r="D597" s="20"/>
      <c r="E597" s="20"/>
      <c r="F597" s="20"/>
      <c r="H597" s="34"/>
    </row>
    <row r="598" spans="1:8">
      <c r="A598" s="40"/>
      <c r="B598" s="34"/>
      <c r="C598" s="9"/>
      <c r="D598" s="9"/>
      <c r="E598" s="9"/>
      <c r="F598" s="9"/>
      <c r="H598" s="34"/>
    </row>
    <row r="599" spans="1:8">
      <c r="A599" s="40"/>
      <c r="B599" s="34"/>
      <c r="C599" s="21"/>
      <c r="D599" s="13" t="s">
        <v>70</v>
      </c>
      <c r="E599" s="21"/>
      <c r="F599" s="13" t="s">
        <v>72</v>
      </c>
      <c r="H599" s="34"/>
    </row>
    <row r="600" spans="1:8" ht="15.75" thickBot="1">
      <c r="A600" s="40"/>
      <c r="B600" s="34"/>
      <c r="C600" s="21"/>
      <c r="D600" s="14" t="s">
        <v>71</v>
      </c>
      <c r="E600" s="21"/>
      <c r="F600" s="14" t="s">
        <v>73</v>
      </c>
      <c r="H600" s="34"/>
    </row>
    <row r="601" spans="1:8">
      <c r="A601" s="40"/>
      <c r="B601" s="34"/>
      <c r="C601" s="15" t="s">
        <v>74</v>
      </c>
      <c r="D601" s="16">
        <v>42004</v>
      </c>
      <c r="E601" s="2"/>
      <c r="F601" s="17">
        <v>1.5699999999999999E-2</v>
      </c>
      <c r="H601" s="34"/>
    </row>
    <row r="602" spans="1:8">
      <c r="A602" s="40"/>
      <c r="B602" s="34"/>
      <c r="C602" s="15" t="s">
        <v>75</v>
      </c>
      <c r="D602" s="18">
        <v>41912</v>
      </c>
      <c r="E602" s="2"/>
      <c r="F602" s="19">
        <v>2.3999999999999998E-3</v>
      </c>
      <c r="H602" s="34"/>
    </row>
    <row r="603" spans="1:8" ht="15" customHeight="1">
      <c r="A603" s="4" t="s">
        <v>375</v>
      </c>
      <c r="B603" s="1" t="s">
        <v>376</v>
      </c>
      <c r="C603" s="34" t="s">
        <v>193</v>
      </c>
      <c r="D603" s="34"/>
      <c r="E603" s="34"/>
      <c r="F603" s="34"/>
      <c r="G603" s="34"/>
      <c r="H603" s="1"/>
    </row>
    <row r="604" spans="1:8" ht="30" customHeight="1">
      <c r="A604" s="4" t="s">
        <v>377</v>
      </c>
      <c r="B604" s="1" t="s">
        <v>378</v>
      </c>
      <c r="C604" s="34" t="s">
        <v>485</v>
      </c>
      <c r="D604" s="34"/>
      <c r="E604" s="34"/>
      <c r="F604" s="34"/>
      <c r="G604" s="34"/>
      <c r="H604" s="1"/>
    </row>
    <row r="605" spans="1:8" ht="30" customHeight="1">
      <c r="A605" s="4" t="s">
        <v>380</v>
      </c>
      <c r="B605" s="1" t="s">
        <v>381</v>
      </c>
      <c r="C605" s="34" t="s">
        <v>385</v>
      </c>
      <c r="D605" s="34"/>
      <c r="E605" s="34"/>
      <c r="F605" s="34"/>
      <c r="G605" s="34"/>
      <c r="H605" s="1"/>
    </row>
    <row r="606" spans="1:8" ht="30" customHeight="1">
      <c r="A606" s="4" t="s">
        <v>383</v>
      </c>
      <c r="B606" s="1" t="s">
        <v>384</v>
      </c>
      <c r="C606" s="34" t="s">
        <v>486</v>
      </c>
      <c r="D606" s="34"/>
      <c r="E606" s="34"/>
      <c r="F606" s="34"/>
      <c r="G606" s="34"/>
      <c r="H606" s="1"/>
    </row>
    <row r="607" spans="1:8" ht="30">
      <c r="A607" s="4" t="s">
        <v>386</v>
      </c>
      <c r="B607" s="1" t="s">
        <v>387</v>
      </c>
      <c r="C607" s="34" t="s">
        <v>388</v>
      </c>
      <c r="D607" s="34"/>
      <c r="E607" s="34"/>
      <c r="F607" s="34"/>
      <c r="G607" s="34"/>
      <c r="H607" s="1"/>
    </row>
    <row r="608" spans="1:8" ht="45" customHeight="1">
      <c r="A608" s="4" t="s">
        <v>389</v>
      </c>
      <c r="B608" s="1" t="s">
        <v>390</v>
      </c>
      <c r="C608" s="34" t="s">
        <v>391</v>
      </c>
      <c r="D608" s="34"/>
      <c r="E608" s="34"/>
      <c r="F608" s="34"/>
      <c r="G608" s="34"/>
      <c r="H608" s="1"/>
    </row>
    <row r="609" spans="1:8" ht="25.5" customHeight="1">
      <c r="A609" s="40" t="s">
        <v>392</v>
      </c>
      <c r="B609" s="34" t="s">
        <v>393</v>
      </c>
      <c r="C609" s="21" t="s">
        <v>194</v>
      </c>
      <c r="D609" s="21"/>
      <c r="E609" s="21"/>
      <c r="F609" s="21"/>
      <c r="G609" s="21"/>
      <c r="H609" s="34"/>
    </row>
    <row r="610" spans="1:8" ht="89.25" customHeight="1">
      <c r="A610" s="40"/>
      <c r="B610" s="34"/>
      <c r="C610" s="21" t="s">
        <v>78</v>
      </c>
      <c r="D610" s="21"/>
      <c r="E610" s="21"/>
      <c r="F610" s="21"/>
      <c r="G610" s="21"/>
      <c r="H610" s="34"/>
    </row>
    <row r="611" spans="1:8" ht="45">
      <c r="A611" s="4" t="s">
        <v>487</v>
      </c>
      <c r="B611" s="1"/>
      <c r="C611" s="34"/>
      <c r="D611" s="34"/>
      <c r="E611" s="34"/>
      <c r="F611" s="34"/>
      <c r="G611" s="34"/>
      <c r="H611" s="1"/>
    </row>
    <row r="612" spans="1:8">
      <c r="A612" s="36" t="s">
        <v>295</v>
      </c>
      <c r="B612" s="1" t="s">
        <v>296</v>
      </c>
      <c r="C612" s="34"/>
      <c r="D612" s="34"/>
      <c r="E612" s="34"/>
      <c r="F612" s="34"/>
      <c r="G612" s="34"/>
      <c r="H612" s="1"/>
    </row>
    <row r="613" spans="1:8" ht="15" customHeight="1">
      <c r="A613" s="4" t="s">
        <v>80</v>
      </c>
      <c r="B613" s="1" t="s">
        <v>395</v>
      </c>
      <c r="C613" s="38">
        <v>5.9700000000000003E-2</v>
      </c>
      <c r="D613" s="38"/>
      <c r="E613" s="38"/>
      <c r="F613" s="38"/>
      <c r="G613" s="38"/>
      <c r="H613" s="1"/>
    </row>
    <row r="614" spans="1:8" ht="30">
      <c r="A614" s="4" t="s">
        <v>120</v>
      </c>
      <c r="B614" s="1" t="s">
        <v>463</v>
      </c>
      <c r="C614" s="38">
        <v>4.2599999999999999E-2</v>
      </c>
      <c r="D614" s="38"/>
      <c r="E614" s="38"/>
      <c r="F614" s="38"/>
      <c r="G614" s="38"/>
      <c r="H614" s="1"/>
    </row>
    <row r="615" spans="1:8" ht="15" customHeight="1">
      <c r="A615" s="4" t="s">
        <v>121</v>
      </c>
      <c r="B615" s="1" t="s">
        <v>464</v>
      </c>
      <c r="C615" s="37">
        <v>41560</v>
      </c>
      <c r="D615" s="37"/>
      <c r="E615" s="37"/>
      <c r="F615" s="37"/>
      <c r="G615" s="37"/>
      <c r="H615" s="1"/>
    </row>
    <row r="616" spans="1:8" ht="45">
      <c r="A616" s="4" t="s">
        <v>488</v>
      </c>
      <c r="B616" s="1"/>
      <c r="C616" s="34"/>
      <c r="D616" s="34"/>
      <c r="E616" s="34"/>
      <c r="F616" s="34"/>
      <c r="G616" s="34"/>
      <c r="H616" s="1"/>
    </row>
    <row r="617" spans="1:8">
      <c r="A617" s="36" t="s">
        <v>295</v>
      </c>
      <c r="B617" s="1" t="s">
        <v>296</v>
      </c>
      <c r="C617" s="34"/>
      <c r="D617" s="34"/>
      <c r="E617" s="34"/>
      <c r="F617" s="34"/>
      <c r="G617" s="34"/>
      <c r="H617" s="1"/>
    </row>
    <row r="618" spans="1:8" ht="15" customHeight="1">
      <c r="A618" s="4" t="s">
        <v>80</v>
      </c>
      <c r="B618" s="1" t="s">
        <v>395</v>
      </c>
      <c r="C618" s="38">
        <v>7.6600000000000001E-2</v>
      </c>
      <c r="D618" s="38"/>
      <c r="E618" s="38"/>
      <c r="F618" s="38"/>
      <c r="G618" s="38"/>
      <c r="H618" s="1"/>
    </row>
    <row r="619" spans="1:8" ht="30">
      <c r="A619" s="4" t="s">
        <v>120</v>
      </c>
      <c r="B619" s="1" t="s">
        <v>463</v>
      </c>
      <c r="C619" s="38">
        <v>5.7700000000000001E-2</v>
      </c>
      <c r="D619" s="38"/>
      <c r="E619" s="38"/>
      <c r="F619" s="38"/>
      <c r="G619" s="38"/>
      <c r="H619" s="1"/>
    </row>
    <row r="620" spans="1:8" ht="15" customHeight="1">
      <c r="A620" s="4" t="s">
        <v>121</v>
      </c>
      <c r="B620" s="1" t="s">
        <v>464</v>
      </c>
      <c r="C620" s="37">
        <v>41560</v>
      </c>
      <c r="D620" s="37"/>
      <c r="E620" s="37"/>
      <c r="F620" s="37"/>
      <c r="G620" s="37"/>
      <c r="H620" s="1"/>
    </row>
    <row r="621" spans="1:8" ht="30">
      <c r="A621" s="4" t="s">
        <v>489</v>
      </c>
      <c r="B621" s="1"/>
      <c r="C621" s="34"/>
      <c r="D621" s="34"/>
      <c r="E621" s="34"/>
      <c r="F621" s="34"/>
      <c r="G621" s="34"/>
      <c r="H621" s="1"/>
    </row>
    <row r="622" spans="1:8">
      <c r="A622" s="36" t="s">
        <v>295</v>
      </c>
      <c r="B622" s="1" t="s">
        <v>296</v>
      </c>
      <c r="C622" s="34"/>
      <c r="D622" s="34"/>
      <c r="E622" s="34"/>
      <c r="F622" s="34"/>
      <c r="G622" s="34"/>
      <c r="H622" s="1"/>
    </row>
    <row r="623" spans="1:8" ht="45">
      <c r="A623" s="4" t="s">
        <v>12</v>
      </c>
      <c r="B623" s="1" t="s">
        <v>400</v>
      </c>
      <c r="C623" s="38">
        <v>3.7499999999999999E-2</v>
      </c>
      <c r="D623" s="38"/>
      <c r="E623" s="38"/>
      <c r="F623" s="38"/>
      <c r="G623" s="38"/>
      <c r="H623" s="1"/>
    </row>
    <row r="624" spans="1:8" ht="30">
      <c r="A624" s="4" t="s">
        <v>14</v>
      </c>
      <c r="B624" s="1" t="s">
        <v>401</v>
      </c>
      <c r="C624" s="41" t="s">
        <v>13</v>
      </c>
      <c r="D624" s="41"/>
      <c r="E624" s="41"/>
      <c r="F624" s="41"/>
      <c r="G624" s="41"/>
      <c r="H624" s="7" t="s">
        <v>490</v>
      </c>
    </row>
    <row r="625" spans="1:8" ht="30">
      <c r="A625" s="4" t="s">
        <v>21</v>
      </c>
      <c r="B625" s="1" t="s">
        <v>402</v>
      </c>
      <c r="C625" s="38">
        <v>5.0000000000000001E-3</v>
      </c>
      <c r="D625" s="38"/>
      <c r="E625" s="38"/>
      <c r="F625" s="38"/>
      <c r="G625" s="38"/>
      <c r="H625" s="1"/>
    </row>
    <row r="626" spans="1:8" ht="30">
      <c r="A626" s="4" t="s">
        <v>22</v>
      </c>
      <c r="B626" s="1" t="s">
        <v>403</v>
      </c>
      <c r="C626" s="38">
        <v>2.5000000000000001E-3</v>
      </c>
      <c r="D626" s="38"/>
      <c r="E626" s="38"/>
      <c r="F626" s="38"/>
      <c r="G626" s="38"/>
      <c r="H626" s="1"/>
    </row>
    <row r="627" spans="1:8" ht="30">
      <c r="A627" s="4" t="s">
        <v>24</v>
      </c>
      <c r="B627" s="1" t="s">
        <v>404</v>
      </c>
      <c r="C627" s="38">
        <v>1.24E-2</v>
      </c>
      <c r="D627" s="38"/>
      <c r="E627" s="38"/>
      <c r="F627" s="38"/>
      <c r="G627" s="38"/>
      <c r="H627" s="1"/>
    </row>
    <row r="628" spans="1:8" ht="15" customHeight="1">
      <c r="A628" s="4" t="s">
        <v>25</v>
      </c>
      <c r="B628" s="1" t="s">
        <v>405</v>
      </c>
      <c r="C628" s="38">
        <v>1.9900000000000001E-2</v>
      </c>
      <c r="D628" s="38"/>
      <c r="E628" s="38"/>
      <c r="F628" s="38"/>
      <c r="G628" s="38"/>
      <c r="H628" s="1"/>
    </row>
    <row r="629" spans="1:8" ht="30">
      <c r="A629" s="4" t="s">
        <v>26</v>
      </c>
      <c r="B629" s="1" t="s">
        <v>406</v>
      </c>
      <c r="C629" s="38">
        <v>-1.11E-2</v>
      </c>
      <c r="D629" s="38"/>
      <c r="E629" s="38"/>
      <c r="F629" s="38"/>
      <c r="G629" s="38"/>
      <c r="H629" s="7" t="s">
        <v>491</v>
      </c>
    </row>
    <row r="630" spans="1:8" ht="30">
      <c r="A630" s="4" t="s">
        <v>27</v>
      </c>
      <c r="B630" s="1" t="s">
        <v>407</v>
      </c>
      <c r="C630" s="38">
        <v>8.8000000000000005E-3</v>
      </c>
      <c r="D630" s="38"/>
      <c r="E630" s="38"/>
      <c r="F630" s="38"/>
      <c r="G630" s="38"/>
      <c r="H630" s="1"/>
    </row>
    <row r="631" spans="1:8" ht="30">
      <c r="A631" s="4" t="s">
        <v>408</v>
      </c>
      <c r="B631" s="1" t="s">
        <v>409</v>
      </c>
      <c r="C631" s="42">
        <v>42400</v>
      </c>
      <c r="D631" s="42"/>
      <c r="E631" s="42"/>
      <c r="F631" s="42"/>
      <c r="G631" s="42"/>
      <c r="H631" s="1"/>
    </row>
    <row r="632" spans="1:8" ht="30">
      <c r="A632" s="4" t="s">
        <v>38</v>
      </c>
      <c r="B632" s="1" t="s">
        <v>410</v>
      </c>
      <c r="C632" s="34">
        <v>461</v>
      </c>
      <c r="D632" s="34"/>
      <c r="E632" s="34"/>
      <c r="F632" s="34"/>
      <c r="G632" s="34"/>
      <c r="H632" s="1"/>
    </row>
    <row r="633" spans="1:8" ht="30">
      <c r="A633" s="4" t="s">
        <v>39</v>
      </c>
      <c r="B633" s="1" t="s">
        <v>411</v>
      </c>
      <c r="C633" s="34">
        <v>872</v>
      </c>
      <c r="D633" s="34"/>
      <c r="E633" s="34"/>
      <c r="F633" s="34"/>
      <c r="G633" s="34"/>
      <c r="H633" s="1"/>
    </row>
    <row r="634" spans="1:8" ht="30">
      <c r="A634" s="4" t="s">
        <v>40</v>
      </c>
      <c r="B634" s="1" t="s">
        <v>412</v>
      </c>
      <c r="C634" s="39">
        <v>1308</v>
      </c>
      <c r="D634" s="39"/>
      <c r="E634" s="39"/>
      <c r="F634" s="39"/>
      <c r="G634" s="39"/>
      <c r="H634" s="1"/>
    </row>
    <row r="635" spans="1:8" ht="30">
      <c r="A635" s="4" t="s">
        <v>41</v>
      </c>
      <c r="B635" s="1" t="s">
        <v>413</v>
      </c>
      <c r="C635" s="39">
        <v>2519</v>
      </c>
      <c r="D635" s="39"/>
      <c r="E635" s="39"/>
      <c r="F635" s="39"/>
      <c r="G635" s="39"/>
      <c r="H635" s="1"/>
    </row>
    <row r="636" spans="1:8" ht="15" customHeight="1">
      <c r="A636" s="4" t="s">
        <v>432</v>
      </c>
      <c r="B636" s="1" t="s">
        <v>433</v>
      </c>
      <c r="C636" s="38">
        <v>4.9399999999999999E-2</v>
      </c>
      <c r="D636" s="38"/>
      <c r="E636" s="38"/>
      <c r="F636" s="38"/>
      <c r="G636" s="38"/>
      <c r="H636" s="1"/>
    </row>
    <row r="637" spans="1:8" ht="15" customHeight="1">
      <c r="A637" s="4" t="s">
        <v>434</v>
      </c>
      <c r="B637" s="1" t="s">
        <v>435</v>
      </c>
      <c r="C637" s="34" t="s">
        <v>74</v>
      </c>
      <c r="D637" s="34"/>
      <c r="E637" s="34"/>
      <c r="F637" s="34"/>
      <c r="G637" s="34"/>
      <c r="H637" s="1"/>
    </row>
    <row r="638" spans="1:8" ht="30">
      <c r="A638" s="4" t="s">
        <v>436</v>
      </c>
      <c r="B638" s="1" t="s">
        <v>437</v>
      </c>
      <c r="C638" s="37">
        <v>42004</v>
      </c>
      <c r="D638" s="37"/>
      <c r="E638" s="37"/>
      <c r="F638" s="37"/>
      <c r="G638" s="37"/>
      <c r="H638" s="1"/>
    </row>
    <row r="639" spans="1:8" ht="15" customHeight="1">
      <c r="A639" s="4" t="s">
        <v>438</v>
      </c>
      <c r="B639" s="1" t="s">
        <v>439</v>
      </c>
      <c r="C639" s="38">
        <v>1.5699999999999999E-2</v>
      </c>
      <c r="D639" s="38"/>
      <c r="E639" s="38"/>
      <c r="F639" s="38"/>
      <c r="G639" s="38"/>
      <c r="H639" s="1"/>
    </row>
    <row r="640" spans="1:8" ht="15" customHeight="1">
      <c r="A640" s="4" t="s">
        <v>440</v>
      </c>
      <c r="B640" s="1" t="s">
        <v>441</v>
      </c>
      <c r="C640" s="34" t="s">
        <v>75</v>
      </c>
      <c r="D640" s="34"/>
      <c r="E640" s="34"/>
      <c r="F640" s="34"/>
      <c r="G640" s="34"/>
      <c r="H640" s="1"/>
    </row>
    <row r="641" spans="1:8" ht="30">
      <c r="A641" s="4" t="s">
        <v>442</v>
      </c>
      <c r="B641" s="1" t="s">
        <v>443</v>
      </c>
      <c r="C641" s="37">
        <v>41912</v>
      </c>
      <c r="D641" s="37"/>
      <c r="E641" s="37"/>
      <c r="F641" s="37"/>
      <c r="G641" s="37"/>
      <c r="H641" s="1"/>
    </row>
    <row r="642" spans="1:8" ht="15" customHeight="1">
      <c r="A642" s="4" t="s">
        <v>444</v>
      </c>
      <c r="B642" s="1" t="s">
        <v>445</v>
      </c>
      <c r="C642" s="38">
        <v>2.3999999999999998E-3</v>
      </c>
      <c r="D642" s="38"/>
      <c r="E642" s="38"/>
      <c r="F642" s="38"/>
      <c r="G642" s="38"/>
      <c r="H642" s="1"/>
    </row>
    <row r="643" spans="1:8" ht="15" customHeight="1">
      <c r="A643" s="4" t="s">
        <v>80</v>
      </c>
      <c r="B643" s="1" t="s">
        <v>395</v>
      </c>
      <c r="C643" s="38">
        <v>9.9000000000000008E-3</v>
      </c>
      <c r="D643" s="38"/>
      <c r="E643" s="38"/>
      <c r="F643" s="38"/>
      <c r="G643" s="38"/>
      <c r="H643" s="1"/>
    </row>
    <row r="644" spans="1:8" ht="30">
      <c r="A644" s="4" t="s">
        <v>120</v>
      </c>
      <c r="B644" s="1" t="s">
        <v>463</v>
      </c>
      <c r="C644" s="38">
        <v>2.9999999999999997E-4</v>
      </c>
      <c r="D644" s="38"/>
      <c r="E644" s="38"/>
      <c r="F644" s="38"/>
      <c r="G644" s="38"/>
      <c r="H644" s="1"/>
    </row>
    <row r="645" spans="1:8" ht="15" customHeight="1">
      <c r="A645" s="4" t="s">
        <v>121</v>
      </c>
      <c r="B645" s="1" t="s">
        <v>464</v>
      </c>
      <c r="C645" s="37">
        <v>41560</v>
      </c>
      <c r="D645" s="37"/>
      <c r="E645" s="37"/>
      <c r="F645" s="37"/>
      <c r="G645" s="37"/>
      <c r="H645" s="1"/>
    </row>
    <row r="646" spans="1:8" ht="45">
      <c r="A646" s="4" t="s">
        <v>492</v>
      </c>
      <c r="B646" s="1"/>
      <c r="C646" s="34"/>
      <c r="D646" s="34"/>
      <c r="E646" s="34"/>
      <c r="F646" s="34"/>
      <c r="G646" s="34"/>
      <c r="H646" s="1"/>
    </row>
    <row r="647" spans="1:8">
      <c r="A647" s="36" t="s">
        <v>295</v>
      </c>
      <c r="B647" s="1" t="s">
        <v>296</v>
      </c>
      <c r="C647" s="34"/>
      <c r="D647" s="34"/>
      <c r="E647" s="34"/>
      <c r="F647" s="34"/>
      <c r="G647" s="34"/>
      <c r="H647" s="1"/>
    </row>
    <row r="648" spans="1:8" ht="15" customHeight="1">
      <c r="A648" s="4" t="s">
        <v>80</v>
      </c>
      <c r="B648" s="1" t="s">
        <v>395</v>
      </c>
      <c r="C648" s="38">
        <v>1.1000000000000001E-3</v>
      </c>
      <c r="D648" s="38"/>
      <c r="E648" s="38"/>
      <c r="F648" s="38"/>
      <c r="G648" s="38"/>
      <c r="H648" s="1"/>
    </row>
    <row r="649" spans="1:8" ht="30">
      <c r="A649" s="4" t="s">
        <v>120</v>
      </c>
      <c r="B649" s="1" t="s">
        <v>463</v>
      </c>
      <c r="C649" s="38">
        <v>-7.7999999999999996E-3</v>
      </c>
      <c r="D649" s="38"/>
      <c r="E649" s="38"/>
      <c r="F649" s="38"/>
      <c r="G649" s="38"/>
      <c r="H649" s="1"/>
    </row>
    <row r="650" spans="1:8" ht="15" customHeight="1">
      <c r="A650" s="4" t="s">
        <v>121</v>
      </c>
      <c r="B650" s="1" t="s">
        <v>464</v>
      </c>
      <c r="C650" s="37">
        <v>41560</v>
      </c>
      <c r="D650" s="37"/>
      <c r="E650" s="37"/>
      <c r="F650" s="37"/>
      <c r="G650" s="37"/>
      <c r="H650" s="1"/>
    </row>
    <row r="651" spans="1:8" ht="45">
      <c r="A651" s="4" t="s">
        <v>493</v>
      </c>
      <c r="B651" s="1"/>
      <c r="C651" s="34"/>
      <c r="D651" s="34"/>
      <c r="E651" s="34"/>
      <c r="F651" s="34"/>
      <c r="G651" s="34"/>
      <c r="H651" s="1"/>
    </row>
    <row r="652" spans="1:8">
      <c r="A652" s="36" t="s">
        <v>295</v>
      </c>
      <c r="B652" s="1" t="s">
        <v>296</v>
      </c>
      <c r="C652" s="34"/>
      <c r="D652" s="34"/>
      <c r="E652" s="34"/>
      <c r="F652" s="34"/>
      <c r="G652" s="34"/>
      <c r="H652" s="1"/>
    </row>
    <row r="653" spans="1:8" ht="15" customHeight="1">
      <c r="A653" s="4" t="s">
        <v>80</v>
      </c>
      <c r="B653" s="1" t="s">
        <v>395</v>
      </c>
      <c r="C653" s="38">
        <v>5.5999999999999999E-3</v>
      </c>
      <c r="D653" s="38"/>
      <c r="E653" s="38"/>
      <c r="F653" s="38"/>
      <c r="G653" s="38"/>
      <c r="H653" s="1"/>
    </row>
    <row r="654" spans="1:8" ht="30">
      <c r="A654" s="4" t="s">
        <v>120</v>
      </c>
      <c r="B654" s="1" t="s">
        <v>463</v>
      </c>
      <c r="C654" s="38">
        <v>-3.5000000000000001E-3</v>
      </c>
      <c r="D654" s="38"/>
      <c r="E654" s="38"/>
      <c r="F654" s="38"/>
      <c r="G654" s="38"/>
      <c r="H654" s="1"/>
    </row>
    <row r="655" spans="1:8" ht="15" customHeight="1">
      <c r="A655" s="4" t="s">
        <v>121</v>
      </c>
      <c r="B655" s="1" t="s">
        <v>464</v>
      </c>
      <c r="C655" s="37">
        <v>41560</v>
      </c>
      <c r="D655" s="37"/>
      <c r="E655" s="37"/>
      <c r="F655" s="37"/>
      <c r="G655" s="37"/>
      <c r="H655" s="1"/>
    </row>
    <row r="656" spans="1:8" ht="30">
      <c r="A656" s="4" t="s">
        <v>494</v>
      </c>
      <c r="B656" s="1"/>
      <c r="C656" s="34"/>
      <c r="D656" s="34"/>
      <c r="E656" s="34"/>
      <c r="F656" s="34"/>
      <c r="G656" s="34"/>
      <c r="H656" s="1"/>
    </row>
    <row r="657" spans="1:8">
      <c r="A657" s="36" t="s">
        <v>295</v>
      </c>
      <c r="B657" s="1" t="s">
        <v>296</v>
      </c>
      <c r="C657" s="34"/>
      <c r="D657" s="34"/>
      <c r="E657" s="34"/>
      <c r="F657" s="34"/>
      <c r="G657" s="34"/>
      <c r="H657" s="1"/>
    </row>
    <row r="658" spans="1:8" ht="45">
      <c r="A658" s="4" t="s">
        <v>12</v>
      </c>
      <c r="B658" s="1" t="s">
        <v>400</v>
      </c>
      <c r="C658" s="41" t="s">
        <v>13</v>
      </c>
      <c r="D658" s="41"/>
      <c r="E658" s="41"/>
      <c r="F658" s="41"/>
      <c r="G658" s="41"/>
      <c r="H658" s="1"/>
    </row>
    <row r="659" spans="1:8" ht="30">
      <c r="A659" s="4" t="s">
        <v>14</v>
      </c>
      <c r="B659" s="1" t="s">
        <v>401</v>
      </c>
      <c r="C659" s="41" t="s">
        <v>13</v>
      </c>
      <c r="D659" s="41"/>
      <c r="E659" s="41"/>
      <c r="F659" s="41"/>
      <c r="G659" s="41"/>
      <c r="H659" s="1"/>
    </row>
    <row r="660" spans="1:8" ht="30">
      <c r="A660" s="4" t="s">
        <v>21</v>
      </c>
      <c r="B660" s="1" t="s">
        <v>402</v>
      </c>
      <c r="C660" s="38">
        <v>5.0000000000000001E-3</v>
      </c>
      <c r="D660" s="38"/>
      <c r="E660" s="38"/>
      <c r="F660" s="38"/>
      <c r="G660" s="38"/>
      <c r="H660" s="1"/>
    </row>
    <row r="661" spans="1:8" ht="30">
      <c r="A661" s="4" t="s">
        <v>22</v>
      </c>
      <c r="B661" s="1" t="s">
        <v>403</v>
      </c>
      <c r="C661" s="41" t="s">
        <v>13</v>
      </c>
      <c r="D661" s="41"/>
      <c r="E661" s="41"/>
      <c r="F661" s="41"/>
      <c r="G661" s="41"/>
      <c r="H661" s="1"/>
    </row>
    <row r="662" spans="1:8" ht="30">
      <c r="A662" s="4" t="s">
        <v>24</v>
      </c>
      <c r="B662" s="1" t="s">
        <v>404</v>
      </c>
      <c r="C662" s="38">
        <v>0.1371</v>
      </c>
      <c r="D662" s="38"/>
      <c r="E662" s="38"/>
      <c r="F662" s="38"/>
      <c r="G662" s="38"/>
      <c r="H662" s="1"/>
    </row>
    <row r="663" spans="1:8" ht="15" customHeight="1">
      <c r="A663" s="4" t="s">
        <v>25</v>
      </c>
      <c r="B663" s="1" t="s">
        <v>405</v>
      </c>
      <c r="C663" s="38">
        <v>0.1421</v>
      </c>
      <c r="D663" s="38"/>
      <c r="E663" s="38"/>
      <c r="F663" s="38"/>
      <c r="G663" s="38"/>
      <c r="H663" s="1"/>
    </row>
    <row r="664" spans="1:8" ht="30">
      <c r="A664" s="4" t="s">
        <v>26</v>
      </c>
      <c r="B664" s="1" t="s">
        <v>406</v>
      </c>
      <c r="C664" s="38">
        <v>-0.1358</v>
      </c>
      <c r="D664" s="38"/>
      <c r="E664" s="38"/>
      <c r="F664" s="38"/>
      <c r="G664" s="38"/>
      <c r="H664" s="7" t="s">
        <v>491</v>
      </c>
    </row>
    <row r="665" spans="1:8" ht="30">
      <c r="A665" s="4" t="s">
        <v>27</v>
      </c>
      <c r="B665" s="1" t="s">
        <v>407</v>
      </c>
      <c r="C665" s="38">
        <v>6.3E-3</v>
      </c>
      <c r="D665" s="38"/>
      <c r="E665" s="38"/>
      <c r="F665" s="38"/>
      <c r="G665" s="38"/>
      <c r="H665" s="1"/>
    </row>
    <row r="666" spans="1:8" ht="30">
      <c r="A666" s="4" t="s">
        <v>408</v>
      </c>
      <c r="B666" s="1" t="s">
        <v>409</v>
      </c>
      <c r="C666" s="42">
        <v>42400</v>
      </c>
      <c r="D666" s="42"/>
      <c r="E666" s="42"/>
      <c r="F666" s="42"/>
      <c r="G666" s="42"/>
      <c r="H666" s="1"/>
    </row>
    <row r="667" spans="1:8" ht="30">
      <c r="A667" s="4" t="s">
        <v>38</v>
      </c>
      <c r="B667" s="1" t="s">
        <v>410</v>
      </c>
      <c r="C667" s="34">
        <v>64</v>
      </c>
      <c r="D667" s="34"/>
      <c r="E667" s="34"/>
      <c r="F667" s="34"/>
      <c r="G667" s="34"/>
      <c r="H667" s="1"/>
    </row>
    <row r="668" spans="1:8" ht="30">
      <c r="A668" s="4" t="s">
        <v>39</v>
      </c>
      <c r="B668" s="1" t="s">
        <v>411</v>
      </c>
      <c r="C668" s="34">
        <v>703</v>
      </c>
      <c r="D668" s="34"/>
      <c r="E668" s="34"/>
      <c r="F668" s="34"/>
      <c r="G668" s="34"/>
      <c r="H668" s="1"/>
    </row>
    <row r="669" spans="1:8" ht="30">
      <c r="A669" s="4" t="s">
        <v>40</v>
      </c>
      <c r="B669" s="1" t="s">
        <v>412</v>
      </c>
      <c r="C669" s="39">
        <v>1368</v>
      </c>
      <c r="D669" s="39"/>
      <c r="E669" s="39"/>
      <c r="F669" s="39"/>
      <c r="G669" s="39"/>
      <c r="H669" s="1"/>
    </row>
    <row r="670" spans="1:8" ht="30">
      <c r="A670" s="4" t="s">
        <v>41</v>
      </c>
      <c r="B670" s="1" t="s">
        <v>413</v>
      </c>
      <c r="C670" s="39">
        <v>3149</v>
      </c>
      <c r="D670" s="39"/>
      <c r="E670" s="39"/>
      <c r="F670" s="39"/>
      <c r="G670" s="39"/>
      <c r="H670" s="1"/>
    </row>
    <row r="671" spans="1:8" ht="15" customHeight="1">
      <c r="A671" s="4" t="s">
        <v>80</v>
      </c>
      <c r="B671" s="1" t="s">
        <v>395</v>
      </c>
      <c r="C671" s="38">
        <v>5.2299999999999999E-2</v>
      </c>
      <c r="D671" s="38"/>
      <c r="E671" s="38"/>
      <c r="F671" s="38"/>
      <c r="G671" s="38"/>
      <c r="H671" s="1"/>
    </row>
    <row r="672" spans="1:8" ht="30">
      <c r="A672" s="4" t="s">
        <v>120</v>
      </c>
      <c r="B672" s="1" t="s">
        <v>463</v>
      </c>
      <c r="C672" s="38">
        <v>3.6299999999999999E-2</v>
      </c>
      <c r="D672" s="38"/>
      <c r="E672" s="38"/>
      <c r="F672" s="38"/>
      <c r="G672" s="38"/>
      <c r="H672" s="1"/>
    </row>
    <row r="673" spans="1:8" ht="15" customHeight="1">
      <c r="A673" s="4" t="s">
        <v>121</v>
      </c>
      <c r="B673" s="1" t="s">
        <v>464</v>
      </c>
      <c r="C673" s="37">
        <v>41560</v>
      </c>
      <c r="D673" s="37"/>
      <c r="E673" s="37"/>
      <c r="F673" s="37"/>
      <c r="G673" s="37"/>
      <c r="H673" s="1"/>
    </row>
    <row r="674" spans="1:8" ht="30">
      <c r="A674" s="4" t="s">
        <v>198</v>
      </c>
      <c r="B674" s="1"/>
      <c r="C674" s="34"/>
      <c r="D674" s="34"/>
      <c r="E674" s="34"/>
      <c r="F674" s="34"/>
      <c r="G674" s="34"/>
      <c r="H674" s="1"/>
    </row>
    <row r="675" spans="1:8">
      <c r="A675" s="36" t="s">
        <v>295</v>
      </c>
      <c r="B675" s="1" t="s">
        <v>296</v>
      </c>
      <c r="C675" s="34"/>
      <c r="D675" s="34"/>
      <c r="E675" s="34"/>
      <c r="F675" s="34"/>
      <c r="G675" s="34"/>
      <c r="H675" s="1"/>
    </row>
    <row r="676" spans="1:8" ht="15" customHeight="1">
      <c r="A676" s="4" t="s">
        <v>315</v>
      </c>
      <c r="B676" s="1" t="s">
        <v>316</v>
      </c>
      <c r="C676" s="34" t="s">
        <v>199</v>
      </c>
      <c r="D676" s="34"/>
      <c r="E676" s="34"/>
      <c r="F676" s="34"/>
      <c r="G676" s="34"/>
      <c r="H676" s="1"/>
    </row>
    <row r="677" spans="1:8" ht="15" customHeight="1">
      <c r="A677" s="4" t="s">
        <v>317</v>
      </c>
      <c r="B677" s="1" t="s">
        <v>318</v>
      </c>
      <c r="C677" s="34" t="s">
        <v>2</v>
      </c>
      <c r="D677" s="34"/>
      <c r="E677" s="34"/>
      <c r="F677" s="34"/>
      <c r="G677" s="34"/>
      <c r="H677" s="1"/>
    </row>
    <row r="678" spans="1:8" ht="25.5" customHeight="1">
      <c r="A678" s="4" t="s">
        <v>319</v>
      </c>
      <c r="B678" s="1" t="s">
        <v>320</v>
      </c>
      <c r="C678" s="21" t="s">
        <v>200</v>
      </c>
      <c r="D678" s="21"/>
      <c r="E678" s="21"/>
      <c r="F678" s="21"/>
      <c r="G678" s="21"/>
      <c r="H678" s="1"/>
    </row>
    <row r="679" spans="1:8" ht="15" customHeight="1">
      <c r="A679" s="4" t="s">
        <v>321</v>
      </c>
      <c r="B679" s="1" t="s">
        <v>322</v>
      </c>
      <c r="C679" s="34" t="s">
        <v>4</v>
      </c>
      <c r="D679" s="34"/>
      <c r="E679" s="34"/>
      <c r="F679" s="34"/>
      <c r="G679" s="34"/>
      <c r="H679" s="1"/>
    </row>
    <row r="680" spans="1:8" ht="15.75">
      <c r="A680" s="4" t="s">
        <v>323</v>
      </c>
      <c r="B680" s="1" t="s">
        <v>324</v>
      </c>
      <c r="C680" s="21" t="s">
        <v>201</v>
      </c>
      <c r="D680" s="21"/>
      <c r="E680" s="21"/>
      <c r="F680" s="21"/>
      <c r="G680" s="21"/>
      <c r="H680" s="1"/>
    </row>
    <row r="681" spans="1:8" ht="15" customHeight="1">
      <c r="A681" s="4" t="s">
        <v>325</v>
      </c>
      <c r="B681" s="1" t="s">
        <v>326</v>
      </c>
      <c r="C681" s="34" t="s">
        <v>6</v>
      </c>
      <c r="D681" s="34"/>
      <c r="E681" s="34"/>
      <c r="F681" s="34"/>
      <c r="G681" s="34"/>
      <c r="H681" s="1"/>
    </row>
    <row r="682" spans="1:8" ht="30" customHeight="1">
      <c r="A682" s="4" t="s">
        <v>327</v>
      </c>
      <c r="B682" s="1" t="s">
        <v>328</v>
      </c>
      <c r="C682" s="34" t="s">
        <v>19</v>
      </c>
      <c r="D682" s="34"/>
      <c r="E682" s="34"/>
      <c r="F682" s="34"/>
      <c r="G682" s="34"/>
      <c r="H682" s="1"/>
    </row>
    <row r="683" spans="1:8" ht="15" customHeight="1">
      <c r="A683" s="4" t="s">
        <v>329</v>
      </c>
      <c r="B683" s="1" t="s">
        <v>330</v>
      </c>
      <c r="C683" s="34" t="s">
        <v>47</v>
      </c>
      <c r="D683" s="34"/>
      <c r="E683" s="34"/>
      <c r="F683" s="34"/>
      <c r="G683" s="34"/>
      <c r="H683" s="1"/>
    </row>
    <row r="684" spans="1:8" ht="63.75" customHeight="1">
      <c r="A684" s="4" t="s">
        <v>331</v>
      </c>
      <c r="B684" s="1" t="s">
        <v>332</v>
      </c>
      <c r="C684" s="21" t="s">
        <v>48</v>
      </c>
      <c r="D684" s="21"/>
      <c r="E684" s="21"/>
      <c r="F684" s="21"/>
      <c r="G684" s="21"/>
      <c r="H684" s="1"/>
    </row>
    <row r="685" spans="1:8" ht="15" customHeight="1">
      <c r="A685" s="4" t="s">
        <v>333</v>
      </c>
      <c r="B685" s="1" t="s">
        <v>334</v>
      </c>
      <c r="C685" s="38">
        <v>1.03</v>
      </c>
      <c r="D685" s="38"/>
      <c r="E685" s="38"/>
      <c r="F685" s="38"/>
      <c r="G685" s="38"/>
      <c r="H685" s="1"/>
    </row>
    <row r="686" spans="1:8" ht="15" customHeight="1">
      <c r="A686" s="4" t="s">
        <v>340</v>
      </c>
      <c r="B686" s="1" t="s">
        <v>341</v>
      </c>
      <c r="C686" s="34" t="s">
        <v>29</v>
      </c>
      <c r="D686" s="34"/>
      <c r="E686" s="34"/>
      <c r="F686" s="34"/>
      <c r="G686" s="34"/>
      <c r="H686" s="1"/>
    </row>
    <row r="687" spans="1:8" ht="25.5" customHeight="1">
      <c r="A687" s="40" t="s">
        <v>342</v>
      </c>
      <c r="B687" s="34" t="s">
        <v>343</v>
      </c>
      <c r="C687" s="21" t="s">
        <v>30</v>
      </c>
      <c r="D687" s="21"/>
      <c r="E687" s="21"/>
      <c r="F687" s="21"/>
      <c r="G687" s="21"/>
      <c r="H687" s="34"/>
    </row>
    <row r="688" spans="1:8">
      <c r="A688" s="40"/>
      <c r="B688" s="34"/>
      <c r="C688" s="9"/>
      <c r="D688" s="9"/>
      <c r="H688" s="34"/>
    </row>
    <row r="689" spans="1:8" ht="25.5">
      <c r="A689" s="40"/>
      <c r="B689" s="34"/>
      <c r="C689" s="10" t="s">
        <v>31</v>
      </c>
      <c r="D689" s="11" t="s">
        <v>209</v>
      </c>
      <c r="H689" s="34"/>
    </row>
    <row r="690" spans="1:8">
      <c r="A690" s="40"/>
      <c r="B690" s="34"/>
      <c r="C690" s="9"/>
      <c r="D690" s="9"/>
      <c r="H690" s="34"/>
    </row>
    <row r="691" spans="1:8" ht="25.5">
      <c r="A691" s="40"/>
      <c r="B691" s="34"/>
      <c r="C691" s="10" t="s">
        <v>31</v>
      </c>
      <c r="D691" s="11" t="s">
        <v>33</v>
      </c>
      <c r="H691" s="34"/>
    </row>
    <row r="692" spans="1:8">
      <c r="A692" s="40"/>
      <c r="B692" s="34"/>
      <c r="C692" s="9"/>
      <c r="D692" s="9"/>
      <c r="H692" s="34"/>
    </row>
    <row r="693" spans="1:8" ht="25.5">
      <c r="A693" s="40"/>
      <c r="B693" s="34"/>
      <c r="C693" s="10" t="s">
        <v>31</v>
      </c>
      <c r="D693" s="11" t="s">
        <v>34</v>
      </c>
      <c r="H693" s="34"/>
    </row>
    <row r="694" spans="1:8">
      <c r="A694" s="40"/>
      <c r="B694" s="34"/>
      <c r="C694" s="9"/>
      <c r="D694" s="9"/>
      <c r="H694" s="34"/>
    </row>
    <row r="695" spans="1:8" ht="38.25">
      <c r="A695" s="40"/>
      <c r="B695" s="34"/>
      <c r="C695" s="10" t="s">
        <v>31</v>
      </c>
      <c r="D695" s="11" t="s">
        <v>35</v>
      </c>
      <c r="H695" s="34"/>
    </row>
    <row r="696" spans="1:8">
      <c r="A696" s="40"/>
      <c r="B696" s="34"/>
      <c r="C696" s="21" t="s">
        <v>36</v>
      </c>
      <c r="D696" s="21"/>
      <c r="E696" s="21"/>
      <c r="F696" s="21"/>
      <c r="G696" s="21"/>
      <c r="H696" s="34"/>
    </row>
    <row r="697" spans="1:8" ht="15" customHeight="1">
      <c r="A697" s="4" t="s">
        <v>344</v>
      </c>
      <c r="B697" s="1" t="s">
        <v>345</v>
      </c>
      <c r="C697" s="34" t="s">
        <v>164</v>
      </c>
      <c r="D697" s="34"/>
      <c r="E697" s="34"/>
      <c r="F697" s="34"/>
      <c r="G697" s="34"/>
      <c r="H697" s="1"/>
    </row>
    <row r="698" spans="1:8" ht="102" customHeight="1">
      <c r="A698" s="40" t="s">
        <v>346</v>
      </c>
      <c r="B698" s="34" t="s">
        <v>347</v>
      </c>
      <c r="C698" s="21" t="s">
        <v>50</v>
      </c>
      <c r="D698" s="21"/>
      <c r="E698" s="21"/>
      <c r="F698" s="21"/>
      <c r="G698" s="21"/>
      <c r="H698" s="34"/>
    </row>
    <row r="699" spans="1:8" ht="76.5" customHeight="1">
      <c r="A699" s="40"/>
      <c r="B699" s="34"/>
      <c r="C699" s="21" t="s">
        <v>51</v>
      </c>
      <c r="D699" s="21"/>
      <c r="E699" s="21"/>
      <c r="F699" s="21"/>
      <c r="G699" s="21"/>
      <c r="H699" s="34"/>
    </row>
    <row r="700" spans="1:8">
      <c r="A700" s="40"/>
      <c r="B700" s="34"/>
      <c r="C700" s="21" t="s">
        <v>52</v>
      </c>
      <c r="D700" s="21"/>
      <c r="E700" s="21"/>
      <c r="F700" s="21"/>
      <c r="G700" s="21"/>
      <c r="H700" s="34"/>
    </row>
    <row r="701" spans="1:8" ht="114.75" customHeight="1">
      <c r="A701" s="40"/>
      <c r="B701" s="34"/>
      <c r="C701" s="35" t="s">
        <v>212</v>
      </c>
      <c r="D701" s="35"/>
      <c r="E701" s="35"/>
      <c r="F701" s="35"/>
      <c r="G701" s="35"/>
      <c r="H701" s="34"/>
    </row>
    <row r="702" spans="1:8" ht="51" customHeight="1">
      <c r="A702" s="40"/>
      <c r="B702" s="34"/>
      <c r="C702" s="21" t="s">
        <v>54</v>
      </c>
      <c r="D702" s="21"/>
      <c r="E702" s="21"/>
      <c r="F702" s="21"/>
      <c r="G702" s="21"/>
      <c r="H702" s="34"/>
    </row>
    <row r="703" spans="1:8" ht="15" customHeight="1">
      <c r="A703" s="4" t="s">
        <v>348</v>
      </c>
      <c r="B703" s="1" t="s">
        <v>349</v>
      </c>
      <c r="C703" s="34" t="s">
        <v>55</v>
      </c>
      <c r="D703" s="34"/>
      <c r="E703" s="34"/>
      <c r="F703" s="34"/>
      <c r="G703" s="34"/>
      <c r="H703" s="1"/>
    </row>
    <row r="704" spans="1:8" ht="25.5" customHeight="1">
      <c r="A704" s="40" t="s">
        <v>350</v>
      </c>
      <c r="B704" s="34" t="s">
        <v>351</v>
      </c>
      <c r="C704" s="35" t="s">
        <v>56</v>
      </c>
      <c r="D704" s="35"/>
      <c r="E704" s="35"/>
      <c r="F704" s="35"/>
      <c r="G704" s="35"/>
      <c r="H704" s="34"/>
    </row>
    <row r="705" spans="1:8">
      <c r="A705" s="40"/>
      <c r="B705" s="34"/>
      <c r="C705" s="35" t="s">
        <v>213</v>
      </c>
      <c r="D705" s="35"/>
      <c r="E705" s="35"/>
      <c r="F705" s="35"/>
      <c r="G705" s="35"/>
      <c r="H705" s="34"/>
    </row>
    <row r="706" spans="1:8" ht="38.25" customHeight="1">
      <c r="A706" s="40"/>
      <c r="B706" s="34"/>
      <c r="C706" s="35" t="s">
        <v>112</v>
      </c>
      <c r="D706" s="35"/>
      <c r="E706" s="35"/>
      <c r="F706" s="35"/>
      <c r="G706" s="35"/>
      <c r="H706" s="34"/>
    </row>
    <row r="707" spans="1:8" ht="38.25" customHeight="1">
      <c r="A707" s="40"/>
      <c r="B707" s="34"/>
      <c r="C707" s="35" t="s">
        <v>214</v>
      </c>
      <c r="D707" s="35"/>
      <c r="E707" s="35"/>
      <c r="F707" s="35"/>
      <c r="G707" s="35"/>
      <c r="H707" s="34"/>
    </row>
    <row r="708" spans="1:8" ht="51" customHeight="1">
      <c r="A708" s="40"/>
      <c r="B708" s="34"/>
      <c r="C708" s="35" t="s">
        <v>215</v>
      </c>
      <c r="D708" s="35"/>
      <c r="E708" s="35"/>
      <c r="F708" s="35"/>
      <c r="G708" s="35"/>
      <c r="H708" s="34"/>
    </row>
    <row r="709" spans="1:8" ht="38.25" customHeight="1">
      <c r="A709" s="40"/>
      <c r="B709" s="34"/>
      <c r="C709" s="35" t="s">
        <v>216</v>
      </c>
      <c r="D709" s="35"/>
      <c r="E709" s="35"/>
      <c r="F709" s="35"/>
      <c r="G709" s="35"/>
      <c r="H709" s="34"/>
    </row>
    <row r="710" spans="1:8" ht="51" customHeight="1">
      <c r="A710" s="40"/>
      <c r="B710" s="34"/>
      <c r="C710" s="35" t="s">
        <v>217</v>
      </c>
      <c r="D710" s="35"/>
      <c r="E710" s="35"/>
      <c r="F710" s="35"/>
      <c r="G710" s="35"/>
      <c r="H710" s="34"/>
    </row>
    <row r="711" spans="1:8" ht="51" customHeight="1">
      <c r="A711" s="40"/>
      <c r="B711" s="34"/>
      <c r="C711" s="35" t="s">
        <v>218</v>
      </c>
      <c r="D711" s="35"/>
      <c r="E711" s="35"/>
      <c r="F711" s="35"/>
      <c r="G711" s="35"/>
      <c r="H711" s="34"/>
    </row>
    <row r="712" spans="1:8" ht="30" customHeight="1">
      <c r="A712" s="4" t="s">
        <v>352</v>
      </c>
      <c r="B712" s="1" t="s">
        <v>353</v>
      </c>
      <c r="C712" s="34" t="s">
        <v>354</v>
      </c>
      <c r="D712" s="34"/>
      <c r="E712" s="34"/>
      <c r="F712" s="34"/>
      <c r="G712" s="34"/>
      <c r="H712" s="1"/>
    </row>
    <row r="713" spans="1:8" ht="30" customHeight="1">
      <c r="A713" s="4" t="s">
        <v>355</v>
      </c>
      <c r="B713" s="1" t="s">
        <v>356</v>
      </c>
      <c r="C713" s="34" t="s">
        <v>460</v>
      </c>
      <c r="D713" s="34"/>
      <c r="E713" s="34"/>
      <c r="F713" s="34"/>
      <c r="G713" s="34"/>
      <c r="H713" s="1"/>
    </row>
    <row r="714" spans="1:8" ht="30">
      <c r="A714" s="4" t="s">
        <v>358</v>
      </c>
      <c r="B714" s="1" t="s">
        <v>359</v>
      </c>
      <c r="C714" s="34" t="s">
        <v>64</v>
      </c>
      <c r="D714" s="34"/>
      <c r="E714" s="34"/>
      <c r="F714" s="34"/>
      <c r="G714" s="34"/>
      <c r="H714" s="1"/>
    </row>
    <row r="715" spans="1:8" ht="63.75" customHeight="1">
      <c r="A715" s="40" t="s">
        <v>360</v>
      </c>
      <c r="B715" s="34" t="s">
        <v>361</v>
      </c>
      <c r="C715" s="21" t="s">
        <v>219</v>
      </c>
      <c r="D715" s="21"/>
      <c r="E715" s="21"/>
      <c r="F715" s="21"/>
      <c r="G715" s="21"/>
      <c r="H715" s="34"/>
    </row>
    <row r="716" spans="1:8" ht="25.5" customHeight="1">
      <c r="A716" s="40"/>
      <c r="B716" s="34"/>
      <c r="C716" s="21" t="s">
        <v>66</v>
      </c>
      <c r="D716" s="21"/>
      <c r="E716" s="21"/>
      <c r="F716" s="21"/>
      <c r="G716" s="21"/>
      <c r="H716" s="34"/>
    </row>
    <row r="717" spans="1:8" ht="75" customHeight="1">
      <c r="A717" s="4" t="s">
        <v>362</v>
      </c>
      <c r="B717" s="1" t="s">
        <v>363</v>
      </c>
      <c r="C717" s="34" t="s">
        <v>495</v>
      </c>
      <c r="D717" s="34"/>
      <c r="E717" s="34"/>
      <c r="F717" s="34"/>
      <c r="G717" s="34"/>
      <c r="H717" s="1"/>
    </row>
    <row r="718" spans="1:8" ht="30">
      <c r="A718" s="4" t="s">
        <v>365</v>
      </c>
      <c r="B718" s="1" t="s">
        <v>366</v>
      </c>
      <c r="C718" s="34" t="s">
        <v>367</v>
      </c>
      <c r="D718" s="34"/>
      <c r="E718" s="34"/>
      <c r="F718" s="34"/>
      <c r="G718" s="34"/>
      <c r="H718" s="1"/>
    </row>
    <row r="719" spans="1:8" ht="30" customHeight="1">
      <c r="A719" s="4" t="s">
        <v>368</v>
      </c>
      <c r="B719" s="1" t="s">
        <v>369</v>
      </c>
      <c r="C719" s="34" t="s">
        <v>370</v>
      </c>
      <c r="D719" s="34"/>
      <c r="E719" s="34"/>
      <c r="F719" s="34"/>
      <c r="G719" s="34"/>
      <c r="H719" s="1"/>
    </row>
    <row r="720" spans="1:8" ht="15" customHeight="1">
      <c r="A720" s="4" t="s">
        <v>371</v>
      </c>
      <c r="B720" s="1" t="s">
        <v>372</v>
      </c>
      <c r="C720" s="34" t="s">
        <v>220</v>
      </c>
      <c r="D720" s="34"/>
      <c r="E720" s="34"/>
      <c r="F720" s="34"/>
      <c r="G720" s="34"/>
      <c r="H720" s="1"/>
    </row>
    <row r="721" spans="1:8">
      <c r="A721" s="40" t="s">
        <v>373</v>
      </c>
      <c r="B721" s="34" t="s">
        <v>374</v>
      </c>
      <c r="C721" s="20"/>
      <c r="D721" s="20"/>
      <c r="E721" s="20"/>
      <c r="F721" s="20"/>
      <c r="H721" s="34"/>
    </row>
    <row r="722" spans="1:8">
      <c r="A722" s="40"/>
      <c r="B722" s="34"/>
      <c r="C722" s="9"/>
      <c r="D722" s="9"/>
      <c r="E722" s="9"/>
      <c r="F722" s="9"/>
      <c r="H722" s="34"/>
    </row>
    <row r="723" spans="1:8">
      <c r="A723" s="40"/>
      <c r="B723" s="34"/>
      <c r="C723" s="21"/>
      <c r="D723" s="13" t="s">
        <v>70</v>
      </c>
      <c r="E723" s="21"/>
      <c r="F723" s="13" t="s">
        <v>72</v>
      </c>
      <c r="H723" s="34"/>
    </row>
    <row r="724" spans="1:8" ht="15.75" thickBot="1">
      <c r="A724" s="40"/>
      <c r="B724" s="34"/>
      <c r="C724" s="21"/>
      <c r="D724" s="14" t="s">
        <v>71</v>
      </c>
      <c r="E724" s="21"/>
      <c r="F724" s="14" t="s">
        <v>73</v>
      </c>
      <c r="H724" s="34"/>
    </row>
    <row r="725" spans="1:8">
      <c r="A725" s="40"/>
      <c r="B725" s="34"/>
      <c r="C725" s="15" t="s">
        <v>74</v>
      </c>
      <c r="D725" s="16">
        <v>39994</v>
      </c>
      <c r="E725" s="2"/>
      <c r="F725" s="17">
        <v>0.1691</v>
      </c>
      <c r="H725" s="34"/>
    </row>
    <row r="726" spans="1:8">
      <c r="A726" s="40"/>
      <c r="B726" s="34"/>
      <c r="C726" s="15" t="s">
        <v>75</v>
      </c>
      <c r="D726" s="18">
        <v>39813</v>
      </c>
      <c r="E726" s="2"/>
      <c r="F726" s="19">
        <v>-0.2293</v>
      </c>
      <c r="H726" s="34"/>
    </row>
    <row r="727" spans="1:8" ht="15" customHeight="1">
      <c r="A727" s="4" t="s">
        <v>375</v>
      </c>
      <c r="B727" s="1" t="s">
        <v>376</v>
      </c>
      <c r="C727" s="34" t="s">
        <v>221</v>
      </c>
      <c r="D727" s="34"/>
      <c r="E727" s="34"/>
      <c r="F727" s="34"/>
      <c r="G727" s="34"/>
      <c r="H727" s="1"/>
    </row>
    <row r="728" spans="1:8" ht="30" customHeight="1">
      <c r="A728" s="4" t="s">
        <v>380</v>
      </c>
      <c r="B728" s="1" t="s">
        <v>381</v>
      </c>
      <c r="C728" s="34" t="s">
        <v>486</v>
      </c>
      <c r="D728" s="34"/>
      <c r="E728" s="34"/>
      <c r="F728" s="34"/>
      <c r="G728" s="34"/>
      <c r="H728" s="1"/>
    </row>
    <row r="729" spans="1:8" ht="30" customHeight="1">
      <c r="A729" s="4" t="s">
        <v>383</v>
      </c>
      <c r="B729" s="1" t="s">
        <v>384</v>
      </c>
      <c r="C729" s="34" t="s">
        <v>385</v>
      </c>
      <c r="D729" s="34"/>
      <c r="E729" s="34"/>
      <c r="F729" s="34"/>
      <c r="G729" s="34"/>
      <c r="H729" s="1"/>
    </row>
    <row r="730" spans="1:8" ht="45" customHeight="1">
      <c r="A730" s="4" t="s">
        <v>389</v>
      </c>
      <c r="B730" s="1" t="s">
        <v>390</v>
      </c>
      <c r="C730" s="34" t="s">
        <v>496</v>
      </c>
      <c r="D730" s="34"/>
      <c r="E730" s="34"/>
      <c r="F730" s="34"/>
      <c r="G730" s="34"/>
      <c r="H730" s="1"/>
    </row>
    <row r="731" spans="1:8" ht="89.25" customHeight="1">
      <c r="A731" s="4" t="s">
        <v>392</v>
      </c>
      <c r="B731" s="1" t="s">
        <v>393</v>
      </c>
      <c r="C731" s="21" t="s">
        <v>222</v>
      </c>
      <c r="D731" s="21"/>
      <c r="E731" s="21"/>
      <c r="F731" s="21"/>
      <c r="G731" s="21"/>
      <c r="H731" s="1"/>
    </row>
    <row r="732" spans="1:8" ht="30">
      <c r="A732" s="4" t="s">
        <v>497</v>
      </c>
      <c r="B732" s="1"/>
      <c r="C732" s="34"/>
      <c r="D732" s="34"/>
      <c r="E732" s="34"/>
      <c r="F732" s="34"/>
      <c r="G732" s="34"/>
      <c r="H732" s="1"/>
    </row>
    <row r="733" spans="1:8">
      <c r="A733" s="36" t="s">
        <v>295</v>
      </c>
      <c r="B733" s="1" t="s">
        <v>296</v>
      </c>
      <c r="C733" s="34"/>
      <c r="D733" s="34"/>
      <c r="E733" s="34"/>
      <c r="F733" s="34"/>
      <c r="G733" s="34"/>
      <c r="H733" s="1"/>
    </row>
    <row r="734" spans="1:8" ht="15" customHeight="1">
      <c r="A734" s="4" t="s">
        <v>80</v>
      </c>
      <c r="B734" s="1" t="s">
        <v>395</v>
      </c>
      <c r="C734" s="38">
        <v>4.8899999999999999E-2</v>
      </c>
      <c r="D734" s="38"/>
      <c r="E734" s="38"/>
      <c r="F734" s="38"/>
      <c r="G734" s="38"/>
      <c r="H734" s="1"/>
    </row>
    <row r="735" spans="1:8" ht="15" customHeight="1">
      <c r="A735" s="4" t="s">
        <v>81</v>
      </c>
      <c r="B735" s="1" t="s">
        <v>396</v>
      </c>
      <c r="C735" s="38">
        <v>0.1555</v>
      </c>
      <c r="D735" s="38"/>
      <c r="E735" s="38"/>
      <c r="F735" s="38"/>
      <c r="G735" s="38"/>
      <c r="H735" s="1"/>
    </row>
    <row r="736" spans="1:8" ht="30">
      <c r="A736" s="4" t="s">
        <v>120</v>
      </c>
      <c r="B736" s="1" t="s">
        <v>463</v>
      </c>
      <c r="C736" s="38">
        <v>9.3100000000000002E-2</v>
      </c>
      <c r="D736" s="38"/>
      <c r="E736" s="38"/>
      <c r="F736" s="38"/>
      <c r="G736" s="38"/>
      <c r="H736" s="1"/>
    </row>
    <row r="737" spans="1:8" ht="15" customHeight="1">
      <c r="A737" s="4" t="s">
        <v>121</v>
      </c>
      <c r="B737" s="1" t="s">
        <v>464</v>
      </c>
      <c r="C737" s="37">
        <v>38471</v>
      </c>
      <c r="D737" s="37"/>
      <c r="E737" s="37"/>
      <c r="F737" s="37"/>
      <c r="G737" s="37"/>
      <c r="H737" s="1"/>
    </row>
    <row r="738" spans="1:8" ht="45">
      <c r="A738" s="4" t="s">
        <v>498</v>
      </c>
      <c r="B738" s="1"/>
      <c r="C738" s="34"/>
      <c r="D738" s="34"/>
      <c r="E738" s="34"/>
      <c r="F738" s="34"/>
      <c r="G738" s="34"/>
      <c r="H738" s="1"/>
    </row>
    <row r="739" spans="1:8">
      <c r="A739" s="36" t="s">
        <v>295</v>
      </c>
      <c r="B739" s="1" t="s">
        <v>296</v>
      </c>
      <c r="C739" s="34"/>
      <c r="D739" s="34"/>
      <c r="E739" s="34"/>
      <c r="F739" s="34"/>
      <c r="G739" s="34"/>
      <c r="H739" s="1"/>
    </row>
    <row r="740" spans="1:8" ht="15" customHeight="1">
      <c r="A740" s="4" t="s">
        <v>80</v>
      </c>
      <c r="B740" s="1" t="s">
        <v>395</v>
      </c>
      <c r="C740" s="38">
        <v>3.85E-2</v>
      </c>
      <c r="D740" s="38"/>
      <c r="E740" s="38"/>
      <c r="F740" s="38"/>
      <c r="G740" s="38"/>
      <c r="H740" s="1"/>
    </row>
    <row r="741" spans="1:8" ht="15" customHeight="1">
      <c r="A741" s="4" t="s">
        <v>81</v>
      </c>
      <c r="B741" s="1" t="s">
        <v>396</v>
      </c>
      <c r="C741" s="38">
        <v>0.14410000000000001</v>
      </c>
      <c r="D741" s="38"/>
      <c r="E741" s="38"/>
      <c r="F741" s="38"/>
      <c r="G741" s="38"/>
      <c r="H741" s="1"/>
    </row>
    <row r="742" spans="1:8" ht="30">
      <c r="A742" s="4" t="s">
        <v>120</v>
      </c>
      <c r="B742" s="1" t="s">
        <v>463</v>
      </c>
      <c r="C742" s="38">
        <v>8.8900000000000007E-2</v>
      </c>
      <c r="D742" s="38"/>
      <c r="E742" s="38"/>
      <c r="F742" s="38"/>
      <c r="G742" s="38"/>
      <c r="H742" s="1"/>
    </row>
    <row r="743" spans="1:8" ht="15" customHeight="1">
      <c r="A743" s="4" t="s">
        <v>121</v>
      </c>
      <c r="B743" s="1" t="s">
        <v>464</v>
      </c>
      <c r="C743" s="37">
        <v>38471</v>
      </c>
      <c r="D743" s="37"/>
      <c r="E743" s="37"/>
      <c r="F743" s="37"/>
      <c r="G743" s="37"/>
      <c r="H743" s="1"/>
    </row>
    <row r="744" spans="1:8" ht="30">
      <c r="A744" s="4" t="s">
        <v>499</v>
      </c>
      <c r="B744" s="1"/>
      <c r="C744" s="34"/>
      <c r="D744" s="34"/>
      <c r="E744" s="34"/>
      <c r="F744" s="34"/>
      <c r="G744" s="34"/>
      <c r="H744" s="1"/>
    </row>
    <row r="745" spans="1:8">
      <c r="A745" s="36" t="s">
        <v>295</v>
      </c>
      <c r="B745" s="1" t="s">
        <v>296</v>
      </c>
      <c r="C745" s="34"/>
      <c r="D745" s="34"/>
      <c r="E745" s="34"/>
      <c r="F745" s="34"/>
      <c r="G745" s="34"/>
      <c r="H745" s="1"/>
    </row>
    <row r="746" spans="1:8" ht="15" customHeight="1">
      <c r="A746" s="4" t="s">
        <v>500</v>
      </c>
      <c r="B746" s="1" t="s">
        <v>501</v>
      </c>
      <c r="C746" s="41" t="s">
        <v>13</v>
      </c>
      <c r="D746" s="41"/>
      <c r="E746" s="41"/>
      <c r="F746" s="41"/>
      <c r="G746" s="41"/>
      <c r="H746" s="1"/>
    </row>
    <row r="747" spans="1:8" ht="30">
      <c r="A747" s="4" t="s">
        <v>21</v>
      </c>
      <c r="B747" s="1" t="s">
        <v>402</v>
      </c>
      <c r="C747" s="38">
        <v>8.0000000000000002E-3</v>
      </c>
      <c r="D747" s="38"/>
      <c r="E747" s="38"/>
      <c r="F747" s="38"/>
      <c r="G747" s="38"/>
      <c r="H747" s="1"/>
    </row>
    <row r="748" spans="1:8" ht="30">
      <c r="A748" s="4" t="s">
        <v>22</v>
      </c>
      <c r="B748" s="1" t="s">
        <v>403</v>
      </c>
      <c r="C748" s="41" t="s">
        <v>13</v>
      </c>
      <c r="D748" s="41"/>
      <c r="E748" s="41"/>
      <c r="F748" s="41"/>
      <c r="G748" s="41"/>
      <c r="H748" s="1"/>
    </row>
    <row r="749" spans="1:8" ht="30">
      <c r="A749" s="4" t="s">
        <v>24</v>
      </c>
      <c r="B749" s="1" t="s">
        <v>404</v>
      </c>
      <c r="C749" s="38">
        <v>1.5E-3</v>
      </c>
      <c r="D749" s="38"/>
      <c r="E749" s="38"/>
      <c r="F749" s="38"/>
      <c r="G749" s="38"/>
      <c r="H749" s="1"/>
    </row>
    <row r="750" spans="1:8" ht="15" customHeight="1">
      <c r="A750" s="4" t="s">
        <v>25</v>
      </c>
      <c r="B750" s="1" t="s">
        <v>405</v>
      </c>
      <c r="C750" s="38">
        <v>9.4999999999999998E-3</v>
      </c>
      <c r="D750" s="38"/>
      <c r="E750" s="38"/>
      <c r="F750" s="38"/>
      <c r="G750" s="38"/>
      <c r="H750" s="1"/>
    </row>
    <row r="751" spans="1:8" ht="30">
      <c r="A751" s="4" t="s">
        <v>26</v>
      </c>
      <c r="B751" s="1" t="s">
        <v>406</v>
      </c>
      <c r="C751" s="38">
        <v>-2.9999999999999997E-4</v>
      </c>
      <c r="D751" s="38"/>
      <c r="E751" s="38"/>
      <c r="F751" s="38"/>
      <c r="G751" s="38"/>
      <c r="H751" s="7" t="s">
        <v>502</v>
      </c>
    </row>
    <row r="752" spans="1:8" ht="30">
      <c r="A752" s="4" t="s">
        <v>27</v>
      </c>
      <c r="B752" s="1" t="s">
        <v>407</v>
      </c>
      <c r="C752" s="38">
        <v>9.1999999999999998E-3</v>
      </c>
      <c r="D752" s="38"/>
      <c r="E752" s="38"/>
      <c r="F752" s="38"/>
      <c r="G752" s="38"/>
      <c r="H752" s="1"/>
    </row>
    <row r="753" spans="1:8" ht="30">
      <c r="A753" s="4" t="s">
        <v>408</v>
      </c>
      <c r="B753" s="1" t="s">
        <v>409</v>
      </c>
      <c r="C753" s="37">
        <v>42400</v>
      </c>
      <c r="D753" s="37"/>
      <c r="E753" s="37"/>
      <c r="F753" s="37"/>
      <c r="G753" s="37"/>
      <c r="H753" s="1"/>
    </row>
    <row r="754" spans="1:8" ht="30">
      <c r="A754" s="4" t="s">
        <v>38</v>
      </c>
      <c r="B754" s="1" t="s">
        <v>410</v>
      </c>
      <c r="C754" s="39">
        <v>9388</v>
      </c>
      <c r="D754" s="39"/>
      <c r="E754" s="39"/>
      <c r="F754" s="39"/>
      <c r="G754" s="39"/>
      <c r="H754" s="1"/>
    </row>
    <row r="755" spans="1:8" ht="30">
      <c r="A755" s="4" t="s">
        <v>39</v>
      </c>
      <c r="B755" s="1" t="s">
        <v>411</v>
      </c>
      <c r="C755" s="39">
        <v>29972</v>
      </c>
      <c r="D755" s="39"/>
      <c r="E755" s="39"/>
      <c r="F755" s="39"/>
      <c r="G755" s="39"/>
      <c r="H755" s="1"/>
    </row>
    <row r="756" spans="1:8" ht="30">
      <c r="A756" s="4" t="s">
        <v>40</v>
      </c>
      <c r="B756" s="1" t="s">
        <v>412</v>
      </c>
      <c r="C756" s="39">
        <v>52257</v>
      </c>
      <c r="D756" s="39"/>
      <c r="E756" s="39"/>
      <c r="F756" s="39"/>
      <c r="G756" s="39"/>
      <c r="H756" s="1"/>
    </row>
    <row r="757" spans="1:8" ht="30">
      <c r="A757" s="4" t="s">
        <v>41</v>
      </c>
      <c r="B757" s="1" t="s">
        <v>413</v>
      </c>
      <c r="C757" s="39">
        <v>116364</v>
      </c>
      <c r="D757" s="39"/>
      <c r="E757" s="39"/>
      <c r="F757" s="39"/>
      <c r="G757" s="39"/>
      <c r="H757" s="1"/>
    </row>
    <row r="758" spans="1:8" ht="15" customHeight="1">
      <c r="A758" s="4" t="s">
        <v>416</v>
      </c>
      <c r="B758" s="1" t="s">
        <v>417</v>
      </c>
      <c r="C758" s="38">
        <v>0.20960000000000001</v>
      </c>
      <c r="D758" s="38"/>
      <c r="E758" s="38"/>
      <c r="F758" s="38"/>
      <c r="G758" s="38"/>
      <c r="H758" s="1"/>
    </row>
    <row r="759" spans="1:8" ht="15" customHeight="1">
      <c r="A759" s="4" t="s">
        <v>418</v>
      </c>
      <c r="B759" s="1" t="s">
        <v>419</v>
      </c>
      <c r="C759" s="38">
        <v>-1.55E-2</v>
      </c>
      <c r="D759" s="38"/>
      <c r="E759" s="38"/>
      <c r="F759" s="38"/>
      <c r="G759" s="38"/>
      <c r="H759" s="1"/>
    </row>
    <row r="760" spans="1:8" ht="15" customHeight="1">
      <c r="A760" s="4" t="s">
        <v>420</v>
      </c>
      <c r="B760" s="1" t="s">
        <v>421</v>
      </c>
      <c r="C760" s="38">
        <v>-0.3322</v>
      </c>
      <c r="D760" s="38"/>
      <c r="E760" s="38"/>
      <c r="F760" s="38"/>
      <c r="G760" s="38"/>
      <c r="H760" s="1"/>
    </row>
    <row r="761" spans="1:8" ht="15" customHeight="1">
      <c r="A761" s="4" t="s">
        <v>422</v>
      </c>
      <c r="B761" s="1" t="s">
        <v>423</v>
      </c>
      <c r="C761" s="38">
        <v>0.21629999999999999</v>
      </c>
      <c r="D761" s="38"/>
      <c r="E761" s="38"/>
      <c r="F761" s="38"/>
      <c r="G761" s="38"/>
      <c r="H761" s="1"/>
    </row>
    <row r="762" spans="1:8" ht="15" customHeight="1">
      <c r="A762" s="4" t="s">
        <v>424</v>
      </c>
      <c r="B762" s="1" t="s">
        <v>425</v>
      </c>
      <c r="C762" s="38">
        <v>0.2384</v>
      </c>
      <c r="D762" s="38"/>
      <c r="E762" s="38"/>
      <c r="F762" s="38"/>
      <c r="G762" s="38"/>
      <c r="H762" s="1"/>
    </row>
    <row r="763" spans="1:8" ht="15" customHeight="1">
      <c r="A763" s="4" t="s">
        <v>426</v>
      </c>
      <c r="B763" s="1" t="s">
        <v>427</v>
      </c>
      <c r="C763" s="38">
        <v>-4.2500000000000003E-2</v>
      </c>
      <c r="D763" s="38"/>
      <c r="E763" s="38"/>
      <c r="F763" s="38"/>
      <c r="G763" s="38"/>
      <c r="H763" s="1"/>
    </row>
    <row r="764" spans="1:8" ht="15" customHeight="1">
      <c r="A764" s="4" t="s">
        <v>428</v>
      </c>
      <c r="B764" s="1" t="s">
        <v>429</v>
      </c>
      <c r="C764" s="38">
        <v>0.16159999999999999</v>
      </c>
      <c r="D764" s="38"/>
      <c r="E764" s="38"/>
      <c r="F764" s="38"/>
      <c r="G764" s="38"/>
      <c r="H764" s="1"/>
    </row>
    <row r="765" spans="1:8" ht="15" customHeight="1">
      <c r="A765" s="4" t="s">
        <v>430</v>
      </c>
      <c r="B765" s="1" t="s">
        <v>431</v>
      </c>
      <c r="C765" s="38">
        <v>0.41909999999999997</v>
      </c>
      <c r="D765" s="38"/>
      <c r="E765" s="38"/>
      <c r="F765" s="38"/>
      <c r="G765" s="38"/>
      <c r="H765" s="1"/>
    </row>
    <row r="766" spans="1:8" ht="15" customHeight="1">
      <c r="A766" s="4" t="s">
        <v>432</v>
      </c>
      <c r="B766" s="1" t="s">
        <v>433</v>
      </c>
      <c r="C766" s="38">
        <v>7.6399999999999996E-2</v>
      </c>
      <c r="D766" s="38"/>
      <c r="E766" s="38"/>
      <c r="F766" s="38"/>
      <c r="G766" s="38"/>
      <c r="H766" s="1"/>
    </row>
    <row r="767" spans="1:8" ht="15" customHeight="1">
      <c r="A767" s="4" t="s">
        <v>434</v>
      </c>
      <c r="B767" s="1" t="s">
        <v>435</v>
      </c>
      <c r="C767" s="34" t="s">
        <v>74</v>
      </c>
      <c r="D767" s="34"/>
      <c r="E767" s="34"/>
      <c r="F767" s="34"/>
      <c r="G767" s="34"/>
      <c r="H767" s="1"/>
    </row>
    <row r="768" spans="1:8" ht="30">
      <c r="A768" s="4" t="s">
        <v>436</v>
      </c>
      <c r="B768" s="1" t="s">
        <v>437</v>
      </c>
      <c r="C768" s="37">
        <v>39994</v>
      </c>
      <c r="D768" s="37"/>
      <c r="E768" s="37"/>
      <c r="F768" s="37"/>
      <c r="G768" s="37"/>
      <c r="H768" s="1"/>
    </row>
    <row r="769" spans="1:8" ht="15" customHeight="1">
      <c r="A769" s="4" t="s">
        <v>438</v>
      </c>
      <c r="B769" s="1" t="s">
        <v>439</v>
      </c>
      <c r="C769" s="38">
        <v>0.1691</v>
      </c>
      <c r="D769" s="38"/>
      <c r="E769" s="38"/>
      <c r="F769" s="38"/>
      <c r="G769" s="38"/>
      <c r="H769" s="1"/>
    </row>
    <row r="770" spans="1:8" ht="15" customHeight="1">
      <c r="A770" s="4" t="s">
        <v>440</v>
      </c>
      <c r="B770" s="1" t="s">
        <v>441</v>
      </c>
      <c r="C770" s="34" t="s">
        <v>75</v>
      </c>
      <c r="D770" s="34"/>
      <c r="E770" s="34"/>
      <c r="F770" s="34"/>
      <c r="G770" s="34"/>
      <c r="H770" s="1"/>
    </row>
    <row r="771" spans="1:8" ht="30">
      <c r="A771" s="4" t="s">
        <v>442</v>
      </c>
      <c r="B771" s="1" t="s">
        <v>443</v>
      </c>
      <c r="C771" s="37">
        <v>39813</v>
      </c>
      <c r="D771" s="37"/>
      <c r="E771" s="37"/>
      <c r="F771" s="37"/>
      <c r="G771" s="37"/>
      <c r="H771" s="1"/>
    </row>
    <row r="772" spans="1:8" ht="15" customHeight="1">
      <c r="A772" s="4" t="s">
        <v>444</v>
      </c>
      <c r="B772" s="1" t="s">
        <v>445</v>
      </c>
      <c r="C772" s="38">
        <v>-0.2293</v>
      </c>
      <c r="D772" s="38"/>
      <c r="E772" s="38"/>
      <c r="F772" s="38"/>
      <c r="G772" s="38"/>
      <c r="H772" s="1"/>
    </row>
    <row r="773" spans="1:8" ht="15" customHeight="1">
      <c r="A773" s="4" t="s">
        <v>80</v>
      </c>
      <c r="B773" s="1" t="s">
        <v>395</v>
      </c>
      <c r="C773" s="38">
        <v>7.6399999999999996E-2</v>
      </c>
      <c r="D773" s="38"/>
      <c r="E773" s="38"/>
      <c r="F773" s="38"/>
      <c r="G773" s="38"/>
      <c r="H773" s="1"/>
    </row>
    <row r="774" spans="1:8" ht="15" customHeight="1">
      <c r="A774" s="4" t="s">
        <v>81</v>
      </c>
      <c r="B774" s="1" t="s">
        <v>396</v>
      </c>
      <c r="C774" s="38">
        <v>0.16039999999999999</v>
      </c>
      <c r="D774" s="38"/>
      <c r="E774" s="38"/>
      <c r="F774" s="38"/>
      <c r="G774" s="38"/>
      <c r="H774" s="1"/>
    </row>
    <row r="775" spans="1:8" ht="30">
      <c r="A775" s="4" t="s">
        <v>120</v>
      </c>
      <c r="B775" s="1" t="s">
        <v>463</v>
      </c>
      <c r="C775" s="38">
        <v>8.2600000000000007E-2</v>
      </c>
      <c r="D775" s="38"/>
      <c r="E775" s="38"/>
      <c r="F775" s="38"/>
      <c r="G775" s="38"/>
      <c r="H775" s="1"/>
    </row>
    <row r="776" spans="1:8" ht="15" customHeight="1">
      <c r="A776" s="4" t="s">
        <v>121</v>
      </c>
      <c r="B776" s="1" t="s">
        <v>464</v>
      </c>
      <c r="C776" s="37">
        <v>38471</v>
      </c>
      <c r="D776" s="37"/>
      <c r="E776" s="37"/>
      <c r="F776" s="37"/>
      <c r="G776" s="37"/>
      <c r="H776" s="1"/>
    </row>
    <row r="777" spans="1:8" ht="45">
      <c r="A777" s="4" t="s">
        <v>503</v>
      </c>
      <c r="B777" s="1"/>
      <c r="C777" s="34"/>
      <c r="D777" s="34"/>
      <c r="E777" s="34"/>
      <c r="F777" s="34"/>
      <c r="G777" s="34"/>
      <c r="H777" s="1"/>
    </row>
    <row r="778" spans="1:8">
      <c r="A778" s="36" t="s">
        <v>295</v>
      </c>
      <c r="B778" s="1" t="s">
        <v>296</v>
      </c>
      <c r="C778" s="34"/>
      <c r="D778" s="34"/>
      <c r="E778" s="34"/>
      <c r="F778" s="34"/>
      <c r="G778" s="34"/>
      <c r="H778" s="1"/>
    </row>
    <row r="779" spans="1:8" ht="15" customHeight="1">
      <c r="A779" s="4" t="s">
        <v>80</v>
      </c>
      <c r="B779" s="1" t="s">
        <v>395</v>
      </c>
      <c r="C779" s="38">
        <v>4.5100000000000001E-2</v>
      </c>
      <c r="D779" s="38"/>
      <c r="E779" s="38"/>
      <c r="F779" s="38"/>
      <c r="G779" s="38"/>
      <c r="H779" s="1"/>
    </row>
    <row r="780" spans="1:8" ht="15" customHeight="1">
      <c r="A780" s="4" t="s">
        <v>81</v>
      </c>
      <c r="B780" s="1" t="s">
        <v>396</v>
      </c>
      <c r="C780" s="38">
        <v>0.14580000000000001</v>
      </c>
      <c r="D780" s="38"/>
      <c r="E780" s="38"/>
      <c r="F780" s="38"/>
      <c r="G780" s="38"/>
      <c r="H780" s="1"/>
    </row>
    <row r="781" spans="1:8" ht="30">
      <c r="A781" s="4" t="s">
        <v>120</v>
      </c>
      <c r="B781" s="1" t="s">
        <v>463</v>
      </c>
      <c r="C781" s="38">
        <v>7.5399999999999995E-2</v>
      </c>
      <c r="D781" s="38"/>
      <c r="E781" s="38"/>
      <c r="F781" s="38"/>
      <c r="G781" s="38"/>
      <c r="H781" s="1"/>
    </row>
    <row r="782" spans="1:8" ht="15" customHeight="1">
      <c r="A782" s="4" t="s">
        <v>121</v>
      </c>
      <c r="B782" s="1" t="s">
        <v>464</v>
      </c>
      <c r="C782" s="37">
        <v>38471</v>
      </c>
      <c r="D782" s="37"/>
      <c r="E782" s="37"/>
      <c r="F782" s="37"/>
      <c r="G782" s="37"/>
      <c r="H782" s="1"/>
    </row>
    <row r="783" spans="1:8" ht="45">
      <c r="A783" s="4" t="s">
        <v>504</v>
      </c>
      <c r="B783" s="1"/>
      <c r="C783" s="34"/>
      <c r="D783" s="34"/>
      <c r="E783" s="34"/>
      <c r="F783" s="34"/>
      <c r="G783" s="34"/>
      <c r="H783" s="1"/>
    </row>
    <row r="784" spans="1:8">
      <c r="A784" s="36" t="s">
        <v>295</v>
      </c>
      <c r="B784" s="1" t="s">
        <v>296</v>
      </c>
      <c r="C784" s="34"/>
      <c r="D784" s="34"/>
      <c r="E784" s="34"/>
      <c r="F784" s="34"/>
      <c r="G784" s="34"/>
      <c r="H784" s="1"/>
    </row>
    <row r="785" spans="1:8" ht="15" customHeight="1">
      <c r="A785" s="4" t="s">
        <v>80</v>
      </c>
      <c r="B785" s="1" t="s">
        <v>395</v>
      </c>
      <c r="C785" s="38">
        <v>6.3600000000000004E-2</v>
      </c>
      <c r="D785" s="38"/>
      <c r="E785" s="38"/>
      <c r="F785" s="38"/>
      <c r="G785" s="38"/>
      <c r="H785" s="1"/>
    </row>
    <row r="786" spans="1:8" ht="15" customHeight="1">
      <c r="A786" s="4" t="s">
        <v>81</v>
      </c>
      <c r="B786" s="1" t="s">
        <v>396</v>
      </c>
      <c r="C786" s="38">
        <v>0.129</v>
      </c>
      <c r="D786" s="38"/>
      <c r="E786" s="38"/>
      <c r="F786" s="38"/>
      <c r="G786" s="38"/>
      <c r="H786" s="1"/>
    </row>
    <row r="787" spans="1:8" ht="30">
      <c r="A787" s="4" t="s">
        <v>120</v>
      </c>
      <c r="B787" s="1" t="s">
        <v>463</v>
      </c>
      <c r="C787" s="38">
        <v>6.7000000000000004E-2</v>
      </c>
      <c r="D787" s="38"/>
      <c r="E787" s="38"/>
      <c r="F787" s="38"/>
      <c r="G787" s="38"/>
      <c r="H787" s="1"/>
    </row>
    <row r="788" spans="1:8" ht="15" customHeight="1">
      <c r="A788" s="4" t="s">
        <v>121</v>
      </c>
      <c r="B788" s="1" t="s">
        <v>464</v>
      </c>
      <c r="C788" s="37">
        <v>38471</v>
      </c>
      <c r="D788" s="37"/>
      <c r="E788" s="37"/>
      <c r="F788" s="37"/>
      <c r="G788" s="37"/>
      <c r="H788" s="1"/>
    </row>
    <row r="789" spans="1:8" ht="30">
      <c r="A789" s="4" t="s">
        <v>226</v>
      </c>
      <c r="B789" s="1"/>
      <c r="C789" s="34"/>
      <c r="D789" s="34"/>
      <c r="E789" s="34"/>
      <c r="F789" s="34"/>
      <c r="G789" s="34"/>
      <c r="H789" s="1"/>
    </row>
    <row r="790" spans="1:8">
      <c r="A790" s="36" t="s">
        <v>295</v>
      </c>
      <c r="B790" s="1" t="s">
        <v>296</v>
      </c>
      <c r="C790" s="34"/>
      <c r="D790" s="34"/>
      <c r="E790" s="34"/>
      <c r="F790" s="34"/>
      <c r="G790" s="34"/>
      <c r="H790" s="1"/>
    </row>
    <row r="791" spans="1:8" ht="15" customHeight="1">
      <c r="A791" s="4" t="s">
        <v>315</v>
      </c>
      <c r="B791" s="1" t="s">
        <v>316</v>
      </c>
      <c r="C791" s="34" t="s">
        <v>227</v>
      </c>
      <c r="D791" s="34"/>
      <c r="E791" s="34"/>
      <c r="F791" s="34"/>
      <c r="G791" s="34"/>
      <c r="H791" s="1"/>
    </row>
    <row r="792" spans="1:8" ht="15" customHeight="1">
      <c r="A792" s="4" t="s">
        <v>317</v>
      </c>
      <c r="B792" s="1" t="s">
        <v>318</v>
      </c>
      <c r="C792" s="34" t="s">
        <v>2</v>
      </c>
      <c r="D792" s="34"/>
      <c r="E792" s="34"/>
      <c r="F792" s="34"/>
      <c r="G792" s="34"/>
      <c r="H792" s="1"/>
    </row>
    <row r="793" spans="1:8" ht="25.5" customHeight="1">
      <c r="A793" s="4" t="s">
        <v>319</v>
      </c>
      <c r="B793" s="1" t="s">
        <v>320</v>
      </c>
      <c r="C793" s="21" t="s">
        <v>89</v>
      </c>
      <c r="D793" s="21"/>
      <c r="E793" s="21"/>
      <c r="F793" s="21"/>
      <c r="G793" s="21"/>
      <c r="H793" s="1"/>
    </row>
    <row r="794" spans="1:8" ht="15" customHeight="1">
      <c r="A794" s="4" t="s">
        <v>321</v>
      </c>
      <c r="B794" s="1" t="s">
        <v>322</v>
      </c>
      <c r="C794" s="34" t="s">
        <v>4</v>
      </c>
      <c r="D794" s="34"/>
      <c r="E794" s="34"/>
      <c r="F794" s="34"/>
      <c r="G794" s="34"/>
      <c r="H794" s="1"/>
    </row>
    <row r="795" spans="1:8" ht="15.75">
      <c r="A795" s="4" t="s">
        <v>323</v>
      </c>
      <c r="B795" s="1" t="s">
        <v>324</v>
      </c>
      <c r="C795" s="21" t="s">
        <v>228</v>
      </c>
      <c r="D795" s="21"/>
      <c r="E795" s="21"/>
      <c r="F795" s="21"/>
      <c r="G795" s="21"/>
      <c r="H795" s="1"/>
    </row>
    <row r="796" spans="1:8" ht="15" customHeight="1">
      <c r="A796" s="4" t="s">
        <v>325</v>
      </c>
      <c r="B796" s="1" t="s">
        <v>326</v>
      </c>
      <c r="C796" s="34" t="s">
        <v>6</v>
      </c>
      <c r="D796" s="34"/>
      <c r="E796" s="34"/>
      <c r="F796" s="34"/>
      <c r="G796" s="34"/>
      <c r="H796" s="1"/>
    </row>
    <row r="797" spans="1:8" ht="30" customHeight="1">
      <c r="A797" s="4" t="s">
        <v>327</v>
      </c>
      <c r="B797" s="1" t="s">
        <v>328</v>
      </c>
      <c r="C797" s="34" t="s">
        <v>19</v>
      </c>
      <c r="D797" s="34"/>
      <c r="E797" s="34"/>
      <c r="F797" s="34"/>
      <c r="G797" s="34"/>
      <c r="H797" s="1"/>
    </row>
    <row r="798" spans="1:8" ht="15" customHeight="1">
      <c r="A798" s="4" t="s">
        <v>329</v>
      </c>
      <c r="B798" s="1" t="s">
        <v>330</v>
      </c>
      <c r="C798" s="34" t="s">
        <v>47</v>
      </c>
      <c r="D798" s="34"/>
      <c r="E798" s="34"/>
      <c r="F798" s="34"/>
      <c r="G798" s="34"/>
      <c r="H798" s="1"/>
    </row>
    <row r="799" spans="1:8" ht="63.75" customHeight="1">
      <c r="A799" s="4" t="s">
        <v>331</v>
      </c>
      <c r="B799" s="1" t="s">
        <v>332</v>
      </c>
      <c r="C799" s="21" t="s">
        <v>97</v>
      </c>
      <c r="D799" s="21"/>
      <c r="E799" s="21"/>
      <c r="F799" s="21"/>
      <c r="G799" s="21"/>
      <c r="H799" s="1"/>
    </row>
    <row r="800" spans="1:8" ht="15" customHeight="1">
      <c r="A800" s="4" t="s">
        <v>333</v>
      </c>
      <c r="B800" s="1" t="s">
        <v>334</v>
      </c>
      <c r="C800" s="38">
        <v>0.62</v>
      </c>
      <c r="D800" s="38"/>
      <c r="E800" s="38"/>
      <c r="F800" s="38"/>
      <c r="G800" s="38"/>
      <c r="H800" s="1"/>
    </row>
    <row r="801" spans="1:8" ht="15" customHeight="1">
      <c r="A801" s="4" t="s">
        <v>340</v>
      </c>
      <c r="B801" s="1" t="s">
        <v>341</v>
      </c>
      <c r="C801" s="34" t="s">
        <v>29</v>
      </c>
      <c r="D801" s="34"/>
      <c r="E801" s="34"/>
      <c r="F801" s="34"/>
      <c r="G801" s="34"/>
      <c r="H801" s="1"/>
    </row>
    <row r="802" spans="1:8" ht="25.5" customHeight="1">
      <c r="A802" s="40" t="s">
        <v>342</v>
      </c>
      <c r="B802" s="34" t="s">
        <v>343</v>
      </c>
      <c r="C802" s="21" t="s">
        <v>30</v>
      </c>
      <c r="D802" s="21"/>
      <c r="E802" s="21"/>
      <c r="F802" s="21"/>
      <c r="G802" s="21"/>
      <c r="H802" s="34"/>
    </row>
    <row r="803" spans="1:8">
      <c r="A803" s="40"/>
      <c r="B803" s="34"/>
      <c r="C803" s="9"/>
      <c r="D803" s="9"/>
      <c r="H803" s="34"/>
    </row>
    <row r="804" spans="1:8" ht="25.5">
      <c r="A804" s="40"/>
      <c r="B804" s="34"/>
      <c r="C804" s="10" t="s">
        <v>31</v>
      </c>
      <c r="D804" s="11" t="s">
        <v>209</v>
      </c>
      <c r="H804" s="34"/>
    </row>
    <row r="805" spans="1:8">
      <c r="A805" s="40"/>
      <c r="B805" s="34"/>
      <c r="C805" s="9"/>
      <c r="D805" s="9"/>
      <c r="H805" s="34"/>
    </row>
    <row r="806" spans="1:8" ht="25.5">
      <c r="A806" s="40"/>
      <c r="B806" s="34"/>
      <c r="C806" s="10" t="s">
        <v>31</v>
      </c>
      <c r="D806" s="11" t="s">
        <v>33</v>
      </c>
      <c r="H806" s="34"/>
    </row>
    <row r="807" spans="1:8">
      <c r="A807" s="40"/>
      <c r="B807" s="34"/>
      <c r="C807" s="9"/>
      <c r="D807" s="9"/>
      <c r="H807" s="34"/>
    </row>
    <row r="808" spans="1:8" ht="25.5">
      <c r="A808" s="40"/>
      <c r="B808" s="34"/>
      <c r="C808" s="10" t="s">
        <v>31</v>
      </c>
      <c r="D808" s="11" t="s">
        <v>34</v>
      </c>
      <c r="H808" s="34"/>
    </row>
    <row r="809" spans="1:8">
      <c r="A809" s="40"/>
      <c r="B809" s="34"/>
      <c r="C809" s="9"/>
      <c r="D809" s="9"/>
      <c r="H809" s="34"/>
    </row>
    <row r="810" spans="1:8" ht="38.25">
      <c r="A810" s="40"/>
      <c r="B810" s="34"/>
      <c r="C810" s="10" t="s">
        <v>31</v>
      </c>
      <c r="D810" s="11" t="s">
        <v>35</v>
      </c>
      <c r="H810" s="34"/>
    </row>
    <row r="811" spans="1:8">
      <c r="A811" s="40"/>
      <c r="B811" s="34"/>
      <c r="C811" s="21" t="s">
        <v>36</v>
      </c>
      <c r="D811" s="21"/>
      <c r="E811" s="21"/>
      <c r="F811" s="21"/>
      <c r="G811" s="21"/>
      <c r="H811" s="34"/>
    </row>
    <row r="812" spans="1:8" ht="15" customHeight="1">
      <c r="A812" s="4" t="s">
        <v>344</v>
      </c>
      <c r="B812" s="1" t="s">
        <v>345</v>
      </c>
      <c r="C812" s="34" t="s">
        <v>49</v>
      </c>
      <c r="D812" s="34"/>
      <c r="E812" s="34"/>
      <c r="F812" s="34"/>
      <c r="G812" s="34"/>
      <c r="H812" s="1"/>
    </row>
    <row r="813" spans="1:8" ht="63.75" customHeight="1">
      <c r="A813" s="40" t="s">
        <v>346</v>
      </c>
      <c r="B813" s="34" t="s">
        <v>347</v>
      </c>
      <c r="C813" s="21" t="s">
        <v>98</v>
      </c>
      <c r="D813" s="21"/>
      <c r="E813" s="21"/>
      <c r="F813" s="21"/>
      <c r="G813" s="21"/>
      <c r="H813" s="34"/>
    </row>
    <row r="814" spans="1:8" ht="38.25" customHeight="1">
      <c r="A814" s="40"/>
      <c r="B814" s="34"/>
      <c r="C814" s="21" t="s">
        <v>99</v>
      </c>
      <c r="D814" s="21"/>
      <c r="E814" s="21"/>
      <c r="F814" s="21"/>
      <c r="G814" s="21"/>
      <c r="H814" s="34"/>
    </row>
    <row r="815" spans="1:8" ht="76.5" customHeight="1">
      <c r="A815" s="40"/>
      <c r="B815" s="34"/>
      <c r="C815" s="21" t="s">
        <v>100</v>
      </c>
      <c r="D815" s="21"/>
      <c r="E815" s="21"/>
      <c r="F815" s="21"/>
      <c r="G815" s="21"/>
      <c r="H815" s="34"/>
    </row>
    <row r="816" spans="1:8" ht="38.25" customHeight="1">
      <c r="A816" s="40"/>
      <c r="B816" s="34"/>
      <c r="C816" s="21" t="s">
        <v>101</v>
      </c>
      <c r="D816" s="21"/>
      <c r="E816" s="21"/>
      <c r="F816" s="21"/>
      <c r="G816" s="21"/>
      <c r="H816" s="34"/>
    </row>
    <row r="817" spans="1:8" ht="25.5" customHeight="1">
      <c r="A817" s="40"/>
      <c r="B817" s="34"/>
      <c r="C817" s="21" t="s">
        <v>102</v>
      </c>
      <c r="D817" s="21"/>
      <c r="E817" s="21"/>
      <c r="F817" s="21"/>
      <c r="G817" s="21"/>
      <c r="H817" s="34"/>
    </row>
    <row r="818" spans="1:8" ht="38.25" customHeight="1">
      <c r="A818" s="40"/>
      <c r="B818" s="34"/>
      <c r="C818" s="21" t="s">
        <v>103</v>
      </c>
      <c r="D818" s="21"/>
      <c r="E818" s="21"/>
      <c r="F818" s="21"/>
      <c r="G818" s="21"/>
      <c r="H818" s="34"/>
    </row>
    <row r="819" spans="1:8" ht="25.5" customHeight="1">
      <c r="A819" s="40"/>
      <c r="B819" s="34"/>
      <c r="C819" s="21" t="s">
        <v>104</v>
      </c>
      <c r="D819" s="21"/>
      <c r="E819" s="21"/>
      <c r="F819" s="21"/>
      <c r="G819" s="21"/>
      <c r="H819" s="34"/>
    </row>
    <row r="820" spans="1:8" ht="63.75" customHeight="1">
      <c r="A820" s="40"/>
      <c r="B820" s="34"/>
      <c r="C820" s="21" t="s">
        <v>105</v>
      </c>
      <c r="D820" s="21"/>
      <c r="E820" s="21"/>
      <c r="F820" s="21"/>
      <c r="G820" s="21"/>
      <c r="H820" s="34"/>
    </row>
    <row r="821" spans="1:8" ht="63.75" customHeight="1">
      <c r="A821" s="40"/>
      <c r="B821" s="34"/>
      <c r="C821" s="35" t="s">
        <v>233</v>
      </c>
      <c r="D821" s="35"/>
      <c r="E821" s="35"/>
      <c r="F821" s="35"/>
      <c r="G821" s="35"/>
      <c r="H821" s="34"/>
    </row>
    <row r="822" spans="1:8" ht="51" customHeight="1">
      <c r="A822" s="40"/>
      <c r="B822" s="34"/>
      <c r="C822" s="21" t="s">
        <v>54</v>
      </c>
      <c r="D822" s="21"/>
      <c r="E822" s="21"/>
      <c r="F822" s="21"/>
      <c r="G822" s="21"/>
      <c r="H822" s="34"/>
    </row>
    <row r="823" spans="1:8" ht="15" customHeight="1">
      <c r="A823" s="4" t="s">
        <v>348</v>
      </c>
      <c r="B823" s="1" t="s">
        <v>349</v>
      </c>
      <c r="C823" s="34" t="s">
        <v>55</v>
      </c>
      <c r="D823" s="34"/>
      <c r="E823" s="34"/>
      <c r="F823" s="34"/>
      <c r="G823" s="34"/>
      <c r="H823" s="1"/>
    </row>
    <row r="824" spans="1:8" ht="38.25" customHeight="1">
      <c r="A824" s="40" t="s">
        <v>350</v>
      </c>
      <c r="B824" s="34" t="s">
        <v>351</v>
      </c>
      <c r="C824" s="21" t="s">
        <v>107</v>
      </c>
      <c r="D824" s="21"/>
      <c r="E824" s="21"/>
      <c r="F824" s="21"/>
      <c r="G824" s="21"/>
      <c r="H824" s="34"/>
    </row>
    <row r="825" spans="1:8" ht="38.25" customHeight="1">
      <c r="A825" s="40"/>
      <c r="B825" s="34"/>
      <c r="C825" s="35" t="s">
        <v>108</v>
      </c>
      <c r="D825" s="35"/>
      <c r="E825" s="35"/>
      <c r="F825" s="35"/>
      <c r="G825" s="35"/>
      <c r="H825" s="34"/>
    </row>
    <row r="826" spans="1:8" ht="25.5" customHeight="1">
      <c r="A826" s="40"/>
      <c r="B826" s="34"/>
      <c r="C826" s="35" t="s">
        <v>109</v>
      </c>
      <c r="D826" s="35"/>
      <c r="E826" s="35"/>
      <c r="F826" s="35"/>
      <c r="G826" s="35"/>
      <c r="H826" s="34"/>
    </row>
    <row r="827" spans="1:8" ht="114.75" customHeight="1">
      <c r="A827" s="40"/>
      <c r="B827" s="34"/>
      <c r="C827" s="35" t="s">
        <v>110</v>
      </c>
      <c r="D827" s="35"/>
      <c r="E827" s="35"/>
      <c r="F827" s="35"/>
      <c r="G827" s="35"/>
      <c r="H827" s="34"/>
    </row>
    <row r="828" spans="1:8" ht="38.25" customHeight="1">
      <c r="A828" s="40"/>
      <c r="B828" s="34"/>
      <c r="C828" s="35" t="s">
        <v>111</v>
      </c>
      <c r="D828" s="35"/>
      <c r="E828" s="35"/>
      <c r="F828" s="35"/>
      <c r="G828" s="35"/>
      <c r="H828" s="34"/>
    </row>
    <row r="829" spans="1:8" ht="25.5" customHeight="1">
      <c r="A829" s="40"/>
      <c r="B829" s="34"/>
      <c r="C829" s="35" t="s">
        <v>234</v>
      </c>
      <c r="D829" s="35"/>
      <c r="E829" s="35"/>
      <c r="F829" s="35"/>
      <c r="G829" s="35"/>
      <c r="H829" s="34"/>
    </row>
    <row r="830" spans="1:8">
      <c r="A830" s="40"/>
      <c r="B830" s="34"/>
      <c r="C830" s="35" t="s">
        <v>57</v>
      </c>
      <c r="D830" s="35"/>
      <c r="E830" s="35"/>
      <c r="F830" s="35"/>
      <c r="G830" s="35"/>
      <c r="H830" s="34"/>
    </row>
    <row r="831" spans="1:8" ht="38.25" customHeight="1">
      <c r="A831" s="40"/>
      <c r="B831" s="34"/>
      <c r="C831" s="35" t="s">
        <v>112</v>
      </c>
      <c r="D831" s="35"/>
      <c r="E831" s="35"/>
      <c r="F831" s="35"/>
      <c r="G831" s="35"/>
      <c r="H831" s="34"/>
    </row>
    <row r="832" spans="1:8" ht="76.5" customHeight="1">
      <c r="A832" s="40"/>
      <c r="B832" s="34"/>
      <c r="C832" s="35" t="s">
        <v>113</v>
      </c>
      <c r="D832" s="35"/>
      <c r="E832" s="35"/>
      <c r="F832" s="35"/>
      <c r="G832" s="35"/>
      <c r="H832" s="34"/>
    </row>
    <row r="833" spans="1:8" ht="63.75" customHeight="1">
      <c r="A833" s="40"/>
      <c r="B833" s="34"/>
      <c r="C833" s="35" t="s">
        <v>235</v>
      </c>
      <c r="D833" s="35"/>
      <c r="E833" s="35"/>
      <c r="F833" s="35"/>
      <c r="G833" s="35"/>
      <c r="H833" s="34"/>
    </row>
    <row r="834" spans="1:8" ht="63.75" customHeight="1">
      <c r="A834" s="40"/>
      <c r="B834" s="34"/>
      <c r="C834" s="35" t="s">
        <v>115</v>
      </c>
      <c r="D834" s="35"/>
      <c r="E834" s="35"/>
      <c r="F834" s="35"/>
      <c r="G834" s="35"/>
      <c r="H834" s="34"/>
    </row>
    <row r="835" spans="1:8" ht="76.5" customHeight="1">
      <c r="A835" s="40"/>
      <c r="B835" s="34"/>
      <c r="C835" s="35" t="s">
        <v>236</v>
      </c>
      <c r="D835" s="35"/>
      <c r="E835" s="35"/>
      <c r="F835" s="35"/>
      <c r="G835" s="35"/>
      <c r="H835" s="34"/>
    </row>
    <row r="836" spans="1:8" ht="89.25" customHeight="1">
      <c r="A836" s="40"/>
      <c r="B836" s="34"/>
      <c r="C836" s="35" t="s">
        <v>237</v>
      </c>
      <c r="D836" s="35"/>
      <c r="E836" s="35"/>
      <c r="F836" s="35"/>
      <c r="G836" s="35"/>
      <c r="H836" s="34"/>
    </row>
    <row r="837" spans="1:8" ht="51" customHeight="1">
      <c r="A837" s="40"/>
      <c r="B837" s="34"/>
      <c r="C837" s="35" t="s">
        <v>238</v>
      </c>
      <c r="D837" s="35"/>
      <c r="E837" s="35"/>
      <c r="F837" s="35"/>
      <c r="G837" s="35"/>
      <c r="H837" s="34"/>
    </row>
    <row r="838" spans="1:8" ht="30" customHeight="1">
      <c r="A838" s="4" t="s">
        <v>352</v>
      </c>
      <c r="B838" s="1" t="s">
        <v>353</v>
      </c>
      <c r="C838" s="34" t="s">
        <v>354</v>
      </c>
      <c r="D838" s="34"/>
      <c r="E838" s="34"/>
      <c r="F838" s="34"/>
      <c r="G838" s="34"/>
      <c r="H838" s="1"/>
    </row>
    <row r="839" spans="1:8" ht="45" customHeight="1">
      <c r="A839" s="4" t="s">
        <v>457</v>
      </c>
      <c r="B839" s="1" t="s">
        <v>458</v>
      </c>
      <c r="C839" s="34" t="s">
        <v>459</v>
      </c>
      <c r="D839" s="34"/>
      <c r="E839" s="34"/>
      <c r="F839" s="34"/>
      <c r="G839" s="34"/>
      <c r="H839" s="1"/>
    </row>
    <row r="840" spans="1:8" ht="30" customHeight="1">
      <c r="A840" s="4" t="s">
        <v>355</v>
      </c>
      <c r="B840" s="1" t="s">
        <v>356</v>
      </c>
      <c r="C840" s="34" t="s">
        <v>357</v>
      </c>
      <c r="D840" s="34"/>
      <c r="E840" s="34"/>
      <c r="F840" s="34"/>
      <c r="G840" s="34"/>
      <c r="H840" s="1"/>
    </row>
    <row r="841" spans="1:8" ht="30">
      <c r="A841" s="4" t="s">
        <v>358</v>
      </c>
      <c r="B841" s="1" t="s">
        <v>359</v>
      </c>
      <c r="C841" s="34" t="s">
        <v>64</v>
      </c>
      <c r="D841" s="34"/>
      <c r="E841" s="34"/>
      <c r="F841" s="34"/>
      <c r="G841" s="34"/>
      <c r="H841" s="1"/>
    </row>
    <row r="842" spans="1:8" ht="63.75" customHeight="1">
      <c r="A842" s="40" t="s">
        <v>360</v>
      </c>
      <c r="B842" s="34" t="s">
        <v>361</v>
      </c>
      <c r="C842" s="21" t="s">
        <v>219</v>
      </c>
      <c r="D842" s="21"/>
      <c r="E842" s="21"/>
      <c r="F842" s="21"/>
      <c r="G842" s="21"/>
      <c r="H842" s="34"/>
    </row>
    <row r="843" spans="1:8" ht="25.5" customHeight="1">
      <c r="A843" s="40"/>
      <c r="B843" s="34"/>
      <c r="C843" s="21" t="s">
        <v>66</v>
      </c>
      <c r="D843" s="21"/>
      <c r="E843" s="21"/>
      <c r="F843" s="21"/>
      <c r="G843" s="21"/>
      <c r="H843" s="34"/>
    </row>
    <row r="844" spans="1:8" ht="75" customHeight="1">
      <c r="A844" s="4" t="s">
        <v>362</v>
      </c>
      <c r="B844" s="1" t="s">
        <v>363</v>
      </c>
      <c r="C844" s="34" t="s">
        <v>495</v>
      </c>
      <c r="D844" s="34"/>
      <c r="E844" s="34"/>
      <c r="F844" s="34"/>
      <c r="G844" s="34"/>
      <c r="H844" s="1"/>
    </row>
    <row r="845" spans="1:8" ht="30">
      <c r="A845" s="4" t="s">
        <v>365</v>
      </c>
      <c r="B845" s="1" t="s">
        <v>366</v>
      </c>
      <c r="C845" s="34" t="s">
        <v>367</v>
      </c>
      <c r="D845" s="34"/>
      <c r="E845" s="34"/>
      <c r="F845" s="34"/>
      <c r="G845" s="34"/>
      <c r="H845" s="1"/>
    </row>
    <row r="846" spans="1:8" ht="30" customHeight="1">
      <c r="A846" s="4" t="s">
        <v>368</v>
      </c>
      <c r="B846" s="1" t="s">
        <v>369</v>
      </c>
      <c r="C846" s="34" t="s">
        <v>370</v>
      </c>
      <c r="D846" s="34"/>
      <c r="E846" s="34"/>
      <c r="F846" s="34"/>
      <c r="G846" s="34"/>
      <c r="H846" s="1"/>
    </row>
    <row r="847" spans="1:8" ht="15" customHeight="1">
      <c r="A847" s="4" t="s">
        <v>371</v>
      </c>
      <c r="B847" s="1" t="s">
        <v>372</v>
      </c>
      <c r="C847" s="34" t="s">
        <v>220</v>
      </c>
      <c r="D847" s="34"/>
      <c r="E847" s="34"/>
      <c r="F847" s="34"/>
      <c r="G847" s="34"/>
      <c r="H847" s="1"/>
    </row>
    <row r="848" spans="1:8">
      <c r="A848" s="40" t="s">
        <v>373</v>
      </c>
      <c r="B848" s="34" t="s">
        <v>374</v>
      </c>
      <c r="C848" s="20"/>
      <c r="D848" s="20"/>
      <c r="E848" s="20"/>
      <c r="F848" s="20"/>
      <c r="H848" s="34"/>
    </row>
    <row r="849" spans="1:8">
      <c r="A849" s="40"/>
      <c r="B849" s="34"/>
      <c r="C849" s="9"/>
      <c r="D849" s="9"/>
      <c r="E849" s="9"/>
      <c r="F849" s="9"/>
      <c r="H849" s="34"/>
    </row>
    <row r="850" spans="1:8">
      <c r="A850" s="40"/>
      <c r="B850" s="34"/>
      <c r="C850" s="21"/>
      <c r="D850" s="13" t="s">
        <v>70</v>
      </c>
      <c r="E850" s="21"/>
      <c r="F850" s="13" t="s">
        <v>72</v>
      </c>
      <c r="H850" s="34"/>
    </row>
    <row r="851" spans="1:8" ht="15.75" thickBot="1">
      <c r="A851" s="40"/>
      <c r="B851" s="34"/>
      <c r="C851" s="21"/>
      <c r="D851" s="14" t="s">
        <v>71</v>
      </c>
      <c r="E851" s="21"/>
      <c r="F851" s="14" t="s">
        <v>73</v>
      </c>
      <c r="H851" s="34"/>
    </row>
    <row r="852" spans="1:8">
      <c r="A852" s="40"/>
      <c r="B852" s="34"/>
      <c r="C852" s="15" t="s">
        <v>74</v>
      </c>
      <c r="D852" s="16">
        <v>39994</v>
      </c>
      <c r="E852" s="2"/>
      <c r="F852" s="17">
        <v>0.28420000000000001</v>
      </c>
      <c r="H852" s="34"/>
    </row>
    <row r="853" spans="1:8">
      <c r="A853" s="40"/>
      <c r="B853" s="34"/>
      <c r="C853" s="15" t="s">
        <v>75</v>
      </c>
      <c r="D853" s="18">
        <v>39813</v>
      </c>
      <c r="E853" s="2"/>
      <c r="F853" s="19">
        <v>-0.33789999999999998</v>
      </c>
      <c r="H853" s="34"/>
    </row>
    <row r="854" spans="1:8" ht="15" customHeight="1">
      <c r="A854" s="4" t="s">
        <v>375</v>
      </c>
      <c r="B854" s="1" t="s">
        <v>376</v>
      </c>
      <c r="C854" s="34" t="s">
        <v>221</v>
      </c>
      <c r="D854" s="34"/>
      <c r="E854" s="34"/>
      <c r="F854" s="34"/>
      <c r="G854" s="34"/>
      <c r="H854" s="1"/>
    </row>
    <row r="855" spans="1:8" ht="30" customHeight="1">
      <c r="A855" s="4" t="s">
        <v>380</v>
      </c>
      <c r="B855" s="1" t="s">
        <v>381</v>
      </c>
      <c r="C855" s="34" t="s">
        <v>382</v>
      </c>
      <c r="D855" s="34"/>
      <c r="E855" s="34"/>
      <c r="F855" s="34"/>
      <c r="G855" s="34"/>
      <c r="H855" s="1"/>
    </row>
    <row r="856" spans="1:8" ht="30" customHeight="1">
      <c r="A856" s="4" t="s">
        <v>383</v>
      </c>
      <c r="B856" s="1" t="s">
        <v>384</v>
      </c>
      <c r="C856" s="34" t="s">
        <v>385</v>
      </c>
      <c r="D856" s="34"/>
      <c r="E856" s="34"/>
      <c r="F856" s="34"/>
      <c r="G856" s="34"/>
      <c r="H856" s="1"/>
    </row>
    <row r="857" spans="1:8" ht="45" customHeight="1">
      <c r="A857" s="4" t="s">
        <v>389</v>
      </c>
      <c r="B857" s="1" t="s">
        <v>390</v>
      </c>
      <c r="C857" s="34" t="s">
        <v>496</v>
      </c>
      <c r="D857" s="34"/>
      <c r="E857" s="34"/>
      <c r="F857" s="34"/>
      <c r="G857" s="34"/>
      <c r="H857" s="1"/>
    </row>
    <row r="858" spans="1:8" ht="89.25" customHeight="1">
      <c r="A858" s="4" t="s">
        <v>392</v>
      </c>
      <c r="B858" s="1" t="s">
        <v>393</v>
      </c>
      <c r="C858" s="21" t="s">
        <v>239</v>
      </c>
      <c r="D858" s="21"/>
      <c r="E858" s="21"/>
      <c r="F858" s="21"/>
      <c r="G858" s="21"/>
      <c r="H858" s="1"/>
    </row>
    <row r="859" spans="1:8" ht="45">
      <c r="A859" s="4" t="s">
        <v>505</v>
      </c>
      <c r="B859" s="1"/>
      <c r="C859" s="34"/>
      <c r="D859" s="34"/>
      <c r="E859" s="34"/>
      <c r="F859" s="34"/>
      <c r="G859" s="34"/>
      <c r="H859" s="1"/>
    </row>
    <row r="860" spans="1:8">
      <c r="A860" s="36" t="s">
        <v>295</v>
      </c>
      <c r="B860" s="1" t="s">
        <v>296</v>
      </c>
      <c r="C860" s="34"/>
      <c r="D860" s="34"/>
      <c r="E860" s="34"/>
      <c r="F860" s="34"/>
      <c r="G860" s="34"/>
      <c r="H860" s="1"/>
    </row>
    <row r="861" spans="1:8" ht="15" customHeight="1">
      <c r="A861" s="4" t="s">
        <v>80</v>
      </c>
      <c r="B861" s="1" t="s">
        <v>395</v>
      </c>
      <c r="C861" s="38">
        <v>-4.1399999999999999E-2</v>
      </c>
      <c r="D861" s="38"/>
      <c r="E861" s="38"/>
      <c r="F861" s="38"/>
      <c r="G861" s="38"/>
      <c r="H861" s="1"/>
    </row>
    <row r="862" spans="1:8" ht="15" customHeight="1">
      <c r="A862" s="4" t="s">
        <v>81</v>
      </c>
      <c r="B862" s="1" t="s">
        <v>396</v>
      </c>
      <c r="C862" s="38">
        <v>-6.2399999999999997E-2</v>
      </c>
      <c r="D862" s="38"/>
      <c r="E862" s="38"/>
      <c r="F862" s="38"/>
      <c r="G862" s="38"/>
      <c r="H862" s="1"/>
    </row>
    <row r="863" spans="1:8" ht="30">
      <c r="A863" s="4" t="s">
        <v>120</v>
      </c>
      <c r="B863" s="1" t="s">
        <v>463</v>
      </c>
      <c r="C863" s="38">
        <v>-9.0399999999999994E-2</v>
      </c>
      <c r="D863" s="38"/>
      <c r="E863" s="38"/>
      <c r="F863" s="38"/>
      <c r="G863" s="38"/>
      <c r="H863" s="1"/>
    </row>
    <row r="864" spans="1:8" ht="15" customHeight="1">
      <c r="A864" s="4" t="s">
        <v>121</v>
      </c>
      <c r="B864" s="1" t="s">
        <v>464</v>
      </c>
      <c r="C864" s="37">
        <v>39233</v>
      </c>
      <c r="D864" s="37"/>
      <c r="E864" s="37"/>
      <c r="F864" s="37"/>
      <c r="G864" s="37"/>
      <c r="H864" s="1"/>
    </row>
    <row r="865" spans="1:8" ht="45">
      <c r="A865" s="4" t="s">
        <v>506</v>
      </c>
      <c r="B865" s="1"/>
      <c r="C865" s="34"/>
      <c r="D865" s="34"/>
      <c r="E865" s="34"/>
      <c r="F865" s="34"/>
      <c r="G865" s="34"/>
      <c r="H865" s="1"/>
    </row>
    <row r="866" spans="1:8">
      <c r="A866" s="36" t="s">
        <v>295</v>
      </c>
      <c r="B866" s="1" t="s">
        <v>296</v>
      </c>
      <c r="C866" s="34"/>
      <c r="D866" s="34"/>
      <c r="E866" s="34"/>
      <c r="F866" s="34"/>
      <c r="G866" s="34"/>
      <c r="H866" s="1"/>
    </row>
    <row r="867" spans="1:8" ht="15" customHeight="1">
      <c r="A867" s="4" t="s">
        <v>80</v>
      </c>
      <c r="B867" s="1" t="s">
        <v>395</v>
      </c>
      <c r="C867" s="38">
        <v>-0.1389</v>
      </c>
      <c r="D867" s="38"/>
      <c r="E867" s="38"/>
      <c r="F867" s="38"/>
      <c r="G867" s="38"/>
      <c r="H867" s="1"/>
    </row>
    <row r="868" spans="1:8" ht="15" customHeight="1">
      <c r="A868" s="4" t="s">
        <v>81</v>
      </c>
      <c r="B868" s="1" t="s">
        <v>396</v>
      </c>
      <c r="C868" s="38">
        <v>-8.6E-3</v>
      </c>
      <c r="D868" s="38"/>
      <c r="E868" s="38"/>
      <c r="F868" s="38"/>
      <c r="G868" s="38"/>
      <c r="H868" s="1"/>
    </row>
    <row r="869" spans="1:8" ht="30">
      <c r="A869" s="4" t="s">
        <v>120</v>
      </c>
      <c r="B869" s="1" t="s">
        <v>463</v>
      </c>
      <c r="C869" s="38">
        <v>-2.7099999999999999E-2</v>
      </c>
      <c r="D869" s="38"/>
      <c r="E869" s="38"/>
      <c r="F869" s="38"/>
      <c r="G869" s="38"/>
      <c r="H869" s="1"/>
    </row>
    <row r="870" spans="1:8" ht="15" customHeight="1">
      <c r="A870" s="4" t="s">
        <v>121</v>
      </c>
      <c r="B870" s="1" t="s">
        <v>464</v>
      </c>
      <c r="C870" s="37">
        <v>39233</v>
      </c>
      <c r="D870" s="37"/>
      <c r="E870" s="37"/>
      <c r="F870" s="37"/>
      <c r="G870" s="37"/>
      <c r="H870" s="1"/>
    </row>
    <row r="871" spans="1:8" ht="30">
      <c r="A871" s="4" t="s">
        <v>507</v>
      </c>
      <c r="B871" s="1"/>
      <c r="C871" s="34"/>
      <c r="D871" s="34"/>
      <c r="E871" s="34"/>
      <c r="F871" s="34"/>
      <c r="G871" s="34"/>
      <c r="H871" s="1"/>
    </row>
    <row r="872" spans="1:8">
      <c r="A872" s="36" t="s">
        <v>295</v>
      </c>
      <c r="B872" s="1" t="s">
        <v>296</v>
      </c>
      <c r="C872" s="34"/>
      <c r="D872" s="34"/>
      <c r="E872" s="34"/>
      <c r="F872" s="34"/>
      <c r="G872" s="34"/>
      <c r="H872" s="1"/>
    </row>
    <row r="873" spans="1:8" ht="15" customHeight="1">
      <c r="A873" s="4" t="s">
        <v>500</v>
      </c>
      <c r="B873" s="1" t="s">
        <v>501</v>
      </c>
      <c r="C873" s="41" t="s">
        <v>13</v>
      </c>
      <c r="D873" s="41"/>
      <c r="E873" s="41"/>
      <c r="F873" s="41"/>
      <c r="G873" s="41"/>
      <c r="H873" s="1"/>
    </row>
    <row r="874" spans="1:8" ht="30">
      <c r="A874" s="4" t="s">
        <v>21</v>
      </c>
      <c r="B874" s="1" t="s">
        <v>402</v>
      </c>
      <c r="C874" s="38">
        <v>1.0999999999999999E-2</v>
      </c>
      <c r="D874" s="38"/>
      <c r="E874" s="38"/>
      <c r="F874" s="38"/>
      <c r="G874" s="38"/>
      <c r="H874" s="1"/>
    </row>
    <row r="875" spans="1:8" ht="30">
      <c r="A875" s="4" t="s">
        <v>22</v>
      </c>
      <c r="B875" s="1" t="s">
        <v>403</v>
      </c>
      <c r="C875" s="41" t="s">
        <v>13</v>
      </c>
      <c r="D875" s="41"/>
      <c r="E875" s="41"/>
      <c r="F875" s="41"/>
      <c r="G875" s="41"/>
      <c r="H875" s="1"/>
    </row>
    <row r="876" spans="1:8" ht="30">
      <c r="A876" s="4" t="s">
        <v>24</v>
      </c>
      <c r="B876" s="1" t="s">
        <v>404</v>
      </c>
      <c r="C876" s="38">
        <v>1.78E-2</v>
      </c>
      <c r="D876" s="38"/>
      <c r="E876" s="38"/>
      <c r="F876" s="38"/>
      <c r="G876" s="38"/>
      <c r="H876" s="1"/>
    </row>
    <row r="877" spans="1:8" ht="15" customHeight="1">
      <c r="A877" s="4" t="s">
        <v>25</v>
      </c>
      <c r="B877" s="1" t="s">
        <v>405</v>
      </c>
      <c r="C877" s="38">
        <v>2.8799999999999999E-2</v>
      </c>
      <c r="D877" s="38"/>
      <c r="E877" s="38"/>
      <c r="F877" s="38"/>
      <c r="G877" s="38"/>
      <c r="H877" s="1"/>
    </row>
    <row r="878" spans="1:8" ht="30">
      <c r="A878" s="4" t="s">
        <v>26</v>
      </c>
      <c r="B878" s="1" t="s">
        <v>406</v>
      </c>
      <c r="C878" s="38">
        <v>-1.4800000000000001E-2</v>
      </c>
      <c r="D878" s="38"/>
      <c r="E878" s="38"/>
      <c r="F878" s="38"/>
      <c r="G878" s="38"/>
      <c r="H878" s="7" t="s">
        <v>508</v>
      </c>
    </row>
    <row r="879" spans="1:8" ht="30">
      <c r="A879" s="4" t="s">
        <v>27</v>
      </c>
      <c r="B879" s="1" t="s">
        <v>407</v>
      </c>
      <c r="C879" s="38">
        <v>1.4E-2</v>
      </c>
      <c r="D879" s="38"/>
      <c r="E879" s="38"/>
      <c r="F879" s="38"/>
      <c r="G879" s="38"/>
      <c r="H879" s="1"/>
    </row>
    <row r="880" spans="1:8" ht="30">
      <c r="A880" s="4" t="s">
        <v>408</v>
      </c>
      <c r="B880" s="1" t="s">
        <v>409</v>
      </c>
      <c r="C880" s="37">
        <v>42400</v>
      </c>
      <c r="D880" s="37"/>
      <c r="E880" s="37"/>
      <c r="F880" s="37"/>
      <c r="G880" s="37"/>
      <c r="H880" s="1"/>
    </row>
    <row r="881" spans="1:8" ht="30">
      <c r="A881" s="4" t="s">
        <v>38</v>
      </c>
      <c r="B881" s="1" t="s">
        <v>410</v>
      </c>
      <c r="C881" s="39">
        <v>14252</v>
      </c>
      <c r="D881" s="39"/>
      <c r="E881" s="39"/>
      <c r="F881" s="39"/>
      <c r="G881" s="39"/>
      <c r="H881" s="1"/>
    </row>
    <row r="882" spans="1:8" ht="30">
      <c r="A882" s="4" t="s">
        <v>39</v>
      </c>
      <c r="B882" s="1" t="s">
        <v>411</v>
      </c>
      <c r="C882" s="39">
        <v>75197</v>
      </c>
      <c r="D882" s="39"/>
      <c r="E882" s="39"/>
      <c r="F882" s="39"/>
      <c r="G882" s="39"/>
      <c r="H882" s="1"/>
    </row>
    <row r="883" spans="1:8" ht="30">
      <c r="A883" s="4" t="s">
        <v>40</v>
      </c>
      <c r="B883" s="1" t="s">
        <v>412</v>
      </c>
      <c r="C883" s="39">
        <v>138754</v>
      </c>
      <c r="D883" s="39"/>
      <c r="E883" s="39"/>
      <c r="F883" s="39"/>
      <c r="G883" s="39"/>
      <c r="H883" s="1"/>
    </row>
    <row r="884" spans="1:8" ht="30">
      <c r="A884" s="4" t="s">
        <v>41</v>
      </c>
      <c r="B884" s="1" t="s">
        <v>413</v>
      </c>
      <c r="C884" s="39">
        <v>309818</v>
      </c>
      <c r="D884" s="39"/>
      <c r="E884" s="39"/>
      <c r="F884" s="39"/>
      <c r="G884" s="39"/>
      <c r="H884" s="1"/>
    </row>
    <row r="885" spans="1:8" ht="15" customHeight="1">
      <c r="A885" s="4" t="s">
        <v>420</v>
      </c>
      <c r="B885" s="1" t="s">
        <v>421</v>
      </c>
      <c r="C885" s="38">
        <v>-0.58009999999999995</v>
      </c>
      <c r="D885" s="38"/>
      <c r="E885" s="38"/>
      <c r="F885" s="38"/>
      <c r="G885" s="38"/>
      <c r="H885" s="1"/>
    </row>
    <row r="886" spans="1:8" ht="15" customHeight="1">
      <c r="A886" s="4" t="s">
        <v>422</v>
      </c>
      <c r="B886" s="1" t="s">
        <v>423</v>
      </c>
      <c r="C886" s="38">
        <v>0.23630000000000001</v>
      </c>
      <c r="D886" s="38"/>
      <c r="E886" s="38"/>
      <c r="F886" s="38"/>
      <c r="G886" s="38"/>
      <c r="H886" s="1"/>
    </row>
    <row r="887" spans="1:8" ht="15" customHeight="1">
      <c r="A887" s="4" t="s">
        <v>424</v>
      </c>
      <c r="B887" s="1" t="s">
        <v>425</v>
      </c>
      <c r="C887" s="38">
        <v>-0.19700000000000001</v>
      </c>
      <c r="D887" s="38"/>
      <c r="E887" s="38"/>
      <c r="F887" s="38"/>
      <c r="G887" s="38"/>
      <c r="H887" s="1"/>
    </row>
    <row r="888" spans="1:8" ht="15" customHeight="1">
      <c r="A888" s="4" t="s">
        <v>426</v>
      </c>
      <c r="B888" s="1" t="s">
        <v>427</v>
      </c>
      <c r="C888" s="38">
        <v>-0.33439999999999998</v>
      </c>
      <c r="D888" s="38"/>
      <c r="E888" s="38"/>
      <c r="F888" s="38"/>
      <c r="G888" s="38"/>
      <c r="H888" s="1"/>
    </row>
    <row r="889" spans="1:8" ht="15" customHeight="1">
      <c r="A889" s="4" t="s">
        <v>428</v>
      </c>
      <c r="B889" s="1" t="s">
        <v>429</v>
      </c>
      <c r="C889" s="38">
        <v>8.6900000000000005E-2</v>
      </c>
      <c r="D889" s="38"/>
      <c r="E889" s="38"/>
      <c r="F889" s="38"/>
      <c r="G889" s="38"/>
      <c r="H889" s="1"/>
    </row>
    <row r="890" spans="1:8" ht="15" customHeight="1">
      <c r="A890" s="4" t="s">
        <v>430</v>
      </c>
      <c r="B890" s="1" t="s">
        <v>431</v>
      </c>
      <c r="C890" s="38">
        <v>0.34279999999999999</v>
      </c>
      <c r="D890" s="38"/>
      <c r="E890" s="38"/>
      <c r="F890" s="38"/>
      <c r="G890" s="38"/>
      <c r="H890" s="1"/>
    </row>
    <row r="891" spans="1:8" ht="15" customHeight="1">
      <c r="A891" s="4" t="s">
        <v>432</v>
      </c>
      <c r="B891" s="1" t="s">
        <v>433</v>
      </c>
      <c r="C891" s="38">
        <v>-0.1045</v>
      </c>
      <c r="D891" s="38"/>
      <c r="E891" s="38"/>
      <c r="F891" s="38"/>
      <c r="G891" s="38"/>
      <c r="H891" s="1"/>
    </row>
    <row r="892" spans="1:8" ht="15" customHeight="1">
      <c r="A892" s="4" t="s">
        <v>434</v>
      </c>
      <c r="B892" s="1" t="s">
        <v>435</v>
      </c>
      <c r="C892" s="34" t="s">
        <v>74</v>
      </c>
      <c r="D892" s="34"/>
      <c r="E892" s="34"/>
      <c r="F892" s="34"/>
      <c r="G892" s="34"/>
      <c r="H892" s="1"/>
    </row>
    <row r="893" spans="1:8" ht="30">
      <c r="A893" s="4" t="s">
        <v>436</v>
      </c>
      <c r="B893" s="1" t="s">
        <v>437</v>
      </c>
      <c r="C893" s="37">
        <v>39994</v>
      </c>
      <c r="D893" s="37"/>
      <c r="E893" s="37"/>
      <c r="F893" s="37"/>
      <c r="G893" s="37"/>
      <c r="H893" s="1"/>
    </row>
    <row r="894" spans="1:8" ht="15" customHeight="1">
      <c r="A894" s="4" t="s">
        <v>438</v>
      </c>
      <c r="B894" s="1" t="s">
        <v>439</v>
      </c>
      <c r="C894" s="38">
        <v>0.28420000000000001</v>
      </c>
      <c r="D894" s="38"/>
      <c r="E894" s="38"/>
      <c r="F894" s="38"/>
      <c r="G894" s="38"/>
      <c r="H894" s="1"/>
    </row>
    <row r="895" spans="1:8" ht="15" customHeight="1">
      <c r="A895" s="4" t="s">
        <v>440</v>
      </c>
      <c r="B895" s="1" t="s">
        <v>441</v>
      </c>
      <c r="C895" s="34" t="s">
        <v>75</v>
      </c>
      <c r="D895" s="34"/>
      <c r="E895" s="34"/>
      <c r="F895" s="34"/>
      <c r="G895" s="34"/>
      <c r="H895" s="1"/>
    </row>
    <row r="896" spans="1:8" ht="30">
      <c r="A896" s="4" t="s">
        <v>442</v>
      </c>
      <c r="B896" s="1" t="s">
        <v>443</v>
      </c>
      <c r="C896" s="37">
        <v>39813</v>
      </c>
      <c r="D896" s="37"/>
      <c r="E896" s="37"/>
      <c r="F896" s="37"/>
      <c r="G896" s="37"/>
      <c r="H896" s="1"/>
    </row>
    <row r="897" spans="1:8" ht="15" customHeight="1">
      <c r="A897" s="4" t="s">
        <v>444</v>
      </c>
      <c r="B897" s="1" t="s">
        <v>445</v>
      </c>
      <c r="C897" s="38">
        <v>-0.33789999999999998</v>
      </c>
      <c r="D897" s="38"/>
      <c r="E897" s="38"/>
      <c r="F897" s="38"/>
      <c r="G897" s="38"/>
      <c r="H897" s="1"/>
    </row>
    <row r="898" spans="1:8" ht="15" customHeight="1">
      <c r="A898" s="4" t="s">
        <v>80</v>
      </c>
      <c r="B898" s="1" t="s">
        <v>395</v>
      </c>
      <c r="C898" s="38">
        <v>-0.1045</v>
      </c>
      <c r="D898" s="38"/>
      <c r="E898" s="38"/>
      <c r="F898" s="38"/>
      <c r="G898" s="38"/>
      <c r="H898" s="1"/>
    </row>
    <row r="899" spans="1:8" ht="15" customHeight="1">
      <c r="A899" s="4" t="s">
        <v>81</v>
      </c>
      <c r="B899" s="1" t="s">
        <v>396</v>
      </c>
      <c r="C899" s="38">
        <v>-6.93E-2</v>
      </c>
      <c r="D899" s="38"/>
      <c r="E899" s="38"/>
      <c r="F899" s="38"/>
      <c r="G899" s="38"/>
      <c r="H899" s="1"/>
    </row>
    <row r="900" spans="1:8" ht="30">
      <c r="A900" s="4" t="s">
        <v>120</v>
      </c>
      <c r="B900" s="1" t="s">
        <v>463</v>
      </c>
      <c r="C900" s="38">
        <v>-9.4E-2</v>
      </c>
      <c r="D900" s="38"/>
      <c r="E900" s="38"/>
      <c r="F900" s="38"/>
      <c r="G900" s="38"/>
      <c r="H900" s="1"/>
    </row>
    <row r="901" spans="1:8" ht="15" customHeight="1">
      <c r="A901" s="4" t="s">
        <v>121</v>
      </c>
      <c r="B901" s="1" t="s">
        <v>464</v>
      </c>
      <c r="C901" s="37">
        <v>39233</v>
      </c>
      <c r="D901" s="37"/>
      <c r="E901" s="37"/>
      <c r="F901" s="37"/>
      <c r="G901" s="37"/>
      <c r="H901" s="1"/>
    </row>
    <row r="902" spans="1:8" ht="45">
      <c r="A902" s="4" t="s">
        <v>509</v>
      </c>
      <c r="B902" s="1"/>
      <c r="C902" s="34"/>
      <c r="D902" s="34"/>
      <c r="E902" s="34"/>
      <c r="F902" s="34"/>
      <c r="G902" s="34"/>
      <c r="H902" s="1"/>
    </row>
    <row r="903" spans="1:8">
      <c r="A903" s="36" t="s">
        <v>295</v>
      </c>
      <c r="B903" s="1" t="s">
        <v>296</v>
      </c>
      <c r="C903" s="34"/>
      <c r="D903" s="34"/>
      <c r="E903" s="34"/>
      <c r="F903" s="34"/>
      <c r="G903" s="34"/>
      <c r="H903" s="1"/>
    </row>
    <row r="904" spans="1:8" ht="15" customHeight="1">
      <c r="A904" s="4" t="s">
        <v>80</v>
      </c>
      <c r="B904" s="1" t="s">
        <v>395</v>
      </c>
      <c r="C904" s="38">
        <v>-0.1045</v>
      </c>
      <c r="D904" s="38"/>
      <c r="E904" s="38"/>
      <c r="F904" s="38"/>
      <c r="G904" s="38"/>
      <c r="H904" s="1"/>
    </row>
    <row r="905" spans="1:8" ht="15" customHeight="1">
      <c r="A905" s="4" t="s">
        <v>81</v>
      </c>
      <c r="B905" s="1" t="s">
        <v>396</v>
      </c>
      <c r="C905" s="38">
        <v>-7.0000000000000007E-2</v>
      </c>
      <c r="D905" s="38"/>
      <c r="E905" s="38"/>
      <c r="F905" s="38"/>
      <c r="G905" s="38"/>
      <c r="H905" s="1"/>
    </row>
    <row r="906" spans="1:8" ht="30">
      <c r="A906" s="4" t="s">
        <v>120</v>
      </c>
      <c r="B906" s="1" t="s">
        <v>463</v>
      </c>
      <c r="C906" s="38">
        <v>-9.4399999999999998E-2</v>
      </c>
      <c r="D906" s="38"/>
      <c r="E906" s="38"/>
      <c r="F906" s="38"/>
      <c r="G906" s="38"/>
      <c r="H906" s="1"/>
    </row>
    <row r="907" spans="1:8" ht="15" customHeight="1">
      <c r="A907" s="4" t="s">
        <v>121</v>
      </c>
      <c r="B907" s="1" t="s">
        <v>464</v>
      </c>
      <c r="C907" s="37">
        <v>39233</v>
      </c>
      <c r="D907" s="37"/>
      <c r="E907" s="37"/>
      <c r="F907" s="37"/>
      <c r="G907" s="37"/>
      <c r="H907" s="1"/>
    </row>
    <row r="908" spans="1:8" ht="45">
      <c r="A908" s="4" t="s">
        <v>510</v>
      </c>
      <c r="B908" s="1"/>
      <c r="C908" s="34"/>
      <c r="D908" s="34"/>
      <c r="E908" s="34"/>
      <c r="F908" s="34"/>
      <c r="G908" s="34"/>
      <c r="H908" s="1"/>
    </row>
    <row r="909" spans="1:8">
      <c r="A909" s="36" t="s">
        <v>295</v>
      </c>
      <c r="B909" s="1" t="s">
        <v>296</v>
      </c>
      <c r="C909" s="34"/>
      <c r="D909" s="34"/>
      <c r="E909" s="34"/>
      <c r="F909" s="34"/>
      <c r="G909" s="34"/>
      <c r="H909" s="1"/>
    </row>
    <row r="910" spans="1:8" ht="15" customHeight="1">
      <c r="A910" s="4" t="s">
        <v>80</v>
      </c>
      <c r="B910" s="1" t="s">
        <v>395</v>
      </c>
      <c r="C910" s="38">
        <v>-5.9200000000000003E-2</v>
      </c>
      <c r="D910" s="38"/>
      <c r="E910" s="38"/>
      <c r="F910" s="38"/>
      <c r="G910" s="38"/>
      <c r="H910" s="1"/>
    </row>
    <row r="911" spans="1:8" ht="15" customHeight="1">
      <c r="A911" s="4" t="s">
        <v>81</v>
      </c>
      <c r="B911" s="1" t="s">
        <v>396</v>
      </c>
      <c r="C911" s="38">
        <v>-4.9700000000000001E-2</v>
      </c>
      <c r="D911" s="38"/>
      <c r="E911" s="38"/>
      <c r="F911" s="38"/>
      <c r="G911" s="38"/>
      <c r="H911" s="1"/>
    </row>
    <row r="912" spans="1:8" ht="30">
      <c r="A912" s="4" t="s">
        <v>120</v>
      </c>
      <c r="B912" s="1" t="s">
        <v>463</v>
      </c>
      <c r="C912" s="38">
        <v>-6.4799999999999996E-2</v>
      </c>
      <c r="D912" s="38"/>
      <c r="E912" s="38"/>
      <c r="F912" s="38"/>
      <c r="G912" s="38"/>
      <c r="H912" s="1"/>
    </row>
    <row r="913" spans="1:8" ht="15" customHeight="1">
      <c r="A913" s="4" t="s">
        <v>121</v>
      </c>
      <c r="B913" s="1" t="s">
        <v>464</v>
      </c>
      <c r="C913" s="37">
        <v>39233</v>
      </c>
      <c r="D913" s="37"/>
      <c r="E913" s="37"/>
      <c r="F913" s="37"/>
      <c r="G913" s="37"/>
      <c r="H913" s="1"/>
    </row>
    <row r="914" spans="1:8" ht="30">
      <c r="A914" s="4" t="s">
        <v>241</v>
      </c>
      <c r="B914" s="1"/>
      <c r="C914" s="34"/>
      <c r="D914" s="34"/>
      <c r="E914" s="34"/>
      <c r="F914" s="34"/>
      <c r="G914" s="34"/>
      <c r="H914" s="1"/>
    </row>
    <row r="915" spans="1:8">
      <c r="A915" s="36" t="s">
        <v>295</v>
      </c>
      <c r="B915" s="1" t="s">
        <v>296</v>
      </c>
      <c r="C915" s="34"/>
      <c r="D915" s="34"/>
      <c r="E915" s="34"/>
      <c r="F915" s="34"/>
      <c r="G915" s="34"/>
      <c r="H915" s="1"/>
    </row>
    <row r="916" spans="1:8" ht="15" customHeight="1">
      <c r="A916" s="4" t="s">
        <v>315</v>
      </c>
      <c r="B916" s="1" t="s">
        <v>316</v>
      </c>
      <c r="C916" s="34" t="s">
        <v>242</v>
      </c>
      <c r="D916" s="34"/>
      <c r="E916" s="34"/>
      <c r="F916" s="34"/>
      <c r="G916" s="34"/>
      <c r="H916" s="1"/>
    </row>
    <row r="917" spans="1:8" ht="15" customHeight="1">
      <c r="A917" s="4" t="s">
        <v>317</v>
      </c>
      <c r="B917" s="1" t="s">
        <v>318</v>
      </c>
      <c r="C917" s="34" t="s">
        <v>2</v>
      </c>
      <c r="D917" s="34"/>
      <c r="E917" s="34"/>
      <c r="F917" s="34"/>
      <c r="G917" s="34"/>
      <c r="H917" s="1"/>
    </row>
    <row r="918" spans="1:8" ht="25.5" customHeight="1">
      <c r="A918" s="4" t="s">
        <v>319</v>
      </c>
      <c r="B918" s="1" t="s">
        <v>320</v>
      </c>
      <c r="C918" s="21" t="s">
        <v>126</v>
      </c>
      <c r="D918" s="21"/>
      <c r="E918" s="21"/>
      <c r="F918" s="21"/>
      <c r="G918" s="21"/>
      <c r="H918" s="1"/>
    </row>
    <row r="919" spans="1:8" ht="15" customHeight="1">
      <c r="A919" s="4" t="s">
        <v>321</v>
      </c>
      <c r="B919" s="1" t="s">
        <v>322</v>
      </c>
      <c r="C919" s="34" t="s">
        <v>4</v>
      </c>
      <c r="D919" s="34"/>
      <c r="E919" s="34"/>
      <c r="F919" s="34"/>
      <c r="G919" s="34"/>
      <c r="H919" s="1"/>
    </row>
    <row r="920" spans="1:8" ht="15.75">
      <c r="A920" s="4" t="s">
        <v>323</v>
      </c>
      <c r="B920" s="1" t="s">
        <v>324</v>
      </c>
      <c r="C920" s="21" t="s">
        <v>201</v>
      </c>
      <c r="D920" s="21"/>
      <c r="E920" s="21"/>
      <c r="F920" s="21"/>
      <c r="G920" s="21"/>
      <c r="H920" s="1"/>
    </row>
    <row r="921" spans="1:8" ht="15" customHeight="1">
      <c r="A921" s="4" t="s">
        <v>325</v>
      </c>
      <c r="B921" s="1" t="s">
        <v>326</v>
      </c>
      <c r="C921" s="34" t="s">
        <v>6</v>
      </c>
      <c r="D921" s="34"/>
      <c r="E921" s="34"/>
      <c r="F921" s="34"/>
      <c r="G921" s="34"/>
      <c r="H921" s="1"/>
    </row>
    <row r="922" spans="1:8" ht="30" customHeight="1">
      <c r="A922" s="4" t="s">
        <v>327</v>
      </c>
      <c r="B922" s="1" t="s">
        <v>328</v>
      </c>
      <c r="C922" s="34" t="s">
        <v>19</v>
      </c>
      <c r="D922" s="34"/>
      <c r="E922" s="34"/>
      <c r="F922" s="34"/>
      <c r="G922" s="34"/>
      <c r="H922" s="1"/>
    </row>
    <row r="923" spans="1:8" ht="15" customHeight="1">
      <c r="A923" s="4" t="s">
        <v>329</v>
      </c>
      <c r="B923" s="1" t="s">
        <v>330</v>
      </c>
      <c r="C923" s="34" t="s">
        <v>47</v>
      </c>
      <c r="D923" s="34"/>
      <c r="E923" s="34"/>
      <c r="F923" s="34"/>
      <c r="G923" s="34"/>
      <c r="H923" s="1"/>
    </row>
    <row r="924" spans="1:8" ht="63.75" customHeight="1">
      <c r="A924" s="4" t="s">
        <v>331</v>
      </c>
      <c r="B924" s="1" t="s">
        <v>332</v>
      </c>
      <c r="C924" s="21" t="s">
        <v>135</v>
      </c>
      <c r="D924" s="21"/>
      <c r="E924" s="21"/>
      <c r="F924" s="21"/>
      <c r="G924" s="21"/>
      <c r="H924" s="1"/>
    </row>
    <row r="925" spans="1:8" ht="15" customHeight="1">
      <c r="A925" s="4" t="s">
        <v>333</v>
      </c>
      <c r="B925" s="1" t="s">
        <v>334</v>
      </c>
      <c r="C925" s="38">
        <v>0.77</v>
      </c>
      <c r="D925" s="38"/>
      <c r="E925" s="38"/>
      <c r="F925" s="38"/>
      <c r="G925" s="38"/>
      <c r="H925" s="1"/>
    </row>
    <row r="926" spans="1:8" ht="15" customHeight="1">
      <c r="A926" s="4" t="s">
        <v>340</v>
      </c>
      <c r="B926" s="1" t="s">
        <v>341</v>
      </c>
      <c r="C926" s="34" t="s">
        <v>29</v>
      </c>
      <c r="D926" s="34"/>
      <c r="E926" s="34"/>
      <c r="F926" s="34"/>
      <c r="G926" s="34"/>
      <c r="H926" s="1"/>
    </row>
    <row r="927" spans="1:8" ht="25.5" customHeight="1">
      <c r="A927" s="40" t="s">
        <v>342</v>
      </c>
      <c r="B927" s="34" t="s">
        <v>343</v>
      </c>
      <c r="C927" s="21" t="s">
        <v>30</v>
      </c>
      <c r="D927" s="21"/>
      <c r="E927" s="21"/>
      <c r="F927" s="21"/>
      <c r="G927" s="21"/>
      <c r="H927" s="34"/>
    </row>
    <row r="928" spans="1:8">
      <c r="A928" s="40"/>
      <c r="B928" s="34"/>
      <c r="C928" s="9"/>
      <c r="D928" s="9"/>
      <c r="H928" s="34"/>
    </row>
    <row r="929" spans="1:8" ht="25.5">
      <c r="A929" s="40"/>
      <c r="B929" s="34"/>
      <c r="C929" s="25" t="s">
        <v>31</v>
      </c>
      <c r="D929" s="11" t="s">
        <v>246</v>
      </c>
      <c r="H929" s="34"/>
    </row>
    <row r="930" spans="1:8">
      <c r="A930" s="40"/>
      <c r="B930" s="34"/>
      <c r="C930" s="9"/>
      <c r="D930" s="9"/>
      <c r="H930" s="34"/>
    </row>
    <row r="931" spans="1:8" ht="25.5">
      <c r="A931" s="40"/>
      <c r="B931" s="34"/>
      <c r="C931" s="25" t="s">
        <v>31</v>
      </c>
      <c r="D931" s="11" t="s">
        <v>33</v>
      </c>
      <c r="H931" s="34"/>
    </row>
    <row r="932" spans="1:8">
      <c r="A932" s="40"/>
      <c r="B932" s="34"/>
      <c r="C932" s="9"/>
      <c r="D932" s="9"/>
      <c r="H932" s="34"/>
    </row>
    <row r="933" spans="1:8" ht="25.5">
      <c r="A933" s="40"/>
      <c r="B933" s="34"/>
      <c r="C933" s="25" t="s">
        <v>31</v>
      </c>
      <c r="D933" s="11" t="s">
        <v>34</v>
      </c>
      <c r="H933" s="34"/>
    </row>
    <row r="934" spans="1:8">
      <c r="A934" s="40"/>
      <c r="B934" s="34"/>
      <c r="C934" s="9"/>
      <c r="D934" s="9"/>
      <c r="H934" s="34"/>
    </row>
    <row r="935" spans="1:8" ht="38.25">
      <c r="A935" s="40"/>
      <c r="B935" s="34"/>
      <c r="C935" s="25" t="s">
        <v>31</v>
      </c>
      <c r="D935" s="11" t="s">
        <v>35</v>
      </c>
      <c r="H935" s="34"/>
    </row>
    <row r="936" spans="1:8">
      <c r="A936" s="40"/>
      <c r="B936" s="34"/>
      <c r="C936" s="21" t="s">
        <v>36</v>
      </c>
      <c r="D936" s="21"/>
      <c r="E936" s="21"/>
      <c r="F936" s="21"/>
      <c r="G936" s="21"/>
      <c r="H936" s="34"/>
    </row>
    <row r="937" spans="1:8" ht="15" customHeight="1">
      <c r="A937" s="4" t="s">
        <v>344</v>
      </c>
      <c r="B937" s="1" t="s">
        <v>345</v>
      </c>
      <c r="C937" s="34" t="s">
        <v>49</v>
      </c>
      <c r="D937" s="34"/>
      <c r="E937" s="34"/>
      <c r="F937" s="34"/>
      <c r="G937" s="34"/>
      <c r="H937" s="1"/>
    </row>
    <row r="938" spans="1:8" ht="51" customHeight="1">
      <c r="A938" s="40" t="s">
        <v>346</v>
      </c>
      <c r="B938" s="34" t="s">
        <v>347</v>
      </c>
      <c r="C938" s="21" t="s">
        <v>136</v>
      </c>
      <c r="D938" s="21"/>
      <c r="E938" s="21"/>
      <c r="F938" s="21"/>
      <c r="G938" s="21"/>
      <c r="H938" s="34"/>
    </row>
    <row r="939" spans="1:8" ht="89.25" customHeight="1">
      <c r="A939" s="40"/>
      <c r="B939" s="34"/>
      <c r="C939" s="21" t="s">
        <v>137</v>
      </c>
      <c r="D939" s="21"/>
      <c r="E939" s="21"/>
      <c r="F939" s="21"/>
      <c r="G939" s="21"/>
      <c r="H939" s="34"/>
    </row>
    <row r="940" spans="1:8" ht="63.75" customHeight="1">
      <c r="A940" s="40"/>
      <c r="B940" s="34"/>
      <c r="C940" s="21" t="s">
        <v>138</v>
      </c>
      <c r="D940" s="21"/>
      <c r="E940" s="21"/>
      <c r="F940" s="21"/>
      <c r="G940" s="21"/>
      <c r="H940" s="34"/>
    </row>
    <row r="941" spans="1:8" ht="38.25" customHeight="1">
      <c r="A941" s="40"/>
      <c r="B941" s="34"/>
      <c r="C941" s="21" t="s">
        <v>139</v>
      </c>
      <c r="D941" s="21"/>
      <c r="E941" s="21"/>
      <c r="F941" s="21"/>
      <c r="G941" s="21"/>
      <c r="H941" s="34"/>
    </row>
    <row r="942" spans="1:8" ht="25.5" customHeight="1">
      <c r="A942" s="40"/>
      <c r="B942" s="34"/>
      <c r="C942" s="21" t="s">
        <v>102</v>
      </c>
      <c r="D942" s="21"/>
      <c r="E942" s="21"/>
      <c r="F942" s="21"/>
      <c r="G942" s="21"/>
      <c r="H942" s="34"/>
    </row>
    <row r="943" spans="1:8" ht="51" customHeight="1">
      <c r="A943" s="40"/>
      <c r="B943" s="34"/>
      <c r="C943" s="21" t="s">
        <v>141</v>
      </c>
      <c r="D943" s="21"/>
      <c r="E943" s="21"/>
      <c r="F943" s="21"/>
      <c r="G943" s="21"/>
      <c r="H943" s="34"/>
    </row>
    <row r="944" spans="1:8" ht="25.5" customHeight="1">
      <c r="A944" s="40"/>
      <c r="B944" s="34"/>
      <c r="C944" s="21" t="s">
        <v>104</v>
      </c>
      <c r="D944" s="21"/>
      <c r="E944" s="21"/>
      <c r="F944" s="21"/>
      <c r="G944" s="21"/>
      <c r="H944" s="34"/>
    </row>
    <row r="945" spans="1:8" ht="51" customHeight="1">
      <c r="A945" s="40"/>
      <c r="B945" s="34"/>
      <c r="C945" s="21" t="s">
        <v>142</v>
      </c>
      <c r="D945" s="21"/>
      <c r="E945" s="21"/>
      <c r="F945" s="21"/>
      <c r="G945" s="21"/>
      <c r="H945" s="34"/>
    </row>
    <row r="946" spans="1:8" ht="127.5" customHeight="1">
      <c r="A946" s="40"/>
      <c r="B946" s="34"/>
      <c r="C946" s="35" t="s">
        <v>248</v>
      </c>
      <c r="D946" s="35"/>
      <c r="E946" s="35"/>
      <c r="F946" s="35"/>
      <c r="G946" s="35"/>
      <c r="H946" s="34"/>
    </row>
    <row r="947" spans="1:8" ht="51" customHeight="1">
      <c r="A947" s="40"/>
      <c r="B947" s="34"/>
      <c r="C947" s="21" t="s">
        <v>144</v>
      </c>
      <c r="D947" s="21"/>
      <c r="E947" s="21"/>
      <c r="F947" s="21"/>
      <c r="G947" s="21"/>
      <c r="H947" s="34"/>
    </row>
    <row r="948" spans="1:8" ht="15" customHeight="1">
      <c r="A948" s="4" t="s">
        <v>348</v>
      </c>
      <c r="B948" s="1" t="s">
        <v>349</v>
      </c>
      <c r="C948" s="34" t="s">
        <v>55</v>
      </c>
      <c r="D948" s="34"/>
      <c r="E948" s="34"/>
      <c r="F948" s="34"/>
      <c r="G948" s="34"/>
      <c r="H948" s="1"/>
    </row>
    <row r="949" spans="1:8" ht="38.25" customHeight="1">
      <c r="A949" s="40" t="s">
        <v>350</v>
      </c>
      <c r="B949" s="34" t="s">
        <v>351</v>
      </c>
      <c r="C949" s="21" t="s">
        <v>107</v>
      </c>
      <c r="D949" s="21"/>
      <c r="E949" s="21"/>
      <c r="F949" s="21"/>
      <c r="G949" s="21"/>
      <c r="H949" s="34"/>
    </row>
    <row r="950" spans="1:8" ht="38.25" customHeight="1">
      <c r="A950" s="40"/>
      <c r="B950" s="34"/>
      <c r="C950" s="35" t="s">
        <v>249</v>
      </c>
      <c r="D950" s="35"/>
      <c r="E950" s="35"/>
      <c r="F950" s="35"/>
      <c r="G950" s="35"/>
      <c r="H950" s="34"/>
    </row>
    <row r="951" spans="1:8">
      <c r="A951" s="40"/>
      <c r="B951" s="34"/>
      <c r="C951" s="35" t="s">
        <v>250</v>
      </c>
      <c r="D951" s="35"/>
      <c r="E951" s="35"/>
      <c r="F951" s="35"/>
      <c r="G951" s="35"/>
      <c r="H951" s="34"/>
    </row>
    <row r="952" spans="1:8" ht="89.25" customHeight="1">
      <c r="A952" s="40"/>
      <c r="B952" s="34"/>
      <c r="C952" s="35" t="s">
        <v>251</v>
      </c>
      <c r="D952" s="35"/>
      <c r="E952" s="35"/>
      <c r="F952" s="35"/>
      <c r="G952" s="35"/>
      <c r="H952" s="34"/>
    </row>
    <row r="953" spans="1:8" ht="38.25" customHeight="1">
      <c r="A953" s="40"/>
      <c r="B953" s="34"/>
      <c r="C953" s="35" t="s">
        <v>148</v>
      </c>
      <c r="D953" s="35"/>
      <c r="E953" s="35"/>
      <c r="F953" s="35"/>
      <c r="G953" s="35"/>
      <c r="H953" s="34"/>
    </row>
    <row r="954" spans="1:8" ht="25.5" customHeight="1">
      <c r="A954" s="40"/>
      <c r="B954" s="34"/>
      <c r="C954" s="35" t="s">
        <v>234</v>
      </c>
      <c r="D954" s="35"/>
      <c r="E954" s="35"/>
      <c r="F954" s="35"/>
      <c r="G954" s="35"/>
      <c r="H954" s="34"/>
    </row>
    <row r="955" spans="1:8">
      <c r="A955" s="40"/>
      <c r="B955" s="34"/>
      <c r="C955" s="35" t="s">
        <v>57</v>
      </c>
      <c r="D955" s="35"/>
      <c r="E955" s="35"/>
      <c r="F955" s="35"/>
      <c r="G955" s="35"/>
      <c r="H955" s="34"/>
    </row>
    <row r="956" spans="1:8" ht="38.25" customHeight="1">
      <c r="A956" s="40"/>
      <c r="B956" s="34"/>
      <c r="C956" s="35" t="s">
        <v>112</v>
      </c>
      <c r="D956" s="35"/>
      <c r="E956" s="35"/>
      <c r="F956" s="35"/>
      <c r="G956" s="35"/>
      <c r="H956" s="34"/>
    </row>
    <row r="957" spans="1:8" ht="76.5" customHeight="1">
      <c r="A957" s="40"/>
      <c r="B957" s="34"/>
      <c r="C957" s="35" t="s">
        <v>252</v>
      </c>
      <c r="D957" s="35"/>
      <c r="E957" s="35"/>
      <c r="F957" s="35"/>
      <c r="G957" s="35"/>
      <c r="H957" s="34"/>
    </row>
    <row r="958" spans="1:8" ht="63.75" customHeight="1">
      <c r="A958" s="40"/>
      <c r="B958" s="34"/>
      <c r="C958" s="35" t="s">
        <v>235</v>
      </c>
      <c r="D958" s="35"/>
      <c r="E958" s="35"/>
      <c r="F958" s="35"/>
      <c r="G958" s="35"/>
      <c r="H958" s="34"/>
    </row>
    <row r="959" spans="1:8" ht="63.75" customHeight="1">
      <c r="A959" s="40"/>
      <c r="B959" s="34"/>
      <c r="C959" s="35" t="s">
        <v>115</v>
      </c>
      <c r="D959" s="35"/>
      <c r="E959" s="35"/>
      <c r="F959" s="35"/>
      <c r="G959" s="35"/>
      <c r="H959" s="34"/>
    </row>
    <row r="960" spans="1:8" ht="76.5" customHeight="1">
      <c r="A960" s="40"/>
      <c r="B960" s="34"/>
      <c r="C960" s="35" t="s">
        <v>236</v>
      </c>
      <c r="D960" s="35"/>
      <c r="E960" s="35"/>
      <c r="F960" s="35"/>
      <c r="G960" s="35"/>
      <c r="H960" s="34"/>
    </row>
    <row r="961" spans="1:8" ht="89.25" customHeight="1">
      <c r="A961" s="40"/>
      <c r="B961" s="34"/>
      <c r="C961" s="35" t="s">
        <v>237</v>
      </c>
      <c r="D961" s="35"/>
      <c r="E961" s="35"/>
      <c r="F961" s="35"/>
      <c r="G961" s="35"/>
      <c r="H961" s="34"/>
    </row>
    <row r="962" spans="1:8" ht="51" customHeight="1">
      <c r="A962" s="40"/>
      <c r="B962" s="34"/>
      <c r="C962" s="35" t="s">
        <v>253</v>
      </c>
      <c r="D962" s="35"/>
      <c r="E962" s="35"/>
      <c r="F962" s="35"/>
      <c r="G962" s="35"/>
      <c r="H962" s="34"/>
    </row>
    <row r="963" spans="1:8" ht="30" customHeight="1">
      <c r="A963" s="4" t="s">
        <v>352</v>
      </c>
      <c r="B963" s="1" t="s">
        <v>353</v>
      </c>
      <c r="C963" s="34" t="s">
        <v>354</v>
      </c>
      <c r="D963" s="34"/>
      <c r="E963" s="34"/>
      <c r="F963" s="34"/>
      <c r="G963" s="34"/>
      <c r="H963" s="1"/>
    </row>
    <row r="964" spans="1:8" ht="45" customHeight="1">
      <c r="A964" s="4" t="s">
        <v>457</v>
      </c>
      <c r="B964" s="1" t="s">
        <v>458</v>
      </c>
      <c r="C964" s="34" t="s">
        <v>459</v>
      </c>
      <c r="D964" s="34"/>
      <c r="E964" s="34"/>
      <c r="F964" s="34"/>
      <c r="G964" s="34"/>
      <c r="H964" s="1"/>
    </row>
    <row r="965" spans="1:8" ht="30" customHeight="1">
      <c r="A965" s="4" t="s">
        <v>355</v>
      </c>
      <c r="B965" s="1" t="s">
        <v>356</v>
      </c>
      <c r="C965" s="34" t="s">
        <v>460</v>
      </c>
      <c r="D965" s="34"/>
      <c r="E965" s="34"/>
      <c r="F965" s="34"/>
      <c r="G965" s="34"/>
      <c r="H965" s="1"/>
    </row>
    <row r="966" spans="1:8" ht="30">
      <c r="A966" s="4" t="s">
        <v>358</v>
      </c>
      <c r="B966" s="1" t="s">
        <v>359</v>
      </c>
      <c r="C966" s="34" t="s">
        <v>64</v>
      </c>
      <c r="D966" s="34"/>
      <c r="E966" s="34"/>
      <c r="F966" s="34"/>
      <c r="G966" s="34"/>
      <c r="H966" s="1"/>
    </row>
    <row r="967" spans="1:8" ht="63.75" customHeight="1">
      <c r="A967" s="40" t="s">
        <v>360</v>
      </c>
      <c r="B967" s="34" t="s">
        <v>361</v>
      </c>
      <c r="C967" s="21" t="s">
        <v>219</v>
      </c>
      <c r="D967" s="21"/>
      <c r="E967" s="21"/>
      <c r="F967" s="21"/>
      <c r="G967" s="21"/>
      <c r="H967" s="34"/>
    </row>
    <row r="968" spans="1:8" ht="25.5" customHeight="1">
      <c r="A968" s="40"/>
      <c r="B968" s="34"/>
      <c r="C968" s="21" t="s">
        <v>66</v>
      </c>
      <c r="D968" s="21"/>
      <c r="E968" s="21"/>
      <c r="F968" s="21"/>
      <c r="G968" s="21"/>
      <c r="H968" s="34"/>
    </row>
    <row r="969" spans="1:8" ht="38.25" customHeight="1">
      <c r="A969" s="40"/>
      <c r="B969" s="34"/>
      <c r="C969" s="21" t="s">
        <v>254</v>
      </c>
      <c r="D969" s="21"/>
      <c r="E969" s="21"/>
      <c r="F969" s="21"/>
      <c r="G969" s="21"/>
      <c r="H969" s="34"/>
    </row>
    <row r="970" spans="1:8" ht="75" customHeight="1">
      <c r="A970" s="4" t="s">
        <v>362</v>
      </c>
      <c r="B970" s="1" t="s">
        <v>363</v>
      </c>
      <c r="C970" s="34" t="s">
        <v>495</v>
      </c>
      <c r="D970" s="34"/>
      <c r="E970" s="34"/>
      <c r="F970" s="34"/>
      <c r="G970" s="34"/>
      <c r="H970" s="1"/>
    </row>
    <row r="971" spans="1:8" ht="30">
      <c r="A971" s="4" t="s">
        <v>365</v>
      </c>
      <c r="B971" s="1" t="s">
        <v>366</v>
      </c>
      <c r="C971" s="34" t="s">
        <v>367</v>
      </c>
      <c r="D971" s="34"/>
      <c r="E971" s="34"/>
      <c r="F971" s="34"/>
      <c r="G971" s="34"/>
      <c r="H971" s="1"/>
    </row>
    <row r="972" spans="1:8" ht="30" customHeight="1">
      <c r="A972" s="4" t="s">
        <v>368</v>
      </c>
      <c r="B972" s="1" t="s">
        <v>369</v>
      </c>
      <c r="C972" s="34" t="s">
        <v>370</v>
      </c>
      <c r="D972" s="34"/>
      <c r="E972" s="34"/>
      <c r="F972" s="34"/>
      <c r="G972" s="34"/>
      <c r="H972" s="1"/>
    </row>
    <row r="973" spans="1:8" ht="15" customHeight="1">
      <c r="A973" s="4" t="s">
        <v>371</v>
      </c>
      <c r="B973" s="1" t="s">
        <v>372</v>
      </c>
      <c r="C973" s="34" t="s">
        <v>220</v>
      </c>
      <c r="D973" s="34"/>
      <c r="E973" s="34"/>
      <c r="F973" s="34"/>
      <c r="G973" s="34"/>
      <c r="H973" s="1"/>
    </row>
    <row r="974" spans="1:8">
      <c r="A974" s="40" t="s">
        <v>373</v>
      </c>
      <c r="B974" s="34" t="s">
        <v>374</v>
      </c>
      <c r="C974" s="20"/>
      <c r="D974" s="20"/>
      <c r="E974" s="20"/>
      <c r="F974" s="20"/>
      <c r="H974" s="34"/>
    </row>
    <row r="975" spans="1:8">
      <c r="A975" s="40"/>
      <c r="B975" s="34"/>
      <c r="C975" s="9"/>
      <c r="D975" s="9"/>
      <c r="E975" s="9"/>
      <c r="F975" s="9"/>
      <c r="H975" s="34"/>
    </row>
    <row r="976" spans="1:8">
      <c r="A976" s="40"/>
      <c r="B976" s="34"/>
      <c r="C976" s="21"/>
      <c r="D976" s="13" t="s">
        <v>70</v>
      </c>
      <c r="E976" s="21"/>
      <c r="F976" s="13" t="s">
        <v>72</v>
      </c>
      <c r="H976" s="34"/>
    </row>
    <row r="977" spans="1:8" ht="15.75" thickBot="1">
      <c r="A977" s="40"/>
      <c r="B977" s="34"/>
      <c r="C977" s="21"/>
      <c r="D977" s="14" t="s">
        <v>71</v>
      </c>
      <c r="E977" s="21"/>
      <c r="F977" s="14" t="s">
        <v>73</v>
      </c>
      <c r="H977" s="34"/>
    </row>
    <row r="978" spans="1:8">
      <c r="A978" s="40"/>
      <c r="B978" s="34"/>
      <c r="C978" s="15" t="s">
        <v>74</v>
      </c>
      <c r="D978" s="16">
        <v>39994</v>
      </c>
      <c r="E978" s="2"/>
      <c r="F978" s="17">
        <v>0.2555</v>
      </c>
      <c r="H978" s="34"/>
    </row>
    <row r="979" spans="1:8">
      <c r="A979" s="40"/>
      <c r="B979" s="34"/>
      <c r="C979" s="15" t="s">
        <v>75</v>
      </c>
      <c r="D979" s="18">
        <v>40816</v>
      </c>
      <c r="E979" s="2"/>
      <c r="F979" s="19">
        <v>-0.15390000000000001</v>
      </c>
      <c r="H979" s="34"/>
    </row>
    <row r="980" spans="1:8" ht="15" customHeight="1">
      <c r="A980" s="4" t="s">
        <v>375</v>
      </c>
      <c r="B980" s="1" t="s">
        <v>376</v>
      </c>
      <c r="C980" s="34" t="s">
        <v>221</v>
      </c>
      <c r="D980" s="34"/>
      <c r="E980" s="34"/>
      <c r="F980" s="34"/>
      <c r="G980" s="34"/>
      <c r="H980" s="1"/>
    </row>
    <row r="981" spans="1:8" ht="30" customHeight="1">
      <c r="A981" s="4" t="s">
        <v>380</v>
      </c>
      <c r="B981" s="1" t="s">
        <v>381</v>
      </c>
      <c r="C981" s="34" t="s">
        <v>382</v>
      </c>
      <c r="D981" s="34"/>
      <c r="E981" s="34"/>
      <c r="F981" s="34"/>
      <c r="G981" s="34"/>
      <c r="H981" s="1"/>
    </row>
    <row r="982" spans="1:8" ht="30" customHeight="1">
      <c r="A982" s="4" t="s">
        <v>383</v>
      </c>
      <c r="B982" s="1" t="s">
        <v>384</v>
      </c>
      <c r="C982" s="34" t="s">
        <v>385</v>
      </c>
      <c r="D982" s="34"/>
      <c r="E982" s="34"/>
      <c r="F982" s="34"/>
      <c r="G982" s="34"/>
      <c r="H982" s="1"/>
    </row>
    <row r="983" spans="1:8" ht="45" customHeight="1">
      <c r="A983" s="4" t="s">
        <v>389</v>
      </c>
      <c r="B983" s="1" t="s">
        <v>390</v>
      </c>
      <c r="C983" s="34" t="s">
        <v>496</v>
      </c>
      <c r="D983" s="34"/>
      <c r="E983" s="34"/>
      <c r="F983" s="34"/>
      <c r="G983" s="34"/>
      <c r="H983" s="1"/>
    </row>
    <row r="984" spans="1:8" ht="89.25" customHeight="1">
      <c r="A984" s="4" t="s">
        <v>392</v>
      </c>
      <c r="B984" s="1" t="s">
        <v>393</v>
      </c>
      <c r="C984" s="21" t="s">
        <v>239</v>
      </c>
      <c r="D984" s="21"/>
      <c r="E984" s="21"/>
      <c r="F984" s="21"/>
      <c r="G984" s="21"/>
      <c r="H984" s="1"/>
    </row>
    <row r="985" spans="1:8" ht="45">
      <c r="A985" s="4" t="s">
        <v>511</v>
      </c>
      <c r="B985" s="1"/>
      <c r="C985" s="34"/>
      <c r="D985" s="34"/>
      <c r="E985" s="34"/>
      <c r="F985" s="34"/>
      <c r="G985" s="34"/>
      <c r="H985" s="1"/>
    </row>
    <row r="986" spans="1:8">
      <c r="A986" s="36" t="s">
        <v>295</v>
      </c>
      <c r="B986" s="1" t="s">
        <v>296</v>
      </c>
      <c r="C986" s="34"/>
      <c r="D986" s="34"/>
      <c r="E986" s="34"/>
      <c r="F986" s="34"/>
      <c r="G986" s="34"/>
      <c r="H986" s="1"/>
    </row>
    <row r="987" spans="1:8" ht="15" customHeight="1">
      <c r="A987" s="4" t="s">
        <v>80</v>
      </c>
      <c r="B987" s="1" t="s">
        <v>395</v>
      </c>
      <c r="C987" s="38">
        <v>-0.1389</v>
      </c>
      <c r="D987" s="38"/>
      <c r="E987" s="38"/>
      <c r="F987" s="38"/>
      <c r="G987" s="38"/>
      <c r="H987" s="1"/>
    </row>
    <row r="988" spans="1:8" ht="15" customHeight="1">
      <c r="A988" s="4" t="s">
        <v>81</v>
      </c>
      <c r="B988" s="1" t="s">
        <v>396</v>
      </c>
      <c r="C988" s="38">
        <v>-8.6E-3</v>
      </c>
      <c r="D988" s="38"/>
      <c r="E988" s="38"/>
      <c r="F988" s="38"/>
      <c r="G988" s="38"/>
      <c r="H988" s="1"/>
    </row>
    <row r="989" spans="1:8" ht="30">
      <c r="A989" s="4" t="s">
        <v>120</v>
      </c>
      <c r="B989" s="1" t="s">
        <v>463</v>
      </c>
      <c r="C989" s="38">
        <v>-8.6E-3</v>
      </c>
      <c r="D989" s="38"/>
      <c r="E989" s="38"/>
      <c r="F989" s="38"/>
      <c r="G989" s="38"/>
      <c r="H989" s="1"/>
    </row>
    <row r="990" spans="1:8" ht="15" customHeight="1">
      <c r="A990" s="4" t="s">
        <v>121</v>
      </c>
      <c r="B990" s="1" t="s">
        <v>464</v>
      </c>
      <c r="C990" s="37">
        <v>39721</v>
      </c>
      <c r="D990" s="37"/>
      <c r="E990" s="37"/>
      <c r="F990" s="37"/>
      <c r="G990" s="37"/>
      <c r="H990" s="1"/>
    </row>
    <row r="991" spans="1:8" ht="30">
      <c r="A991" s="4" t="s">
        <v>512</v>
      </c>
      <c r="B991" s="1"/>
      <c r="C991" s="34"/>
      <c r="D991" s="34"/>
      <c r="E991" s="34"/>
      <c r="F991" s="34"/>
      <c r="G991" s="34"/>
      <c r="H991" s="1"/>
    </row>
    <row r="992" spans="1:8">
      <c r="A992" s="36" t="s">
        <v>295</v>
      </c>
      <c r="B992" s="1" t="s">
        <v>296</v>
      </c>
      <c r="C992" s="34"/>
      <c r="D992" s="34"/>
      <c r="E992" s="34"/>
      <c r="F992" s="34"/>
      <c r="G992" s="34"/>
      <c r="H992" s="1"/>
    </row>
    <row r="993" spans="1:8" ht="15" customHeight="1">
      <c r="A993" s="4" t="s">
        <v>80</v>
      </c>
      <c r="B993" s="1" t="s">
        <v>395</v>
      </c>
      <c r="C993" s="38">
        <v>2.8899999999999999E-2</v>
      </c>
      <c r="D993" s="38"/>
      <c r="E993" s="38"/>
      <c r="F993" s="38"/>
      <c r="G993" s="38"/>
      <c r="H993" s="1"/>
    </row>
    <row r="994" spans="1:8" ht="15" customHeight="1">
      <c r="A994" s="4" t="s">
        <v>81</v>
      </c>
      <c r="B994" s="1" t="s">
        <v>396</v>
      </c>
      <c r="C994" s="38">
        <v>0.1009</v>
      </c>
      <c r="D994" s="38"/>
      <c r="E994" s="38"/>
      <c r="F994" s="38"/>
      <c r="G994" s="38"/>
      <c r="H994" s="1"/>
    </row>
    <row r="995" spans="1:8" ht="30">
      <c r="A995" s="4" t="s">
        <v>120</v>
      </c>
      <c r="B995" s="1" t="s">
        <v>463</v>
      </c>
      <c r="C995" s="38">
        <v>8.8499999999999995E-2</v>
      </c>
      <c r="D995" s="38"/>
      <c r="E995" s="38"/>
      <c r="F995" s="38"/>
      <c r="G995" s="38"/>
      <c r="H995" s="1"/>
    </row>
    <row r="996" spans="1:8" ht="15" customHeight="1">
      <c r="A996" s="4" t="s">
        <v>121</v>
      </c>
      <c r="B996" s="1" t="s">
        <v>464</v>
      </c>
      <c r="C996" s="37">
        <v>39721</v>
      </c>
      <c r="D996" s="37"/>
      <c r="E996" s="37"/>
      <c r="F996" s="37"/>
      <c r="G996" s="37"/>
      <c r="H996" s="1"/>
    </row>
    <row r="997" spans="1:8" ht="30">
      <c r="A997" s="4" t="s">
        <v>513</v>
      </c>
      <c r="B997" s="1"/>
      <c r="C997" s="34"/>
      <c r="D997" s="34"/>
      <c r="E997" s="34"/>
      <c r="F997" s="34"/>
      <c r="G997" s="34"/>
      <c r="H997" s="1"/>
    </row>
    <row r="998" spans="1:8">
      <c r="A998" s="36" t="s">
        <v>295</v>
      </c>
      <c r="B998" s="1" t="s">
        <v>296</v>
      </c>
      <c r="C998" s="34"/>
      <c r="D998" s="34"/>
      <c r="E998" s="34"/>
      <c r="F998" s="34"/>
      <c r="G998" s="34"/>
      <c r="H998" s="1"/>
    </row>
    <row r="999" spans="1:8" ht="15" customHeight="1">
      <c r="A999" s="4" t="s">
        <v>500</v>
      </c>
      <c r="B999" s="1" t="s">
        <v>501</v>
      </c>
      <c r="C999" s="41" t="s">
        <v>13</v>
      </c>
      <c r="D999" s="41"/>
      <c r="E999" s="41"/>
      <c r="F999" s="41"/>
      <c r="G999" s="41"/>
      <c r="H999" s="1"/>
    </row>
    <row r="1000" spans="1:8" ht="30">
      <c r="A1000" s="4" t="s">
        <v>21</v>
      </c>
      <c r="B1000" s="1" t="s">
        <v>402</v>
      </c>
      <c r="C1000" s="38">
        <v>1.03E-2</v>
      </c>
      <c r="D1000" s="38"/>
      <c r="E1000" s="38"/>
      <c r="F1000" s="38"/>
      <c r="G1000" s="38"/>
      <c r="H1000" s="7" t="s">
        <v>479</v>
      </c>
    </row>
    <row r="1001" spans="1:8" ht="30">
      <c r="A1001" s="4" t="s">
        <v>22</v>
      </c>
      <c r="B1001" s="1" t="s">
        <v>403</v>
      </c>
      <c r="C1001" s="41" t="s">
        <v>13</v>
      </c>
      <c r="D1001" s="41"/>
      <c r="E1001" s="41"/>
      <c r="F1001" s="41"/>
      <c r="G1001" s="41"/>
      <c r="H1001" s="1"/>
    </row>
    <row r="1002" spans="1:8" ht="30">
      <c r="A1002" s="4" t="s">
        <v>24</v>
      </c>
      <c r="B1002" s="1" t="s">
        <v>404</v>
      </c>
      <c r="C1002" s="38">
        <v>3.8199999999999998E-2</v>
      </c>
      <c r="D1002" s="38"/>
      <c r="E1002" s="38"/>
      <c r="F1002" s="38"/>
      <c r="G1002" s="38"/>
      <c r="H1002" s="1"/>
    </row>
    <row r="1003" spans="1:8" ht="15" customHeight="1">
      <c r="A1003" s="4" t="s">
        <v>25</v>
      </c>
      <c r="B1003" s="1" t="s">
        <v>405</v>
      </c>
      <c r="C1003" s="38">
        <v>4.8500000000000001E-2</v>
      </c>
      <c r="D1003" s="38"/>
      <c r="E1003" s="38"/>
      <c r="F1003" s="38"/>
      <c r="G1003" s="38"/>
      <c r="H1003" s="1"/>
    </row>
    <row r="1004" spans="1:8" ht="30">
      <c r="A1004" s="4" t="s">
        <v>26</v>
      </c>
      <c r="B1004" s="1" t="s">
        <v>406</v>
      </c>
      <c r="C1004" s="38">
        <v>-3.56E-2</v>
      </c>
      <c r="D1004" s="38"/>
      <c r="E1004" s="38"/>
      <c r="F1004" s="38"/>
      <c r="G1004" s="38"/>
      <c r="H1004" s="7" t="s">
        <v>514</v>
      </c>
    </row>
    <row r="1005" spans="1:8" ht="30">
      <c r="A1005" s="4" t="s">
        <v>27</v>
      </c>
      <c r="B1005" s="1" t="s">
        <v>407</v>
      </c>
      <c r="C1005" s="38">
        <v>1.29E-2</v>
      </c>
      <c r="D1005" s="38"/>
      <c r="E1005" s="38"/>
      <c r="F1005" s="38"/>
      <c r="G1005" s="38"/>
      <c r="H1005" s="1"/>
    </row>
    <row r="1006" spans="1:8" ht="30">
      <c r="A1006" s="4" t="s">
        <v>408</v>
      </c>
      <c r="B1006" s="1" t="s">
        <v>409</v>
      </c>
      <c r="C1006" s="37">
        <v>42400</v>
      </c>
      <c r="D1006" s="37"/>
      <c r="E1006" s="37"/>
      <c r="F1006" s="37"/>
      <c r="G1006" s="37"/>
      <c r="H1006" s="1"/>
    </row>
    <row r="1007" spans="1:8" ht="30">
      <c r="A1007" s="4" t="s">
        <v>38</v>
      </c>
      <c r="B1007" s="1" t="s">
        <v>410</v>
      </c>
      <c r="C1007" s="39">
        <v>13139</v>
      </c>
      <c r="D1007" s="39"/>
      <c r="E1007" s="39"/>
      <c r="F1007" s="39"/>
      <c r="G1007" s="39"/>
      <c r="H1007" s="1"/>
    </row>
    <row r="1008" spans="1:8" ht="30">
      <c r="A1008" s="4" t="s">
        <v>39</v>
      </c>
      <c r="B1008" s="1" t="s">
        <v>411</v>
      </c>
      <c r="C1008" s="39">
        <v>55877</v>
      </c>
      <c r="D1008" s="39"/>
      <c r="E1008" s="39"/>
      <c r="F1008" s="39"/>
      <c r="G1008" s="39"/>
      <c r="H1008" s="1"/>
    </row>
    <row r="1009" spans="1:8" ht="30">
      <c r="A1009" s="4" t="s">
        <v>40</v>
      </c>
      <c r="B1009" s="1" t="s">
        <v>412</v>
      </c>
      <c r="C1009" s="39">
        <v>101218</v>
      </c>
      <c r="D1009" s="39"/>
      <c r="E1009" s="39"/>
      <c r="F1009" s="39"/>
      <c r="G1009" s="39"/>
      <c r="H1009" s="1"/>
    </row>
    <row r="1010" spans="1:8" ht="30">
      <c r="A1010" s="4" t="s">
        <v>41</v>
      </c>
      <c r="B1010" s="1" t="s">
        <v>413</v>
      </c>
      <c r="C1010" s="39">
        <v>227020</v>
      </c>
      <c r="D1010" s="39"/>
      <c r="E1010" s="39"/>
      <c r="F1010" s="39"/>
      <c r="G1010" s="39"/>
      <c r="H1010" s="1"/>
    </row>
    <row r="1011" spans="1:8" ht="15" customHeight="1">
      <c r="A1011" s="4" t="s">
        <v>422</v>
      </c>
      <c r="B1011" s="1" t="s">
        <v>423</v>
      </c>
      <c r="C1011" s="38">
        <v>0.28749999999999998</v>
      </c>
      <c r="D1011" s="38"/>
      <c r="E1011" s="38"/>
      <c r="F1011" s="38"/>
      <c r="G1011" s="38"/>
      <c r="H1011" s="1"/>
    </row>
    <row r="1012" spans="1:8" ht="15" customHeight="1">
      <c r="A1012" s="4" t="s">
        <v>424</v>
      </c>
      <c r="B1012" s="1" t="s">
        <v>425</v>
      </c>
      <c r="C1012" s="38">
        <v>0.13619999999999999</v>
      </c>
      <c r="D1012" s="38"/>
      <c r="E1012" s="38"/>
      <c r="F1012" s="38"/>
      <c r="G1012" s="38"/>
      <c r="H1012" s="1"/>
    </row>
    <row r="1013" spans="1:8" ht="15" customHeight="1">
      <c r="A1013" s="4" t="s">
        <v>426</v>
      </c>
      <c r="B1013" s="1" t="s">
        <v>427</v>
      </c>
      <c r="C1013" s="38">
        <v>-9.9099999999999994E-2</v>
      </c>
      <c r="D1013" s="38"/>
      <c r="E1013" s="38"/>
      <c r="F1013" s="38"/>
      <c r="G1013" s="38"/>
      <c r="H1013" s="1"/>
    </row>
    <row r="1014" spans="1:8" ht="15" customHeight="1">
      <c r="A1014" s="4" t="s">
        <v>428</v>
      </c>
      <c r="B1014" s="1" t="s">
        <v>429</v>
      </c>
      <c r="C1014" s="38">
        <v>0.27129999999999999</v>
      </c>
      <c r="D1014" s="38"/>
      <c r="E1014" s="38"/>
      <c r="F1014" s="38"/>
      <c r="G1014" s="38"/>
      <c r="H1014" s="1"/>
    </row>
    <row r="1015" spans="1:8" ht="15" customHeight="1">
      <c r="A1015" s="4" t="s">
        <v>430</v>
      </c>
      <c r="B1015" s="1" t="s">
        <v>431</v>
      </c>
      <c r="C1015" s="38">
        <v>0.28720000000000001</v>
      </c>
      <c r="D1015" s="38"/>
      <c r="E1015" s="38"/>
      <c r="F1015" s="38"/>
      <c r="G1015" s="38"/>
      <c r="H1015" s="1"/>
    </row>
    <row r="1016" spans="1:8" ht="15" customHeight="1">
      <c r="A1016" s="4" t="s">
        <v>432</v>
      </c>
      <c r="B1016" s="1" t="s">
        <v>433</v>
      </c>
      <c r="C1016" s="38">
        <v>-3.2199999999999999E-2</v>
      </c>
      <c r="D1016" s="38"/>
      <c r="E1016" s="38"/>
      <c r="F1016" s="38"/>
      <c r="G1016" s="38"/>
      <c r="H1016" s="1"/>
    </row>
    <row r="1017" spans="1:8" ht="15" customHeight="1">
      <c r="A1017" s="4" t="s">
        <v>434</v>
      </c>
      <c r="B1017" s="1" t="s">
        <v>435</v>
      </c>
      <c r="C1017" s="34" t="s">
        <v>74</v>
      </c>
      <c r="D1017" s="34"/>
      <c r="E1017" s="34"/>
      <c r="F1017" s="34"/>
      <c r="G1017" s="34"/>
      <c r="H1017" s="1"/>
    </row>
    <row r="1018" spans="1:8" ht="30">
      <c r="A1018" s="4" t="s">
        <v>436</v>
      </c>
      <c r="B1018" s="1" t="s">
        <v>437</v>
      </c>
      <c r="C1018" s="37">
        <v>39994</v>
      </c>
      <c r="D1018" s="37"/>
      <c r="E1018" s="37"/>
      <c r="F1018" s="37"/>
      <c r="G1018" s="37"/>
      <c r="H1018" s="1"/>
    </row>
    <row r="1019" spans="1:8" ht="15" customHeight="1">
      <c r="A1019" s="4" t="s">
        <v>438</v>
      </c>
      <c r="B1019" s="1" t="s">
        <v>439</v>
      </c>
      <c r="C1019" s="38">
        <v>0.2555</v>
      </c>
      <c r="D1019" s="38"/>
      <c r="E1019" s="38"/>
      <c r="F1019" s="38"/>
      <c r="G1019" s="38"/>
      <c r="H1019" s="1"/>
    </row>
    <row r="1020" spans="1:8" ht="15" customHeight="1">
      <c r="A1020" s="4" t="s">
        <v>440</v>
      </c>
      <c r="B1020" s="1" t="s">
        <v>441</v>
      </c>
      <c r="C1020" s="34" t="s">
        <v>75</v>
      </c>
      <c r="D1020" s="34"/>
      <c r="E1020" s="34"/>
      <c r="F1020" s="34"/>
      <c r="G1020" s="34"/>
      <c r="H1020" s="1"/>
    </row>
    <row r="1021" spans="1:8" ht="30">
      <c r="A1021" s="4" t="s">
        <v>442</v>
      </c>
      <c r="B1021" s="1" t="s">
        <v>443</v>
      </c>
      <c r="C1021" s="37">
        <v>40816</v>
      </c>
      <c r="D1021" s="37"/>
      <c r="E1021" s="37"/>
      <c r="F1021" s="37"/>
      <c r="G1021" s="37"/>
      <c r="H1021" s="1"/>
    </row>
    <row r="1022" spans="1:8" ht="15" customHeight="1">
      <c r="A1022" s="4" t="s">
        <v>444</v>
      </c>
      <c r="B1022" s="1" t="s">
        <v>445</v>
      </c>
      <c r="C1022" s="38">
        <v>-0.15390000000000001</v>
      </c>
      <c r="D1022" s="38"/>
      <c r="E1022" s="38"/>
      <c r="F1022" s="38"/>
      <c r="G1022" s="38"/>
      <c r="H1022" s="1"/>
    </row>
    <row r="1023" spans="1:8" ht="15" customHeight="1">
      <c r="A1023" s="4" t="s">
        <v>80</v>
      </c>
      <c r="B1023" s="1" t="s">
        <v>395</v>
      </c>
      <c r="C1023" s="38">
        <v>-3.2199999999999999E-2</v>
      </c>
      <c r="D1023" s="38"/>
      <c r="E1023" s="38"/>
      <c r="F1023" s="38"/>
      <c r="G1023" s="38"/>
      <c r="H1023" s="1"/>
    </row>
    <row r="1024" spans="1:8" ht="15" customHeight="1">
      <c r="A1024" s="4" t="s">
        <v>81</v>
      </c>
      <c r="B1024" s="1" t="s">
        <v>396</v>
      </c>
      <c r="C1024" s="38">
        <v>0.1014</v>
      </c>
      <c r="D1024" s="38"/>
      <c r="E1024" s="38"/>
      <c r="F1024" s="38"/>
      <c r="G1024" s="38"/>
      <c r="H1024" s="1"/>
    </row>
    <row r="1025" spans="1:8" ht="30">
      <c r="A1025" s="4" t="s">
        <v>120</v>
      </c>
      <c r="B1025" s="1" t="s">
        <v>463</v>
      </c>
      <c r="C1025" s="38">
        <v>-2.5999999999999999E-3</v>
      </c>
      <c r="D1025" s="38"/>
      <c r="E1025" s="38"/>
      <c r="F1025" s="38"/>
      <c r="G1025" s="38"/>
      <c r="H1025" s="1"/>
    </row>
    <row r="1026" spans="1:8" ht="15" customHeight="1">
      <c r="A1026" s="4" t="s">
        <v>121</v>
      </c>
      <c r="B1026" s="1" t="s">
        <v>464</v>
      </c>
      <c r="C1026" s="37">
        <v>39721</v>
      </c>
      <c r="D1026" s="37"/>
      <c r="E1026" s="37"/>
      <c r="F1026" s="37"/>
      <c r="G1026" s="37"/>
      <c r="H1026" s="1"/>
    </row>
    <row r="1027" spans="1:8" ht="45">
      <c r="A1027" s="4" t="s">
        <v>515</v>
      </c>
      <c r="B1027" s="1"/>
      <c r="C1027" s="34"/>
      <c r="D1027" s="34"/>
      <c r="E1027" s="34"/>
      <c r="F1027" s="34"/>
      <c r="G1027" s="34"/>
      <c r="H1027" s="1"/>
    </row>
    <row r="1028" spans="1:8">
      <c r="A1028" s="36" t="s">
        <v>295</v>
      </c>
      <c r="B1028" s="1" t="s">
        <v>296</v>
      </c>
      <c r="C1028" s="34"/>
      <c r="D1028" s="34"/>
      <c r="E1028" s="34"/>
      <c r="F1028" s="34"/>
      <c r="G1028" s="34"/>
      <c r="H1028" s="1"/>
    </row>
    <row r="1029" spans="1:8" ht="15" customHeight="1">
      <c r="A1029" s="4" t="s">
        <v>80</v>
      </c>
      <c r="B1029" s="1" t="s">
        <v>395</v>
      </c>
      <c r="C1029" s="38">
        <v>-5.8999999999999997E-2</v>
      </c>
      <c r="D1029" s="38"/>
      <c r="E1029" s="38"/>
      <c r="F1029" s="38"/>
      <c r="G1029" s="38"/>
      <c r="H1029" s="1"/>
    </row>
    <row r="1030" spans="1:8" ht="15" customHeight="1">
      <c r="A1030" s="4" t="s">
        <v>81</v>
      </c>
      <c r="B1030" s="1" t="s">
        <v>396</v>
      </c>
      <c r="C1030" s="38">
        <v>8.1199999999999994E-2</v>
      </c>
      <c r="D1030" s="38"/>
      <c r="E1030" s="38"/>
      <c r="F1030" s="38"/>
      <c r="G1030" s="38"/>
      <c r="H1030" s="1"/>
    </row>
    <row r="1031" spans="1:8" ht="30">
      <c r="A1031" s="4" t="s">
        <v>120</v>
      </c>
      <c r="B1031" s="1" t="s">
        <v>463</v>
      </c>
      <c r="C1031" s="38">
        <v>6.8900000000000003E-2</v>
      </c>
      <c r="D1031" s="38"/>
      <c r="E1031" s="38"/>
      <c r="F1031" s="38"/>
      <c r="G1031" s="38"/>
      <c r="H1031" s="1"/>
    </row>
    <row r="1032" spans="1:8" ht="15" customHeight="1">
      <c r="A1032" s="4" t="s">
        <v>121</v>
      </c>
      <c r="B1032" s="1" t="s">
        <v>464</v>
      </c>
      <c r="C1032" s="37">
        <v>39721</v>
      </c>
      <c r="D1032" s="37"/>
      <c r="E1032" s="37"/>
      <c r="F1032" s="37"/>
      <c r="G1032" s="37"/>
      <c r="H1032" s="1"/>
    </row>
    <row r="1033" spans="1:8" ht="45">
      <c r="A1033" s="4" t="s">
        <v>516</v>
      </c>
      <c r="B1033" s="1"/>
      <c r="C1033" s="34"/>
      <c r="D1033" s="34"/>
      <c r="E1033" s="34"/>
      <c r="F1033" s="34"/>
      <c r="G1033" s="34"/>
      <c r="H1033" s="1"/>
    </row>
    <row r="1034" spans="1:8">
      <c r="A1034" s="36" t="s">
        <v>295</v>
      </c>
      <c r="B1034" s="1" t="s">
        <v>296</v>
      </c>
      <c r="C1034" s="34"/>
      <c r="D1034" s="34"/>
      <c r="E1034" s="34"/>
      <c r="F1034" s="34"/>
      <c r="G1034" s="34"/>
      <c r="H1034" s="1"/>
    </row>
    <row r="1035" spans="1:8" ht="15" customHeight="1">
      <c r="A1035" s="4" t="s">
        <v>80</v>
      </c>
      <c r="B1035" s="1" t="s">
        <v>395</v>
      </c>
      <c r="C1035" s="38">
        <v>-1.6400000000000001E-2</v>
      </c>
      <c r="D1035" s="38"/>
      <c r="E1035" s="38"/>
      <c r="F1035" s="38"/>
      <c r="G1035" s="38"/>
      <c r="H1035" s="1"/>
    </row>
    <row r="1036" spans="1:8" ht="15" customHeight="1">
      <c r="A1036" s="4" t="s">
        <v>81</v>
      </c>
      <c r="B1036" s="1" t="s">
        <v>396</v>
      </c>
      <c r="C1036" s="38">
        <v>7.4399999999999994E-2</v>
      </c>
      <c r="D1036" s="38"/>
      <c r="E1036" s="38"/>
      <c r="F1036" s="38"/>
      <c r="G1036" s="38"/>
      <c r="H1036" s="1"/>
    </row>
    <row r="1037" spans="1:8" ht="30">
      <c r="A1037" s="4" t="s">
        <v>120</v>
      </c>
      <c r="B1037" s="1" t="s">
        <v>463</v>
      </c>
      <c r="C1037" s="38">
        <v>6.3200000000000006E-2</v>
      </c>
      <c r="D1037" s="38"/>
      <c r="E1037" s="38"/>
      <c r="F1037" s="38"/>
      <c r="G1037" s="38"/>
      <c r="H1037" s="1"/>
    </row>
    <row r="1038" spans="1:8" ht="15" customHeight="1">
      <c r="A1038" s="4" t="s">
        <v>121</v>
      </c>
      <c r="B1038" s="1" t="s">
        <v>464</v>
      </c>
      <c r="C1038" s="37">
        <v>39721</v>
      </c>
      <c r="D1038" s="37"/>
      <c r="E1038" s="37"/>
      <c r="F1038" s="37"/>
      <c r="G1038" s="37"/>
      <c r="H1038" s="1"/>
    </row>
    <row r="1039" spans="1:8" ht="30">
      <c r="A1039" s="4" t="s">
        <v>256</v>
      </c>
      <c r="B1039" s="1"/>
      <c r="C1039" s="34"/>
      <c r="D1039" s="34"/>
      <c r="E1039" s="34"/>
      <c r="F1039" s="34"/>
      <c r="G1039" s="34"/>
      <c r="H1039" s="1"/>
    </row>
    <row r="1040" spans="1:8">
      <c r="A1040" s="36" t="s">
        <v>295</v>
      </c>
      <c r="B1040" s="1" t="s">
        <v>296</v>
      </c>
      <c r="C1040" s="34"/>
      <c r="D1040" s="34"/>
      <c r="E1040" s="34"/>
      <c r="F1040" s="34"/>
      <c r="G1040" s="34"/>
      <c r="H1040" s="1"/>
    </row>
    <row r="1041" spans="1:8" ht="15" customHeight="1">
      <c r="A1041" s="4" t="s">
        <v>315</v>
      </c>
      <c r="B1041" s="1" t="s">
        <v>316</v>
      </c>
      <c r="C1041" s="34" t="s">
        <v>257</v>
      </c>
      <c r="D1041" s="34"/>
      <c r="E1041" s="34"/>
      <c r="F1041" s="34"/>
      <c r="G1041" s="34"/>
      <c r="H1041" s="1"/>
    </row>
    <row r="1042" spans="1:8" ht="15" customHeight="1">
      <c r="A1042" s="4" t="s">
        <v>317</v>
      </c>
      <c r="B1042" s="1" t="s">
        <v>318</v>
      </c>
      <c r="C1042" s="34" t="s">
        <v>2</v>
      </c>
      <c r="D1042" s="34"/>
      <c r="E1042" s="34"/>
      <c r="F1042" s="34"/>
      <c r="G1042" s="34"/>
      <c r="H1042" s="1"/>
    </row>
    <row r="1043" spans="1:8" ht="25.5" customHeight="1">
      <c r="A1043" s="4" t="s">
        <v>319</v>
      </c>
      <c r="B1043" s="1" t="s">
        <v>320</v>
      </c>
      <c r="C1043" s="21" t="s">
        <v>258</v>
      </c>
      <c r="D1043" s="21"/>
      <c r="E1043" s="21"/>
      <c r="F1043" s="21"/>
      <c r="G1043" s="21"/>
      <c r="H1043" s="1"/>
    </row>
    <row r="1044" spans="1:8" ht="15" customHeight="1">
      <c r="A1044" s="4" t="s">
        <v>321</v>
      </c>
      <c r="B1044" s="1" t="s">
        <v>322</v>
      </c>
      <c r="C1044" s="34" t="s">
        <v>4</v>
      </c>
      <c r="D1044" s="34"/>
      <c r="E1044" s="34"/>
      <c r="F1044" s="34"/>
      <c r="G1044" s="34"/>
      <c r="H1044" s="1"/>
    </row>
    <row r="1045" spans="1:8" ht="15.75">
      <c r="A1045" s="4" t="s">
        <v>323</v>
      </c>
      <c r="B1045" s="1" t="s">
        <v>324</v>
      </c>
      <c r="C1045" s="21" t="s">
        <v>228</v>
      </c>
      <c r="D1045" s="21"/>
      <c r="E1045" s="21"/>
      <c r="F1045" s="21"/>
      <c r="G1045" s="21"/>
      <c r="H1045" s="1"/>
    </row>
    <row r="1046" spans="1:8" ht="15" customHeight="1">
      <c r="A1046" s="4" t="s">
        <v>325</v>
      </c>
      <c r="B1046" s="1" t="s">
        <v>326</v>
      </c>
      <c r="C1046" s="34" t="s">
        <v>6</v>
      </c>
      <c r="D1046" s="34"/>
      <c r="E1046" s="34"/>
      <c r="F1046" s="34"/>
      <c r="G1046" s="34"/>
      <c r="H1046" s="1"/>
    </row>
    <row r="1047" spans="1:8" ht="30" customHeight="1">
      <c r="A1047" s="4" t="s">
        <v>327</v>
      </c>
      <c r="B1047" s="1" t="s">
        <v>328</v>
      </c>
      <c r="C1047" s="34" t="s">
        <v>19</v>
      </c>
      <c r="D1047" s="34"/>
      <c r="E1047" s="34"/>
      <c r="F1047" s="34"/>
      <c r="G1047" s="34"/>
      <c r="H1047" s="1"/>
    </row>
    <row r="1048" spans="1:8" ht="15" customHeight="1">
      <c r="A1048" s="4" t="s">
        <v>329</v>
      </c>
      <c r="B1048" s="1" t="s">
        <v>330</v>
      </c>
      <c r="C1048" s="34" t="s">
        <v>47</v>
      </c>
      <c r="D1048" s="34"/>
      <c r="E1048" s="34"/>
      <c r="F1048" s="34"/>
      <c r="G1048" s="34"/>
      <c r="H1048" s="1"/>
    </row>
    <row r="1049" spans="1:8" ht="63.75" customHeight="1">
      <c r="A1049" s="4" t="s">
        <v>331</v>
      </c>
      <c r="B1049" s="1" t="s">
        <v>332</v>
      </c>
      <c r="C1049" s="21" t="s">
        <v>163</v>
      </c>
      <c r="D1049" s="21"/>
      <c r="E1049" s="21"/>
      <c r="F1049" s="21"/>
      <c r="G1049" s="21"/>
      <c r="H1049" s="1"/>
    </row>
    <row r="1050" spans="1:8" ht="15" customHeight="1">
      <c r="A1050" s="4" t="s">
        <v>333</v>
      </c>
      <c r="B1050" s="1" t="s">
        <v>334</v>
      </c>
      <c r="C1050" s="38">
        <v>5.45</v>
      </c>
      <c r="D1050" s="38"/>
      <c r="E1050" s="38"/>
      <c r="F1050" s="38"/>
      <c r="G1050" s="38"/>
      <c r="H1050" s="1"/>
    </row>
    <row r="1051" spans="1:8" ht="15" customHeight="1">
      <c r="A1051" s="4" t="s">
        <v>340</v>
      </c>
      <c r="B1051" s="1" t="s">
        <v>341</v>
      </c>
      <c r="C1051" s="34" t="s">
        <v>29</v>
      </c>
      <c r="D1051" s="34"/>
      <c r="E1051" s="34"/>
      <c r="F1051" s="34"/>
      <c r="G1051" s="34"/>
      <c r="H1051" s="1"/>
    </row>
    <row r="1052" spans="1:8" ht="25.5" customHeight="1">
      <c r="A1052" s="40" t="s">
        <v>342</v>
      </c>
      <c r="B1052" s="34" t="s">
        <v>343</v>
      </c>
      <c r="C1052" s="21" t="s">
        <v>30</v>
      </c>
      <c r="D1052" s="21"/>
      <c r="E1052" s="21"/>
      <c r="F1052" s="21"/>
      <c r="G1052" s="21"/>
      <c r="H1052" s="34"/>
    </row>
    <row r="1053" spans="1:8">
      <c r="A1053" s="40"/>
      <c r="B1053" s="34"/>
      <c r="C1053" s="9"/>
      <c r="D1053" s="9"/>
      <c r="H1053" s="34"/>
    </row>
    <row r="1054" spans="1:8" ht="25.5">
      <c r="A1054" s="40"/>
      <c r="B1054" s="34"/>
      <c r="C1054" s="10" t="s">
        <v>31</v>
      </c>
      <c r="D1054" s="11" t="s">
        <v>209</v>
      </c>
      <c r="H1054" s="34"/>
    </row>
    <row r="1055" spans="1:8">
      <c r="A1055" s="40"/>
      <c r="B1055" s="34"/>
      <c r="C1055" s="9"/>
      <c r="D1055" s="9"/>
      <c r="H1055" s="34"/>
    </row>
    <row r="1056" spans="1:8" ht="25.5">
      <c r="A1056" s="40"/>
      <c r="B1056" s="34"/>
      <c r="C1056" s="10" t="s">
        <v>31</v>
      </c>
      <c r="D1056" s="11" t="s">
        <v>33</v>
      </c>
      <c r="H1056" s="34"/>
    </row>
    <row r="1057" spans="1:8">
      <c r="A1057" s="40"/>
      <c r="B1057" s="34"/>
      <c r="C1057" s="9"/>
      <c r="D1057" s="9"/>
      <c r="H1057" s="34"/>
    </row>
    <row r="1058" spans="1:8" ht="25.5">
      <c r="A1058" s="40"/>
      <c r="B1058" s="34"/>
      <c r="C1058" s="10" t="s">
        <v>31</v>
      </c>
      <c r="D1058" s="11" t="s">
        <v>34</v>
      </c>
      <c r="H1058" s="34"/>
    </row>
    <row r="1059" spans="1:8">
      <c r="A1059" s="40"/>
      <c r="B1059" s="34"/>
      <c r="C1059" s="9"/>
      <c r="D1059" s="9"/>
      <c r="H1059" s="34"/>
    </row>
    <row r="1060" spans="1:8" ht="38.25">
      <c r="A1060" s="40"/>
      <c r="B1060" s="34"/>
      <c r="C1060" s="10" t="s">
        <v>31</v>
      </c>
      <c r="D1060" s="11" t="s">
        <v>35</v>
      </c>
      <c r="H1060" s="34"/>
    </row>
    <row r="1061" spans="1:8">
      <c r="A1061" s="40"/>
      <c r="B1061" s="34"/>
      <c r="C1061" s="21" t="s">
        <v>36</v>
      </c>
      <c r="D1061" s="21"/>
      <c r="E1061" s="21"/>
      <c r="F1061" s="21"/>
      <c r="G1061" s="21"/>
      <c r="H1061" s="34"/>
    </row>
    <row r="1062" spans="1:8" ht="15" customHeight="1">
      <c r="A1062" s="4" t="s">
        <v>344</v>
      </c>
      <c r="B1062" s="1" t="s">
        <v>345</v>
      </c>
      <c r="C1062" s="34" t="s">
        <v>164</v>
      </c>
      <c r="D1062" s="34"/>
      <c r="E1062" s="34"/>
      <c r="F1062" s="34"/>
      <c r="G1062" s="34"/>
      <c r="H1062" s="1"/>
    </row>
    <row r="1063" spans="1:8" ht="102" customHeight="1">
      <c r="A1063" s="40" t="s">
        <v>346</v>
      </c>
      <c r="B1063" s="34" t="s">
        <v>347</v>
      </c>
      <c r="C1063" s="21" t="s">
        <v>263</v>
      </c>
      <c r="D1063" s="21"/>
      <c r="E1063" s="21"/>
      <c r="F1063" s="21"/>
      <c r="G1063" s="21"/>
      <c r="H1063" s="34"/>
    </row>
    <row r="1064" spans="1:8" ht="102" customHeight="1">
      <c r="A1064" s="40"/>
      <c r="B1064" s="34"/>
      <c r="C1064" s="21" t="s">
        <v>264</v>
      </c>
      <c r="D1064" s="21"/>
      <c r="E1064" s="21"/>
      <c r="F1064" s="21"/>
      <c r="G1064" s="21"/>
      <c r="H1064" s="34"/>
    </row>
    <row r="1065" spans="1:8" ht="76.5" customHeight="1">
      <c r="A1065" s="40"/>
      <c r="B1065" s="34"/>
      <c r="C1065" s="21" t="s">
        <v>265</v>
      </c>
      <c r="D1065" s="21"/>
      <c r="E1065" s="21"/>
      <c r="F1065" s="21"/>
      <c r="G1065" s="21"/>
      <c r="H1065" s="34"/>
    </row>
    <row r="1066" spans="1:8" ht="25.5" customHeight="1">
      <c r="A1066" s="40"/>
      <c r="B1066" s="34"/>
      <c r="C1066" s="21" t="s">
        <v>266</v>
      </c>
      <c r="D1066" s="21"/>
      <c r="E1066" s="21"/>
      <c r="F1066" s="21"/>
      <c r="G1066" s="21"/>
      <c r="H1066" s="34"/>
    </row>
    <row r="1067" spans="1:8" ht="25.5" customHeight="1">
      <c r="A1067" s="40"/>
      <c r="B1067" s="34"/>
      <c r="C1067" s="21" t="s">
        <v>140</v>
      </c>
      <c r="D1067" s="21"/>
      <c r="E1067" s="21"/>
      <c r="F1067" s="21"/>
      <c r="G1067" s="21"/>
      <c r="H1067" s="34"/>
    </row>
    <row r="1068" spans="1:8" ht="63.75" customHeight="1">
      <c r="A1068" s="40"/>
      <c r="B1068" s="34"/>
      <c r="C1068" s="21" t="s">
        <v>267</v>
      </c>
      <c r="D1068" s="21"/>
      <c r="E1068" s="21"/>
      <c r="F1068" s="21"/>
      <c r="G1068" s="21"/>
      <c r="H1068" s="34"/>
    </row>
    <row r="1069" spans="1:8" ht="25.5" customHeight="1">
      <c r="A1069" s="40"/>
      <c r="B1069" s="34"/>
      <c r="C1069" s="21" t="s">
        <v>268</v>
      </c>
      <c r="D1069" s="21"/>
      <c r="E1069" s="21"/>
      <c r="F1069" s="21"/>
      <c r="G1069" s="21"/>
      <c r="H1069" s="34"/>
    </row>
    <row r="1070" spans="1:8" ht="51" customHeight="1">
      <c r="A1070" s="40"/>
      <c r="B1070" s="34"/>
      <c r="C1070" s="35" t="s">
        <v>269</v>
      </c>
      <c r="D1070" s="35"/>
      <c r="E1070" s="35"/>
      <c r="F1070" s="35"/>
      <c r="G1070" s="35"/>
      <c r="H1070" s="34"/>
    </row>
    <row r="1071" spans="1:8" ht="15" customHeight="1">
      <c r="A1071" s="4" t="s">
        <v>348</v>
      </c>
      <c r="B1071" s="1" t="s">
        <v>349</v>
      </c>
      <c r="C1071" s="34" t="s">
        <v>55</v>
      </c>
      <c r="D1071" s="34"/>
      <c r="E1071" s="34"/>
      <c r="F1071" s="34"/>
      <c r="G1071" s="34"/>
      <c r="H1071" s="1"/>
    </row>
    <row r="1072" spans="1:8" ht="38.25" customHeight="1">
      <c r="A1072" s="40" t="s">
        <v>350</v>
      </c>
      <c r="B1072" s="34" t="s">
        <v>351</v>
      </c>
      <c r="C1072" s="21" t="s">
        <v>270</v>
      </c>
      <c r="D1072" s="21"/>
      <c r="E1072" s="21"/>
      <c r="F1072" s="21"/>
      <c r="G1072" s="21"/>
      <c r="H1072" s="34"/>
    </row>
    <row r="1073" spans="1:8" ht="38.25" customHeight="1">
      <c r="A1073" s="40"/>
      <c r="B1073" s="34"/>
      <c r="C1073" s="35" t="s">
        <v>271</v>
      </c>
      <c r="D1073" s="35"/>
      <c r="E1073" s="35"/>
      <c r="F1073" s="35"/>
      <c r="G1073" s="35"/>
      <c r="H1073" s="34"/>
    </row>
    <row r="1074" spans="1:8" ht="63.75" customHeight="1">
      <c r="A1074" s="40"/>
      <c r="B1074" s="34"/>
      <c r="C1074" s="35" t="s">
        <v>272</v>
      </c>
      <c r="D1074" s="35"/>
      <c r="E1074" s="35"/>
      <c r="F1074" s="35"/>
      <c r="G1074" s="35"/>
      <c r="H1074" s="34"/>
    </row>
    <row r="1075" spans="1:8">
      <c r="A1075" s="40"/>
      <c r="B1075" s="34"/>
      <c r="C1075" s="35" t="s">
        <v>273</v>
      </c>
      <c r="D1075" s="35"/>
      <c r="E1075" s="35"/>
      <c r="F1075" s="35"/>
      <c r="G1075" s="35"/>
      <c r="H1075" s="34"/>
    </row>
    <row r="1076" spans="1:8" ht="25.5" customHeight="1">
      <c r="A1076" s="40"/>
      <c r="B1076" s="34"/>
      <c r="C1076" s="35" t="s">
        <v>274</v>
      </c>
      <c r="D1076" s="35"/>
      <c r="E1076" s="35"/>
      <c r="F1076" s="35"/>
      <c r="G1076" s="35"/>
      <c r="H1076" s="34"/>
    </row>
    <row r="1077" spans="1:8" ht="89.25" customHeight="1">
      <c r="A1077" s="40"/>
      <c r="B1077" s="34"/>
      <c r="C1077" s="35" t="s">
        <v>275</v>
      </c>
      <c r="D1077" s="35"/>
      <c r="E1077" s="35"/>
      <c r="F1077" s="35"/>
      <c r="G1077" s="35"/>
      <c r="H1077" s="34"/>
    </row>
    <row r="1078" spans="1:8" ht="76.5" customHeight="1">
      <c r="A1078" s="40"/>
      <c r="B1078" s="34"/>
      <c r="C1078" s="35" t="s">
        <v>276</v>
      </c>
      <c r="D1078" s="35"/>
      <c r="E1078" s="35"/>
      <c r="F1078" s="35"/>
      <c r="G1078" s="35"/>
      <c r="H1078" s="34"/>
    </row>
    <row r="1079" spans="1:8" ht="25.5" customHeight="1">
      <c r="A1079" s="40"/>
      <c r="B1079" s="34"/>
      <c r="C1079" s="35" t="s">
        <v>277</v>
      </c>
      <c r="D1079" s="35"/>
      <c r="E1079" s="35"/>
      <c r="F1079" s="35"/>
      <c r="G1079" s="35"/>
      <c r="H1079" s="34"/>
    </row>
    <row r="1080" spans="1:8" ht="38.25" customHeight="1">
      <c r="A1080" s="40"/>
      <c r="B1080" s="34"/>
      <c r="C1080" s="35" t="s">
        <v>278</v>
      </c>
      <c r="D1080" s="35"/>
      <c r="E1080" s="35"/>
      <c r="F1080" s="35"/>
      <c r="G1080" s="35"/>
      <c r="H1080" s="34"/>
    </row>
    <row r="1081" spans="1:8" ht="38.25" customHeight="1">
      <c r="A1081" s="40"/>
      <c r="B1081" s="34"/>
      <c r="C1081" s="35" t="s">
        <v>181</v>
      </c>
      <c r="D1081" s="35"/>
      <c r="E1081" s="35"/>
      <c r="F1081" s="35"/>
      <c r="G1081" s="35"/>
      <c r="H1081" s="34"/>
    </row>
    <row r="1082" spans="1:8" ht="51" customHeight="1">
      <c r="A1082" s="40"/>
      <c r="B1082" s="34"/>
      <c r="C1082" s="35" t="s">
        <v>279</v>
      </c>
      <c r="D1082" s="35"/>
      <c r="E1082" s="35"/>
      <c r="F1082" s="35"/>
      <c r="G1082" s="35"/>
      <c r="H1082" s="34"/>
    </row>
    <row r="1083" spans="1:8" ht="25.5" customHeight="1">
      <c r="A1083" s="40"/>
      <c r="B1083" s="34"/>
      <c r="C1083" s="35" t="s">
        <v>280</v>
      </c>
      <c r="D1083" s="35"/>
      <c r="E1083" s="35"/>
      <c r="F1083" s="35"/>
      <c r="G1083" s="35"/>
      <c r="H1083" s="34"/>
    </row>
    <row r="1084" spans="1:8" ht="38.25" customHeight="1">
      <c r="A1084" s="40"/>
      <c r="B1084" s="34"/>
      <c r="C1084" s="35" t="s">
        <v>281</v>
      </c>
      <c r="D1084" s="35"/>
      <c r="E1084" s="35"/>
      <c r="F1084" s="35"/>
      <c r="G1084" s="35"/>
      <c r="H1084" s="34"/>
    </row>
    <row r="1085" spans="1:8" ht="38.25" customHeight="1">
      <c r="A1085" s="40"/>
      <c r="B1085" s="34"/>
      <c r="C1085" s="35" t="s">
        <v>185</v>
      </c>
      <c r="D1085" s="35"/>
      <c r="E1085" s="35"/>
      <c r="F1085" s="35"/>
      <c r="G1085" s="35"/>
      <c r="H1085" s="34"/>
    </row>
    <row r="1086" spans="1:8" ht="89.25" customHeight="1">
      <c r="A1086" s="40"/>
      <c r="B1086" s="34"/>
      <c r="C1086" s="35" t="s">
        <v>282</v>
      </c>
      <c r="D1086" s="35"/>
      <c r="E1086" s="35"/>
      <c r="F1086" s="35"/>
      <c r="G1086" s="35"/>
      <c r="H1086" s="34"/>
    </row>
    <row r="1087" spans="1:8" ht="76.5" customHeight="1">
      <c r="A1087" s="40"/>
      <c r="B1087" s="34"/>
      <c r="C1087" s="35" t="s">
        <v>283</v>
      </c>
      <c r="D1087" s="35"/>
      <c r="E1087" s="35"/>
      <c r="F1087" s="35"/>
      <c r="G1087" s="35"/>
      <c r="H1087" s="34"/>
    </row>
    <row r="1088" spans="1:8" ht="63.75" customHeight="1">
      <c r="A1088" s="40"/>
      <c r="B1088" s="34"/>
      <c r="C1088" s="35" t="s">
        <v>284</v>
      </c>
      <c r="D1088" s="35"/>
      <c r="E1088" s="35"/>
      <c r="F1088" s="35"/>
      <c r="G1088" s="35"/>
      <c r="H1088" s="34"/>
    </row>
    <row r="1089" spans="1:8" ht="38.25" customHeight="1">
      <c r="A1089" s="40"/>
      <c r="B1089" s="34"/>
      <c r="C1089" s="35" t="s">
        <v>285</v>
      </c>
      <c r="D1089" s="35"/>
      <c r="E1089" s="35"/>
      <c r="F1089" s="35"/>
      <c r="G1089" s="35"/>
      <c r="H1089" s="34"/>
    </row>
    <row r="1090" spans="1:8" ht="51" customHeight="1">
      <c r="A1090" s="40"/>
      <c r="B1090" s="34"/>
      <c r="C1090" s="35" t="s">
        <v>190</v>
      </c>
      <c r="D1090" s="35"/>
      <c r="E1090" s="35"/>
      <c r="F1090" s="35"/>
      <c r="G1090" s="35"/>
      <c r="H1090" s="34"/>
    </row>
    <row r="1091" spans="1:8" ht="25.5" customHeight="1">
      <c r="A1091" s="40"/>
      <c r="B1091" s="34"/>
      <c r="C1091" s="35" t="s">
        <v>191</v>
      </c>
      <c r="D1091" s="35"/>
      <c r="E1091" s="35"/>
      <c r="F1091" s="35"/>
      <c r="G1091" s="35"/>
      <c r="H1091" s="34"/>
    </row>
    <row r="1092" spans="1:8" ht="38.25" customHeight="1">
      <c r="A1092" s="40"/>
      <c r="B1092" s="34"/>
      <c r="C1092" s="35" t="s">
        <v>286</v>
      </c>
      <c r="D1092" s="35"/>
      <c r="E1092" s="35"/>
      <c r="F1092" s="35"/>
      <c r="G1092" s="35"/>
      <c r="H1092" s="34"/>
    </row>
    <row r="1093" spans="1:8" ht="30" customHeight="1">
      <c r="A1093" s="4" t="s">
        <v>352</v>
      </c>
      <c r="B1093" s="1" t="s">
        <v>353</v>
      </c>
      <c r="C1093" s="34" t="s">
        <v>354</v>
      </c>
      <c r="D1093" s="34"/>
      <c r="E1093" s="34"/>
      <c r="F1093" s="34"/>
      <c r="G1093" s="34"/>
      <c r="H1093" s="1"/>
    </row>
    <row r="1094" spans="1:8" ht="45" customHeight="1">
      <c r="A1094" s="4" t="s">
        <v>457</v>
      </c>
      <c r="B1094" s="1" t="s">
        <v>458</v>
      </c>
      <c r="C1094" s="34" t="s">
        <v>517</v>
      </c>
      <c r="D1094" s="34"/>
      <c r="E1094" s="34"/>
      <c r="F1094" s="34"/>
      <c r="G1094" s="34"/>
      <c r="H1094" s="1"/>
    </row>
    <row r="1095" spans="1:8" ht="30" customHeight="1">
      <c r="A1095" s="4" t="s">
        <v>355</v>
      </c>
      <c r="B1095" s="1" t="s">
        <v>356</v>
      </c>
      <c r="C1095" s="34" t="s">
        <v>357</v>
      </c>
      <c r="D1095" s="34"/>
      <c r="E1095" s="34"/>
      <c r="F1095" s="34"/>
      <c r="G1095" s="34"/>
      <c r="H1095" s="1"/>
    </row>
    <row r="1096" spans="1:8" ht="30">
      <c r="A1096" s="4" t="s">
        <v>358</v>
      </c>
      <c r="B1096" s="1" t="s">
        <v>359</v>
      </c>
      <c r="C1096" s="34" t="s">
        <v>64</v>
      </c>
      <c r="D1096" s="34"/>
      <c r="E1096" s="34"/>
      <c r="F1096" s="34"/>
      <c r="G1096" s="34"/>
      <c r="H1096" s="1"/>
    </row>
    <row r="1097" spans="1:8" ht="63.75" customHeight="1">
      <c r="A1097" s="40" t="s">
        <v>360</v>
      </c>
      <c r="B1097" s="34" t="s">
        <v>361</v>
      </c>
      <c r="C1097" s="21" t="s">
        <v>287</v>
      </c>
      <c r="D1097" s="21"/>
      <c r="E1097" s="21"/>
      <c r="F1097" s="21"/>
      <c r="G1097" s="21"/>
      <c r="H1097" s="34"/>
    </row>
    <row r="1098" spans="1:8" ht="25.5" customHeight="1">
      <c r="A1098" s="40"/>
      <c r="B1098" s="34"/>
      <c r="C1098" s="21" t="s">
        <v>288</v>
      </c>
      <c r="D1098" s="21"/>
      <c r="E1098" s="21"/>
      <c r="F1098" s="21"/>
      <c r="G1098" s="21"/>
      <c r="H1098" s="34"/>
    </row>
    <row r="1099" spans="1:8" ht="75" customHeight="1">
      <c r="A1099" s="4" t="s">
        <v>362</v>
      </c>
      <c r="B1099" s="1" t="s">
        <v>363</v>
      </c>
      <c r="C1099" s="34" t="s">
        <v>518</v>
      </c>
      <c r="D1099" s="34"/>
      <c r="E1099" s="34"/>
      <c r="F1099" s="34"/>
      <c r="G1099" s="34"/>
      <c r="H1099" s="1"/>
    </row>
    <row r="1100" spans="1:8" ht="30">
      <c r="A1100" s="4" t="s">
        <v>365</v>
      </c>
      <c r="B1100" s="1" t="s">
        <v>366</v>
      </c>
      <c r="C1100" s="34" t="s">
        <v>367</v>
      </c>
      <c r="D1100" s="34"/>
      <c r="E1100" s="34"/>
      <c r="F1100" s="34"/>
      <c r="G1100" s="34"/>
      <c r="H1100" s="1"/>
    </row>
    <row r="1101" spans="1:8" ht="30" customHeight="1">
      <c r="A1101" s="4" t="s">
        <v>368</v>
      </c>
      <c r="B1101" s="1" t="s">
        <v>369</v>
      </c>
      <c r="C1101" s="34" t="s">
        <v>370</v>
      </c>
      <c r="D1101" s="34"/>
      <c r="E1101" s="34"/>
      <c r="F1101" s="34"/>
      <c r="G1101" s="34"/>
      <c r="H1101" s="1"/>
    </row>
    <row r="1102" spans="1:8" ht="15" customHeight="1">
      <c r="A1102" s="4" t="s">
        <v>371</v>
      </c>
      <c r="B1102" s="1" t="s">
        <v>372</v>
      </c>
      <c r="C1102" s="34" t="s">
        <v>220</v>
      </c>
      <c r="D1102" s="34"/>
      <c r="E1102" s="34"/>
      <c r="F1102" s="34"/>
      <c r="G1102" s="34"/>
      <c r="H1102" s="1"/>
    </row>
    <row r="1103" spans="1:8">
      <c r="A1103" s="40" t="s">
        <v>373</v>
      </c>
      <c r="B1103" s="34" t="s">
        <v>374</v>
      </c>
      <c r="C1103" s="20"/>
      <c r="D1103" s="20"/>
      <c r="E1103" s="20"/>
      <c r="F1103" s="20"/>
      <c r="G1103" s="20"/>
      <c r="H1103" s="34"/>
    </row>
    <row r="1104" spans="1:8">
      <c r="A1104" s="40"/>
      <c r="B1104" s="34"/>
      <c r="C1104" s="9"/>
      <c r="D1104" s="9"/>
      <c r="E1104" s="9"/>
      <c r="F1104" s="9"/>
      <c r="G1104" s="9"/>
      <c r="H1104" s="34"/>
    </row>
    <row r="1105" spans="1:8">
      <c r="A1105" s="40"/>
      <c r="B1105" s="34"/>
      <c r="C1105" s="21"/>
      <c r="D1105" s="13" t="s">
        <v>70</v>
      </c>
      <c r="E1105" s="21"/>
      <c r="F1105" s="32" t="s">
        <v>72</v>
      </c>
      <c r="G1105" s="32"/>
      <c r="H1105" s="34"/>
    </row>
    <row r="1106" spans="1:8" ht="15.75" thickBot="1">
      <c r="A1106" s="40"/>
      <c r="B1106" s="34"/>
      <c r="C1106" s="21"/>
      <c r="D1106" s="14" t="s">
        <v>71</v>
      </c>
      <c r="E1106" s="21"/>
      <c r="F1106" s="33" t="s">
        <v>73</v>
      </c>
      <c r="G1106" s="33"/>
      <c r="H1106" s="34"/>
    </row>
    <row r="1107" spans="1:8">
      <c r="A1107" s="40"/>
      <c r="B1107" s="34"/>
      <c r="C1107" s="15" t="s">
        <v>74</v>
      </c>
      <c r="D1107" s="26">
        <v>42004</v>
      </c>
      <c r="E1107" s="2"/>
      <c r="F1107" s="27">
        <v>1.68</v>
      </c>
      <c r="G1107" s="28" t="s">
        <v>289</v>
      </c>
      <c r="H1107" s="34"/>
    </row>
    <row r="1108" spans="1:8">
      <c r="A1108" s="40"/>
      <c r="B1108" s="34"/>
      <c r="C1108" s="15" t="s">
        <v>75</v>
      </c>
      <c r="D1108" s="29">
        <v>41912</v>
      </c>
      <c r="E1108" s="2"/>
      <c r="F1108" s="30">
        <v>0.35</v>
      </c>
      <c r="G1108" s="31" t="s">
        <v>289</v>
      </c>
      <c r="H1108" s="34"/>
    </row>
    <row r="1109" spans="1:8" ht="15" customHeight="1">
      <c r="A1109" s="4" t="s">
        <v>375</v>
      </c>
      <c r="B1109" s="1" t="s">
        <v>376</v>
      </c>
      <c r="C1109" s="34" t="s">
        <v>290</v>
      </c>
      <c r="D1109" s="34"/>
      <c r="E1109" s="34"/>
      <c r="F1109" s="34"/>
      <c r="G1109" s="34"/>
      <c r="H1109" s="1"/>
    </row>
    <row r="1110" spans="1:8" ht="30" customHeight="1">
      <c r="A1110" s="4" t="s">
        <v>380</v>
      </c>
      <c r="B1110" s="1" t="s">
        <v>381</v>
      </c>
      <c r="C1110" s="34" t="s">
        <v>382</v>
      </c>
      <c r="D1110" s="34"/>
      <c r="E1110" s="34"/>
      <c r="F1110" s="34"/>
      <c r="G1110" s="34"/>
      <c r="H1110" s="1"/>
    </row>
    <row r="1111" spans="1:8" ht="30" customHeight="1">
      <c r="A1111" s="4" t="s">
        <v>383</v>
      </c>
      <c r="B1111" s="1" t="s">
        <v>384</v>
      </c>
      <c r="C1111" s="34" t="s">
        <v>385</v>
      </c>
      <c r="D1111" s="34"/>
      <c r="E1111" s="34"/>
      <c r="F1111" s="34"/>
      <c r="G1111" s="34"/>
      <c r="H1111" s="1"/>
    </row>
    <row r="1112" spans="1:8" ht="45" customHeight="1">
      <c r="A1112" s="4" t="s">
        <v>389</v>
      </c>
      <c r="B1112" s="1" t="s">
        <v>390</v>
      </c>
      <c r="C1112" s="34" t="s">
        <v>391</v>
      </c>
      <c r="D1112" s="34"/>
      <c r="E1112" s="34"/>
      <c r="F1112" s="34"/>
      <c r="G1112" s="34"/>
      <c r="H1112" s="1"/>
    </row>
    <row r="1113" spans="1:8" ht="89.25" customHeight="1">
      <c r="A1113" s="4" t="s">
        <v>392</v>
      </c>
      <c r="B1113" s="1" t="s">
        <v>393</v>
      </c>
      <c r="C1113" s="21" t="s">
        <v>222</v>
      </c>
      <c r="D1113" s="21"/>
      <c r="E1113" s="21"/>
      <c r="F1113" s="21"/>
      <c r="G1113" s="21"/>
      <c r="H1113" s="1"/>
    </row>
    <row r="1114" spans="1:8" ht="30">
      <c r="A1114" s="4" t="s">
        <v>519</v>
      </c>
      <c r="B1114" s="1"/>
      <c r="C1114" s="34"/>
      <c r="D1114" s="34"/>
      <c r="E1114" s="34"/>
      <c r="F1114" s="34"/>
      <c r="G1114" s="34"/>
      <c r="H1114" s="1"/>
    </row>
    <row r="1115" spans="1:8">
      <c r="A1115" s="36" t="s">
        <v>295</v>
      </c>
      <c r="B1115" s="1" t="s">
        <v>296</v>
      </c>
      <c r="C1115" s="34"/>
      <c r="D1115" s="34"/>
      <c r="E1115" s="34"/>
      <c r="F1115" s="34"/>
      <c r="G1115" s="34"/>
      <c r="H1115" s="1"/>
    </row>
    <row r="1116" spans="1:8" ht="15" customHeight="1">
      <c r="A1116" s="4" t="s">
        <v>80</v>
      </c>
      <c r="B1116" s="1" t="s">
        <v>395</v>
      </c>
      <c r="C1116" s="38">
        <v>5.9700000000000003E-2</v>
      </c>
      <c r="D1116" s="38"/>
      <c r="E1116" s="38"/>
      <c r="F1116" s="38"/>
      <c r="G1116" s="38"/>
      <c r="H1116" s="1"/>
    </row>
    <row r="1117" spans="1:8" ht="30">
      <c r="A1117" s="4" t="s">
        <v>120</v>
      </c>
      <c r="B1117" s="1" t="s">
        <v>463</v>
      </c>
      <c r="C1117" s="38">
        <v>4.2599999999999999E-2</v>
      </c>
      <c r="D1117" s="38"/>
      <c r="E1117" s="38"/>
      <c r="F1117" s="38"/>
      <c r="G1117" s="38"/>
      <c r="H1117" s="1"/>
    </row>
    <row r="1118" spans="1:8" ht="15" customHeight="1">
      <c r="A1118" s="4" t="s">
        <v>121</v>
      </c>
      <c r="B1118" s="1" t="s">
        <v>464</v>
      </c>
      <c r="C1118" s="37">
        <v>41578</v>
      </c>
      <c r="D1118" s="37"/>
      <c r="E1118" s="37"/>
      <c r="F1118" s="37"/>
      <c r="G1118" s="37"/>
      <c r="H1118" s="1"/>
    </row>
    <row r="1119" spans="1:8" ht="45">
      <c r="A1119" s="4" t="s">
        <v>520</v>
      </c>
      <c r="B1119" s="1"/>
      <c r="C1119" s="34"/>
      <c r="D1119" s="34"/>
      <c r="E1119" s="34"/>
      <c r="F1119" s="34"/>
      <c r="G1119" s="34"/>
      <c r="H1119" s="1"/>
    </row>
    <row r="1120" spans="1:8">
      <c r="A1120" s="36" t="s">
        <v>295</v>
      </c>
      <c r="B1120" s="1" t="s">
        <v>296</v>
      </c>
      <c r="C1120" s="34"/>
      <c r="D1120" s="34"/>
      <c r="E1120" s="34"/>
      <c r="F1120" s="34"/>
      <c r="G1120" s="34"/>
      <c r="H1120" s="1"/>
    </row>
    <row r="1121" spans="1:8" ht="15" customHeight="1">
      <c r="A1121" s="4" t="s">
        <v>80</v>
      </c>
      <c r="B1121" s="1" t="s">
        <v>395</v>
      </c>
      <c r="C1121" s="38">
        <v>7.6600000000000001E-2</v>
      </c>
      <c r="D1121" s="38"/>
      <c r="E1121" s="38"/>
      <c r="F1121" s="38"/>
      <c r="G1121" s="38"/>
      <c r="H1121" s="1"/>
    </row>
    <row r="1122" spans="1:8" ht="30">
      <c r="A1122" s="4" t="s">
        <v>120</v>
      </c>
      <c r="B1122" s="1" t="s">
        <v>463</v>
      </c>
      <c r="C1122" s="38">
        <v>5.7700000000000001E-2</v>
      </c>
      <c r="D1122" s="38"/>
      <c r="E1122" s="38"/>
      <c r="F1122" s="38"/>
      <c r="G1122" s="38"/>
      <c r="H1122" s="1"/>
    </row>
    <row r="1123" spans="1:8" ht="15" customHeight="1">
      <c r="A1123" s="4" t="s">
        <v>121</v>
      </c>
      <c r="B1123" s="1" t="s">
        <v>464</v>
      </c>
      <c r="C1123" s="37">
        <v>41578</v>
      </c>
      <c r="D1123" s="37"/>
      <c r="E1123" s="37"/>
      <c r="F1123" s="37"/>
      <c r="G1123" s="37"/>
      <c r="H1123" s="1"/>
    </row>
    <row r="1124" spans="1:8" ht="30">
      <c r="A1124" s="4" t="s">
        <v>521</v>
      </c>
      <c r="B1124" s="1"/>
      <c r="C1124" s="34"/>
      <c r="D1124" s="34"/>
      <c r="E1124" s="34"/>
      <c r="F1124" s="34"/>
      <c r="G1124" s="34"/>
      <c r="H1124" s="1"/>
    </row>
    <row r="1125" spans="1:8">
      <c r="A1125" s="36" t="s">
        <v>295</v>
      </c>
      <c r="B1125" s="1" t="s">
        <v>296</v>
      </c>
      <c r="C1125" s="34"/>
      <c r="D1125" s="34"/>
      <c r="E1125" s="34"/>
      <c r="F1125" s="34"/>
      <c r="G1125" s="34"/>
      <c r="H1125" s="1"/>
    </row>
    <row r="1126" spans="1:8" ht="15" customHeight="1">
      <c r="A1126" s="4" t="s">
        <v>500</v>
      </c>
      <c r="B1126" s="1" t="s">
        <v>501</v>
      </c>
      <c r="C1126" s="41" t="s">
        <v>13</v>
      </c>
      <c r="D1126" s="41"/>
      <c r="E1126" s="41"/>
      <c r="F1126" s="41"/>
      <c r="G1126" s="41"/>
      <c r="H1126" s="1"/>
    </row>
    <row r="1127" spans="1:8" ht="30">
      <c r="A1127" s="4" t="s">
        <v>21</v>
      </c>
      <c r="B1127" s="1" t="s">
        <v>402</v>
      </c>
      <c r="C1127" s="38">
        <v>4.0000000000000001E-3</v>
      </c>
      <c r="D1127" s="38"/>
      <c r="E1127" s="38"/>
      <c r="F1127" s="38"/>
      <c r="G1127" s="38"/>
      <c r="H1127" s="1"/>
    </row>
    <row r="1128" spans="1:8" ht="30">
      <c r="A1128" s="4" t="s">
        <v>22</v>
      </c>
      <c r="B1128" s="1" t="s">
        <v>403</v>
      </c>
      <c r="C1128" s="41" t="s">
        <v>13</v>
      </c>
      <c r="D1128" s="41"/>
      <c r="E1128" s="41"/>
      <c r="F1128" s="41"/>
      <c r="G1128" s="41"/>
      <c r="H1128" s="1"/>
    </row>
    <row r="1129" spans="1:8" ht="30">
      <c r="A1129" s="4" t="s">
        <v>24</v>
      </c>
      <c r="B1129" s="1" t="s">
        <v>404</v>
      </c>
      <c r="C1129" s="38">
        <v>7.7000000000000002E-3</v>
      </c>
      <c r="D1129" s="38"/>
      <c r="E1129" s="38"/>
      <c r="F1129" s="38"/>
      <c r="G1129" s="38"/>
      <c r="H1129" s="1"/>
    </row>
    <row r="1130" spans="1:8" ht="15" customHeight="1">
      <c r="A1130" s="4" t="s">
        <v>25</v>
      </c>
      <c r="B1130" s="1" t="s">
        <v>405</v>
      </c>
      <c r="C1130" s="38">
        <v>1.17E-2</v>
      </c>
      <c r="D1130" s="38"/>
      <c r="E1130" s="38"/>
      <c r="F1130" s="38"/>
      <c r="G1130" s="38"/>
      <c r="H1130" s="1"/>
    </row>
    <row r="1131" spans="1:8" ht="30">
      <c r="A1131" s="4" t="s">
        <v>26</v>
      </c>
      <c r="B1131" s="1" t="s">
        <v>406</v>
      </c>
      <c r="C1131" s="38">
        <v>-6.7000000000000002E-3</v>
      </c>
      <c r="D1131" s="38"/>
      <c r="E1131" s="38"/>
      <c r="F1131" s="38"/>
      <c r="G1131" s="38"/>
      <c r="H1131" s="7" t="s">
        <v>522</v>
      </c>
    </row>
    <row r="1132" spans="1:8" ht="30">
      <c r="A1132" s="4" t="s">
        <v>27</v>
      </c>
      <c r="B1132" s="1" t="s">
        <v>407</v>
      </c>
      <c r="C1132" s="38">
        <v>5.0000000000000001E-3</v>
      </c>
      <c r="D1132" s="38"/>
      <c r="E1132" s="38"/>
      <c r="F1132" s="38"/>
      <c r="G1132" s="38"/>
      <c r="H1132" s="1"/>
    </row>
    <row r="1133" spans="1:8" ht="30">
      <c r="A1133" s="4" t="s">
        <v>408</v>
      </c>
      <c r="B1133" s="1" t="s">
        <v>409</v>
      </c>
      <c r="C1133" s="37">
        <v>42400</v>
      </c>
      <c r="D1133" s="37"/>
      <c r="E1133" s="37"/>
      <c r="F1133" s="37"/>
      <c r="G1133" s="37"/>
      <c r="H1133" s="1"/>
    </row>
    <row r="1134" spans="1:8" ht="30">
      <c r="A1134" s="4" t="s">
        <v>38</v>
      </c>
      <c r="B1134" s="1" t="s">
        <v>410</v>
      </c>
      <c r="C1134" s="39">
        <v>5113</v>
      </c>
      <c r="D1134" s="39"/>
      <c r="E1134" s="39"/>
      <c r="F1134" s="39"/>
      <c r="G1134" s="39"/>
      <c r="H1134" s="1"/>
    </row>
    <row r="1135" spans="1:8" ht="30">
      <c r="A1135" s="4" t="s">
        <v>39</v>
      </c>
      <c r="B1135" s="1" t="s">
        <v>411</v>
      </c>
      <c r="C1135" s="39">
        <v>30511</v>
      </c>
      <c r="D1135" s="39"/>
      <c r="E1135" s="39"/>
      <c r="F1135" s="39"/>
      <c r="G1135" s="39"/>
      <c r="H1135" s="1"/>
    </row>
    <row r="1136" spans="1:8" ht="30">
      <c r="A1136" s="4" t="s">
        <v>40</v>
      </c>
      <c r="B1136" s="1" t="s">
        <v>412</v>
      </c>
      <c r="C1136" s="39">
        <v>57892</v>
      </c>
      <c r="D1136" s="39"/>
      <c r="E1136" s="39"/>
      <c r="F1136" s="39"/>
      <c r="G1136" s="39"/>
      <c r="H1136" s="1"/>
    </row>
    <row r="1137" spans="1:8" ht="30">
      <c r="A1137" s="4" t="s">
        <v>41</v>
      </c>
      <c r="B1137" s="1" t="s">
        <v>413</v>
      </c>
      <c r="C1137" s="39">
        <v>136066</v>
      </c>
      <c r="D1137" s="39"/>
      <c r="E1137" s="39"/>
      <c r="F1137" s="39"/>
      <c r="G1137" s="39"/>
      <c r="H1137" s="1"/>
    </row>
    <row r="1138" spans="1:8" ht="15" customHeight="1">
      <c r="A1138" s="4" t="s">
        <v>432</v>
      </c>
      <c r="B1138" s="1" t="s">
        <v>433</v>
      </c>
      <c r="C1138" s="38">
        <v>5.28E-2</v>
      </c>
      <c r="D1138" s="38"/>
      <c r="E1138" s="38"/>
      <c r="F1138" s="38"/>
      <c r="G1138" s="38"/>
      <c r="H1138" s="1"/>
    </row>
    <row r="1139" spans="1:8" ht="15" customHeight="1">
      <c r="A1139" s="4" t="s">
        <v>434</v>
      </c>
      <c r="B1139" s="1" t="s">
        <v>435</v>
      </c>
      <c r="C1139" s="34" t="s">
        <v>74</v>
      </c>
      <c r="D1139" s="34"/>
      <c r="E1139" s="34"/>
      <c r="F1139" s="34"/>
      <c r="G1139" s="34"/>
      <c r="H1139" s="1"/>
    </row>
    <row r="1140" spans="1:8" ht="30">
      <c r="A1140" s="4" t="s">
        <v>436</v>
      </c>
      <c r="B1140" s="1" t="s">
        <v>437</v>
      </c>
      <c r="C1140" s="37">
        <v>42004</v>
      </c>
      <c r="D1140" s="37"/>
      <c r="E1140" s="37"/>
      <c r="F1140" s="37"/>
      <c r="G1140" s="37"/>
      <c r="H1140" s="1"/>
    </row>
    <row r="1141" spans="1:8" ht="15" customHeight="1">
      <c r="A1141" s="4" t="s">
        <v>438</v>
      </c>
      <c r="B1141" s="1" t="s">
        <v>439</v>
      </c>
      <c r="C1141" s="38">
        <v>1.6799999999999999E-2</v>
      </c>
      <c r="D1141" s="38"/>
      <c r="E1141" s="38"/>
      <c r="F1141" s="38"/>
      <c r="G1141" s="38"/>
      <c r="H1141" s="1"/>
    </row>
    <row r="1142" spans="1:8" ht="15" customHeight="1">
      <c r="A1142" s="4" t="s">
        <v>440</v>
      </c>
      <c r="B1142" s="1" t="s">
        <v>441</v>
      </c>
      <c r="C1142" s="34" t="s">
        <v>75</v>
      </c>
      <c r="D1142" s="34"/>
      <c r="E1142" s="34"/>
      <c r="F1142" s="34"/>
      <c r="G1142" s="34"/>
      <c r="H1142" s="1"/>
    </row>
    <row r="1143" spans="1:8" ht="30">
      <c r="A1143" s="4" t="s">
        <v>442</v>
      </c>
      <c r="B1143" s="1" t="s">
        <v>443</v>
      </c>
      <c r="C1143" s="37">
        <v>41912</v>
      </c>
      <c r="D1143" s="37"/>
      <c r="E1143" s="37"/>
      <c r="F1143" s="37"/>
      <c r="G1143" s="37"/>
      <c r="H1143" s="1"/>
    </row>
    <row r="1144" spans="1:8" ht="15" customHeight="1">
      <c r="A1144" s="4" t="s">
        <v>444</v>
      </c>
      <c r="B1144" s="1" t="s">
        <v>445</v>
      </c>
      <c r="C1144" s="38">
        <v>3.5000000000000001E-3</v>
      </c>
      <c r="D1144" s="38"/>
      <c r="E1144" s="38"/>
      <c r="F1144" s="38"/>
      <c r="G1144" s="38"/>
      <c r="H1144" s="1"/>
    </row>
    <row r="1145" spans="1:8" ht="15" customHeight="1">
      <c r="A1145" s="4" t="s">
        <v>80</v>
      </c>
      <c r="B1145" s="1" t="s">
        <v>395</v>
      </c>
      <c r="C1145" s="38">
        <v>5.28E-2</v>
      </c>
      <c r="D1145" s="38"/>
      <c r="E1145" s="38"/>
      <c r="F1145" s="38"/>
      <c r="G1145" s="38"/>
      <c r="H1145" s="1"/>
    </row>
    <row r="1146" spans="1:8" ht="30">
      <c r="A1146" s="4" t="s">
        <v>120</v>
      </c>
      <c r="B1146" s="1" t="s">
        <v>463</v>
      </c>
      <c r="C1146" s="38">
        <v>3.6799999999999999E-2</v>
      </c>
      <c r="D1146" s="38"/>
      <c r="E1146" s="38"/>
      <c r="F1146" s="38"/>
      <c r="G1146" s="38"/>
      <c r="H1146" s="1"/>
    </row>
    <row r="1147" spans="1:8" ht="15" customHeight="1">
      <c r="A1147" s="4" t="s">
        <v>121</v>
      </c>
      <c r="B1147" s="1" t="s">
        <v>464</v>
      </c>
      <c r="C1147" s="37">
        <v>41578</v>
      </c>
      <c r="D1147" s="37"/>
      <c r="E1147" s="37"/>
      <c r="F1147" s="37"/>
      <c r="G1147" s="37"/>
      <c r="H1147" s="1"/>
    </row>
    <row r="1148" spans="1:8" ht="45">
      <c r="A1148" s="4" t="s">
        <v>523</v>
      </c>
      <c r="B1148" s="1"/>
      <c r="C1148" s="34"/>
      <c r="D1148" s="34"/>
      <c r="E1148" s="34"/>
      <c r="F1148" s="34"/>
      <c r="G1148" s="34"/>
      <c r="H1148" s="1"/>
    </row>
    <row r="1149" spans="1:8">
      <c r="A1149" s="36" t="s">
        <v>295</v>
      </c>
      <c r="B1149" s="1" t="s">
        <v>296</v>
      </c>
      <c r="C1149" s="34"/>
      <c r="D1149" s="34"/>
      <c r="E1149" s="34"/>
      <c r="F1149" s="34"/>
      <c r="G1149" s="34"/>
      <c r="H1149" s="1"/>
    </row>
    <row r="1150" spans="1:8" ht="15" customHeight="1">
      <c r="A1150" s="4" t="s">
        <v>80</v>
      </c>
      <c r="B1150" s="1" t="s">
        <v>395</v>
      </c>
      <c r="C1150" s="38">
        <v>4.1500000000000002E-2</v>
      </c>
      <c r="D1150" s="38"/>
      <c r="E1150" s="38"/>
      <c r="F1150" s="38"/>
      <c r="G1150" s="38"/>
      <c r="H1150" s="1"/>
    </row>
    <row r="1151" spans="1:8" ht="30">
      <c r="A1151" s="4" t="s">
        <v>120</v>
      </c>
      <c r="B1151" s="1" t="s">
        <v>463</v>
      </c>
      <c r="C1151" s="38">
        <v>2.6499999999999999E-2</v>
      </c>
      <c r="D1151" s="38"/>
      <c r="E1151" s="38"/>
      <c r="F1151" s="38"/>
      <c r="G1151" s="38"/>
      <c r="H1151" s="1"/>
    </row>
    <row r="1152" spans="1:8" ht="15" customHeight="1">
      <c r="A1152" s="4" t="s">
        <v>121</v>
      </c>
      <c r="B1152" s="1" t="s">
        <v>464</v>
      </c>
      <c r="C1152" s="37">
        <v>41578</v>
      </c>
      <c r="D1152" s="37"/>
      <c r="E1152" s="37"/>
      <c r="F1152" s="37"/>
      <c r="G1152" s="37"/>
      <c r="H1152" s="1"/>
    </row>
    <row r="1153" spans="1:8" ht="45">
      <c r="A1153" s="4" t="s">
        <v>524</v>
      </c>
      <c r="B1153" s="1"/>
      <c r="C1153" s="34"/>
      <c r="D1153" s="34"/>
      <c r="E1153" s="34"/>
      <c r="F1153" s="34"/>
      <c r="G1153" s="34"/>
      <c r="H1153" s="1"/>
    </row>
    <row r="1154" spans="1:8">
      <c r="A1154" s="36" t="s">
        <v>295</v>
      </c>
      <c r="B1154" s="1" t="s">
        <v>296</v>
      </c>
      <c r="C1154" s="34"/>
      <c r="D1154" s="34"/>
      <c r="E1154" s="34"/>
      <c r="F1154" s="34"/>
      <c r="G1154" s="34"/>
      <c r="H1154" s="1"/>
    </row>
    <row r="1155" spans="1:8" ht="15" customHeight="1">
      <c r="A1155" s="4" t="s">
        <v>80</v>
      </c>
      <c r="B1155" s="1" t="s">
        <v>395</v>
      </c>
      <c r="C1155" s="38">
        <v>2.98E-2</v>
      </c>
      <c r="D1155" s="38"/>
      <c r="E1155" s="38"/>
      <c r="F1155" s="38"/>
      <c r="G1155" s="38"/>
      <c r="H1155" s="1"/>
    </row>
    <row r="1156" spans="1:8" ht="30">
      <c r="A1156" s="4" t="s">
        <v>120</v>
      </c>
      <c r="B1156" s="1" t="s">
        <v>463</v>
      </c>
      <c r="C1156" s="38">
        <v>2.3400000000000001E-2</v>
      </c>
      <c r="D1156" s="38"/>
      <c r="E1156" s="38"/>
      <c r="F1156" s="38"/>
      <c r="G1156" s="38"/>
      <c r="H1156" s="1"/>
    </row>
    <row r="1157" spans="1:8" ht="15" customHeight="1">
      <c r="A1157" s="4" t="s">
        <v>121</v>
      </c>
      <c r="B1157" s="1" t="s">
        <v>464</v>
      </c>
      <c r="C1157" s="37">
        <v>41578</v>
      </c>
      <c r="D1157" s="37"/>
      <c r="E1157" s="37"/>
      <c r="F1157" s="37"/>
      <c r="G1157" s="37"/>
      <c r="H1157" s="1"/>
    </row>
    <row r="1158" spans="1:8">
      <c r="A1158" s="34"/>
      <c r="B1158" s="34"/>
      <c r="C1158" s="34"/>
      <c r="D1158" s="34"/>
      <c r="E1158" s="34"/>
      <c r="F1158" s="34"/>
      <c r="G1158" s="34"/>
    </row>
    <row r="1159" spans="1:8" ht="30" customHeight="1">
      <c r="A1159" s="4" t="s">
        <v>15</v>
      </c>
      <c r="B1159" s="40" t="s">
        <v>17</v>
      </c>
      <c r="C1159" s="40"/>
      <c r="D1159" s="40"/>
      <c r="E1159" s="40"/>
      <c r="F1159" s="40"/>
      <c r="G1159" s="40"/>
    </row>
    <row r="1160" spans="1:8" ht="45" customHeight="1">
      <c r="A1160" s="4" t="s">
        <v>16</v>
      </c>
      <c r="B1160" s="40" t="s">
        <v>28</v>
      </c>
      <c r="C1160" s="40"/>
      <c r="D1160" s="40"/>
      <c r="E1160" s="40"/>
      <c r="F1160" s="40"/>
      <c r="G1160" s="40"/>
    </row>
    <row r="1161" spans="1:8" ht="15" customHeight="1">
      <c r="A1161" s="4" t="s">
        <v>449</v>
      </c>
      <c r="B1161" s="40" t="s">
        <v>18</v>
      </c>
      <c r="C1161" s="40"/>
      <c r="D1161" s="40"/>
      <c r="E1161" s="40"/>
      <c r="F1161" s="40"/>
      <c r="G1161" s="40"/>
    </row>
    <row r="1162" spans="1:8" ht="45" customHeight="1">
      <c r="A1162" s="4" t="s">
        <v>468</v>
      </c>
      <c r="B1162" s="40" t="s">
        <v>93</v>
      </c>
      <c r="C1162" s="40"/>
      <c r="D1162" s="40"/>
      <c r="E1162" s="40"/>
      <c r="F1162" s="40"/>
      <c r="G1162" s="40"/>
    </row>
    <row r="1163" spans="1:8" ht="30" customHeight="1">
      <c r="A1163" s="4" t="s">
        <v>478</v>
      </c>
      <c r="B1163" s="40" t="s">
        <v>128</v>
      </c>
      <c r="C1163" s="40"/>
      <c r="D1163" s="40"/>
      <c r="E1163" s="40"/>
      <c r="F1163" s="40"/>
      <c r="G1163" s="40"/>
    </row>
    <row r="1164" spans="1:8" ht="15" customHeight="1">
      <c r="A1164" s="4" t="s">
        <v>479</v>
      </c>
      <c r="B1164" s="40" t="s">
        <v>130</v>
      </c>
      <c r="C1164" s="40"/>
      <c r="D1164" s="40"/>
      <c r="E1164" s="40"/>
      <c r="F1164" s="40"/>
      <c r="G1164" s="40"/>
    </row>
    <row r="1165" spans="1:8" ht="30" customHeight="1">
      <c r="A1165" s="4" t="s">
        <v>490</v>
      </c>
      <c r="B1165" s="40" t="s">
        <v>159</v>
      </c>
      <c r="C1165" s="40"/>
      <c r="D1165" s="40"/>
      <c r="E1165" s="40"/>
      <c r="F1165" s="40"/>
      <c r="G1165" s="40"/>
    </row>
    <row r="1166" spans="1:8" ht="60" customHeight="1">
      <c r="A1166" s="4" t="s">
        <v>491</v>
      </c>
      <c r="B1166" s="40" t="s">
        <v>161</v>
      </c>
      <c r="C1166" s="40"/>
      <c r="D1166" s="40"/>
      <c r="E1166" s="40"/>
      <c r="F1166" s="40"/>
      <c r="G1166" s="40"/>
    </row>
    <row r="1167" spans="1:8" ht="45" customHeight="1">
      <c r="A1167" s="4" t="s">
        <v>502</v>
      </c>
      <c r="B1167" s="40" t="s">
        <v>208</v>
      </c>
      <c r="C1167" s="40"/>
      <c r="D1167" s="40"/>
      <c r="E1167" s="40"/>
      <c r="F1167" s="40"/>
      <c r="G1167" s="40"/>
    </row>
    <row r="1168" spans="1:8" ht="45" customHeight="1">
      <c r="A1168" s="4" t="s">
        <v>508</v>
      </c>
      <c r="B1168" s="40" t="s">
        <v>231</v>
      </c>
      <c r="C1168" s="40"/>
      <c r="D1168" s="40"/>
      <c r="E1168" s="40"/>
      <c r="F1168" s="40"/>
      <c r="G1168" s="40"/>
    </row>
    <row r="1169" spans="1:7" ht="60" customHeight="1">
      <c r="A1169" s="4" t="s">
        <v>514</v>
      </c>
      <c r="B1169" s="40" t="s">
        <v>245</v>
      </c>
      <c r="C1169" s="40"/>
      <c r="D1169" s="40"/>
      <c r="E1169" s="40"/>
      <c r="F1169" s="40"/>
      <c r="G1169" s="40"/>
    </row>
    <row r="1170" spans="1:7" ht="45" customHeight="1">
      <c r="A1170" s="4" t="s">
        <v>522</v>
      </c>
      <c r="B1170" s="40" t="s">
        <v>261</v>
      </c>
      <c r="C1170" s="40"/>
      <c r="D1170" s="40"/>
      <c r="E1170" s="40"/>
      <c r="F1170" s="40"/>
      <c r="G1170" s="40"/>
    </row>
  </sheetData>
  <mergeCells count="1218">
    <mergeCell ref="B1169:G1169"/>
    <mergeCell ref="B1170:G1170"/>
    <mergeCell ref="B1163:G1163"/>
    <mergeCell ref="B1164:G1164"/>
    <mergeCell ref="B1165:G1165"/>
    <mergeCell ref="B1166:G1166"/>
    <mergeCell ref="B1167:G1167"/>
    <mergeCell ref="B1168:G1168"/>
    <mergeCell ref="C1157:G1157"/>
    <mergeCell ref="A1158:G1158"/>
    <mergeCell ref="B1159:G1159"/>
    <mergeCell ref="B1160:G1160"/>
    <mergeCell ref="B1161:G1161"/>
    <mergeCell ref="B1162:G1162"/>
    <mergeCell ref="C1151:G1151"/>
    <mergeCell ref="C1152:G1152"/>
    <mergeCell ref="C1153:G1153"/>
    <mergeCell ref="C1154:G1154"/>
    <mergeCell ref="C1155:G1155"/>
    <mergeCell ref="C1156:G1156"/>
    <mergeCell ref="C1145:G1145"/>
    <mergeCell ref="C1146:G1146"/>
    <mergeCell ref="C1147:G1147"/>
    <mergeCell ref="C1148:G1148"/>
    <mergeCell ref="C1149:G1149"/>
    <mergeCell ref="C1150:G1150"/>
    <mergeCell ref="C1139:G1139"/>
    <mergeCell ref="C1140:G1140"/>
    <mergeCell ref="C1141:G1141"/>
    <mergeCell ref="C1142:G1142"/>
    <mergeCell ref="C1143:G1143"/>
    <mergeCell ref="C1144:G1144"/>
    <mergeCell ref="C1133:G1133"/>
    <mergeCell ref="C1134:G1134"/>
    <mergeCell ref="C1135:G1135"/>
    <mergeCell ref="C1136:G1136"/>
    <mergeCell ref="C1137:G1137"/>
    <mergeCell ref="C1138:G1138"/>
    <mergeCell ref="C1127:G1127"/>
    <mergeCell ref="C1128:G1128"/>
    <mergeCell ref="C1129:G1129"/>
    <mergeCell ref="C1130:G1130"/>
    <mergeCell ref="C1131:G1131"/>
    <mergeCell ref="C1132:G1132"/>
    <mergeCell ref="C1121:G1121"/>
    <mergeCell ref="C1122:G1122"/>
    <mergeCell ref="C1123:G1123"/>
    <mergeCell ref="C1124:G1124"/>
    <mergeCell ref="C1125:G1125"/>
    <mergeCell ref="C1126:G1126"/>
    <mergeCell ref="C1115:G1115"/>
    <mergeCell ref="C1116:G1116"/>
    <mergeCell ref="C1117:G1117"/>
    <mergeCell ref="C1118:G1118"/>
    <mergeCell ref="C1119:G1119"/>
    <mergeCell ref="C1120:G1120"/>
    <mergeCell ref="C1109:G1109"/>
    <mergeCell ref="C1110:G1110"/>
    <mergeCell ref="C1111:G1111"/>
    <mergeCell ref="C1112:G1112"/>
    <mergeCell ref="C1113:G1113"/>
    <mergeCell ref="C1114:G1114"/>
    <mergeCell ref="H1097:H1098"/>
    <mergeCell ref="C1099:G1099"/>
    <mergeCell ref="C1100:G1100"/>
    <mergeCell ref="C1101:G1101"/>
    <mergeCell ref="C1102:G1102"/>
    <mergeCell ref="A1103:A1108"/>
    <mergeCell ref="B1103:B1108"/>
    <mergeCell ref="H1103:H1108"/>
    <mergeCell ref="C1093:G1093"/>
    <mergeCell ref="C1094:G1094"/>
    <mergeCell ref="C1095:G1095"/>
    <mergeCell ref="C1096:G1096"/>
    <mergeCell ref="A1097:A1098"/>
    <mergeCell ref="B1097:B1098"/>
    <mergeCell ref="C1097:G1097"/>
    <mergeCell ref="C1098:G1098"/>
    <mergeCell ref="C1088:G1088"/>
    <mergeCell ref="C1089:G1089"/>
    <mergeCell ref="C1090:G1090"/>
    <mergeCell ref="C1091:G1091"/>
    <mergeCell ref="C1092:G1092"/>
    <mergeCell ref="H1072:H1092"/>
    <mergeCell ref="C1082:G1082"/>
    <mergeCell ref="C1083:G1083"/>
    <mergeCell ref="C1084:G1084"/>
    <mergeCell ref="C1085:G1085"/>
    <mergeCell ref="C1086:G1086"/>
    <mergeCell ref="C1087:G1087"/>
    <mergeCell ref="C1076:G1076"/>
    <mergeCell ref="C1077:G1077"/>
    <mergeCell ref="C1078:G1078"/>
    <mergeCell ref="C1079:G1079"/>
    <mergeCell ref="C1080:G1080"/>
    <mergeCell ref="C1081:G1081"/>
    <mergeCell ref="C1069:G1069"/>
    <mergeCell ref="C1070:G1070"/>
    <mergeCell ref="H1063:H1070"/>
    <mergeCell ref="C1071:G1071"/>
    <mergeCell ref="A1072:A1092"/>
    <mergeCell ref="B1072:B1092"/>
    <mergeCell ref="C1072:G1072"/>
    <mergeCell ref="C1073:G1073"/>
    <mergeCell ref="C1074:G1074"/>
    <mergeCell ref="C1075:G1075"/>
    <mergeCell ref="H1052:H1061"/>
    <mergeCell ref="C1062:G1062"/>
    <mergeCell ref="A1063:A1070"/>
    <mergeCell ref="B1063:B1070"/>
    <mergeCell ref="C1063:G1063"/>
    <mergeCell ref="C1064:G1064"/>
    <mergeCell ref="C1065:G1065"/>
    <mergeCell ref="C1066:G1066"/>
    <mergeCell ref="C1067:G1067"/>
    <mergeCell ref="C1068:G1068"/>
    <mergeCell ref="C1048:G1048"/>
    <mergeCell ref="C1049:G1049"/>
    <mergeCell ref="C1050:G1050"/>
    <mergeCell ref="C1051:G1051"/>
    <mergeCell ref="A1052:A1061"/>
    <mergeCell ref="B1052:B1061"/>
    <mergeCell ref="C1052:G1052"/>
    <mergeCell ref="C1061:G1061"/>
    <mergeCell ref="C1042:G1042"/>
    <mergeCell ref="C1043:G1043"/>
    <mergeCell ref="C1044:G1044"/>
    <mergeCell ref="C1045:G1045"/>
    <mergeCell ref="C1046:G1046"/>
    <mergeCell ref="C1047:G1047"/>
    <mergeCell ref="C1036:G1036"/>
    <mergeCell ref="C1037:G1037"/>
    <mergeCell ref="C1038:G1038"/>
    <mergeCell ref="C1039:G1039"/>
    <mergeCell ref="C1040:G1040"/>
    <mergeCell ref="C1041:G1041"/>
    <mergeCell ref="C1030:G1030"/>
    <mergeCell ref="C1031:G1031"/>
    <mergeCell ref="C1032:G1032"/>
    <mergeCell ref="C1033:G1033"/>
    <mergeCell ref="C1034:G1034"/>
    <mergeCell ref="C1035:G1035"/>
    <mergeCell ref="C1024:G1024"/>
    <mergeCell ref="C1025:G1025"/>
    <mergeCell ref="C1026:G1026"/>
    <mergeCell ref="C1027:G1027"/>
    <mergeCell ref="C1028:G1028"/>
    <mergeCell ref="C1029:G1029"/>
    <mergeCell ref="C1018:G1018"/>
    <mergeCell ref="C1019:G1019"/>
    <mergeCell ref="C1020:G1020"/>
    <mergeCell ref="C1021:G1021"/>
    <mergeCell ref="C1022:G1022"/>
    <mergeCell ref="C1023:G1023"/>
    <mergeCell ref="C1012:G1012"/>
    <mergeCell ref="C1013:G1013"/>
    <mergeCell ref="C1014:G1014"/>
    <mergeCell ref="C1015:G1015"/>
    <mergeCell ref="C1016:G1016"/>
    <mergeCell ref="C1017:G1017"/>
    <mergeCell ref="C1006:G1006"/>
    <mergeCell ref="C1007:G1007"/>
    <mergeCell ref="C1008:G1008"/>
    <mergeCell ref="C1009:G1009"/>
    <mergeCell ref="C1010:G1010"/>
    <mergeCell ref="C1011:G1011"/>
    <mergeCell ref="C1000:G1000"/>
    <mergeCell ref="C1001:G1001"/>
    <mergeCell ref="C1002:G1002"/>
    <mergeCell ref="C1003:G1003"/>
    <mergeCell ref="C1004:G1004"/>
    <mergeCell ref="C1005:G1005"/>
    <mergeCell ref="C994:G994"/>
    <mergeCell ref="C995:G995"/>
    <mergeCell ref="C996:G996"/>
    <mergeCell ref="C997:G997"/>
    <mergeCell ref="C998:G998"/>
    <mergeCell ref="C999:G999"/>
    <mergeCell ref="C988:G988"/>
    <mergeCell ref="C989:G989"/>
    <mergeCell ref="C990:G990"/>
    <mergeCell ref="C991:G991"/>
    <mergeCell ref="C992:G992"/>
    <mergeCell ref="C993:G993"/>
    <mergeCell ref="C982:G982"/>
    <mergeCell ref="C983:G983"/>
    <mergeCell ref="C984:G984"/>
    <mergeCell ref="C985:G985"/>
    <mergeCell ref="C986:G986"/>
    <mergeCell ref="C987:G987"/>
    <mergeCell ref="H967:H969"/>
    <mergeCell ref="C970:G970"/>
    <mergeCell ref="C971:G971"/>
    <mergeCell ref="C972:G972"/>
    <mergeCell ref="C973:G973"/>
    <mergeCell ref="A974:A979"/>
    <mergeCell ref="B974:B979"/>
    <mergeCell ref="H974:H979"/>
    <mergeCell ref="C963:G963"/>
    <mergeCell ref="C964:G964"/>
    <mergeCell ref="C965:G965"/>
    <mergeCell ref="C966:G966"/>
    <mergeCell ref="A967:A969"/>
    <mergeCell ref="B967:B969"/>
    <mergeCell ref="C967:G967"/>
    <mergeCell ref="C968:G968"/>
    <mergeCell ref="C969:G969"/>
    <mergeCell ref="C958:G958"/>
    <mergeCell ref="C959:G959"/>
    <mergeCell ref="C960:G960"/>
    <mergeCell ref="C961:G961"/>
    <mergeCell ref="C962:G962"/>
    <mergeCell ref="H949:H962"/>
    <mergeCell ref="C952:G952"/>
    <mergeCell ref="C953:G953"/>
    <mergeCell ref="C954:G954"/>
    <mergeCell ref="C955:G955"/>
    <mergeCell ref="C956:G956"/>
    <mergeCell ref="C957:G957"/>
    <mergeCell ref="C945:G945"/>
    <mergeCell ref="C946:G946"/>
    <mergeCell ref="C947:G947"/>
    <mergeCell ref="H938:H947"/>
    <mergeCell ref="C948:G948"/>
    <mergeCell ref="A949:A962"/>
    <mergeCell ref="B949:B962"/>
    <mergeCell ref="C949:G949"/>
    <mergeCell ref="C950:G950"/>
    <mergeCell ref="C951:G951"/>
    <mergeCell ref="C937:G937"/>
    <mergeCell ref="A938:A947"/>
    <mergeCell ref="B938:B947"/>
    <mergeCell ref="C938:G938"/>
    <mergeCell ref="C939:G939"/>
    <mergeCell ref="C940:G940"/>
    <mergeCell ref="C941:G941"/>
    <mergeCell ref="C942:G942"/>
    <mergeCell ref="C943:G943"/>
    <mergeCell ref="C944:G944"/>
    <mergeCell ref="C926:G926"/>
    <mergeCell ref="A927:A936"/>
    <mergeCell ref="B927:B936"/>
    <mergeCell ref="C927:G927"/>
    <mergeCell ref="C936:G936"/>
    <mergeCell ref="H927:H936"/>
    <mergeCell ref="C920:G920"/>
    <mergeCell ref="C921:G921"/>
    <mergeCell ref="C922:G922"/>
    <mergeCell ref="C923:G923"/>
    <mergeCell ref="C924:G924"/>
    <mergeCell ref="C925:G925"/>
    <mergeCell ref="C914:G914"/>
    <mergeCell ref="C915:G915"/>
    <mergeCell ref="C916:G916"/>
    <mergeCell ref="C917:G917"/>
    <mergeCell ref="C918:G918"/>
    <mergeCell ref="C919:G919"/>
    <mergeCell ref="C908:G908"/>
    <mergeCell ref="C909:G909"/>
    <mergeCell ref="C910:G910"/>
    <mergeCell ref="C911:G911"/>
    <mergeCell ref="C912:G912"/>
    <mergeCell ref="C913:G913"/>
    <mergeCell ref="C902:G902"/>
    <mergeCell ref="C903:G903"/>
    <mergeCell ref="C904:G904"/>
    <mergeCell ref="C905:G905"/>
    <mergeCell ref="C906:G906"/>
    <mergeCell ref="C907:G907"/>
    <mergeCell ref="C896:G896"/>
    <mergeCell ref="C897:G897"/>
    <mergeCell ref="C898:G898"/>
    <mergeCell ref="C899:G899"/>
    <mergeCell ref="C900:G900"/>
    <mergeCell ref="C901:G901"/>
    <mergeCell ref="C890:G890"/>
    <mergeCell ref="C891:G891"/>
    <mergeCell ref="C892:G892"/>
    <mergeCell ref="C893:G893"/>
    <mergeCell ref="C894:G894"/>
    <mergeCell ref="C895:G895"/>
    <mergeCell ref="C884:G884"/>
    <mergeCell ref="C885:G885"/>
    <mergeCell ref="C886:G886"/>
    <mergeCell ref="C887:G887"/>
    <mergeCell ref="C888:G888"/>
    <mergeCell ref="C889:G889"/>
    <mergeCell ref="C878:G878"/>
    <mergeCell ref="C879:G879"/>
    <mergeCell ref="C880:G880"/>
    <mergeCell ref="C881:G881"/>
    <mergeCell ref="C882:G882"/>
    <mergeCell ref="C883:G883"/>
    <mergeCell ref="C872:G872"/>
    <mergeCell ref="C873:G873"/>
    <mergeCell ref="C874:G874"/>
    <mergeCell ref="C875:G875"/>
    <mergeCell ref="C876:G876"/>
    <mergeCell ref="C877:G877"/>
    <mergeCell ref="C866:G866"/>
    <mergeCell ref="C867:G867"/>
    <mergeCell ref="C868:G868"/>
    <mergeCell ref="C869:G869"/>
    <mergeCell ref="C870:G870"/>
    <mergeCell ref="C871:G871"/>
    <mergeCell ref="C860:G860"/>
    <mergeCell ref="C861:G861"/>
    <mergeCell ref="C862:G862"/>
    <mergeCell ref="C863:G863"/>
    <mergeCell ref="C864:G864"/>
    <mergeCell ref="C865:G865"/>
    <mergeCell ref="C854:G854"/>
    <mergeCell ref="C855:G855"/>
    <mergeCell ref="C856:G856"/>
    <mergeCell ref="C857:G857"/>
    <mergeCell ref="C858:G858"/>
    <mergeCell ref="C859:G859"/>
    <mergeCell ref="H842:H843"/>
    <mergeCell ref="C844:G844"/>
    <mergeCell ref="C845:G845"/>
    <mergeCell ref="C846:G846"/>
    <mergeCell ref="C847:G847"/>
    <mergeCell ref="A848:A853"/>
    <mergeCell ref="B848:B853"/>
    <mergeCell ref="H848:H853"/>
    <mergeCell ref="C839:G839"/>
    <mergeCell ref="C840:G840"/>
    <mergeCell ref="C841:G841"/>
    <mergeCell ref="A842:A843"/>
    <mergeCell ref="B842:B843"/>
    <mergeCell ref="C842:G842"/>
    <mergeCell ref="C843:G843"/>
    <mergeCell ref="C834:G834"/>
    <mergeCell ref="C835:G835"/>
    <mergeCell ref="C836:G836"/>
    <mergeCell ref="C837:G837"/>
    <mergeCell ref="H824:H837"/>
    <mergeCell ref="C838:G838"/>
    <mergeCell ref="C828:G828"/>
    <mergeCell ref="C829:G829"/>
    <mergeCell ref="C830:G830"/>
    <mergeCell ref="C831:G831"/>
    <mergeCell ref="C832:G832"/>
    <mergeCell ref="C833:G833"/>
    <mergeCell ref="C821:G821"/>
    <mergeCell ref="C822:G822"/>
    <mergeCell ref="H813:H822"/>
    <mergeCell ref="C823:G823"/>
    <mergeCell ref="A824:A837"/>
    <mergeCell ref="B824:B837"/>
    <mergeCell ref="C824:G824"/>
    <mergeCell ref="C825:G825"/>
    <mergeCell ref="C826:G826"/>
    <mergeCell ref="C827:G827"/>
    <mergeCell ref="A813:A822"/>
    <mergeCell ref="B813:B822"/>
    <mergeCell ref="C813:G813"/>
    <mergeCell ref="C814:G814"/>
    <mergeCell ref="C815:G815"/>
    <mergeCell ref="C816:G816"/>
    <mergeCell ref="C817:G817"/>
    <mergeCell ref="C818:G818"/>
    <mergeCell ref="C819:G819"/>
    <mergeCell ref="C820:G820"/>
    <mergeCell ref="A802:A811"/>
    <mergeCell ref="B802:B811"/>
    <mergeCell ref="C802:G802"/>
    <mergeCell ref="C811:G811"/>
    <mergeCell ref="H802:H811"/>
    <mergeCell ref="C812:G812"/>
    <mergeCell ref="C796:G796"/>
    <mergeCell ref="C797:G797"/>
    <mergeCell ref="C798:G798"/>
    <mergeCell ref="C799:G799"/>
    <mergeCell ref="C800:G800"/>
    <mergeCell ref="C801:G801"/>
    <mergeCell ref="C790:G790"/>
    <mergeCell ref="C791:G791"/>
    <mergeCell ref="C792:G792"/>
    <mergeCell ref="C793:G793"/>
    <mergeCell ref="C794:G794"/>
    <mergeCell ref="C795:G795"/>
    <mergeCell ref="C784:G784"/>
    <mergeCell ref="C785:G785"/>
    <mergeCell ref="C786:G786"/>
    <mergeCell ref="C787:G787"/>
    <mergeCell ref="C788:G788"/>
    <mergeCell ref="C789:G789"/>
    <mergeCell ref="C778:G778"/>
    <mergeCell ref="C779:G779"/>
    <mergeCell ref="C780:G780"/>
    <mergeCell ref="C781:G781"/>
    <mergeCell ref="C782:G782"/>
    <mergeCell ref="C783:G783"/>
    <mergeCell ref="C772:G772"/>
    <mergeCell ref="C773:G773"/>
    <mergeCell ref="C774:G774"/>
    <mergeCell ref="C775:G775"/>
    <mergeCell ref="C776:G776"/>
    <mergeCell ref="C777:G777"/>
    <mergeCell ref="C766:G766"/>
    <mergeCell ref="C767:G767"/>
    <mergeCell ref="C768:G768"/>
    <mergeCell ref="C769:G769"/>
    <mergeCell ref="C770:G770"/>
    <mergeCell ref="C771:G771"/>
    <mergeCell ref="C760:G760"/>
    <mergeCell ref="C761:G761"/>
    <mergeCell ref="C762:G762"/>
    <mergeCell ref="C763:G763"/>
    <mergeCell ref="C764:G764"/>
    <mergeCell ref="C765:G765"/>
    <mergeCell ref="C754:G754"/>
    <mergeCell ref="C755:G755"/>
    <mergeCell ref="C756:G756"/>
    <mergeCell ref="C757:G757"/>
    <mergeCell ref="C758:G758"/>
    <mergeCell ref="C759:G759"/>
    <mergeCell ref="C748:G748"/>
    <mergeCell ref="C749:G749"/>
    <mergeCell ref="C750:G750"/>
    <mergeCell ref="C751:G751"/>
    <mergeCell ref="C752:G752"/>
    <mergeCell ref="C753:G753"/>
    <mergeCell ref="C742:G742"/>
    <mergeCell ref="C743:G743"/>
    <mergeCell ref="C744:G744"/>
    <mergeCell ref="C745:G745"/>
    <mergeCell ref="C746:G746"/>
    <mergeCell ref="C747:G747"/>
    <mergeCell ref="C736:G736"/>
    <mergeCell ref="C737:G737"/>
    <mergeCell ref="C738:G738"/>
    <mergeCell ref="C739:G739"/>
    <mergeCell ref="C740:G740"/>
    <mergeCell ref="C741:G741"/>
    <mergeCell ref="H721:H726"/>
    <mergeCell ref="C727:G727"/>
    <mergeCell ref="C728:G728"/>
    <mergeCell ref="C729:G729"/>
    <mergeCell ref="C730:G730"/>
    <mergeCell ref="C731:G731"/>
    <mergeCell ref="C717:G717"/>
    <mergeCell ref="C718:G718"/>
    <mergeCell ref="C719:G719"/>
    <mergeCell ref="C720:G720"/>
    <mergeCell ref="A721:A726"/>
    <mergeCell ref="B721:B726"/>
    <mergeCell ref="C711:G711"/>
    <mergeCell ref="H704:H711"/>
    <mergeCell ref="C712:G712"/>
    <mergeCell ref="C713:G713"/>
    <mergeCell ref="C714:G714"/>
    <mergeCell ref="A715:A716"/>
    <mergeCell ref="B715:B716"/>
    <mergeCell ref="C715:G715"/>
    <mergeCell ref="C716:G716"/>
    <mergeCell ref="H715:H716"/>
    <mergeCell ref="C703:G703"/>
    <mergeCell ref="A704:A711"/>
    <mergeCell ref="B704:B711"/>
    <mergeCell ref="C704:G704"/>
    <mergeCell ref="C705:G705"/>
    <mergeCell ref="C706:G706"/>
    <mergeCell ref="C707:G707"/>
    <mergeCell ref="C708:G708"/>
    <mergeCell ref="C709:G709"/>
    <mergeCell ref="C710:G710"/>
    <mergeCell ref="H687:H696"/>
    <mergeCell ref="C697:G697"/>
    <mergeCell ref="A698:A702"/>
    <mergeCell ref="B698:B702"/>
    <mergeCell ref="C698:G698"/>
    <mergeCell ref="C699:G699"/>
    <mergeCell ref="C700:G700"/>
    <mergeCell ref="C701:G701"/>
    <mergeCell ref="C702:G702"/>
    <mergeCell ref="H698:H702"/>
    <mergeCell ref="C684:G684"/>
    <mergeCell ref="C685:G685"/>
    <mergeCell ref="C686:G686"/>
    <mergeCell ref="A687:A696"/>
    <mergeCell ref="B687:B696"/>
    <mergeCell ref="C687:G687"/>
    <mergeCell ref="C696:G696"/>
    <mergeCell ref="C678:G678"/>
    <mergeCell ref="C679:G679"/>
    <mergeCell ref="C680:G680"/>
    <mergeCell ref="C681:G681"/>
    <mergeCell ref="C682:G682"/>
    <mergeCell ref="C683:G683"/>
    <mergeCell ref="C672:G672"/>
    <mergeCell ref="C673:G673"/>
    <mergeCell ref="C674:G674"/>
    <mergeCell ref="C675:G675"/>
    <mergeCell ref="C676:G676"/>
    <mergeCell ref="C677:G677"/>
    <mergeCell ref="C666:G666"/>
    <mergeCell ref="C667:G667"/>
    <mergeCell ref="C668:G668"/>
    <mergeCell ref="C669:G669"/>
    <mergeCell ref="C670:G670"/>
    <mergeCell ref="C671:G671"/>
    <mergeCell ref="C660:G660"/>
    <mergeCell ref="C661:G661"/>
    <mergeCell ref="C662:G662"/>
    <mergeCell ref="C663:G663"/>
    <mergeCell ref="C664:G664"/>
    <mergeCell ref="C665:G665"/>
    <mergeCell ref="C654:G654"/>
    <mergeCell ref="C655:G655"/>
    <mergeCell ref="C656:G656"/>
    <mergeCell ref="C657:G657"/>
    <mergeCell ref="C658:G658"/>
    <mergeCell ref="C659:G659"/>
    <mergeCell ref="C648:G648"/>
    <mergeCell ref="C649:G649"/>
    <mergeCell ref="C650:G650"/>
    <mergeCell ref="C651:G651"/>
    <mergeCell ref="C652:G652"/>
    <mergeCell ref="C653:G653"/>
    <mergeCell ref="C642:G642"/>
    <mergeCell ref="C643:G643"/>
    <mergeCell ref="C644:G644"/>
    <mergeCell ref="C645:G645"/>
    <mergeCell ref="C646:G646"/>
    <mergeCell ref="C647:G647"/>
    <mergeCell ref="C636:G636"/>
    <mergeCell ref="C637:G637"/>
    <mergeCell ref="C638:G638"/>
    <mergeCell ref="C639:G639"/>
    <mergeCell ref="C640:G640"/>
    <mergeCell ref="C641:G641"/>
    <mergeCell ref="C630:G630"/>
    <mergeCell ref="C631:G631"/>
    <mergeCell ref="C632:G632"/>
    <mergeCell ref="C633:G633"/>
    <mergeCell ref="C634:G634"/>
    <mergeCell ref="C635:G635"/>
    <mergeCell ref="C624:G624"/>
    <mergeCell ref="C625:G625"/>
    <mergeCell ref="C626:G626"/>
    <mergeCell ref="C627:G627"/>
    <mergeCell ref="C628:G628"/>
    <mergeCell ref="C629:G629"/>
    <mergeCell ref="C618:G618"/>
    <mergeCell ref="C619:G619"/>
    <mergeCell ref="C620:G620"/>
    <mergeCell ref="C621:G621"/>
    <mergeCell ref="C622:G622"/>
    <mergeCell ref="C623:G623"/>
    <mergeCell ref="C612:G612"/>
    <mergeCell ref="C613:G613"/>
    <mergeCell ref="C614:G614"/>
    <mergeCell ref="C615:G615"/>
    <mergeCell ref="C616:G616"/>
    <mergeCell ref="C617:G617"/>
    <mergeCell ref="A609:A610"/>
    <mergeCell ref="B609:B610"/>
    <mergeCell ref="C609:G609"/>
    <mergeCell ref="C610:G610"/>
    <mergeCell ref="H609:H610"/>
    <mergeCell ref="C611:G611"/>
    <mergeCell ref="C603:G603"/>
    <mergeCell ref="C604:G604"/>
    <mergeCell ref="C605:G605"/>
    <mergeCell ref="C606:G606"/>
    <mergeCell ref="C607:G607"/>
    <mergeCell ref="C608:G608"/>
    <mergeCell ref="H590:H592"/>
    <mergeCell ref="C593:G593"/>
    <mergeCell ref="C594:G594"/>
    <mergeCell ref="C595:G595"/>
    <mergeCell ref="C596:G596"/>
    <mergeCell ref="A597:A602"/>
    <mergeCell ref="B597:B602"/>
    <mergeCell ref="H597:H602"/>
    <mergeCell ref="H564:H585"/>
    <mergeCell ref="C586:G586"/>
    <mergeCell ref="C587:G587"/>
    <mergeCell ref="C588:G588"/>
    <mergeCell ref="C589:G589"/>
    <mergeCell ref="A590:A592"/>
    <mergeCell ref="B590:B592"/>
    <mergeCell ref="C590:G590"/>
    <mergeCell ref="C591:G591"/>
    <mergeCell ref="C592:G592"/>
    <mergeCell ref="C580:G580"/>
    <mergeCell ref="C581:G581"/>
    <mergeCell ref="C582:G582"/>
    <mergeCell ref="C583:G583"/>
    <mergeCell ref="C584:G584"/>
    <mergeCell ref="C585:G585"/>
    <mergeCell ref="C574:G574"/>
    <mergeCell ref="C575:G575"/>
    <mergeCell ref="C576:G576"/>
    <mergeCell ref="C577:G577"/>
    <mergeCell ref="C578:G578"/>
    <mergeCell ref="C579:G579"/>
    <mergeCell ref="C568:G568"/>
    <mergeCell ref="C569:G569"/>
    <mergeCell ref="C570:G570"/>
    <mergeCell ref="C571:G571"/>
    <mergeCell ref="C572:G572"/>
    <mergeCell ref="C573:G573"/>
    <mergeCell ref="C561:G561"/>
    <mergeCell ref="C562:G562"/>
    <mergeCell ref="H555:H562"/>
    <mergeCell ref="C563:G563"/>
    <mergeCell ref="A564:A585"/>
    <mergeCell ref="B564:B585"/>
    <mergeCell ref="C564:G564"/>
    <mergeCell ref="C565:G565"/>
    <mergeCell ref="C566:G566"/>
    <mergeCell ref="C567:G567"/>
    <mergeCell ref="H544:H553"/>
    <mergeCell ref="C554:G554"/>
    <mergeCell ref="A555:A562"/>
    <mergeCell ref="B555:B562"/>
    <mergeCell ref="C555:G555"/>
    <mergeCell ref="C556:G556"/>
    <mergeCell ref="C557:G557"/>
    <mergeCell ref="C558:G558"/>
    <mergeCell ref="C559:G559"/>
    <mergeCell ref="C560:G560"/>
    <mergeCell ref="C542:G542"/>
    <mergeCell ref="C543:G543"/>
    <mergeCell ref="A544:A553"/>
    <mergeCell ref="B544:B553"/>
    <mergeCell ref="C544:G544"/>
    <mergeCell ref="C553:G553"/>
    <mergeCell ref="C536:G536"/>
    <mergeCell ref="C537:G537"/>
    <mergeCell ref="C538:G538"/>
    <mergeCell ref="C539:G539"/>
    <mergeCell ref="C540:G540"/>
    <mergeCell ref="C541:G541"/>
    <mergeCell ref="C530:G530"/>
    <mergeCell ref="C531:G531"/>
    <mergeCell ref="C532:G532"/>
    <mergeCell ref="C533:G533"/>
    <mergeCell ref="C534:G534"/>
    <mergeCell ref="C535:G535"/>
    <mergeCell ref="C524:G524"/>
    <mergeCell ref="C525:G525"/>
    <mergeCell ref="C526:G526"/>
    <mergeCell ref="C527:G527"/>
    <mergeCell ref="C528:G528"/>
    <mergeCell ref="C529:G529"/>
    <mergeCell ref="C518:G518"/>
    <mergeCell ref="C519:G519"/>
    <mergeCell ref="C520:G520"/>
    <mergeCell ref="C521:G521"/>
    <mergeCell ref="C522:G522"/>
    <mergeCell ref="C523:G523"/>
    <mergeCell ref="C512:G512"/>
    <mergeCell ref="C513:G513"/>
    <mergeCell ref="C514:G514"/>
    <mergeCell ref="C515:G515"/>
    <mergeCell ref="C516:G516"/>
    <mergeCell ref="C517:G517"/>
    <mergeCell ref="C506:G506"/>
    <mergeCell ref="C507:G507"/>
    <mergeCell ref="C508:G508"/>
    <mergeCell ref="C509:G509"/>
    <mergeCell ref="C510:G510"/>
    <mergeCell ref="C511:G511"/>
    <mergeCell ref="C500:G500"/>
    <mergeCell ref="C501:G501"/>
    <mergeCell ref="C502:G502"/>
    <mergeCell ref="C503:G503"/>
    <mergeCell ref="C504:G504"/>
    <mergeCell ref="C505:G505"/>
    <mergeCell ref="C494:G494"/>
    <mergeCell ref="C495:G495"/>
    <mergeCell ref="C496:G496"/>
    <mergeCell ref="C497:G497"/>
    <mergeCell ref="C498:G498"/>
    <mergeCell ref="C499:G499"/>
    <mergeCell ref="C488:G488"/>
    <mergeCell ref="C489:G489"/>
    <mergeCell ref="C490:G490"/>
    <mergeCell ref="C491:G491"/>
    <mergeCell ref="C492:G492"/>
    <mergeCell ref="C493:G493"/>
    <mergeCell ref="C482:G482"/>
    <mergeCell ref="C483:G483"/>
    <mergeCell ref="C484:G484"/>
    <mergeCell ref="C485:G485"/>
    <mergeCell ref="C486:G486"/>
    <mergeCell ref="C487:G487"/>
    <mergeCell ref="C476:G476"/>
    <mergeCell ref="C477:G477"/>
    <mergeCell ref="C478:G478"/>
    <mergeCell ref="C479:G479"/>
    <mergeCell ref="C480:G480"/>
    <mergeCell ref="C481:G481"/>
    <mergeCell ref="C470:G470"/>
    <mergeCell ref="C471:G471"/>
    <mergeCell ref="C472:G472"/>
    <mergeCell ref="C473:G473"/>
    <mergeCell ref="C474:G474"/>
    <mergeCell ref="C475:G475"/>
    <mergeCell ref="C464:G464"/>
    <mergeCell ref="C465:G465"/>
    <mergeCell ref="C466:G466"/>
    <mergeCell ref="C467:G467"/>
    <mergeCell ref="C468:G468"/>
    <mergeCell ref="C469:G469"/>
    <mergeCell ref="C458:G458"/>
    <mergeCell ref="C459:G459"/>
    <mergeCell ref="C460:G460"/>
    <mergeCell ref="C461:G461"/>
    <mergeCell ref="C462:G462"/>
    <mergeCell ref="C463:G463"/>
    <mergeCell ref="C452:G452"/>
    <mergeCell ref="C453:G453"/>
    <mergeCell ref="C454:G454"/>
    <mergeCell ref="C455:G455"/>
    <mergeCell ref="C456:G456"/>
    <mergeCell ref="C457:G457"/>
    <mergeCell ref="C446:G446"/>
    <mergeCell ref="C447:G447"/>
    <mergeCell ref="C448:G448"/>
    <mergeCell ref="C449:G449"/>
    <mergeCell ref="C450:G450"/>
    <mergeCell ref="C451:G451"/>
    <mergeCell ref="H439:H440"/>
    <mergeCell ref="C441:G441"/>
    <mergeCell ref="C442:G442"/>
    <mergeCell ref="C443:G443"/>
    <mergeCell ref="C444:G444"/>
    <mergeCell ref="C445:G445"/>
    <mergeCell ref="C437:G437"/>
    <mergeCell ref="C438:G438"/>
    <mergeCell ref="A439:A440"/>
    <mergeCell ref="B439:B440"/>
    <mergeCell ref="C439:G439"/>
    <mergeCell ref="C440:G440"/>
    <mergeCell ref="H420:H422"/>
    <mergeCell ref="C423:G423"/>
    <mergeCell ref="C424:G424"/>
    <mergeCell ref="C425:G425"/>
    <mergeCell ref="C426:G426"/>
    <mergeCell ref="A427:A432"/>
    <mergeCell ref="B427:B432"/>
    <mergeCell ref="H427:H432"/>
    <mergeCell ref="H402:H415"/>
    <mergeCell ref="C416:G416"/>
    <mergeCell ref="C417:G417"/>
    <mergeCell ref="C418:G418"/>
    <mergeCell ref="C419:G419"/>
    <mergeCell ref="A420:A422"/>
    <mergeCell ref="B420:B422"/>
    <mergeCell ref="C420:G420"/>
    <mergeCell ref="C421:G421"/>
    <mergeCell ref="C422:G422"/>
    <mergeCell ref="C410:G410"/>
    <mergeCell ref="C411:G411"/>
    <mergeCell ref="C412:G412"/>
    <mergeCell ref="C413:G413"/>
    <mergeCell ref="C414:G414"/>
    <mergeCell ref="C415:G415"/>
    <mergeCell ref="A402:A415"/>
    <mergeCell ref="B402:B415"/>
    <mergeCell ref="C402:G402"/>
    <mergeCell ref="C403:G403"/>
    <mergeCell ref="C404:G404"/>
    <mergeCell ref="C405:G405"/>
    <mergeCell ref="C406:G406"/>
    <mergeCell ref="C407:G407"/>
    <mergeCell ref="C408:G408"/>
    <mergeCell ref="C409:G409"/>
    <mergeCell ref="C397:G397"/>
    <mergeCell ref="C398:G398"/>
    <mergeCell ref="C399:G399"/>
    <mergeCell ref="C400:G400"/>
    <mergeCell ref="H391:H400"/>
    <mergeCell ref="C401:G401"/>
    <mergeCell ref="H382:H389"/>
    <mergeCell ref="C390:G390"/>
    <mergeCell ref="A391:A400"/>
    <mergeCell ref="B391:B400"/>
    <mergeCell ref="C391:G391"/>
    <mergeCell ref="C392:G392"/>
    <mergeCell ref="C393:G393"/>
    <mergeCell ref="C394:G394"/>
    <mergeCell ref="C395:G395"/>
    <mergeCell ref="C396:G396"/>
    <mergeCell ref="C378:G378"/>
    <mergeCell ref="C379:G379"/>
    <mergeCell ref="C380:G380"/>
    <mergeCell ref="C381:G381"/>
    <mergeCell ref="A382:A389"/>
    <mergeCell ref="B382:B389"/>
    <mergeCell ref="C382:G382"/>
    <mergeCell ref="C389:G389"/>
    <mergeCell ref="C372:G372"/>
    <mergeCell ref="C373:G373"/>
    <mergeCell ref="C374:G374"/>
    <mergeCell ref="C375:G375"/>
    <mergeCell ref="C376:G376"/>
    <mergeCell ref="C377:G377"/>
    <mergeCell ref="C366:G366"/>
    <mergeCell ref="C367:G367"/>
    <mergeCell ref="C368:G368"/>
    <mergeCell ref="C369:G369"/>
    <mergeCell ref="C370:G370"/>
    <mergeCell ref="C371:G371"/>
    <mergeCell ref="C360:G360"/>
    <mergeCell ref="C361:G361"/>
    <mergeCell ref="C362:G362"/>
    <mergeCell ref="C363:G363"/>
    <mergeCell ref="C364:G364"/>
    <mergeCell ref="C365:G365"/>
    <mergeCell ref="C354:G354"/>
    <mergeCell ref="C355:G355"/>
    <mergeCell ref="C356:G356"/>
    <mergeCell ref="C357:G357"/>
    <mergeCell ref="C358:G358"/>
    <mergeCell ref="C359:G359"/>
    <mergeCell ref="C348:G348"/>
    <mergeCell ref="C349:G349"/>
    <mergeCell ref="C350:G350"/>
    <mergeCell ref="C351:G351"/>
    <mergeCell ref="C352:G352"/>
    <mergeCell ref="C353:G353"/>
    <mergeCell ref="C342:G342"/>
    <mergeCell ref="C343:G343"/>
    <mergeCell ref="C344:G344"/>
    <mergeCell ref="C345:G345"/>
    <mergeCell ref="C346:G346"/>
    <mergeCell ref="C347:G347"/>
    <mergeCell ref="C336:G336"/>
    <mergeCell ref="C337:G337"/>
    <mergeCell ref="C338:G338"/>
    <mergeCell ref="C339:G339"/>
    <mergeCell ref="C340:G340"/>
    <mergeCell ref="C341:G341"/>
    <mergeCell ref="C330:G330"/>
    <mergeCell ref="C331:G331"/>
    <mergeCell ref="C332:G332"/>
    <mergeCell ref="C333:G333"/>
    <mergeCell ref="C334:G334"/>
    <mergeCell ref="C335:G335"/>
    <mergeCell ref="C324:G324"/>
    <mergeCell ref="C325:G325"/>
    <mergeCell ref="C326:G326"/>
    <mergeCell ref="C327:G327"/>
    <mergeCell ref="C328:G328"/>
    <mergeCell ref="C329:G329"/>
    <mergeCell ref="C318:G318"/>
    <mergeCell ref="C319:G319"/>
    <mergeCell ref="C320:G320"/>
    <mergeCell ref="C321:G321"/>
    <mergeCell ref="C322:G322"/>
    <mergeCell ref="C323:G323"/>
    <mergeCell ref="C312:G312"/>
    <mergeCell ref="C313:G313"/>
    <mergeCell ref="C314:G314"/>
    <mergeCell ref="C315:G315"/>
    <mergeCell ref="C316:G316"/>
    <mergeCell ref="C317:G317"/>
    <mergeCell ref="C306:G306"/>
    <mergeCell ref="C307:G307"/>
    <mergeCell ref="C308:G308"/>
    <mergeCell ref="C309:G309"/>
    <mergeCell ref="C310:G310"/>
    <mergeCell ref="C311:G311"/>
    <mergeCell ref="C300:G300"/>
    <mergeCell ref="C301:G301"/>
    <mergeCell ref="C302:G302"/>
    <mergeCell ref="C303:G303"/>
    <mergeCell ref="C304:G304"/>
    <mergeCell ref="C305:G305"/>
    <mergeCell ref="C294:G294"/>
    <mergeCell ref="C295:G295"/>
    <mergeCell ref="C296:G296"/>
    <mergeCell ref="C297:G297"/>
    <mergeCell ref="C298:G298"/>
    <mergeCell ref="C299:G299"/>
    <mergeCell ref="C288:G288"/>
    <mergeCell ref="C289:G289"/>
    <mergeCell ref="C290:G290"/>
    <mergeCell ref="C291:G291"/>
    <mergeCell ref="C292:G292"/>
    <mergeCell ref="C293:G293"/>
    <mergeCell ref="C282:G282"/>
    <mergeCell ref="C283:G283"/>
    <mergeCell ref="C284:G284"/>
    <mergeCell ref="C285:G285"/>
    <mergeCell ref="C286:G286"/>
    <mergeCell ref="C287:G287"/>
    <mergeCell ref="C276:G276"/>
    <mergeCell ref="C277:G277"/>
    <mergeCell ref="C278:G278"/>
    <mergeCell ref="C279:G279"/>
    <mergeCell ref="C280:G280"/>
    <mergeCell ref="C281:G281"/>
    <mergeCell ref="C270:G270"/>
    <mergeCell ref="C271:G271"/>
    <mergeCell ref="C272:G272"/>
    <mergeCell ref="C273:G273"/>
    <mergeCell ref="C274:G274"/>
    <mergeCell ref="C275:G275"/>
    <mergeCell ref="A267:A268"/>
    <mergeCell ref="B267:B268"/>
    <mergeCell ref="C267:G267"/>
    <mergeCell ref="C268:G268"/>
    <mergeCell ref="H267:H268"/>
    <mergeCell ref="C269:G269"/>
    <mergeCell ref="C261:G261"/>
    <mergeCell ref="C262:G262"/>
    <mergeCell ref="C263:G263"/>
    <mergeCell ref="C264:G264"/>
    <mergeCell ref="C265:G265"/>
    <mergeCell ref="C266:G266"/>
    <mergeCell ref="H247:H250"/>
    <mergeCell ref="C251:G251"/>
    <mergeCell ref="C252:G252"/>
    <mergeCell ref="C253:G253"/>
    <mergeCell ref="C254:G254"/>
    <mergeCell ref="A255:A260"/>
    <mergeCell ref="B255:B260"/>
    <mergeCell ref="H255:H260"/>
    <mergeCell ref="C244:G244"/>
    <mergeCell ref="C245:G245"/>
    <mergeCell ref="C246:G246"/>
    <mergeCell ref="A247:A250"/>
    <mergeCell ref="B247:B250"/>
    <mergeCell ref="C247:G247"/>
    <mergeCell ref="C248:G248"/>
    <mergeCell ref="C249:G249"/>
    <mergeCell ref="C250:G250"/>
    <mergeCell ref="C239:G239"/>
    <mergeCell ref="C240:G240"/>
    <mergeCell ref="C241:G241"/>
    <mergeCell ref="C242:G242"/>
    <mergeCell ref="H229:H242"/>
    <mergeCell ref="C243:G243"/>
    <mergeCell ref="C233:G233"/>
    <mergeCell ref="C234:G234"/>
    <mergeCell ref="C235:G235"/>
    <mergeCell ref="C236:G236"/>
    <mergeCell ref="C237:G237"/>
    <mergeCell ref="C238:G238"/>
    <mergeCell ref="C226:G226"/>
    <mergeCell ref="C227:G227"/>
    <mergeCell ref="H218:H227"/>
    <mergeCell ref="C228:G228"/>
    <mergeCell ref="A229:A242"/>
    <mergeCell ref="B229:B242"/>
    <mergeCell ref="C229:G229"/>
    <mergeCell ref="C230:G230"/>
    <mergeCell ref="C231:G231"/>
    <mergeCell ref="C232:G232"/>
    <mergeCell ref="A218:A227"/>
    <mergeCell ref="B218:B227"/>
    <mergeCell ref="C218:G218"/>
    <mergeCell ref="C219:G219"/>
    <mergeCell ref="C220:G220"/>
    <mergeCell ref="C221:G221"/>
    <mergeCell ref="C222:G222"/>
    <mergeCell ref="C223:G223"/>
    <mergeCell ref="C224:G224"/>
    <mergeCell ref="C225:G225"/>
    <mergeCell ref="A207:A216"/>
    <mergeCell ref="B207:B216"/>
    <mergeCell ref="C207:G207"/>
    <mergeCell ref="C216:G216"/>
    <mergeCell ref="H207:H216"/>
    <mergeCell ref="C217:G217"/>
    <mergeCell ref="C201:G201"/>
    <mergeCell ref="C202:G202"/>
    <mergeCell ref="C203:G203"/>
    <mergeCell ref="C204:G204"/>
    <mergeCell ref="C205:G205"/>
    <mergeCell ref="C206:G206"/>
    <mergeCell ref="C195:G195"/>
    <mergeCell ref="C196:G196"/>
    <mergeCell ref="C197:G197"/>
    <mergeCell ref="C198:G198"/>
    <mergeCell ref="C199:G199"/>
    <mergeCell ref="C200:G200"/>
    <mergeCell ref="C189:G189"/>
    <mergeCell ref="C190:G190"/>
    <mergeCell ref="C191:G191"/>
    <mergeCell ref="C192:G192"/>
    <mergeCell ref="C193:G193"/>
    <mergeCell ref="C194:G194"/>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H74:H75"/>
    <mergeCell ref="C76:G76"/>
    <mergeCell ref="C77:G77"/>
    <mergeCell ref="C78:G78"/>
    <mergeCell ref="C79:G79"/>
    <mergeCell ref="C80:G80"/>
    <mergeCell ref="C72:G72"/>
    <mergeCell ref="C73:G73"/>
    <mergeCell ref="A74:A75"/>
    <mergeCell ref="B74:B75"/>
    <mergeCell ref="C74:G74"/>
    <mergeCell ref="C75:G75"/>
    <mergeCell ref="H54:H57"/>
    <mergeCell ref="C58:G58"/>
    <mergeCell ref="C59:G59"/>
    <mergeCell ref="C60:G60"/>
    <mergeCell ref="C61:G61"/>
    <mergeCell ref="A62:A67"/>
    <mergeCell ref="B62:B67"/>
    <mergeCell ref="H62:H67"/>
    <mergeCell ref="A54:A57"/>
    <mergeCell ref="B54:B57"/>
    <mergeCell ref="C54:G54"/>
    <mergeCell ref="C55:G55"/>
    <mergeCell ref="C56:G56"/>
    <mergeCell ref="C57:G57"/>
    <mergeCell ref="C49:G49"/>
    <mergeCell ref="C50:G50"/>
    <mergeCell ref="H43:H50"/>
    <mergeCell ref="C51:G51"/>
    <mergeCell ref="C52:G52"/>
    <mergeCell ref="C53:G53"/>
    <mergeCell ref="H37:H41"/>
    <mergeCell ref="C42:G42"/>
    <mergeCell ref="A43:A50"/>
    <mergeCell ref="B43:B50"/>
    <mergeCell ref="C43:G43"/>
    <mergeCell ref="C44:G44"/>
    <mergeCell ref="C45:G45"/>
    <mergeCell ref="C46:G46"/>
    <mergeCell ref="C47:G47"/>
    <mergeCell ref="C48:G48"/>
    <mergeCell ref="C36:G36"/>
    <mergeCell ref="A37:A41"/>
    <mergeCell ref="B37:B41"/>
    <mergeCell ref="C37:G37"/>
    <mergeCell ref="C38:G38"/>
    <mergeCell ref="C39:G39"/>
    <mergeCell ref="C40:G40"/>
    <mergeCell ref="C41:G41"/>
    <mergeCell ref="C25:G25"/>
    <mergeCell ref="A26:A35"/>
    <mergeCell ref="B26:B35"/>
    <mergeCell ref="C26:G26"/>
    <mergeCell ref="C35:G35"/>
    <mergeCell ref="H26:H35"/>
    <mergeCell ref="C19:G19"/>
    <mergeCell ref="C20:G20"/>
    <mergeCell ref="C21:G21"/>
    <mergeCell ref="C22:G22"/>
    <mergeCell ref="C23:G23"/>
    <mergeCell ref="C24:G24"/>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 ref="C974:F974"/>
    <mergeCell ref="C976:C977"/>
    <mergeCell ref="E976:E977"/>
    <mergeCell ref="C1103:G1103"/>
    <mergeCell ref="C1105:C1106"/>
    <mergeCell ref="E1105:E1106"/>
    <mergeCell ref="F1105:G1105"/>
    <mergeCell ref="F1106:G1106"/>
    <mergeCell ref="C980:G980"/>
    <mergeCell ref="C981:G981"/>
    <mergeCell ref="C721:F721"/>
    <mergeCell ref="C723:C724"/>
    <mergeCell ref="E723:E724"/>
    <mergeCell ref="C848:F848"/>
    <mergeCell ref="C850:C851"/>
    <mergeCell ref="E850:E851"/>
    <mergeCell ref="C732:G732"/>
    <mergeCell ref="C733:G733"/>
    <mergeCell ref="C734:G734"/>
    <mergeCell ref="C735:G735"/>
    <mergeCell ref="C427:F427"/>
    <mergeCell ref="C429:C430"/>
    <mergeCell ref="E429:E430"/>
    <mergeCell ref="C597:F597"/>
    <mergeCell ref="C599:C600"/>
    <mergeCell ref="E599:E600"/>
    <mergeCell ref="C433:G433"/>
    <mergeCell ref="C434:G434"/>
    <mergeCell ref="C435:G435"/>
    <mergeCell ref="C436:G436"/>
    <mergeCell ref="C62:F62"/>
    <mergeCell ref="C64:C65"/>
    <mergeCell ref="E64:E65"/>
    <mergeCell ref="C255:F255"/>
    <mergeCell ref="C257:C258"/>
    <mergeCell ref="E257:E258"/>
    <mergeCell ref="C68:G68"/>
    <mergeCell ref="C69:G69"/>
    <mergeCell ref="C70:G70"/>
    <mergeCell ref="C71:G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5:40:54Z</dcterms:created>
  <dcterms:modified xsi:type="dcterms:W3CDTF">2015-02-20T15:40:54Z</dcterms:modified>
</cp:coreProperties>
</file>